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Oper" sheetId="2" r:id="rId2"/>
    <s:sheet name="Statements of Consolidated Comp" sheetId="3" r:id="rId3"/>
    <s:sheet name="Consolidated Balance Sheets" sheetId="4" r:id="rId4"/>
    <s:sheet name="Consolidated Balance Sheets (Pa" sheetId="5" r:id="rId5"/>
    <s:sheet name="Statements of Consolidated Cash" sheetId="6" r:id="rId6"/>
    <s:sheet name="Statements of Consolidated Stoc" sheetId="7" r:id="rId7"/>
    <s:sheet name="Significant Accounting Policies" sheetId="8" r:id="rId8"/>
    <s:sheet name="Goodwill and Other Intangible A" sheetId="9" r:id="rId9"/>
    <s:sheet name="Common Stockholders' Equity and" sheetId="10" r:id="rId10"/>
    <s:sheet name="Earnings Per Share" sheetId="11" r:id="rId11"/>
    <s:sheet name="Share-Based Compensation Plans" sheetId="12" r:id="rId12"/>
    <s:sheet name="Accumulated Other Comprehensive" sheetId="13" r:id="rId13"/>
    <s:sheet name="Income Taxes" sheetId="14" r:id="rId14"/>
    <s:sheet name="Pension and Other Postretiremen" sheetId="15" r:id="rId15"/>
    <s:sheet name="Fair Value Measurements" sheetId="16" r:id="rId16"/>
    <s:sheet name="Hedging Activities" sheetId="17" r:id="rId17"/>
    <s:sheet name="Debt" sheetId="18" r:id="rId18"/>
    <s:sheet name="Advanced Purchase of Miles" sheetId="19" r:id="rId19"/>
    <s:sheet name="Leases and Capacity Purchase Ag" sheetId="20" r:id="rId20"/>
    <s:sheet name="Variable Interest Entities" sheetId="21" r:id="rId21"/>
    <s:sheet name="Commitments and Contingencies" sheetId="22" r:id="rId22"/>
    <s:sheet name="Special Items" sheetId="23" r:id="rId23"/>
    <s:sheet name="Segment Information" sheetId="24" r:id="rId24"/>
    <s:sheet name="Selected Quarterly Financial Da" sheetId="25" r:id="rId25"/>
    <s:sheet name="Schedule II Valuation and Quali" sheetId="26" r:id="rId26"/>
    <s:sheet name="Significant Accounting Polici27" sheetId="27" r:id="rId27"/>
    <s:sheet name="Significant Accounting Polici28" sheetId="28" r:id="rId28"/>
    <s:sheet name="Goodwill and Other Intangible29" sheetId="29" r:id="rId29"/>
    <s:sheet name="Earnings Per Share (Tables)" sheetId="30" r:id="rId30"/>
    <s:sheet name="Share-Based Compensation Plans " sheetId="31" r:id="rId31"/>
    <s:sheet name="Accumulated Other Comprehensi32" sheetId="32" r:id="rId32"/>
    <s:sheet name="Income Taxes (Tables)" sheetId="33" r:id="rId33"/>
    <s:sheet name="Pension and Other Postretirem34" sheetId="34" r:id="rId34"/>
    <s:sheet name="Fair Value Measurements (Tables" sheetId="35" r:id="rId35"/>
    <s:sheet name="Hedging Activities (Tables)" sheetId="36" r:id="rId36"/>
    <s:sheet name="Debt (Tables)" sheetId="37" r:id="rId37"/>
    <s:sheet name="Leases and Capacity Purchase 38" sheetId="38" r:id="rId38"/>
    <s:sheet name="Commitments and Contingencies (" sheetId="39" r:id="rId39"/>
    <s:sheet name="Special Items (Tables)" sheetId="40" r:id="rId40"/>
    <s:sheet name="Segment Information (Tables)" sheetId="41" r:id="rId41"/>
    <s:sheet name="Selected Quarterly Financial 42" sheetId="42" r:id="rId42"/>
    <s:sheet name="Significant Accounting Polici43" sheetId="43" r:id="rId43"/>
    <s:sheet name="Schedule of Information Related" sheetId="44" r:id="rId44"/>
    <s:sheet name="Estimated Useful Lives of Prope" sheetId="45" r:id="rId45"/>
    <s:sheet name="Goodwill and Other Intangible46" sheetId="46" r:id="rId46"/>
    <s:sheet name="Goodwill and Other Intangible47" sheetId="47" r:id="rId47"/>
    <s:sheet name="Common Stockholders' Equity a48" sheetId="48" r:id="rId48"/>
    <s:sheet name="Computation of Earnings Per Sha" sheetId="49" r:id="rId49"/>
    <s:sheet name="Share-Based Compensation Plan50" sheetId="50" r:id="rId50"/>
    <s:sheet name="Schedule of Share-Based Compens" sheetId="51" r:id="rId51"/>
    <s:sheet name="Schedule of Share-Based Compe52" sheetId="52" r:id="rId52"/>
    <s:sheet name="Schedule of Unearned Compensati" sheetId="53" r:id="rId53"/>
    <s:sheet name="Schedule of Restricted Stock Un" sheetId="54" r:id="rId54"/>
    <s:sheet name="Components of Accumulated Other" sheetId="55" r:id="rId55"/>
    <s:sheet name="Details about Accumulated Other" sheetId="56" r:id="rId56"/>
    <s:sheet name="Components of Accumulated Oth57" sheetId="57" r:id="rId57"/>
    <s:sheet name="Components of Income Tax Expens" sheetId="58" r:id="rId58"/>
    <s:sheet name="Income Tax Provision Differed f" sheetId="59" r:id="rId59"/>
    <s:sheet name="Components of Deferred Tax Asse" sheetId="60" r:id="rId60"/>
    <s:sheet name="Income Taxes - Additional Infor" sheetId="61" r:id="rId61"/>
    <s:sheet name="Reconciliation of Change in Pro" sheetId="62" r:id="rId62"/>
    <s:sheet name="Amounts Recognized in Consolida" sheetId="63" r:id="rId63"/>
    <s:sheet name="Accumulated Benefit Obligation " sheetId="64" r:id="rId64"/>
    <s:sheet name="Components of Net Periodic Bene" sheetId="65" r:id="rId65"/>
    <s:sheet name="Amortized Accumulated Other Com" sheetId="66" r:id="rId66"/>
    <s:sheet name="Assumptions Used for Benefit Pl" sheetId="67" r:id="rId67"/>
    <s:sheet name="Allocation of Plan Assets (Deta" sheetId="68" r:id="rId68"/>
    <s:sheet name="Pension and Other Postretirem69" sheetId="69" r:id="rId69"/>
    <s:sheet name="Effect of One-Percentage-Point " sheetId="70" r:id="rId70"/>
    <s:sheet name="Pension and Other Postretirem71" sheetId="71" r:id="rId71"/>
    <s:sheet name="Defined Benefit Plan Assets Mea" sheetId="72" r:id="rId72"/>
    <s:sheet name="Estimated Future Benefit Paymen" sheetId="73" r:id="rId73"/>
    <s:sheet name="Multi-Employer Plans (Detail)" sheetId="74" r:id="rId74"/>
    <s:sheet name="Multi-Employer Plans (Parenthet" sheetId="75" r:id="rId75"/>
    <s:sheet name="Financial Assets and Liabilitie" sheetId="76" r:id="rId76"/>
    <s:sheet name="Financial Instruments and Fair " sheetId="77" r:id="rId77"/>
    <s:sheet name="Carrying Values and Estimated F" sheetId="78" r:id="rId78"/>
    <s:sheet name="Hedging Activities - Additional" sheetId="79" r:id="rId79"/>
    <s:sheet name="Description of Derivative Instr" sheetId="80" r:id="rId80"/>
    <s:sheet name="Offsetting Liabilities (Detail)" sheetId="81" r:id="rId81"/>
    <s:sheet name="Schedule of Losses on Derivativ" sheetId="82" r:id="rId82"/>
    <s:sheet name="Schedule of Derivative Instrume" sheetId="83" r:id="rId83"/>
    <s:sheet name="Debt (Detail)" sheetId="84" r:id="rId84"/>
    <s:sheet name="Debt (Parenthetical) (Detail)" sheetId="85" r:id="rId85"/>
    <s:sheet name="Contractual Principal Payments " sheetId="86" r:id="rId86"/>
    <s:sheet name="Debt - Additional Information (" sheetId="87" r:id="rId87"/>
    <s:sheet name="Details of Pass Through Trusts " sheetId="88" r:id="rId88"/>
    <s:sheet name="Summary of Collateral Covenants" sheetId="89" r:id="rId89"/>
    <s:sheet name="Summary of Collateral Covenan90" sheetId="90" r:id="rId90"/>
    <s:sheet name="Advanced Purchase of Miles - Ad" sheetId="91" r:id="rId91"/>
    <s:sheet name="Future Minimum Lease Payments f" sheetId="92" r:id="rId92"/>
    <s:sheet name="Leases and Capacity Purchase 93" sheetId="93" r:id="rId93"/>
    <s:sheet name="Leases and Capacity Purchase 94" sheetId="94" r:id="rId94"/>
    <s:sheet name="Future Lease Payment Under Term" sheetId="95" r:id="rId95"/>
    <s:sheet name="Variable Interest Entities - Ad" sheetId="96" r:id="rId96"/>
    <s:sheet name="Schedule of Commitments to Purc" sheetId="97" r:id="rId97"/>
    <s:sheet name="Commitments and Contingencies -" sheetId="98" r:id="rId98"/>
    <s:sheet name="Schedule of Acquisition of Airc" sheetId="99" r:id="rId99"/>
    <s:sheet name="Components of Special Items (De" sheetId="100" r:id="rId100"/>
    <s:sheet name="Special Items - Additional Info" sheetId="101" r:id="rId101"/>
    <s:sheet name="Accrual Activity (Detail)" sheetId="102" r:id="rId102"/>
    <s:sheet name="Segment Information - Additiona" sheetId="103" r:id="rId103"/>
    <s:sheet name="Operating Revenue by Principle " sheetId="104" r:id="rId104"/>
    <s:sheet name="Schedule of Selected Quarterly " sheetId="105" r:id="rId105"/>
    <s:sheet name="Schedule of Effect of Four Quar" sheetId="106" r:id="rId106"/>
    <s:sheet name="Valuation and Qualifying Accoun" sheetId="107" r:id="rId107"/>
  </s:sheets>
  <s:definedNames/>
  <s:calcPr calcId="124519" calcMode="auto" fullCalcOnLoad="1"/>
</s:workbook>
</file>

<file path=xl/sharedStrings.xml><?xml version="1.0" encoding="utf-8"?>
<sst xmlns="http://schemas.openxmlformats.org/spreadsheetml/2006/main" uniqueCount="1234">
  <si>
    <t>Document and Entity Information - USD ($)</t>
  </si>
  <si>
    <t>12 Months Ended</t>
  </si>
  <si>
    <t>Dec. 31, 2015</t>
  </si>
  <si>
    <t>Feb. 0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UAL</t>
  </si>
  <si>
    <t>Entity Registrant Name</t>
  </si>
  <si>
    <t>United Continental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United Airlines, Inc.</t>
  </si>
  <si>
    <t>Non-accelerated Filer</t>
  </si>
  <si>
    <t>Statements of Consolidated Operations - USD ($) $ in Millions</t>
  </si>
  <si>
    <t>Dec. 31, 2014</t>
  </si>
  <si>
    <t>Dec. 31, 2013</t>
  </si>
  <si>
    <t>Operating revenue:</t>
  </si>
  <si>
    <t>Passenger-Mainline</t>
  </si>
  <si>
    <t>Passenger-Regional</t>
  </si>
  <si>
    <t>Total passenger revenue</t>
  </si>
  <si>
    <t>Cargo</t>
  </si>
  <si>
    <t>Other operating revenue</t>
  </si>
  <si>
    <t>Total revenue</t>
  </si>
  <si>
    <t>[1]</t>
  </si>
  <si>
    <t>Operating expense:</t>
  </si>
  <si>
    <t>Salaries and related costs</t>
  </si>
  <si>
    <t>Aircraft fuel</t>
  </si>
  <si>
    <t>Regional capacity purchase</t>
  </si>
  <si>
    <t>Landing fees and other rent</t>
  </si>
  <si>
    <t>Depreciation and amortization</t>
  </si>
  <si>
    <t>Aircraft maintenance materials and outside repairs</t>
  </si>
  <si>
    <t>Distribution expenses</t>
  </si>
  <si>
    <t>Aircraft rent</t>
  </si>
  <si>
    <t>Special charges (Note 16)</t>
  </si>
  <si>
    <t>Other operating expenses</t>
  </si>
  <si>
    <t>Total operating expenses</t>
  </si>
  <si>
    <t>Operating income</t>
  </si>
  <si>
    <t>Nonoperating income (expense):</t>
  </si>
  <si>
    <t>Interest expense</t>
  </si>
  <si>
    <t>Interest capitalized</t>
  </si>
  <si>
    <t>Interest income</t>
  </si>
  <si>
    <t>Miscellaneous, net (Note 16)</t>
  </si>
  <si>
    <t>Total other expense</t>
  </si>
  <si>
    <t>Income before income taxes</t>
  </si>
  <si>
    <t>Income tax benefit</t>
  </si>
  <si>
    <t>Net income</t>
  </si>
  <si>
    <t>Earnings per share, basic</t>
  </si>
  <si>
    <t>Earnings per share, diluted</t>
  </si>
  <si>
    <t>UAL and United amounts are substantially the same.</t>
  </si>
  <si>
    <t>Statements of Consolidated Comprehensive Income (Loss) - USD ($) $ in Millions</t>
  </si>
  <si>
    <t>Other comprehensive income (loss), net change related to:</t>
  </si>
  <si>
    <t>Employee benefit plans</t>
  </si>
  <si>
    <t>Fuel derivative financial instruments</t>
  </si>
  <si>
    <t>Investments and other</t>
  </si>
  <si>
    <t>Comprehensive income (loss) adjustments</t>
  </si>
  <si>
    <t>Total comprehensive income (loss), net</t>
  </si>
  <si>
    <t>Other</t>
  </si>
  <si>
    <t>UAL and United amounts are substantially the same except for an additional $1 million and $6 million of additional gains related to investments and other and an income tax benefit, respectively, at United in 2013.</t>
  </si>
  <si>
    <t>Consolidated Balance Sheets - USD ($) $ in Millions</t>
  </si>
  <si>
    <t>Current assets:</t>
  </si>
  <si>
    <t>Cash and cash equivalents</t>
  </si>
  <si>
    <t>Short-term investments</t>
  </si>
  <si>
    <t>Receivables, less allowance for doubtful accounts (2015-$18; 2014-$22)</t>
  </si>
  <si>
    <t>Fuel hedge collateral deposits</t>
  </si>
  <si>
    <t>Aircraft fuel, spare parts and supplies, less obsolescence allowance (2015-$235; 2014-$169)</t>
  </si>
  <si>
    <t>Prepaid expenses and other</t>
  </si>
  <si>
    <t>Total current assets</t>
  </si>
  <si>
    <t>Operating property and equipment: Owned-</t>
  </si>
  <si>
    <t>Flight equipment</t>
  </si>
  <si>
    <t>Other property and equipment</t>
  </si>
  <si>
    <t>Operating property and equipment - owned, gross</t>
  </si>
  <si>
    <t>Less-Accumulated depreciation and amortization</t>
  </si>
  <si>
    <t>Operating property and equipment - owned, net</t>
  </si>
  <si>
    <t>Purchase deposits for flight equipment</t>
  </si>
  <si>
    <t>Capital leases-</t>
  </si>
  <si>
    <t>Operating property and equipment - capital leases, gross</t>
  </si>
  <si>
    <t>Less-Accumulated amortization</t>
  </si>
  <si>
    <t>Operating property and equipment - capital leases, net</t>
  </si>
  <si>
    <t>Total property, plant, and equipment, net</t>
  </si>
  <si>
    <t>Other assets:</t>
  </si>
  <si>
    <t>Goodwill</t>
  </si>
  <si>
    <t>Intangibles, less accumulated amortization (2015-$1,144; 2014-$1,049)</t>
  </si>
  <si>
    <t>Deferred income taxes</t>
  </si>
  <si>
    <t>Restricted cash</t>
  </si>
  <si>
    <t>Other, net</t>
  </si>
  <si>
    <t>Other assets total</t>
  </si>
  <si>
    <t>Total assets</t>
  </si>
  <si>
    <t>Current liabilities:</t>
  </si>
  <si>
    <t>Advance ticket sales</t>
  </si>
  <si>
    <t>Frequent flyer deferred revenue</t>
  </si>
  <si>
    <t>Accounts payable</t>
  </si>
  <si>
    <t>Accrued salaries and benefits</t>
  </si>
  <si>
    <t>Current maturities of long-term debt</t>
  </si>
  <si>
    <t>Current maturities of capital leases</t>
  </si>
  <si>
    <t>Fuel derivative instruments</t>
  </si>
  <si>
    <t>Total current liabilities</t>
  </si>
  <si>
    <t>Long-term debt</t>
  </si>
  <si>
    <t>Long-term obligations under capital leases</t>
  </si>
  <si>
    <t>Other liabilities and deferred credits:</t>
  </si>
  <si>
    <t>Postretirement benefit liability</t>
  </si>
  <si>
    <t>Pension liability</t>
  </si>
  <si>
    <t>Advanced purchase of miles</t>
  </si>
  <si>
    <t>Lease fair value adjustment, net</t>
  </si>
  <si>
    <t>Total Other liabilities and deferred credits</t>
  </si>
  <si>
    <t>Commitments and contingencies</t>
  </si>
  <si>
    <t xml:space="preserve"> </t>
  </si>
  <si>
    <t>Stockholder's equity:</t>
  </si>
  <si>
    <t>Preferred stock</t>
  </si>
  <si>
    <t>Common stock</t>
  </si>
  <si>
    <t>Additional capital invested</t>
  </si>
  <si>
    <t>Retained earnings (accumulated deficit)</t>
  </si>
  <si>
    <t>Stock held in treasury, at cost</t>
  </si>
  <si>
    <t>Accumulated other comprehensive loss</t>
  </si>
  <si>
    <t>Total stockholders' equity</t>
  </si>
  <si>
    <t>Total liabilities and stockholders' equity (deficit)</t>
  </si>
  <si>
    <t>Receivable from related parties</t>
  </si>
  <si>
    <t>Consolidated Balance Sheets (Parenthetical) - USD ($) $ in Millions</t>
  </si>
  <si>
    <t>Receivables, allowance for doubtful accounts</t>
  </si>
  <si>
    <t>Aircraft fuel, spare parts and supplies, obsolescence allowance</t>
  </si>
  <si>
    <t>Intangibles, accumulated amortization</t>
  </si>
  <si>
    <t>Common stock, par value</t>
  </si>
  <si>
    <t>Common shares, authorized</t>
  </si>
  <si>
    <t>Common shares, outstanding</t>
  </si>
  <si>
    <t>Common shares, issued</t>
  </si>
  <si>
    <t>Statements of Consolidated Cash Flows - USD ($) $ in Millions</t>
  </si>
  <si>
    <t>Cash Flows from Operating Activities:</t>
  </si>
  <si>
    <t>Adjustments to reconcile net income to net cash provided by operating activities -</t>
  </si>
  <si>
    <t>Special charges, non-cash portion</t>
  </si>
  <si>
    <t>Other operating activities</t>
  </si>
  <si>
    <t>Changes in operating assets and liabilities -</t>
  </si>
  <si>
    <t>(Increase) decrease in fuel hedge collateral</t>
  </si>
  <si>
    <t>Unrealized (gain) loss on fuel derivatives</t>
  </si>
  <si>
    <t>Decrease in other liabilities</t>
  </si>
  <si>
    <t>Decrease in frequent flyer deferred revenue and advanced purchase of miles</t>
  </si>
  <si>
    <t>(Increase) decrease in other assets</t>
  </si>
  <si>
    <t>Decrease in accounts payable</t>
  </si>
  <si>
    <t>Increase in advance ticket sales</t>
  </si>
  <si>
    <t>(Increase) decrease in receivables</t>
  </si>
  <si>
    <t>Net cash provided by operating activities</t>
  </si>
  <si>
    <t>Cash Flows from Investing Activities:</t>
  </si>
  <si>
    <t>Capital expenditures</t>
  </si>
  <si>
    <t>Proceeds from sale of short-term and other investments</t>
  </si>
  <si>
    <t>Purchases of short-term and other investments</t>
  </si>
  <si>
    <t>Proceeds from sale of property and equipment</t>
  </si>
  <si>
    <t>Net cash used in investing activities</t>
  </si>
  <si>
    <t>Cash Flows from Financing Activities:</t>
  </si>
  <si>
    <t>Payments of long-term debt</t>
  </si>
  <si>
    <t>Repurchases of common stock</t>
  </si>
  <si>
    <t>Proceeds from issuance of long-term debt</t>
  </si>
  <si>
    <t>Principal payments under capital leases</t>
  </si>
  <si>
    <t>Capitalized financing costs</t>
  </si>
  <si>
    <t>Proceeds from the exercise of stock options</t>
  </si>
  <si>
    <t>Net cash used in financing activities</t>
  </si>
  <si>
    <t>Net increase (decrease) in cash and cash equivalents</t>
  </si>
  <si>
    <t>Cash and cash equivalents at beginning of year</t>
  </si>
  <si>
    <t>Cash and cash equivalents at end of year</t>
  </si>
  <si>
    <t>Investing and Financing Activities Not Affecting Cash:</t>
  </si>
  <si>
    <t>Property and equipment acquired through the issuance of debt</t>
  </si>
  <si>
    <t>Operating lease conversions to capital lease</t>
  </si>
  <si>
    <t>Airport construction financing</t>
  </si>
  <si>
    <t>Exchange of convertible notes for common stock</t>
  </si>
  <si>
    <t>Cash Paid (Refunded) During the Period for:</t>
  </si>
  <si>
    <t>Interest (net of amounts capitalized)</t>
  </si>
  <si>
    <t>Income taxes</t>
  </si>
  <si>
    <t>Increase in intercompany receivables</t>
  </si>
  <si>
    <t>Decrease in intercompany payables</t>
  </si>
  <si>
    <t>Dividend to UAL</t>
  </si>
  <si>
    <t>Transfer of UAL subsidiaries to United</t>
  </si>
  <si>
    <t>Statements of Consolidated Stockholder's Equity - USD ($) shares in Millions, $ in Millions</t>
  </si>
  <si>
    <t>Total</t>
  </si>
  <si>
    <t>Common Stock</t>
  </si>
  <si>
    <t>Additional Capital Invested</t>
  </si>
  <si>
    <t>Additional Capital InvestedUnited Airlines, Inc.</t>
  </si>
  <si>
    <t>Treasury Stock</t>
  </si>
  <si>
    <t>Accumulated Deficit</t>
  </si>
  <si>
    <t>Accumulated DeficitUnited Airlines, Inc.</t>
  </si>
  <si>
    <t>Accumulated Other Comprehensive Income (Loss)</t>
  </si>
  <si>
    <t>Accumulated Other Comprehensive Income (Loss)United Airlines, Inc.</t>
  </si>
  <si>
    <t>Receivable from Related Parties, NetUnited Airlines, Inc.</t>
  </si>
  <si>
    <t>Beginning Balance (in shares) at Dec. 31, 2012</t>
  </si>
  <si>
    <t>Beginning Balance at Dec. 31, 2012</t>
  </si>
  <si>
    <t>Other comprehensive income (loss)</t>
  </si>
  <si>
    <t>Convertible debt redemption (in shares)</t>
  </si>
  <si>
    <t>Convertible debt redemption</t>
  </si>
  <si>
    <t>Contribution of asset by UAL</t>
  </si>
  <si>
    <t>Share-based compensation</t>
  </si>
  <si>
    <t>Proceeds from exercise of stock options (in shares)</t>
  </si>
  <si>
    <t>Proceeds from exercise of stock options</t>
  </si>
  <si>
    <t>UAL contribution related to stock plans</t>
  </si>
  <si>
    <t>Ending Balance (in shares) at Dec. 31, 2013</t>
  </si>
  <si>
    <t>Ending Balance at Dec. 31, 2013</t>
  </si>
  <si>
    <t>Repurchase of convertible debt</t>
  </si>
  <si>
    <t>Dividend and other capital distributions to UAL</t>
  </si>
  <si>
    <t>Repurchases of common stock (in shares)</t>
  </si>
  <si>
    <t>Ending Balance (in shares) at Dec. 31, 2014</t>
  </si>
  <si>
    <t>Ending Balance at Dec. 31, 2014</t>
  </si>
  <si>
    <t>Ending Balance (in shares) at Dec. 31, 2015</t>
  </si>
  <si>
    <t>Ending Balance at Dec. 31, 2015</t>
  </si>
  <si>
    <t>Significant Accounting Policies</t>
  </si>
  <si>
    <t>NOTE 1 - SIGNIFICANT
ACCOUNTING POLICIES
(a) Use of
Estimates—
(b) Revenue
Recognition—
Fees charged in
association with changes or extensions to non-refundable tickets
are recorded as other revenue at the time the fee is incurred. The
fare on the changed ticket, including any additional collection of
fare, is deferred and recognized in accordance with our
transportation revenue recognition policy at the time the
transportation is provided. Change fees related to non-refundable
tickets are considered a separate transaction from the air
transportation because they represent a charge for the
Company’s additional service to modify a previous sale.
Therefore, the pricing of the change fee and the initial customer
order are separately determined and represent distinct earnings
processes.
The Company
records an estimate of breakage revenue on the flight date for
tickets that will expire unused. These estimates are based on the
evaluation of actual historical results and forecasted trends.
Refundable tickets expire after one year from the date of
issuance.
The Company
recognizes cargo and other revenue as service is
provided.
Under our
capacity purchase agreements (“CPAs”) with regional
carriers, we purchase all of the capacity related to aircraft
covered by the contracts and are responsible for selling all of the
related seat inventory. We record the passenger revenue and related
expenses as separate operating revenue and expense in the
consolidated statement of operations.
Accounts
receivable primarily consist of amounts due from credit card
companies and customers of our aircraft maintenance and cargo
transportation services. We provide an allowance for uncollectible
accounts equal to the estimated losses expected to be incurred
based on historical write-offs and other specific analyses. Bad
debt expense and write-offs were not material for the years ended
December 31, 2015, 2014 and 2013.
(c) Frequent Flyer
Accounting—
Miles Earned
in Conjunction with Flights
In the case of
the sale of air services, the Company recognizes a portion of the
ticket sales as revenue when the air transportation occurs and
defers a portion of the ticket sale representing the value of the
related miles as a multiple-deliverable revenue arrangement. The
miles are recorded in Frequent flyer deferred revenue on the
Company’s consolidated balance sheet and recognized into
revenue when the transportation is provided.
The Company
determines the estimated selling price of air transportation and
miles as if each element is sold on a separate basis. The total
consideration from each ticket sale is then allocated to each of
these elements individually on a pro rata basis.
The
Company’s estimated selling price of miles is based on an
equivalent ticket value less fulfillment discount, which
incorporates the expected redemption of miles, as the best estimate
of selling price for these miles. The equivalent ticket value is
based on the prior 12 months’ weighted average equivalent
ticket value of similar fares as those used to settle award
redemptions while taking into consideration such factors as
redemption pattern, cabin class, loyalty status and geographic
region. The estimated selling price of miles is adjusted by a
fulfillment discount that considers a number of factors, including
redemption patterns of various customer groups.
Co-branded
Credit Card Partner Mileage Sales
United has a
significant contract, the Consolidated Amended and Restated
Co-Branded Card Marketing Services Agreement (the “Co-Brand
Agreement”), to sell MileagePlus miles to its co-branded
credit card partner, Chase Bank USA, N.A. (“Chase”).
United identified the following significant revenue elements in the
Co-Brand Agreement: the air transportation element represented by
the value of the mile (generally resulting from its redemption for
future air transportation and whose fair value is described above);
use of the United brand and access to MileagePlus member lists;
advertising; and other travel related benefits.
The fair value
of the elements is determined using management’s estimated
selling price of each element. The objective of using the estimated
selling price based methodology is to determine the price at which
we would transact a sale if the product or service were sold on a
stand-alone basis. Accordingly, we determine our best estimate of
selling price by considering multiple inputs and methods including,
but not limited to, discounted cash flows, brand value, volume
discounts, published selling prices, number of miles awarded and
number of miles redeemed. The Company estimated the selling prices
and volumes over the term of the Co-Brand Agreement in order to
determine the allocation of proceeds to each of the multiple
elements to be delivered. We also evaluate volumes on an annual
basis, which may result in a change in the allocation of estimated
selling price on a prospective basis.
The Company
records passenger revenue related to the air transportation element
when the transportation is delivered. The other elements are
generally recognized as Other operating revenue when
earned.
Expiration
of Miles
The Company
accounts for miles sold and awarded that will never be redeemed by
program members, which we refer to as breakage. The Company reviews
its breakage estimates annually based upon the latest available
information regarding redemption and expiration patterns. Miles
expire after 18 months of member account inactivity.
The
Company’s estimate of the expected expiration of miles
requires significant management judgment. Current and future
changes to expiration assumptions or to the expiration policy, or
to program rules and program redemption opportunities, may result
in material changes to the deferred revenue balance as well as
recognized revenues from the programs.
Other
Information
The following
table provides additional information related to the frequent flyer
program (in millions):
Year
Ended
December 31, Cash Proceeds Other Revenue Increase in Frequent Increase
2015 $ 2,999 $ 1,050 $ 2,173 $ (224)
2014 2,861 882 2,178 (199)
2013 2,903 903 2,174 (174)
(a) This amount represents
other revenue recognized during the period from the sale of miles
to third parties, representing the marketing-related deliverable
services component of the sale.
(b) This amount represents
the increase to Frequent flyer deferred revenue during the
period.
(c) This amount represents
the net increase (decrease) in the advance purchase of miles
obligation due to cash payments for the sale of miles in excess of
(less than) miles awarded to customers.
(d) Cash and Cash
Equivalents and Restricted Cash—
Restricted cash
primarily includes cash collateral associated with workers’
compensation obligations, reserves for institutions that process
credit card ticket sales and cash collateral received from fuel
hedge counterparties. Restricted cash is classified as short-term
or long-term in the consolidated balance sheets based on the
expected timing of return of the assets to the Company. Airline
industry practice includes classification of restricted cash flows
as either investing cash flows or operating cash flows. Cash flows
related to restricted cash activity are classified as investing
activities because the Company considers restricted cash arising
from these activities similar to an investment. The Company’s
net cash inflows associated with its restricted cash balances for
the years ended December 31, 2015, 2014 and 2013 were $114
million, $75 million and $52 million, respectively.
(e) Short-term
Investments—
(f) Aircraft Fuel, Spare
Parts and Supplies—
(g) Property and
Equipment—
Depreciation
and amortization of owned depreciable assets is based on the
straight-line method over the assets’ estimated useful lives.
Leasehold improvements are amortized over the remaining term of the
lease, including estimated facility renewal options when renewal is
reasonably assured at key airports, or the estimated useful life of
the related asset, whichever is less. Properties under capital
leases are amortized on the straight-line method over the life of
the lease or, in the case of certain aircraft, over their estimated
useful lives, whichever is shorter. Amortization of capital lease
assets is included in depreciation and amortization expense. The
estimated useful lives of property and equipment are as
follows:
Estimated Useful Life (in years)
Aircraft and related
rotable parts 25 to 30
Buildings 25 to 45
Other property and
equipment 3 to 15
Computer
software 5
Building
improvements 1 to 40
As of
December 31, 2015 and 2014, the Company had a carrying value
of computer software of $279 million and $281 million,
respectively. For the years ended December 31, 2015, 2014 and
2013, the Company’s depreciation expense related to computer
software was $93 million, $81 million and $72 million,
respectively. Aircraft and aircraft spare parts were assumed to
have residual values of approximately 10% of original cost, and
other categories of property and equipment were assumed to have no
residual value.
(h) Maintenance and
Repairs—
(i) Lease Fair Value
Adjustments—
(j) Regional Capacity
Purchase—
(k) Advertising—
(l)
Intangibles—
(m) Long-Lived Asset
Impairments—
(n) Share-Based
Compensation—
(o) Ticket
Taxes—
(p) Retirement of Leased
Aircraft—
(q) Uncertain Income Tax
Positions—
(r) Labor
Costs—
(s) Third-Party
Business—
(t) Recently Issued
Accounting Standards— Revenue from Contracts
with Customers. Revenue Recognition
The FASB issued
Accounting Standards Update No. 2015-03,
Interest—Imputation of Interest (Subtopic 835-30):
Simplifying the Presentation of Debt Issuance Costs.
The FASB issued
Accounting Standards Update No. 2015-07, Fair Value
Measurement (Topic 820): Disclosures for Investments in Certain
Entities That Calculate Net Asset Value per Share (or Its
Equivalent).
The FASB issued
Accounting Standards Update No. 2015-17, Balance Sheet
Classification of Deferred Taxes</t>
  </si>
  <si>
    <t>Goodwill and Other Intangible Assets</t>
  </si>
  <si>
    <t>NOTE 2 -
GOODWILL AND OTHER INTANGIBLE ASSETS
The following
table presents information about the Company’s goodwill and
other intangible assets at December 31 (in
millions):
2015 2014
Item Asset life (a) Gross
Carrying Amount Accumulated Amortization Gross
Carrying Amount Accumulated Amortization
Goodwill $ 4,523 $ 4,523
Finite-lived intangible
assets
Frequent flyer database
(b) 22 $ 1,177 $ 702 $ 1,177 $ 624
Hubs 20 145 74 145 67
Contracts 12 135 86 155 86
Patents and
tradenames 3 108 108 108 108
Airport slots and
gates 8 97 97 97 97
Other 25 109 77 109 67
Total $ 1,771 $ 1,144 $ 1,791 $ 1,049
Indefinite-lived
intangible assets
Route
authorities $ 1,570 $ 1,589
Airport slots and
gates 942 956
Tradenames and
logos 593 593
Alliances 404 404
Total $ 3,509 $ 3,542
(a) Weighted
average life expressed in years.
(b) The
frequent flyer database is amortized based on an accelerated
amortization schedule to reflect utilization of the assets.
Estimated cash flows correlating to the expected attrition rate of
customers in the frequent flyer database is considered in the
determination of the amortization schedules.
Amortization
expense in 2015, 2014 and 2013 was $105 million, $128 million and
$142 million, respectively. Projected amortization expense in 2016,
2017, 2018, 2019 and 2020 is $90 million, $79 million, $70 million,
$64 million and $58 million, respectively.
See Note 16
of this report for additional information related to impairment of
intangible assets.</t>
  </si>
  <si>
    <t>Common Stockholders' Equity and Preferred Securities</t>
  </si>
  <si>
    <t>NOTE 3 - COMMON
STOCKHOLDERS’ EQUITY AND PREFERRED SECURITIES In 2014, UAL’s Board
of Directors authorized a share repurchase program to acquire up to
$1 billion of UAL’s common stock (the “2014
Program”). On July 21, 2015, UAL’s Board of
Directors authorized a $3 billion share repurchase program, which
the Company expects to complete substantially earlier than its
original expected completion date of December 31, 2017 (the
“2015 Program”). Under the programs, UAL may repurchase
shares through the open market, privately negotiated transactions,
block trades, or accelerated share repurchase transactions from
time to time in accordance with applicable securities laws. UAL
will repurchase shares of common stock subject to prevailing market
conditions, and may discontinue such repurchases at any time. In
October 2015, pursuant to the 2015 Program, the Company entered
into agreements to repurchase approximately $300 million of shares
of UAL common stock through an accelerated share repurchase program
(the “ASR Program”). The ASR Program was completed in
November 2015 and in total, United purchased approximately
5 million shares at an average price of $58.14 under the
program. The aggregate number of shares repurchased by UAL under
the ASR Program was based on the volume-weighted average price per
share of UAL’s common stock during the calculation period,
less a discount. In addition to the ASR Program, UAL spent $932
million to repurchase approximately 16 million shares of UAL
common stock in open market transactions in the year ended
December 31, 2015. As of December 31, 2015, the Company
had completed purchases under the 2014 Program and had $2.4 billion
remaining to spend under the 2015 Program. See Part II,
Item 5, “Market for registrant’s common equity,
related stockholder matters and issuer purchases of equity
securities” of this report for additional
information.
At December 31, 2015,
approximately 8 million shares of UAL’s common stock
were reserved for future issuance related to the issuance of
equity-based awards under the Company’s incentive
compensation plans. As of December 31,
2015, UAL had two shares of junior preferred stock (par value $0.01
per share) outstanding. In addition, UAL is authorized to issue
250 million shares of preferred stock (without par value)
under UAL’s amended and restated certificate of
incorporation.</t>
  </si>
  <si>
    <t>Earnings Per Share</t>
  </si>
  <si>
    <t>NOTE 4 - EARNINGS PER
SHARE The computations of
UAL’s basic and diluted earnings per share are set forth
below for the years ended December 31 (in millions, except per
share amounts):
2015 2014 2013
Basic earnings per
share:
Earnings available to
common stockholders $ 7,340 $ 1,132 $ 571
Basic weighted-average
shares outstanding 376 371 348
Earnings per share,
basic $ 19.52 $ 3.05 $ 1.64
Diluted earnings per
share:
Earnings available to
common stockholders $ 7,340 $ 1,132 $ 571
Effect of dilutive
securities — 11 26
Earnings available to
common stockholders including the effect of dilutive
securities $ 7,340 $ 1,143 $ 597
Diluted shares
outstanding:
Basic weighted-average
shares outstanding 376 371 348
Effect of convertible
notes — 18 42
Effect of employee stock
awards 1 1 1
Diluted weighted-average
shares outstanding 377 390 391
Earnings per share,
diluted $ 19.47 $ 2.93 $ 1.53
The number of antidilutive
securities excluded from the computation of diluted earnings per
share amounts were not material. See Notes 3 and 11 of this
report for additional information related to the ASR Program, open
market share repurchases, open market purchases of the
Company’s convertible debt and exchange of shares for
redemption of convertible debt.</t>
  </si>
  <si>
    <t>Share-Based Compensation Plans</t>
  </si>
  <si>
    <t>NOTE
5 - SHARE-BASED COMPENSATION PLANS UAL maintains several
share-based compensation plans. These plans provide for grants of
qualified and non-qualified stock options, stock appreciation
rights, restricted stock awards, RSUs, performance compensation
awards, performance units, cash incentive awards and other types of
equity-based and equity-related awards. All awards are recorded as
equity or a liability in the Company’s consolidated balance
sheets. The share-based compensation expense is directly recorded
in salaries and related costs or integration-related
expense. The Company generally
grants incentive compensation awards, including long-term
equity-based awards, during the first quarter of the calendar year.
In the first quarter of 2015, UAL granted share-based compensation
awards pursuant to the United Continental Holdings, Inc. 2008
Incentive Compensation Plan. These share-based compensation awards
include approximately 0.2 million shares of restricted stock
and 0.3 million of time-vested RSUs that vest pro-rata over
three years on the anniversary of the grant date. The time-vested
RSUs are cash-settled based on the 20-day average closing price of
UAL common stock immediately prior to the vesting date. In
addition, UAL granted 0.6 million performance-based RSUs that
will vest based on UAL’s return on invested capital and the
Company’s relative improvement in pre-tax margin for the
three years ending December 31, 2017. If these performance
conditions are achieved, cash payments will be made after the end
of the performance period based on the 20-day average closing price
of UAL common stock immediately prior to the vesting date. The
Company accounts for the RSUs as liability awards. The following table
provides information related to UAL’s share-based
compensation plan cost for the years ended December 31 (in
millions):
2015 2014 2013
Compensation cost
(a):
RSUs $ 52 $ 104 $ 88
Restricted stock 6 10 11
Other — — 1
Total $ 58 $ 114 $ 100
(a) All compensation cost
is recorded to Salaries and related costs, with the exception of $3
million and $9 million in 2014 and 2013, respectively, that was
recorded in integration-related costs as a component of special
items. The table below summarizes
UAL’s unearned compensation and weighted-average remaining
period to recognize costs for all outstanding share-based awards
that are probable of being achieved for the year ended
December 31, 2015 (in millions, except as noted):
Unearned Weighted- Average Remaining (in
years)
RSUs $ 37 1.5
Restricted stock 4 1.4
Total $ 41
RSUs and Restricted
Stock
The table below summarizes
UAL’s RSUs and restricted stock activity for the years ended
December 31 (shares in millions):
RSUs Restricted Stock Weighted-
Non-vested at
December 31, 2012 4.3 0.8 $ 23.94
Granted 1.8 0.5 25.98
Vested (0.5) (0.3) 23.93
Forfeited (0.2) (0.1) 24.76
Non-vested at
December 31, 2013 5.4 0.9 25.02
Granted 0.9 0.3 43.33
Vested (2.2) (0.4) 24.66
Forfeited (0.3) (0.1) 28.88
Non-vested at
December 31, 2014 3.8 0.7 32.55
Granted 1.0 0.2 66.53
Vested (1.6) (0.4) 31.14
Forfeited (0.6) (0.2) 46.23
Non-vested at
December 31, 2015 2.6 0.3 48.68
The fair value of RSUs and
restricted stock that vested in 2015, 2014 and 2013 was $92
million, $97 million and $22 million, respectively. The fair value
of the restricted stock awards was based upon the UAL common stock
price on the date of grant. These awards are accounted for as
equity awards. The fair value of the RSUs was based on the UAL
common stock price as of the last day preceding the settlement
date. These awards were accounted for as liability awards.
Restricted stock vesting and the recognition of the expense is
similar to the stock option vesting described below. Stock Options</t>
  </si>
  <si>
    <t>NOTE
6 - ACCUMULATED OTHER COMPREHENSIVE INCOME
(LOSS) The tables below present
the components of the Company’s accumulated other
comprehensive income (loss) (“AOCI”), net of tax (in
millions):
Deferred
Taxes
UAL
(a) Pension and Unrealized Gains
(Losses) on
Derivatives Investments Pension and Derivative Total
Balance at
December 31, 2012 $ (927) $ (10) $ 6 $ (115) $ — (d) $ (1,046)
Other comprehensive income
before reclassifications (b) 1,584 (c) 39 7 — — 1,630
Amounts reclassified from
accumulated other comprehensive income (b) 42 (18) — — — 24
Net current-period other
comprehensive income (loss) 1,626 21 7 — — 1,654
Balance at
December 31, 2013 $ 699 $ 11 $ 13 $ (115) $ — (d) $ 608
Other comprehensive loss
before reclassifications (b) (1,106) (c) (599) — — — (1,705)
Amounts reclassified from
accumulated other comprehensive income (b) (65) 89 (6) — — 18
Net current-period other
comprehensive income (loss) (1,171) (510) (6) — — (1,687)
Balance at
December 31, 2014 $ (472) $ (499) $ 7 $ (115) $ — (d) $ (1,079)
Other comprehensive income
(loss) before reclassifications 78 (c) (320) (4) (28) 115 (159)
Amounts reclassified from
accumulated other comprehensive income 31 604 — (11) (217) 407
Net current-period other
comprehensive income (loss) 109 284 (4) (39) (102) 248
Balance at
December 31, 2015 $ (363) $ (215) $ 3 $ (154) $ (102) $ (831)
Details
about AOCI Components Amount Reclassified from
AOCI to Affected Line Item
in
Year Ended December
31,
2015 2014 2013
Derivatives designated as
cash flow hedges
Fuel
contracts-reclassifications of (gains) losses into
earnings $ 604 $ 89 $ (18) Aircraft fuel
Amortization of pension and
postretirement items
Amortization of
unrecognized (gains) losses and prior
service cost
and the effect of curtailments and settlements (e) 31 (65) 42 Salaries and related costs
Investments and
other
Available-for-sale
securities—reclassifications of gains into
earnings — (6) — Miscellaneous, net
(a) UAL and United amounts
are substantially the same except for an additional $1 million and
$6 million of additional gains related to investments and other and
an income tax benefit, respectively, at United in 2013. (b) Income tax expense for
these items was offset by the Company’s valuation
allowance. (c) Prior service credits
increased by $0 million, $3 million and $331 million and actuarial
gains (losses) increased by approximately $78 million, $(1.1)
billion and $1.3 billion for 2015, 2014 and 2013,
respectively. (d) Deferred tax balance
was offset by the Company’s valuation allowance. (e) This accumulated other
comprehensive income component is included in the computation of
net periodic pension and other postretirement costs (see Note 8 of
this report for additional information).</t>
  </si>
  <si>
    <t>Income Taxes</t>
  </si>
  <si>
    <t>NOTE
7 - INCOME TAXES
The
significant components of the income tax expense (benefit) are as
follows (in millions):
2015 UAL United
Current $ 56 $ 56
Deferred (3,177) (3,136)
$ (3,121) $ (3,080)
2014
Current $ (17) $ (17)
Deferred 13 13
$ (4) $ (4)
2013
Current $ (18) $ (18)
Deferred (14) 1
$ (32) $ (17)
The income
tax provision differed from amounts computed at the statutory
federal income tax rate, as follows (in millions):
UAL 2015 2014 2013
Income tax provision at
statutory rate $ 1,477 $ 395 $ 189
State income taxes, net
of federal income tax 60 16 5
Foreign income
taxes 4 2 3
Nondeductible employee
meals 15 15 15
State rate
change — — (33)
Valuation
allowance (4,684) (441) (219)
Other, net 7 9 8
$ (3,121) $ (4) $ (32)
United 2015 2014 2013
Income tax provision at
statutory rate $ 1,477 $ 388 $ 223
State income taxes, net
of federal income tax 60 15 5
Foreign income
taxes 4 2 3
Nondeductible employee
meals 15 15 15
Derivative market
adjustment — (7) (24)
State rate
change — — (33)
Valuation
allowance (4,643) (426) (229)
Other, net 7 9 23
$ (3,080) $ (4) $ (17)
Temporary
differences and carryforwards that give rise to deferred tax assets
and liabilities at December 31, 2015 and 2014 were as follows
(in millions):
UAL United
December 31, December 31,
2015 2014 2015 2014
Deferred income tax asset
(liability):
Federal and state net
operating loss (“NOL”) carryforwards $ 2,897 $ 3,491 $ 2,855 $ 3,423
Deferred
revenue 2,160 2,287 2,160 2,287
Employee benefits,
including pension, postretirement and medical 1,662 1,943 1,662 1,943
Alternative minimum tax
(“AMT”) credit carryforwards 232 214 232 214
Other 566 657 566 659
Less: Valuation
allowance (48) (4,751) (48) (4,721)
Total deferred tax
assets $ 7,469 $ 3,841 $ 7,427 $ 3,805
Depreciation, capitalized
interest and other $ (3,921) $ (3,212) $ (3,921) $ (3,212)
Intangibles (1,511) (1,545) (1,511) (1,545)
Other — (84) — (48)
Total deferred tax
liabilities $ (5,432) $ (4,841) $ (5,432) $ (4,805)
Net deferred tax asset
(liability) $ 2,037 $ (1,000) $ 1,995 $ (1,000)
United and
its domestic consolidated subsidiaries file a consolidated federal
income tax return with UAL. Under an intercompany tax allocation
policy, United and its subsidiaries compute, record and pay UAL for
their own tax liability as if they were separate companies filing
separate returns. In determining their own tax liabilities, United
and each of its subsidiaries take into account all tax credits or
benefits generated and utilized as separate companies and they are
each compensated for the aforementioned tax benefits only if they
would be able to use those benefits on a separate company
basis.
The federal
and state NOL carryforwards relate to prior years’ NOLs,
which may be used to reduce tax liabilities in future years. These
tax benefits are mostly attributable to federal pre-tax NOL
carryforwards of $8.0 billion for UAL. If not utilized these
federal pre-tax NOLs will expire as follows (in billions): $2.1 in
2025, $2.0 in 2026, $1.4 in 2027 and $2.5 after 2028. In addition,
the majority of tax benefits of the state net operating losses of
$103 million for UAL will expire over a five to 20-year period.
Additionally, the Company has $232 million of AMT credit
carryforwards which do not expire.
The
Company’s income tax benefit was $3.1 billion for the year
ended December 31, 2015. A discrete tax benefit of $3.1
billion for the reduction to the U.S. net federal and state
deferred tax asset valuation allowance was included in the income
tax benefit for the year ended December 31, 2015.
During 2015,
after considering all positive and negative evidence and the four
sources of taxable income, the Company concluded that its deferred
income tax assets are more likely than not to be realized. In
evaluating the likelihood of utilizing the Company’s net
federal and state deferred tax assets, the significant relevant
factors that the Company considered are: (1) its recent
history and forecasted profitability; (2) growth in the U.S.
and global economies; and (3) future impact of taxable
temporary differences. Although the Company was not in a three-year
cumulative loss position at December 31, 2014, management
concluded that the low level of cumulative pre-tax income, coupled
with the Company’s history of operating losses resulted in a
determination that a valuation allowance was still necessary. We
considered past profitability and future expectations of
profitability to determine whether it is more likely than not that
we will generate sufficient taxable income to realize our net
deferred tax assets. Management placed significant weight on past
performance (i.e., losses or near break-even results in 2009 to
2013) as it is more objectively verifiable than projections of
future taxable income. However, during 2015, the Company’s
pre-tax profit of $4.2 billion benefited from lower oil prices and
improved efficiency that resulted in significant taxable income.
Additionally, based upon current projection of future earnings, the
Company evaluated the NOLs expiration periods and change in
ownership limitations under Section 382 of the Internal
Revenue Code of 1986, as amended, and determined the NOLs would be
realized before expiring beginning in 2025. Therefore, the Company
released almost all of its valuation allowance in 2015, resulting
in a $3.1 billion benefit in its provision for income taxes. The
valuation allowance recorded in AOCI in prior years was released
through the income statement and resulted in remaining debits
within AOCI of $285 million and $180 million related to pension and
derivatives, respectively, which will not be recognized into income
tax expense until either the plans are exited or the Company no
longer has any outstanding derivatives.
The Company
has retained a valuation allowance of $48 million against certain
state and local NOLs and credit carryforwards at the end of 2015.
The Company expects these NOLs and credits will expire unused due
to limited carryforward periods. The ability to utilize these state
NOLs and credits will be evaluated on a quarterly basis to
determine if there are any significant events or any prudent and
feasible tax planning strategies that would affect the
Company’s ability to realize these deferred tax
assets.
The
Company’s effective tax rates differ from the federal
statutory rate of 35% primarily because of the impact of changes to
existing valuation allowances. The change in the effective tax rate
each period is impacted by a number of factors, including the
relative mix of domestic and state income tax expense in the U.S.,
adjustments to the valuation allowances and discrete items. During
2015, the Company reversed a significant portion of valuation
allowances. Of the $4.7 billion reversed, $1.5 billion relates to
current year income.
The
Company’s unrecognized tax benefits related to uncertain tax
positions were $24 million, $9 million and $14 million at 2015,
2014 and 2013, respectively. Included in the ending balance at 2015
is $21 million that would affect the Company’s effective tax
rate if recognized. The changes in unrecognized tax benefits
relating to settlements with taxing authorities, unrecognized tax
benefits as a result of tax positions taken during a prior period
and unrecognized tax benefits relating from a lapse of the statute
of limitations were immaterial during 2015, 2014 and 2013. The
Company does not expect significant increases or decreases in their
unrecognized tax benefits within the next 12 months.
There are no
significant amounts included in the balance at December 31,
2015 for tax positions for which the ultimate deductibility is
highly certain but for which there is uncertainty about the timing
of such deductibility.
The
Company’s federal income tax returns for tax years after 2002
remain subject to examination by the Internal Revenue Service
(“IRS”) and state taxing jurisdictions. Currently,
there are no ongoing examinations of the Company’s prior year
tax returns being conducted by the IRS.</t>
  </si>
  <si>
    <t>Pension and Other Postretirement Plans</t>
  </si>
  <si>
    <t>NOTE 8 - PENSION AND
OTHER POSTRETIREMENT PLANS The following summarizes
the significant pension and other postretirement plans of
United: Pension
Plans United maintains two
primary defined benefit pension plans, one covering certain pilot
employees and another covering certain U.S. non-pilot employees.
Each of these plans provide benefits based on a combination of
years of benefit accruals service and an employee’s final
average compensation. Additional benefit accruals were frozen under
the plan covering certain pilot employees during 2005 and
management and administrative employees as of December 31,
2013 at which time any existing accrued benefits for those
employees were preserved. Benefit accruals for certain non-pilot
employees under its other primary defined benefit pension plan
continue. United maintains additional defined benefit pension
plans, which cover certain international employees. Other Postretirement
Plans We maintain postretirement
medical programs which provide medical benefits to certain retirees
and eligible dependents, as well as life insurance benefits to
certain retirees participating in the plan. Benefits provided are
subject to applicable contributions, co-payments, deductibles and
other limits as described in the specific plan
documentation. Changes in benefits that
either qualified as curtailments (which reduced prior actuarial
losses) or negative plan amendments are detailed in the tables
below. Actuarial assumption changes are reflected as a component of
the net actuarial gains/(losses) during 2015 and 2014. These
amounts will be amortized over the average remaining service life
of the covered active employees or the average life expectancy of
inactive participants and will impact 2015 and 2014 pension and
retiree medical expense as described below.
The following table sets
forth the reconciliation of the beginning and ending balances of
the benefit obligation and plan assets, the funded status and the
amounts recognized in these financial statements for the defined
benefit and other postretirement plans (in millions):
Pension
Benefits
Year Ended Year Ended
Accumulated benefit
obligation: $ 3,795 $ 4,068
Change in projected benefit
obligation:
Projected benefit
obligation at beginning of year $ 4,803 $ 4,000
Service cost 124 98
Interest cost 200 201
Actuarial (gain)
loss (298) 807
Gross benefits paid and
settlements (343) (281)
Other (13) (22)
Projected benefit
obligation at end of year $ 4,473 $ 4,803
Change in plan
assets:
Fair value of plan assets
at beginning of year $ 2,562 $ 2,397
Actual gain (loss) on plan
assets (59) 151
Employer
contributions 824 307
Gross benefits paid and
settlements (343) (281)
Other (9) (12)
Fair value of plan assets
at end of year $ 2,975 $ 2,562
Funded status—Net
amount recognized $ (1,498) $ (2,241)
Pension
Benefits
December 31, 2015 December 31, 2014
Amounts recognized in the
consolidated balance sheets consist of:
Noncurrent asset $ 2 $ 2
Current
liability (12) (17)
Noncurrent
liability (1,488) (2,226)
Total liability $ (1,498) $ (2,241)
Amounts recognized in
accumulated other comprehensive loss consist of:
Net actuarial
loss $ (844) $ (982)
Prior service
loss (1) (1)
Total accumulated other
comprehensive loss $ (845) $ (983)
Other Postretirement
Benefits
Year Ended Year Ended
Change in benefit
obligation:
Benefit obligation at
beginning of year $ 2,052 $ 1,819
Service cost 21 19
Interest cost 82 88
Plan participants’
contributions 68 67
Benefits paid (205) (212)
Actuarial (gain)
loss (22) 262
Other 6 9
Benefit obligation at end
of year $ 2,002 $ 2,052
Change in plan
assets:
Fair value of plan assets
at beginning of year $ 57 $ 57
Actual return on plan
assets 1 1
Employer
contributions 135 144
Plan participants’
contributions 68 67
Benefits paid (205) (212)
Fair value of plan assets
at end of year 56 57
Funded status—Net
amount recognized $ (1,946) $ (1,995)
Other Postretirement Benefits
December 31, 2015 December 31, 2014
Amounts recognized in the
consolidated balance sheets consist of:
Current
liability $ (64) $ (62)
Noncurrent
liability (1,882) (1,933)
Total liability $ (1,946) $ (1,995)
Amounts recognized in accumulated other comprehensive income
consist of:
Net actuarial
gain $ 236 $ 233
Prior service
credit 246 278
Total accumulated other
comprehensive income $ 482 $ 511
The following information
relates to all pension plans with an accumulated benefit obligation
and a projected benefit obligation in excess of plan assets at
December 31 (in millions):
2015 2014
Projected benefit
obligation $ 4,292 $ 4,625
Accumulated benefit
obligation 3,655 3,930
Fair value of plan
assets 2,794 2,387
Net periodic benefit cost
for the years ended December 31 included the following
components (in millions):
2015 2014 2013
Pension Other Pension Other Pension Other
Service cost $ 124 $ 21 $ 98 $ 19 $ 121 $ 52
Interest cost 200 82 201 88 191 110
Expected return on plan assets (194) (2) (180) (2) (163) (2)
Amortization of unrecognized actuarial (gain) loss 85 (22) 12 (47) 48 3
Amortization of prior service credits — (32) — (31) — (3)
Other 4 — 1 — (8) 2
Net periodic benefit cost $ 219 $ 47 $ 132 $ 27 $ 189 $ 162
The estimated amounts that
will be amortized in 2016 out of accumulated other comprehensive
income (loss) into net periodic benefit cost are as follows (in
millions):
Pension Other
Actuarial (gain)
loss $ 71 $ (22)
Prior service
credit — (32) The assumptions used for
the benefit plans were as follows:
Pension Benefits
Assumptions
used to determine benefit obligations
2015
2014
Discount rate 4.58% 4.20%
Rate of compensation
increase 3.66% 3.66%
Assumptions used to
determine net expense
Discount rate 4.20% 5.10%
Expected return on plan
assets 7.40% 7.36%
Rate of compensation
increase 3.51% 3.50%
Other Postretirement Benefits
Assumptions used to
determine benefit obligations 2015 2014
Discount rate 4.49% 4.07%
Assumptions used to
determine net expense
Discount rate 4.07% 4.94%
Expected return on plan
assets 3.00% 4.00%
Health care cost trend rate
assumed for next year 6.75% 7.00%
Rate to which the cost
trend rate is assumed to decline (ultimate trend rate in
2023) 5.00% 5.00%
During 2015, the Company
experienced changes in its benefit obligations related to changes
in discount rates and mortality tables in its pension plans and
other postretirement benefit plans. The Company used the Society of
Actuaries’ 2014 mortality tables, modified to reflect the
Social Security Administration Trustee’s Report on current
projections regarding expected longevity improvements. The Company selected the
2015 discount rate for substantially all of its plans by using a
hypothetical portfolio of high quality bonds at December 31,
2015, that would provide the necessary cash flows to match
projected benefit payments. We develop our expected
long-term rate of return assumption for such plans based on
historical experience and by evaluating input from the trustee
managing the plans’ assets. Our expected long-term rate of
return on plan assets for these plans is based on a target
allocation of assets, which is based on our goal of earning the
highest rate of return while maintaining risk at acceptable levels.
The plans strive to have assets sufficiently diversified so that
adverse or unexpected results from one security class will not have
an unduly detrimental impact on the entire portfolio. Plan
fiduciaries regularly review our actual asset allocation and the
pension plans’ investments are periodically rebalanced to our
targeted allocation when considered appropriate. United’s
plan assets are allocated within the following
guidelines:
Percent of Total
Expected Long-Term Rate of Return
Equity
securities 30-40 % 9.5 %
Fixed-income
securities 34-44 5.0
Alternatives 14-27 7.3
Other 0-10 7.0 One-hundred percent of
other postretirement plan assets are invested in a deposit
administration fund. Assumed health care cost
trend rates have a significant effect on the amounts reported for
the other postretirement plans. A 1% change in the assumed health
care trend rate for the Company would have the following additional
effects (in millions):
1% Increase 1% Decrease
Effect on total service and
interest cost for the year ended December 31, 2015 $ 13 $ (11)
Effect on postretirement
benefit obligation at December 31, 2015 219 (191) A one percentage point
decrease in the weighted average discount rate would increase the
postretirement benefit liability by approximately $227 million and
increase the estimated 2015 benefits expense by approximately $12
million. Fair Value
Information.
Level 1 Unadjusted quoted prices in active markets for assets or
liabilities identical to those to be reported at fair
value
Level 2 Other inputs that are observable directly or indirectly,
such as quoted prices for similar assets or liabilities or
market-corroborated inputs
Level 3 Unobservable inputs for which there is little or no market
data and which require us to develop our own assumptions about how
market participants would price the assets or
liabilities
Assets and liabilities
measured at fair value are based on the valuation techniques
identified in the tables below. The valuation techniques are as
follows: (a) Market approach. (b) Income approach. The following tables
present information about United’s pension and other
postretirement plan assets at December 31 (in
millions):
2015
2014
Pension Plan Assets: Total Level 1 Level 2 Level 3
Total Level 1 Level 2 Level 3
Equity securities
funds $ 1,135 $ 254 $ 881 $ —
$ 1,181 $ 388 $ 793 $ —
Fixed-income
securities 1,109 — 1,100 9
813 — 813 —
Alternatives 527 — 267 260
359 — 148 211
Insurance
contract 18 — — 18
21 — — 21
Other
investments 186 37 149 —
188 — 165 23
Total $ 2,975 $ 291 $ 2,397 $ 287
$ 2,562 $ 388 $ 1,919 $ 255
Other Postretirement Benefit Plan Assets:
Deposit administration
fund $ 56 $ — $ — $ 56
$ 57 $ — $ — $ 57
Equity and
Fixed-Income. Insurance Contract and
Deposit Administration Fund. Alternatives. Other investments. The reconciliation of
United’s defined benefit plan assets measured at fair value
using unobservable inputs (Level 3) for the years ended
December 31, 2015 and 2014 is as follows (in
millions):
2015 2014
Balance at beginning of
year $ 312 $ 293
Actual return on plan
assets:
Sold during the
year 11 7
Held at year end (1) 6
Purchases, sales, issuances
and settlements (net) 21 6
Balance at end of
year $ 343 $ 312
Funding requirements for
tax-qualified defined benefit pension plans are determined by
government regulations. United’s contributions reflected
above have satisfied its required contributions through the 2015
calendar year. In 2016, employer anticipated contributions to all
of United’s pension and postretirement plans are at least
$400 million and approximately $120 million,
respectively.
The estimated future
benefit payments, net of expected participant contributions, in
United’s pension plans and other postretirement benefit plans
as of December 31, 2015 are as follows (in
millions):
Pension Other
Postretirement Other Postretirement— subsidy
receipts
2016 $ 282 $ 125 $ 5
2017 287 128 5
2018 286 131 6
2019 292 135 6
2020 293 140 7
Years 2021 –
2025 1,577 761 40 Defined Contribution
Plans Depending upon the employee
group, employer contributions consist of matching contributions
and/or non-elective employer contributions. United’s employer
contribution percentages vary from 1% to 16% of eligible earnings
depending on the terms of each plan. United recorded contributions
to its defined contribution plans of $522 million, $503 million and
$433 million in the years ended December 31, 2015, 2014 and
2013, respectively. Multi-Employer
Plans United’s
participation in the IAM National Pension Plan (“IAM
Plan”) for the annual period ended December 31, 2015 is
outlined in the table below. There have been no significant changes
that affect the comparability 2015 and 2014 contributions. The
risks of participating in these multi-employer plans are different
from single-employer plans, as United may be subject to additional
risks that others do not meet their obligations, which in certain
circumstances could revert to United. The IAM Plan reported $382
million in employers’ contributions for the year ended
December 31, 2014. For 2014, the Company’s contributions
to the IAM Plan represented more than 5% of total contributions to
the IAM Plan.
Pension Fund IAM National Pension Fund
EIN/ Pension Plan
Number 51-6031295 - 002
Pension Protection Act Zone
Status (2015 and 2014) Green Zone. Plans in the green zone are at least 80
percent funded.
FIP/RP Status
Pending/Implemented No
United’s
Contributions $40 million, $39 million and $38 million in the years
ended December 31, 2015, 2014 and 2013, respectively
Surcharge
Imposed No
Expiration Date of
Collective Bargaining Agreement N/A At the date the financial
statements were issued, Forms 5500 were not available for the plan
year ending in 2015. Profit
Sharing Substantially all employees
participate in profit sharing based on a percentage of pre-tax
earnings, excluding special items, profit sharing expense and
share-based compensation. Profit sharing percentages range from 5%
to 20% depending on the work group, and in some cases profit
sharing percentages vary above and below certain pre-tax margin
thresholds. Eligible U.S. co-workers in each participating work
group receive a profit sharing payout using a formula based on the
ratio of each qualified co-worker’s annual eligible earnings
to the eligible earnings of all qualified co-workers in all
domestic work groups. Eligible non-U.S. co-workers receive profit
sharing based on the calculation under the U.S. profit sharing plan
for management and administrative employees. The Company recorded
profit sharing and related payroll tax expense of $698 million,
$235 million and $190 million in 2015, 2014 and 2013, respectively.
Profit sharing expense is recorded as a component of Salaries and
related costs in the Company’s statements of consolidated
operations.</t>
  </si>
  <si>
    <t>Fair Value Measurements</t>
  </si>
  <si>
    <t>NOTE 9 -
FAIR VALUE MEASUREMENTS
Fair
Value Information.
2015 2014
Total Level 1 Level 2 Level 3 Total Level 1 Level 2 Level 3
UAL
Cash and cash
equivalents $ 3,006 $ 3,006 $ — $ — $ 2,002 $ 2,002 $ — $ —
Short-term
investments:
Corporate debt 891 — 891 — 876 — 876 —
Asset-backed
securities 710 — 710 — 901 — 901 —
Certificates
of deposit placed
through an
account registry
service
(“CDARS”) 281 — 281 — 256 — 256 —
U.S. government and
agency notes 72 — 72 — 68 — 68 —
Auction rate
securities 9 — — 9 26 — — 26
Other fixed-income
securities 227 — 227 — 255 — 255 —
Enhanced
equipment trust
certificates
(“EETC”) 26 — — 26 28 — — 28
Fuel derivatives
liability, net 124 — 124 — 717 — 717 —
Foreign currency
derivatives — — — — 2 — 2 —
Restricted
cash 206 206 — — 320 320 — —
United
Cash and cash
equivalents $ 3,000 $ 3,000 $ — $ — $ 1,996 $ 1,996 $ — $ —
Short-term
investments:
Corporate debt 891 — 891 — 876 — 876 —
Asset-backed
securities 710 — 710 — 901 — 901 —
CDARS 281 — 281 — 256 — 256 —
U.S. government and
agency notes 72 — 72 — 68 — 68 —
Auction rate
securities 9 — — 9 26 — — 26
Other fixed-income
securities 227 — 227 — 255 — 255 —
EETC 26 — — 26 28 — — 28
Fuel derivatives
liability, net 124 — 124 — 717 — 717 —
Foreign currency
derivatives — — — — 2 — 2 —
Restricted
cash 206 206 — — 320 320 — —
Convertible debt
derivative asset — — — — 712 — — 712
Convertible debt
derivative option liability — — — — 511 — — 511
United’s debt-related derivatives presented in the tables
above related to (a) supplemental indentures that provided
that United’s convertible debt was convertible into shares of
UAL common stock upon the terms and conditions specified in the
indentures, and (b) the embedded conversion options in
United’s convertible debt that were required to be separated
and accounted for as though they were free-standing derivatives as
a result of the United debt becoming convertible into the common
stock of a different reporting entity. The derivatives described
above related to the 4.5% Convertible Notes due 2015 (the
“4.5% Convertible Notes”). Gains (losses) on these
derivatives were recorded in Nonoperating income (expense):
Miscellaneous, net in United’s statements of consolidated
operations. These derivatives along with their gains (losses) were
reported in United’s separate financial statements and were
eliminated in consolidation for UAL. In January 2015, the holders
of substantially all of the remaining $202 million principal amount
of the 4.5% Convertible Notes exercised their conversion option
resulting in the issuance of 11 million shares of UAL common
stock. The derivative assets and liabilities associated with the
4.5% Convertible Notes were settled in connection with the
retirement of the related convertible debt, and the final
accounting did not materially impact UAL’s or United’s
statements of consolidated operations.
Available-for-sale investment maturities
Derivative
instruments and investments presented in the tables above have the
same fair value as their carrying value. The table below presents
the carrying values and estimated fair values of financial
instruments not presented in the tables above as of
December 31 (in millions):
Fair Value of Debt by
Fair Value Hierarchy Level
2015 2014
Carrying Fair
Value Carrying Fair
Value
Total Level 1 Level 2 Level 3 Total Level 1 Level 2 Level 3
Long-term debt $ 10,897 $ 11,371 $ — $ 8,646 $ 2,725 $ 11,266 $ 12,386 $ — $ 8,568 $ 3,818
(a) 2014
amount differs from the amount reported in the Company’s Form
10-K for the fiscal year ended December 31, 2014 due to the
adoption of an accounting standard update in 2015. See Note 1(t)
Recently Issued Accounting Standards of this report for additional
information.
Fair value of
the financial instruments included in the tables above was
determined as follows:
Description
Fair Value
Methodology
Cash and cash equivalents The carrying amounts approximate fair value because of the
short-term maturity of these assets.
Short-term investments and Restricted
cash Fair value is based on (a) the trading prices of the investment
or similar instruments, (b) an income approach, which uses
valuation techniques to convert future amounts into a single
present amount based on current market expectations about those
future amounts when observable trading prices are not available,
(c) internally-developed models of the expected future cash flows
related to the securities, or (d) broker quotes obtained by
third-party valuation services.
Fuel
derivatives Derivative contracts are privately negotiated contracts and are
not exchange traded. Fair value measurements are estimated with
option pricing models that employ observable inputs. Inputs to the
valuation models include contractual terms, market prices, yield
curves, fuel price curves and measures of volatility, among
others.
Foreign currency derivatives Fair value is determined with a formula utilizing observable
inputs. Significant inputs to the valuation models include
contractual terms, risk-free interest rates and forward exchange
rates.
Debt Fair values were based on either market prices or the
discounted amount of future cash flows using our current
incremental rate of borrowing for similar liabilities.
Convertible debt derivative asset and option
liability United used a binomial lattice model to value the conversion
options and the supplemental derivative assets. Significant
binomial model inputs that are not objectively determinable include
volatility and the Company’s credit risk component of the
discount rate.</t>
  </si>
  <si>
    <t>Hedging Activities</t>
  </si>
  <si>
    <t>NOTE 10 - HEDGING
ACTIVITIES Fuel
Derivatives The Company may hedge a
portion of its future fuel requirements to protect against
increases in the price of fuel. The Company may restructure hedges
in response to market conditions prior to their original settlement
dates which may result in changes in hedge coverage levels and the
potential recognition of gains or losses on such hedge contracts.
As of December 31, 2015, the Company had hedged approximately
17% of its projected fuel requirements (652 million gallons) for
2016, with commonly used financial hedge instruments based on
aircraft fuel or crude oil. As of December 31, 2015, the
Company had fuel hedges expiring through December 2016. As required, the Company
assesses the effectiveness of each of its individual hedges on a
quarterly basis. The Company also examines the effectiveness of its
entire hedging program on a quarterly basis utilizing statistical
analysis. This analysis involves utilizing regression and other
statistical analyses that compare changes in the price of aircraft
fuel to changes in the prices of the commodities used for hedging
purposes. Upon proper qualification,
the Company accounts for certain fuel derivative instruments as
cash flow hedges. All derivatives designated as hedges that meet
certain requirements are granted hedge accounting treatment. The
types of instruments the Company utilizes that qualify for hedge
accounting treatment typically include swaps, call options, collars
(which consist of a purchased call option and a sold put option),
four-way collars (a collar with a higher strike sold call option
and a lower strike purchased put option) and other combinations of
options. Generally, utilizing hedge accounting, all periodic
changes in the fair value of derivatives designated as hedges that
are considered to be effective are recorded in AOCI until the
underlying fuel is consumed and recorded in fuel expense. The
Company is exposed to the risk that its hedges may not be effective
in offsetting changes in the cost of fuel and that its hedges may
not continue to qualify for hedge accounting. Hedge ineffectiveness
results when the change in the fair value of the derivative
instrument exceeds the change in the value of the Company’s
expected future cash outlay to purchase and consume fuel. To the
extent that the periodic changes in the fair value of the
derivatives are not effective, that ineffectiveness is classified
as Nonoperating income (expense): Miscellaneous, net in the
statements of consolidated operations. The Company also uses
certain combinations of derivative contracts that are economic
hedges but do not qualify for hedge accounting under GAAP.
Additionally, the Company may enter into contracts at different
times and later combine those contracts into structures designated
for hedge accounting. As with derivatives that qualify for hedge
accounting, the economic hedges and individual contracts are part
of the Company’s program to mitigate the adverse financial
impact of potential increases in the price of fuel. The Company
records changes in the fair value of these various contracts that
are not designated for hedge accounting to Nonoperating income
(expense): Miscellaneous, net in the statements of consolidated
operations. If the Company settles a
derivative prior to its contractual settlement date, then the
cumulative gain or loss recognized in AOCI at the termination date
remains in AOCI until the forecasted transaction occurs. In a
situation where it becomes probable that a hedged forecasted
transaction will not occur, any gains and/or losses that have been
recorded to AOCI would be required to be immediately reclassified
into earnings. All cash flows associated with purchasing and
settling derivatives are classified as operating cash flows in the
statements of consolidated cash flows. In addition to cash flow
hedges, the Company from time to time enters into fair value hedges
related to its aircraft fuel inventory using derivatives such as
swaps and futures contracts based on aircraft fuel. Under fair
value hedge accounting, the Company records changes in the fair
value of both the hedging derivative and the hedged aircraft fuel
inventory as fuel expense. The Company records ineffectiveness on
fair value hedges as Nonoperating income (expense): Miscellaneous,
net in the statements of consolidated operations. As of
December 31, 2015, fair value hedges related to aircraft fuel
were not material to the Company’s financial
statements. The Company records each
derivative instrument as a derivative asset or liability (on a
gross basis) in its consolidated balance sheets , At December 31, the
Company’s derivatives were reported in its consolidated
balance sheets as follows (in millions):
Classification
Balance Sheet Location 2015 2014
Derivatives
designated as cash flow hedges
Liabilities:
Fuel contracts due within
one year Fuel derivative instruments $ 119 $ 450
Fuel contracts with
maturities greater than one year Other liabilities and deferred credits: Other — 27
$ 119 $ 477
Derivatives not
designated for hedge accounting
Assets:
Fuel contracts due within
one year Receivables $ — $ 6
Liabilities:
Fuel contracts due within
one year Fuel derivative instruments $ 5 $ 244
Fuel contracts with
maturities greater than one year Other liabilities and deferred credits: Other — 2
Total
liabilities $ 5 $ 246
Total
derivatives
Assets:
Fuel contracts due within
one year Receivables $ — $ 6
Liabilities:
Fuel contracts due within
one year Fuel derivative instruments $ 124 $ 694
Fuel contracts with
maturities greater than one year Other liabilities and deferred credits: Other — 29
Total
liabilities $ 124 $ 723
Derivative Credit
Risk and Fair Value The Company is exposed to
credit losses in the event of non-performance by counterparties to
its derivative instruments. While the Company records derivative
instruments on a gross basis, the Company monitors its net
derivative position with each counterparty to monitor credit risk.
Based on the fair value of our fuel derivative instruments, our
counterparties may require us to post collateral when the price of
the underlying commodity decreases, and we may require our
counterparties to provide us with collateral when the price of the
underlying commodity increases. The Company had on deposit $26
million and $577 million of collateral with fuel derivative
counterparties as of December 31, 2015 and December 31,
2014, respectively. The collateral is recorded as Fuel hedge
collateral deposits on the Company’s consolidated balance
sheets. We have master trading
agreements with all of our fuel hedging counterparties that allow
us to net our fuel hedge derivative positions. We have elected not
to net the fair value positions and collateral recorded on our
consolidated balance sheets. The following table shows the
potential net fair value positions (including fuel derivatives and
related collateral) had we elected to offset. The table reflects
offset at the counterparty level (in millions):
December 31, 2015 December 31, 2014
Fuel derivative
instruments $ 98 $ 209
Other liabilities and
deferred credits: Other — 30
Hedge derivatives
liabilities, net $ 98 $ 239
The following tables
present the fuel hedge gains (losses) recognized during the periods
presented and their classification in the financial statements (in
millions): Derivatives
designated as cash flow hedges
Amount of
Loss Recognized in AOCI on Derivatives (Effective Portion) Loss
Reclassified from (Fuel
Expense) (Effective Portion) Amount of Loss
2015 2014 2015 2014 2015 2014
Fuel contracts $ (320) $ (599) $ (604) $ (89) $ — $ (3) Derivatives not
designated for hedge accounting
Amount of Gain (Loss) Recognized
2015 2014 2013
Fuel contracts $ (80) $ (462 ) $ 79 Foreign Currency
Derivatives The Company generates
revenues and incurs expenses in numerous foreign currencies.
Changes in foreign currency exchange rates impact the
Company’s results of operations through changes in the dollar
value of foreign currency-denominated operating revenues and
expenses. Some of the Company’s more significant foreign
currency exposures include the Canadian dollar, Chinese renminbi,
European euro, British pound and Japanese yen. At times, the
Company uses derivative financial instruments, such as options,
collars and forward contracts, to hedge its exposure to foreign
currency. At December 31, 2015, the Company had foreign
currency derivative contracts in place to hedge European euro
denominated sales. The notional amount of the hedges equates to 18%
of the Company’s projected European euro denominated net cash
inflows for 2016. Net cash relates primarily to passenger ticket
sales inflows partially offset by expenses paid in local
currencies. At December 31, 2015, the fair value of the
Company’s foreign currency derivatives was not material to
the Company’s financial statements.</t>
  </si>
  <si>
    <t>Debt</t>
  </si>
  <si>
    <t>NOTE 11 -
DEBT
(In
millions) At
December 31,
2015 2014
Secured
Notes payable, fixed interest rates of 1.42% to 12.00%
(weighted average rate of 5.37% as of December 31, 2015),
payable through 2027 $ 7,971 $ 7,464
Notes payable, floating interest rates of the London Interbank
Offered Rate (“LIBOR”) plus 0.20% to 2.85%, payable
through 2027 1,302 1,151
Term loan, LIBOR subject to a 0.75% floor, plus 2.75%, or
alternative rate based on certain market rates plus 1.75%, due
2019 875 884
Term loan, LIBOR subject to a 0.75% floor, plus 3.00%, or
alternative rate based on certain market rates plus 2%, due
2021 194 499
Unsecured
6% Notes due 2026 to 2028 (a) — 632
6% Senior Notes due 2020 (a) 300 300
6.375% Senior Notes due 2018 (a) 300 300
4.5% Convertible Notes due 2015 — 202
Other 100 101
11,042 11,533
Less: unamortized debt
discount, premiums and debt issuance costs (145) (267) (b)
Less: current portion of
long-term debt (1,224) (1,313)
Long-term debt,
net $ 9,673 $ 9,953
(a) UAL is
the issuer of this debt. United is a guarantor.
(b) 2014
amount differs from the amount reported in the Company’s Form
10-K for the fiscal year ended December 31, 2014 due to the
adoption of an accounting standard update in 2015. See
Note 1(t) Recently Issued Accounting Standards of this report
for additional information.
The table
below presents the Company’s contractual principal payments
at December 31, 2015 under then-outstanding long-term debt
agreements in each of the next five calendar years (in
millions):
2016 $ 1,224
2017 822
2018 1,359
2019 1,788
2020 942
After 2020 4,907
$ 11,042
As of
December 31, 2015, a substantial portion of the
Company’s assets, principally aircraft, route authorities and
loyalty program intangible assets, was pledged under various loan
and other agreements. As of December 31, 2015, UAL and United
were in compliance with their respective debt covenants. Continued
compliance depends on many factors, some of which are beyond the
Company’s control, including the overall industry revenue
environment and the level of fuel costs.
Secured
debt
2013
Credit and Guaranty Agreement.
The term
loans under the Credit Agreement bear interest at a variable rate
equal to LIBOR plus a margin of, in the case of the Term Loan due
2019, 2.75% per annum and, in the case of the Term Loan due
2021, 3.0% per annum, subject in each case to a 0.75% floor.
Borrowings under the revolving credit facility of the Credit
Agreement bear interest at a variable rate equal to LIBOR plus a
margin of 3.0% per annum, or another rate based on certain
market interest rates, plus a margin of 2.0% per annum. The
principal amount of the term loans must be repaid in consecutive
quarterly installments of 0.25% of the original principal amount
thereof, with any unpaid balance due, in the case of the Term Loan
due 2019, on April 1, 2019 and, in the case of the Term Loan
due 2021, on September 15, 2021. United may prepay all or a
portion of the term loans from time to time, at par plus accrued
and unpaid interest. United pays a commitment fee equal to
0.75% per-annum on the undrawn amount available under the
revolving credit facility.
The Term Loan
due 2021 ranks pari passu with the Term Loan due 2019 that United
originally borrowed under the Credit Agreement. The Credit
Agreement requires United to repay the term loans and any other
outstanding borrowings under the Credit Agreement at par plus
accrued and unpaid interest if certain changes of control of UAL
occur.
As of
December 31, 2015, United had its entire capacity of $1.35
billion available under the revolving credit facility of the
Company’s Credit Agreement.
As of
December 31, 2015, United had cash collateralized $70 million
of letters of credit. United also had $437 million of performance
bonds relating to various real estate, customs and aircraft
financing obligations at December 31, 2015. Most of the
letters of credit have evergreen clauses and are expected to be
renewed on an annual basis and the performance bonds have
expiration dates through 2019.
EETCs.
In November
2015 and August 2014, United created separate EETC pass-through
trusts, each of which issued pass-through certificates. The
proceeds of the issuance of the pass-through certificates are used
to purchase equipment notes issued by United and secured by its
aircraft. The Company records the debt obligation upon issuance of
the equipment notes rather than upon the initial issuance of the
pass-through certificates. United has received and recorded all of
the proceeds from the November 2015 and August 2014 pass-through
trusts as debt as of December 31, 2015. Certain details of the
pass-through trusts with proceeds received from issuance of debt in
2015 are as follows (in millions, except stated interest
rate):
EETC
Date
Class Principal
Final
expected Stated Total debt Proceeds Remaining
November 2015 AA $ 334 December 2027 3.45% $ 334 $ 334 $ —
November 2015 A 100 December 2022 3.70% 100 100 —
August 2014 A 823 September 2026 3.75% 823 711 —
August 2014 B 238 September
2022 4.625% 238 206 —
$ 1,495 $ 1,495 $ 1,351 $ —
In 2015,
United borrowed approximately $590 million aggregate principal
amount from various financial institutions to finance the purchase
of several aircraft delivered in 2015. The notes evidencing these
borrowings, which are secured by the related aircraft, have
maturity dates ranging from 2025 to 2027 and interest rates
comprised of the LIBOR plus a specified margin.
Unsecured debt
6%
Notes due 2026.
6%
Notes due 2028.
In 2015, the
Company recorded a nonoperating special charge of $134 million for
the extinguishment of the 2026 Notes and the 2028 Notes. The
nonoperating special charge is related to the write-off of
unamortized debt discounts.
4.5%
Convertible Notes due 2015.
4.5%
Senior Limited-Subordination Convertible Notes due
2021.
Convertible Debt Securities and
Derivatives.
In addition,
UAL’s contractual commitment to provide common stock to
satisfy United’s obligation upon conversion of the debt was
an embedded call option on UAL common stock that was also required
to be separated and accounted for as though it were a free-standing
derivative. The fair value of the indenture derivative on a
separate-entity reporting basis as of December 31, 2014 was an
asset of $712 million. The fair value of the embedded conversion
options as of December 31, 2014 was a liability of $511
million. The 4.5% Convertible Notes and their related indenture
derivative and conversion options were retired in 2015. The initial
contribution of the indenture derivatives to United by UAL was
accounted for as additional paid-in capital in United’s
separate-entity financial statements. Changes in fair value of both
the indenture derivative and the embedded conversion options
subsequent to October 1, 2010 were recognized in Nonoperating
income (expense).
6%
Convertible Senior Notes due 2029 .
The
collateral, covenants and cross default provisions of the
Company’s principal debt instruments that contain such
provisions are summarized in the table below:
Debt
Instrument Collateral, Covenants and Cross Default
Provisions
Various equipment notes
and other notes payable
Secured by certain aircraft. The indentures contain events of
default that are customary for aircraft financing, including in
certain cases cross default to other related aircraft.
Credit
Agreement
Secured by certain of
United’s international route authorities, specified take-off
and landing slots at certain airports and certain other
assets.
The Credit Agreement
requires the Company to maintain at least $3.0 billion of
unrestricted liquidity at all times, which includes unrestricted
cash, short-term investments and any undrawn amounts under any
revolving credit facility, and to maintain a minimum ratio of
appraised value of collateral to the outstanding obligations under
the Credit Agreement of 1.67 to 1.0 at all times. The Credit
Agreement contains covenants that, among other things, restrict the
ability of UAL and its restricted subsidiaries (as defined in the
Credit Agreement) to incur additional indebtedness and to pay
dividends on or repurchase stock, although the Company currently
has ample ability under these restrictions to repurchase stock
under the Company’s share repurchase program.
The Credit Agreement
contains events of default customary for this type of financing,
including a cross default and cross acceleration provision to
certain other material indebtedness of the Company.
6.375% Senior
Notes due 2018
6% Senior Notes due
2020
The indentures for these
notes contain covenants that, among other things, restrict the
ability of the Company and its restricted subsidiaries (as defined
in the indenture) to incur additional indebtedness and pay
dividends on or repurchase stock, although the Company currently
has ample ability under these restrictions to repurchase stock
under the Company’s share repurchase program.
The indentures contain
events of default that are customary for similar
financings.</t>
  </si>
  <si>
    <t>Advanced Purchase of Miles</t>
  </si>
  <si>
    <t>NOTE 12 -
ADVANCED PURCHASE OF MILES
United
previously sold MileagePlus miles to Chase which United recorded as
Advanced purchase of miles. The balance of pre-purchased miles is
eligible to be allocated by Chase to MileagePlus members’
accounts by a maximum of $249 million in 2016 and the remainder in
2017. The Co-Brand Agreement contains termination penalties that
may require United to make certain payments and repurchase
outstanding pre-purchased miles in cases such as United’s
insolvency, bankruptcy or other material breaches. The Company has
recorded these amounts as Advanced purchase of miles in the
liabilities section of the Company’s consolidated balance
sheets.
The
obligations of UAL, United and Mileage Plus Holdings, LLC to Chase
under the Co-Brand Agreement are joint and several. Certain of
United’s obligations under the Co-Brand Agreement are secured
by a junior lien in all collateral pledged by United under the
Credit Agreement. United also provides a first priority lien to
Chase on its MileagePlus assets to secure certain of its
obligations under the Co-Brand Agreement and its obligations under
the credit card processing agreement among United, Paymentech, LLC
and JPMorgan Chase Bank, N.A.</t>
  </si>
  <si>
    <t>Leases and Capacity Purchase Agreements</t>
  </si>
  <si>
    <t>NOTE 13 -
LEASES AND CAPACITY PURCHASE AGREEMENTS
United leases
aircraft, airport passenger terminal space, aircraft hangars and
related maintenance facilities, cargo terminals, other airport
facilities, other commercial real estate, office and computer
equipment and vehicles.
At
December 31, 2015, United’s scheduled future minimum
lease payments under operating leases having initial or remaining
noncancelable lease terms of more than one year, aircraft leases,
including aircraft rent under CPAs and capital leases
(substantially all of which are for aircraft) were as follows (in
millions):
Capital Leases Facility and Other Aircraft Operating
2016 $ 206 $ 1,252 $ 1,317
2017 162 1,161 1,317
2018 151 899 1,100
2019 86 809 918
2020 66 920 708
After
2020 747 6,799 2,660
Minimum lease
payments $ 1,418 $ 11,840 $ 8,020
Imputed
interest (556)
Present value of minimum
lease payments 862
Current
portion (135)
Long-term obligations
under capital leases $ 727
As of
December 31, 2015, United’s aircraft capital lease
minimum payments relate to leases of 47 mainline and 29 regional
aircraft as well as to leases of nonaircraft assets. Imputed
interest rate ranges are 3.5% to 20.8%.
Aircraft
operating leases have initial terms of five to twenty-six years,
with expiration dates ranging from 2016 through 2024. Under the
terms of most leases, United has the right to purchase the aircraft
at the end of the lease term, in some cases at fair market value,
and in others, at fair market value or a percentage of cost. United
has facility operating leases that extend to 2041.
During 2015,
the Company reached an agreement with AerCap Holdings N.V., a major
aircraft leasing company, to lease used Airbus A319s. Eleven
aircraft will be delivered over the next two years beginning in
early 2016. In addition, up to 14 more aircraft may be delivered
over the next five years subject to certain conditions.
United is the
lessee of real property under long-term operating leases at a
number of airports where we are also the guarantor of approximately
$1.5 billion of underlying debt and interest thereon as of
December 31, 2015. These leases are typically with
municipalities or other governmental entities, which are excluded
from the consolidation requirements concerning a variable interest
entity (“VIE”). To the extent United’s leases and
related guarantees are with a separate legal entity other than a
governmental entity, United is not the primary beneficiary because
the lease terms are consistent with market terms at the inception
of the lease and the lease does not include a residual value
guarantee, fixed-price purchase option, or similar
feature.
United’s nonaircraft rent expense was approximately $1.3
billion, $1.4 billion and $1.3 billion for the years ended
December 31, 2015, 2014 and 2013, respectively.
In addition
to nonaircraft rent and aircraft rent, which is separately
presented in the consolidated statements of operations, United had
aircraft rent related to regional aircraft operating leases, which
is included as part of Regional capacity purchase expense in
United’s consolidated statement of operations, of $461
million, $442 million and $428 million for the years ended
December 31, 2015, 2014 and 2013, respectively.
In connection
with UAL Corporation’s and United Air Lines, Inc.’s
fresh-start reporting requirements upon their exit from Chapter 11
bankruptcy protection in 2006 and the Company’s acquisition
accounting adjustments related to the Company’s merger
transaction in 2010, lease valuation adjustments for operating
leases were initially recorded in the consolidated balance sheet,
representing the net present value of the differences between
contractual lease rates and the fair market lease rates for similar
leased assets at the time. An asset (liability) results when the
contractual lease rates are more (less) favorable than market lease
terms at the valuation date. The lease valuation adjustment is
amortized on a straight-line basis as an increase (decrease) to
rent expense over the individual applicable remaining lease terms,
resulting in recognition of rent expense as if United had entered
into the leases at market rates. The related remaining lease terms
are one to nine years for United. The lease valuation adjustments
are classified within other noncurrent liabilities and the net
accretion amounts are $107 million, $160 million and $173 million
for the years ended December 31, 2015, 2014 and 2013,
respectively.
Regional
CPAs
United has
CPAs with certain regional carriers. We purchase all of the
capacity from the flights covered by the CPA at a negotiated price.
We pay the regional carrier a predetermined rate, subject to annual
inflation adjustments, primarily for block hours flown (the hours
from gate departure to gate arrival) and other operating factors
and reimburse the regional carrier for various pass-through
expenses related to the flights. Under the CPAs, we are responsible
for the cost of providing fuel for all flights and for paying
aircraft rent for all of the aircraft covered by the CPAs.
Generally, the CPAs contain incentive bonus and rebate provisions
based upon each regional carrier’s operational performance.
United’s CPAs are for 521 regional aircraft, and the CPAs
have terms expiring through 2029. Aircraft operated under CPAs
include aircraft leased directly from the regional carriers and
those owned by United or leased from third-party lessors and
operated by the regional carriers. See Part I, Item 2,
“Properties” of this report for additional
information.
In 2015,
United entered into amendments to the CPA with SkyWest Airlines,
Inc. (“SkyWest”), a wholly-owned subsidiary of SkyWest,
Inc., to operate an additional 25 new 76-seat Embraer S.A.
(“Embraer”) E175 aircraft under the United Express
brand. SkyWest will purchase all of these 76-seat aircraft directly
from the manufacturer with deliveries in 2016 and 2017.
In 2015,
United also entered into amendments to the CPA with Mesa Air Group,
Inc. and Mesa Airlines, Inc. (“Mesa”), a wholly-owned
subsidiary of Mesa Air Group, Inc., pursuant to which Mesa will
operate under the United Express brand new Embraer E175 aircraft,
15 of which have delivered or are scheduled to deliver in 2016.
United will assign its purchase obligations to Mesa with respect to
10 Embraer E175 aircraft at the time of each aircraft’s
delivery, subject to certain conditions. Mesa will purchase the
remaining five aircraft directly from Embraer; however, United has
agreed that United will, under certain conditions, purchase these
five aircraft directly from Embraer.
In 2015,
United entered into a new Embraer ERJ 145 CPA with Champlain
Enterprises, Inc. operating as CommutAir, pursuant to which
CommutAir will operate under the United Express brand 40 used
Embraer ERJ145 aircraft that are currently being operated by a
different carrier operating under the United Express brand, with
transfers that started in December 2015 and will continue through
2017.
In 2014 and
2015, United entered into amendments to a contract with Shuttle
America Corporation (“Shuttle America”), a wholly-owned
subsidiary of Republic Airways Holdings, for Shuttle America to
operate 40 new Embraer E175 aircraft under the United Express brand
and extend the term of 38 existing Embraer 170 aircraft operating
under the United Express brand. Shuttle America will acquire forty
76-seat Embraer E175 aircraft with remaining deliveries from 2016
through 2017, although United has the right to acquire the aircraft
under certain circumstances and lease the aircraft to Shuttle
America. These 40 aircraft are in addition to United’s other
113 Embraer E175 aircraft that are currently being operated or will
in the future be operated by different United Express carriers
under CPAs. In a separate but related amendment with Republic
Airways Holdings Inc. and its subsidiary, Republic Airline Inc.
(“Republic”), United and Republic agreed to remove the
remaining 13 Q400 aircraft from United Express service by the
second quarter of 2016.
Our future
commitments under our CPAs are dependent on numerous variables, and
are therefore difficult to predict. The most important of these
variables is the number of scheduled block hours. Although we are
not required to purchase a minimum number of block hours under
certain of our CPAs, we have set forth below estimates of our
future payments under the CPAs based on our assumptions.
United’s estimates of its future payments under all of the
CPAs do not include the portion of the underlying obligation for
any aircraft leased to ExpressJet or deemed to be leased from other
regional carriers and facility rent that are disclosed as part of
aircraft and nonaircraft operating leases. For purposes of
calculating these estimates, we have assumed (1) the number of
block hours flown is based on our anticipated level of flight
activity or at any contractual minimum utilization levels if
applicable, whichever is higher, (2) that we will reduce the
fleet as rapidly as contractually allowed under each CPA,
(3) that aircraft utilization, stage length and load factors
will remain constant, (4) that each carrier’s
operational performance will remain at historic levels and
(5) an annual projected inflation rate. These amounts exclude
variable pass-through costs such as fuel and landing fees, among
others. Based on these assumptions as of December 31, 2015,
our future payments through the end of the terms of our CPAs are
presented in the table below (in millions):
2016 $ 1,834
2017 1,884
2018 1,550
2019 1,290
2020 1,155
After 2020 4,932
$ 12,645
It is
important to note that the actual amounts we pay to our regional
operators under CPAs could differ materially from these estimates.
For example, a 10% increase or decrease in scheduled block hours
for all of United’s regional operators (whether as a result
of changes in average daily utilization or otherwise) in 2016 would
result in a corresponding change in annual cash obligations under
the CPAs of approximately $144 million (7.9%).</t>
  </si>
  <si>
    <t>Variable Interest Entities</t>
  </si>
  <si>
    <t>NOTE 14 - VARIABLE
INTEREST ENTITIES Variable interests are
contractual, ownership or other monetary interests in an entity
that change with fluctuations in the fair value of the
entity’s net assets exclusive of variable interests. A VIE
can arise from items such as lease agreements, loan arrangements,
guarantees or service contracts. An entity is a VIE if (a) the
entity lacks sufficient equity or (b) the entity’s
equity holders lack power or the obligation and right as equity
holders to absorb the entity’s expected losses or to receive
its expected residual returns. Therefore, if the equity owners as a
group do not have the power to direct the entity’s activities
that most significantly impact its economic performance, the entity
is a VIE. If an entity is determined
to be a VIE, the entity must be consolidated by the primary
beneficiary. The primary beneficiary is the holder of the variable
interests that has the power to direct the activities of a VIE that
(i) most significantly impact the VIE’s economic
performance and (ii) has the obligation to absorb losses of or
the right to receive benefits from the VIE that could potentially
be significant to the VIE. Therefore, the Company must identify
which activities most significantly impact the VIE’s economic
performance and determine whether it, or another party, has the
power to direct those activities.
The Company’s
evaluation of its association with VIEs is described
below: Aircraft
Leases EETCs. The primary risk of the
pass-through trusts is credit risk (i.e. the risk that United, the
issuer of the equipment notes, may be unable to make its principal
and interest payments). The primary purpose of the pass-through
trust structure is to enhance the credit worthiness of
United’s debt obligation through certain bankruptcy
protection provisions, a liquidity facility (in certain of the EETC
structures) and improved loan-to-value ratios for more senior debt
classes. These credit enhancements lower United’s total
borrowing cost. Pass-through trusts are established to receive
principal and interest payments on the equipment notes purchased by
the pass-through trusts from United and remit these proceeds to the
pass-through trusts’ certificate holders. United does not invest in or
obtain a financial interest in the pass-through trusts. Rather,
United has an obligation to make interest and principal payments on
its equipment notes held by the pass-through trusts. United did not
intend to have any voting or non-voting equity interest in the
pass-through trusts or to absorb variability from the pass-through
trusts. Based on this analysis, the Company determined that it is
not required to consolidate the pass-through trusts.</t>
  </si>
  <si>
    <t>Commitments and Contingencies</t>
  </si>
  <si>
    <t>NOTE 15 -
COMMITMENTS AND CONTINGENCIES
Commitments.
Aircraft
Type Number of Firm
Airbus
A350-1000 35
Boeing 737NG/737 MAX
9 155
Boeing
777-300ER 10
Boeing
787-8/-9/-10 30
Embraer E175 10
(a) United also has
options and purchase rights for additional aircraft.
The aircraft listed in
the table above are scheduled for delivery from 2016 through
2024.
The table below
summarizes United’s commitments as of December 31, 2015,
which primarily relate to the acquisition of aircraft and related
spare engines, aircraft improvements and include other commitments
primarily to acquire information technology services and assets for
the years ended December 31 (in billions). The table below is
adjusted to include the impact of the January 2016 Boeing 737NG
aircraft order discussed above. Any new firm aircraft orders,
including through the exercise of purchase options and purchase
rights, will increase the total future capital commitments of the
Company.
2016 $ 3.4
2017 3.1
2018 3.3
2019 2.9
2020 2.8
After 2020 7.7
$ 23.2
As of December 31,
2015 (as adjusted to include the order discussed above), United has
secured backstop financing commitments from certain of its aircraft
manufacturers for a limited number of its future aircraft
deliveries, subject to certain customary conditions. Financing may
be necessary to satisfy the Company’s capital commitments for
its firm order aircraft and other related capital
expenditures.
Legal and
Environmental.
Guarantees and
Indemnifications.
As of December 31,
2015, United is the guarantor of approximately $1.9 billion in
aggregate principal amount of tax-exempt special facilities revenue
bonds and interest thereon. These bonds, issued by various airport
municipalities, are payable solely from rentals paid under
long-term agreements with the respective governing bodies. The
leasing arrangements associated with $1.5 billion of these
obligations are accounted for as operating leases with the
associated expense recorded on a straight-line basis resulting in
ratable accrual of the lease obligation over the expected lease
term. These tax-exempt special facilities revenue bonds are
included in our lease commitments disclosed in Note 13 of this
report. The leasing arrangements associated with $302 million of
these obligations are accounted for as capital leases. All of these
bonds are due between 2017 and 2038.
In United’s
financing transactions that include loans, United typically agrees
to reimburse lenders for any reduced returns with respect to the
loans due to any change in capital requirements and, in the case of
loans in which the interest rate is based on LIBOR, for certain
other increased costs that the lenders incur in carrying these
loans as a result of any change in law, subject in most cases to
obligations of the lenders to take certain limited steps to
mitigate the requirement for, or the amount of, such increased
costs. At December 31, 2015, the Company had $2.4 billion of
floating rate debt and $118 million of fixed rate debt, with
remaining terms of up to 12 years, that are subject to these
increased cost provisions. In several financing transactions
involving loans or leases from non-U.S. entities, with remaining
terms of up to 12 years and an aggregate balance of $2.4 billion,
the Company bears the risk of any change in tax laws that would
subject loan or lease payments thereunder to non-U.S. entities to
withholding taxes, subject to customary
exclusions.
Fuel
Consortia.
Regional Capacity
Purchase.
Credit Card
Processing Agreements.
Labor
Negotiations.
The Company has reached
joint collective bargaining agreements with the majority of its
employee groups since the merger transaction in 2010. The Company
continues to negotiate in mediation for a joint flight attendant
collective bargaining agreement, extensions to the IAM represented
employees’ agreements and a joint technician and related
employees’ collective bargaining agreement following the
rejected proposal for ratification of a joint technician and
related employees’ agreement. The Company can provide no
assurance that a successful or timely resolution of these labor
negotiations will be achieved.</t>
  </si>
  <si>
    <t>Special Items</t>
  </si>
  <si>
    <t>NOTE 16 -
SPECIAL ITEMS
Special items
classified as special charges in the statements of consolidated
operations consisted of the following for the years ended
December 31 (in millions):
Operating: 2015 2014 2013
Severance and benefit
costs $ 107 $ 199 $ 105
Impairment of
assets 79 49 33
Integration-related
costs 60 96 205
Labor agreement
costs 18 — 127
(Gains) losses on sale of assets and other miscellaneous
(gains) losses, net 62 99 50
Special
charges 326 443 520
Nonoperating and
income taxes:
Loss on extinguishment of debt and other, net 202 74 —
Income tax benefit related to special charges (11) (10) (7)
Income tax benefit
associated with valuation allowance
release (Note 7) (3,130) — —
Total
operating and nonoperating
special
charges, net of income taxes $ (2,613) $ 507 $ 513
2015
The Company
recorded $107 million of severance and benefit costs primarily
related to a voluntary early-out program for its flight attendants.
In 2014, more than 2,500 flight attendants elected to voluntarily
separate from the Company and will receive a severance payment,
with a maximum value of $100,000 per participant, based on years of
service, with retirement dates through the end of 2016.
The Company
recorded $33 million ($22 million net of related income tax
benefit) related to its annual assessment of impairment of its
indefinite-lived intangible assets (certain domestic slots and
international Pacific routes), $8 million for the write-off of
unexercised aircraft purchase options and $7 million for inventory
held for sale. The Company also recorded other impairments,
including $10 million for discontinued internal software projects
and $10 million for the impairment of several engines held for
sale.
Integration-related costs include compensation costs related
primarily to systems integration and training for
employees.
During 2015,
the Company also recorded $32 million related to charges for legal
matters, $18 million related to collective bargaining agreements,
$16 million for the cease use of an aircraft under lease and $14
million for losses on the sale of aircraft and other miscellaneous
gains and losses.
The Company
recorded $202 million of losses as part of Nonoperating income
(expense): Miscellaneous, net due primarily to the write-off of
$134 million related to the unamortized non-cash debt discount from
the extinguishment of the 2026 Notes and the 2028 Notes. During
2015, the Company also recorded a $61 million foreign exchange loss
related to its cash holdings in Venezuela. The Venezuelan
government has maintained currency controls and fixed official
exchange rates (i.e. Sistema Complementario de Administracion de
Divisas (“SICAD”), and Sistema Marginal de Divisas
(“SIMADI”)) for many years. Previously, airlines were
permitted to use the more favorable SICAD rate (currently 13.5
Venezuelan bolivars to one U.S. dollar) if repatriating profits and
for payments of local goods and services in Venezuela. During 2015,
many of the payments for local goods and services have transitioned
to utilizing the SIMADI rate (currently 200 Venezuelan bolivars to
one U.S. dollar) or have been required to be paid in U.S. dollars.
Furthermore, the Venezuelan government has not permitted the
exchange and repatriations of local currency since mid-2014. As a
result, the Company changed the exchange rate from historical SICAD
rates to a combination of SIMADI and SICAD rates based on
projections of future cash payments. Including this adjustment, the
Company’s resulting cash balance held in Venezuelan bolivars
at December 31, 2015 is approximately $13 million.
2014
The Company
recorded $141 million of severance and benefit costs related
primarily to a voluntary early-out program for its flight
attendants. More than 2,500 participants elected a one-time
opportunity to voluntarily separate from the Company and will
receive a severance payment, with a maximum value of $100,000 per
participant, based on years of service, with retirement dates
through the end of 2016. In addition, the Company recorded $58
million of severance and benefits primarily related to reductions
of management and front-line employees, including from Hopkins
International Airport (“Cleveland”), as part of its
cost savings initiatives. The Company is currently evaluating its
options regarding its long-term contractual lease commitments at
Cleveland. The capacity reductions at Cleveland may result in
further special charges, which could be significant, related to our
contractual commitments.
The Company
recorded a charge of $16 million ($10 million net of related income
tax benefits) related to its annual assessment of impairment of its
indefinite-lived intangible assets (certain international Pacific
routes). In addition, the Company also recorded $33 million for
charges related primarily to impairment of its flight equipment
held for disposal associated with its Boeing 737-300 and 737-500
fleets.
Integration-related costs included compensation costs related
to systems integration, training, severance and relocation for
employees.
The Company
recorded $66 million for the permanent grounding of 21 of the
Company’s Embraer ERJ 135 regional aircraft under lease
through 2018, which included an accrual for remaining lease
payments and an amount for maintenance return conditions. The
Company decided to permanently ground these 21 Embraer ERJ 135
aircraft as a result of new Embraer E175 regional jet deliveries,
the impact of pilot shortages at regional carriers and fuel prices.
In addition, the Company also recorded $33 million for losses on
the sale of assets and other special charges.
United used
cash to retire, at par, the entire $248 million principal balance
of the 6% Convertible Debentures and the 6% Convertible Preferred
Securities, Term Income Deferrable Equity Securities (TIDES) and
incurred $64 million of expense primarily associated with the
write-off of the related non-cash debt discounts. The Company also
recorded $10 million of foreign exchange losses in Venezuela in
2014.
2013
The Company
offered a voluntary retirement program for its fleet service,
passenger service, storekeeper and pilot work groups. Approximately
1,200 employees volunteered under the program during the fourth
quarter of 2013 and United recorded approximately $64 million of
severance and benefit costs for the programs. The Company also
offered voluntary leave of absence programs which allowed for
continued medical coverage for flight attendants who volunteered
during the leave of absence period, resulting in a charge of
approximately $26 million. The remaining $15 million of severance
and benefit costs was related to involuntary severance programs
associated with flight attendants and other work groups.
The Company
recorded $32 million of impairment charges of its flight equipment
held for disposal associated with its Boeing 737-300 and 737-500
fleets and $1 million on an intangible asset for a route to Manila
in order to reflect the estimated fair value of this asset as part
of the Company’s annual impairment test of indefinite-lived
intangible assets.
Integration-related costs included compensation costs related
to systems integration and training, branding activities, new
uniforms, write-off or acceleration of depreciation on systems and
facilities that were no longer used or planned to be used for
significantly shorter periods, relocation for employees and
severance primarily associated with administrative headcount
reductions.
The fleet
service, passenger service and storekeeper employees represented by
the International Association of Machinists ratified a joint
collective bargaining agreement with the Company during 2013. The
Company recorded a $127 million special charge for lump sum
payments made in conjunction with the ratification. The lump sum
payments were not in lieu of future pay increases. The Company
completed substantially all cash payments in 2013.
The Company
recorded $18 million associated with the temporary grounding of its
Boeing 787 aircraft. The charges were comprised of aircraft
depreciation expense and dedicated personnel costs that the Company
incurred while the aircraft were grounded. The aircraft returned to
service in May 2013. In addition, the Company adjusted its reserves
for certain legal matters by $29 million and recorded approximately
$11 million in accruals for future rent associated with the early
retirement of four leased Boeing 757-200 aircraft. Additionally,
the Company recorded a $5 million gain related to a contract
termination and $3 million in gains on the sale of
assets.
Accrual
Activity
Activity
related to the accruals for severance and medical costs and future
lease payments on permanently grounded aircraft is as follows (in
millions):
Severance/ Permanently
Balance at
December 31, 2012 $ 65 $ 5
Accrual 120 10
Payments (94) (4)
Balance at
December 31, 2013 91 11
Accrual 199 102
Payments (181) (11)
Balance at
December 31, 2014 109 102
Accrual 107 30
Payments (189) (54)
Balance at
December 31, 2015 $ 27 $ 78
The
Company’s accrual and payment activity is primarily related
to severance and other compensation expense associated with
voluntary employee early retirement programs.</t>
  </si>
  <si>
    <t>Segment Information</t>
  </si>
  <si>
    <t>NOTE 17 -
SEGMENT INFORMATION
Operating
segments are defined as components of an enterprise with separate
financial information, which are evaluated regularly by the chief
operating decision maker and are used in resource allocation and
performance assessments.
The Company
deploys its aircraft across its route network through a single
route scheduling system to maximize its value. When making resource
allocation decisions, the Company’s chief operating decision
maker evaluates flight profitability data, which considers aircraft
type and route economics. The Company’s chief operating
decision maker makes resource allocation decisions to maximize the
Company’s consolidated financial results. Managing the
Company as one segment allows management the opportunity to
maximize the value of its route network.
The
Company’s operating revenue by principal geographic region
(as defined by the U.S. Department of Transportation) for the years
ended December 31 is presented in the table below (in
millions):
2015
Domestic (U.S. and
Canada) $ 21,931
Pacific 5,498
Atlantic 7,068
Latin America 3,367
Total $ 37,864
2014
Domestic (U.S. and
Canada) $ 22,320
Pacific 5,767
Atlantic 7,321
Latin America 3,493
Total $ 38,901
2013
Domestic (U.S. and
Canada) $ 22,092
Pacific 5,794
Atlantic 7,132
Latin America 3,261
Total $ 38,279 (a)
(a) UAL and
United amounts are substantially the same.
The Company
attributes revenue among the geographic areas based upon the origin
and destination of each flight segment. The Company’s
operations involve an insignificant level of dedicated
revenue-producing assets in geographic regions as the overwhelming
majority of the Company’s revenue producing assets (primarily
U.S. registered aircraft) can be deployed in any of its geographic
regions.</t>
  </si>
  <si>
    <t>Selected Quarterly Financial Data</t>
  </si>
  <si>
    <t>NOTE 18 -
SELECTED QUARTERLY FINANCIAL DATA (UNAUDITED)
UAL
Quarter
Ended
(In
millions, except per share
amounts) March 31 June 30 September 30 December 31
2015
Operating
revenue $ 8,608 $ 9,914 $ 10,306 $ 9,036
Income from
operations 741 1,445 1,899 1,081
Net income 508 1,193 4,816 823
Basic earnings per
share 1.33 3.14 12.83 2.24
Diluted earnings per
share 1.32 3.14 12.82 2.24
2014
Operating
revenue $ 8,696 $ 10,329 $ 10,563 $ 9,313
Income (loss) from
operations (349) 906 1,191 625
Net income
(loss) (609) 789 924 28
Basic earnings (loss) per
share (1.66) 2.11 2.49 0.08
Diluted earnings (loss)
per share (1.66) 2.01 2.37 0.07
UAL’s
quarterly financial data is subject to seasonal fluctuations and
historically its second and third quarter financial results, which
reflect higher travel demand, are better than its first and fourth
quarter financial results. UAL’s quarterly results were
impacted by the following significant items (in
millions):
Quarter
Ended
March 31 June 30 September 30 December 31
2015
Operating:
Severance and benefit
costs $ 50 $ 25 $ 28 $ 4
Impairment of
assets 2 11 18 48
Integration-related
costs 18 14 15 13
(Gains) losses on sale of
assets and other miscellaneous (gains) losses, net (6) 5 15 66
Special
charges 64 55 76 131
Nonoperating and
income taxes:
Loss on extinguishment of
debt and other, net 6 128 61 7
Income tax benefit
related to special charges — — — (11)
Income tax expense
(benefit) associated with valuation allowance release — — (3,218) 88
Total operating and
nonoperating special items, net of income taxes $ 70 $ 183 $ (3,081) $ 215
2014
Operating:
Severance and benefit
costs $ 14 $ 38 $ 6 $ 141
Impairment of
assets 1 32 — 16
Integration-related
costs 34 17 28 17
Costs associated with
permanently grounding Embraer ERJ 135 aircraft — 66 — —
Losses on sale of assets
and other special (gains) losses, net 3 16 9 5
Special
charges 52 169 43 179
Nonoperating and
income taxes:
Loss on extinguishment of
debt and other, net 21 — — 53
Income tax benefit
related to special charges (1) — (3) (6)
Total operating and
nonoperating special charges, net of income taxes $ 72 $ 169 $ 40 $ 226
See Note 16
of this report for additional information of these
items.</t>
  </si>
  <si>
    <t>Schedule II Valuation and Qualifying Accounts</t>
  </si>
  <si>
    <t>Schedule II Valuation and Qualifying Accounts For the Years Ended December 31, 2015, 2014 and
2013
(In
millions)
Description Balance at Beginning of Period Additions Charged to Costs
and Expenses Deductions Other Balance at End
of Period
Allowance for doubtful
accounts—UAL and United:
2015 $ 22 $ 25 $ 29 $ — $ 18
2014 13 45 36 — 22
2013 13 35 35 — 13
Obsolescence
allowance—spare parts—UAL and United:
2015 $ 169 $ 38 $ — $ 28 $ 235
2014 162 35 28 — 169
2013 125 38 1 — 162
Valuation allowance
for deferred tax assets—UAL:
2015 $ 4,751 $ — $ 4,703 $ — $ 48
2014 4,591 156 — 4 (b) 4,751
2013 5,388 7 888 84 (b) 4,591
Valuation allowance
for deferred tax assets—United:
2015 $ 4,721 $ — $ 4,673 $ — $ 48
2014 4,561 167 — (7) (b) 4,721
2013 5,288 8 898 163 (b) 4,561
(a) Deduction
from reserve for purpose for which reserve was created.
(b) See Note
7 to the financial statements included in Part II, Item 8 of
this report for additional information related to other valuation
allowance adjustments.</t>
  </si>
  <si>
    <t>Significant Accounting Policies (Policies)</t>
  </si>
  <si>
    <t>Use of Estimates</t>
  </si>
  <si>
    <t>(a) Use of
Estimates—</t>
  </si>
  <si>
    <t>Revenue Recognition</t>
  </si>
  <si>
    <t>(b) Revenue
Recognition—
Fees charged in
association with changes or extensions to non-refundable tickets
are recorded as other revenue at the time the fee is incurred. The
fare on the changed ticket, including any additional collection of
fare, is deferred and recognized in accordance with our
transportation revenue recognition policy at the time the
transportation is provided. Change fees related to non-refundable
tickets are considered a separate transaction from the air
transportation because they represent a charge for the
Company’s additional service to modify a previous sale.
Therefore, the pricing of the change fee and the initial customer
order are separately determined and represent distinct earnings
processes.
The Company
records an estimate of breakage revenue on the flight date for
tickets that will expire unused. These estimates are based on the
evaluation of actual historical results and forecasted trends.
Refundable tickets expire after one year from the date of
issuance.
The Company
recognizes cargo and other revenue as service is
provided.
Under our
capacity purchase agreements (“CPAs”) with regional
carriers, we purchase all of the capacity related to aircraft
covered by the contracts and are responsible for selling all of the
related seat inventory. We record the passenger revenue and related
expenses as separate operating revenue and expense in the
consolidated statement of operations.
Accounts
receivable primarily consist of amounts due from credit card
companies and customers of our aircraft maintenance and cargo
transportation services. We provide an allowance for uncollectible
accounts equal to the estimated losses expected to be incurred
based on historical write-offs and other specific analyses. Bad
debt expense and write-offs were not material for the years ended
December 31, 2015, 2014 and 2013.</t>
  </si>
  <si>
    <t>Frequent Flyer Accounting</t>
  </si>
  <si>
    <t xml:space="preserve">(c) Frequent Flyer
Accounting—
Miles Earned
in Conjunction with Flights
In the case of
the sale of air services, the Company recognizes a portion of the
ticket sales as revenue when the air transportation occurs and
defers a portion of the ticket sale representing the value of the
related miles as a multiple-deliverable revenue arrangement. The
miles are recorded in Frequent flyer deferred revenue on the
Company’s consolidated balance sheet and recognized into
revenue when the transportation is provided.
The Company
determines the estimated selling price of air transportation and
miles as if each element is sold on a separate basis. The total
consideration from each ticket sale is then allocated to each of
these elements individually on a pro rata basis.
The
Company’s estimated selling price of miles is based on an
equivalent ticket value less fulfillment discount, which
incorporates the expected redemption of miles, as the best estimate
of selling price for these miles. The equivalent ticket value is
based on the prior 12 months’ weighted average equivalent
ticket value of similar fares as those used to settle award
redemptions while taking into consideration such factors as
redemption pattern, cabin class, loyalty status and geographic
region. The estimated selling price of miles is adjusted by a
fulfillment discount that considers a number of factors, including
redemption patterns of various customer groups.
Co-branded
Credit Card Partner Mileage Sales
United has a
significant contract, the Consolidated Amended and Restated
Co-Branded Card Marketing Services Agreement (the “Co-Brand
Agreement”), to sell MileagePlus miles to its co-branded
credit card partner, Chase Bank USA, N.A. (“Chase”).
United identified the following significant revenue elements in the
Co-Brand Agreement: the air transportation element represented by
the value of the mile (generally resulting from its redemption for
future air transportation and whose fair value is described above);
use of the United brand and access to MileagePlus member lists;
advertising; and other travel related benefits.
The fair value
of the elements is determined using management’s estimated
selling price of each element. The objective of using the estimated
selling price based methodology is to determine the price at which
we would transact a sale if the product or service were sold on a
stand-alone basis. Accordingly, we determine our best estimate of
selling price by considering multiple inputs and methods including,
but not limited to, discounted cash flows, brand value, volume
discounts, published selling prices, number of miles awarded and
number of miles redeemed. The Company estimated the selling prices
and volumes over the term of the Co-Brand Agreement in order to
determine the allocation of proceeds to each of the multiple
elements to be delivered. We also evaluate volumes on an annual
basis, which may result in a change in the allocation of estimated
selling price on a prospective basis.
The Company
records passenger revenue related to the air transportation element
when the transportation is delivered. The other elements are
generally recognized as Other operating revenue when
earned.
Expiration of
Miles
The Company
accounts for miles sold and awarded that will never be redeemed by
program members, which we refer to as breakage. The Company reviews
its breakage estimates annually based upon the latest available
information regarding redemption and expiration patterns. Miles
expire after 18 months of member account inactivity.
The
Company’s estimate of the expected expiration of miles
requires significant management judgment. Current and future
changes to expiration assumptions or to the expiration policy, or
to program rules and program redemption opportunities, may result
in material changes to the deferred revenue balance as well as
recognized revenues from the programs.
Other
Information
The following
table provides additional information related to the frequent flyer
program (in millions):
Year
Ended
December 31, Cash Proceeds Other Revenue Increase in Frequent Increase
2015 $ 2,999 $ 1,050 $ 2,173 $ (224)
2014 2,861 882 2,178 (199)
2013 2,903 903 2,174 (174)
(a) This amount represents
other revenue recognized during the period from the sale of miles
to third parties, representing the marketing-related deliverable
services component of the sale.
(b) This amount represents
the increase to Frequent flyer deferred revenue during the
period.
(c) This amount represents
the net increase (decrease) in the advance purchase of miles
obligation due to cash payments for the sale of miles in excess of
(less than) miles awarded to customers. </t>
  </si>
  <si>
    <t>Cash and Cash Equivalents and Restricted Cash</t>
  </si>
  <si>
    <t>(d) Cash and Cash Equivalents
and Restricted Cash—
Restricted cash
primarily includes cash collateral associated with workers’
compensation obligations, reserves for institutions that process
credit card ticket sales and cash collateral received from fuel
hedge counterparties. Restricted cash is classified as short-term
or long-term in the consolidated balance sheets based on the
expected timing of return of the assets to the Company. Airline
industry practice includes classification of restricted cash flows
as either investing cash flows or operating cash flows. Cash flows
related to restricted cash activity are classified as investing
activities because the Company considers restricted cash arising
from these activities similar to an investment. The Company’s
net cash inflows associated with its restricted cash balances for
the years ended December 31, 2015, 2014 and 2013 were $114
million, $75 million and $52 million, respectively.</t>
  </si>
  <si>
    <t>Short-term Investments</t>
  </si>
  <si>
    <t>(e) Short-term
Investments—</t>
  </si>
  <si>
    <t>Aircraft Fuel, Spare Parts and Supplies</t>
  </si>
  <si>
    <t>(f) Aircraft Fuel, Spare
Parts and Supplies—</t>
  </si>
  <si>
    <t>Property and Equipment</t>
  </si>
  <si>
    <t>(g) Property and
Equipment—
Depreciation and
amortization of owned depreciable assets is based on the
straight-line method over the assets’ estimated useful lives.
Leasehold improvements are amortized over the remaining term of the
lease, including estimated facility renewal options when renewal is
reasonably assured at key airports, or the estimated useful life of
the related asset, whichever is less. Properties under capital
leases are amortized on the straight-line method over the life of
the lease or, in the case of certain aircraft, over their estimated
useful lives, whichever is shorter. Amortization of capital lease
assets is included in depreciation and amortization expense. The
estimated useful lives of property and equipment are as
follows:
Estimated Useful Life (in years)
Aircraft and related rotable
parts 25 to 30
Buildings 25 to 45
Other property and
equipment 3 to 15
Computer software 5
Building
improvements 1 to 40
As of
December 31, 2015 and 2014, the Company had a carrying value
of computer software of $279 million and $281 million,
respectively. For the years ended December 31, 2015, 2014 and
2013, the Company’s depreciation expense related to computer
software was $93 million, $81 million and $72 million,
respectively. Aircraft and aircraft spare parts were assumed to
have residual values of approximately 10% of original cost, and
other categories of property and equipment were assumed to have no
residual value.</t>
  </si>
  <si>
    <t>Maintenance and Repairs</t>
  </si>
  <si>
    <t>(h) Maintenance and
Repairs—</t>
  </si>
  <si>
    <t>Lease Fair Value Adjustments</t>
  </si>
  <si>
    <t>(i) Lease Fair Value
Adjustments—</t>
  </si>
  <si>
    <t>Regional Capacity Purchase</t>
  </si>
  <si>
    <t>(j) Regional Capacity
Purchase—</t>
  </si>
  <si>
    <t>Advertising</t>
  </si>
  <si>
    <t>(k) Advertising—</t>
  </si>
  <si>
    <t>Intangibles</t>
  </si>
  <si>
    <t>(l)
Intangibles—</t>
  </si>
  <si>
    <t>Long-Lived Asset Impairments</t>
  </si>
  <si>
    <t>(m) Long-Lived Asset
Impairments—</t>
  </si>
  <si>
    <t>Share-Based Compensation</t>
  </si>
  <si>
    <t>(n) Share-Based
Compensation—</t>
  </si>
  <si>
    <t>Ticket Taxes</t>
  </si>
  <si>
    <t>(o) Ticket
Taxes—</t>
  </si>
  <si>
    <t>Retirement of Leased Aircraft</t>
  </si>
  <si>
    <t>(p) Retirement of Leased
Aircraft—</t>
  </si>
  <si>
    <t>Uncertain Income Tax Positions</t>
  </si>
  <si>
    <t>(q) Uncertain Income Tax
Positions—</t>
  </si>
  <si>
    <t>Labor Costs</t>
  </si>
  <si>
    <t>(r) Labor Costs—</t>
  </si>
  <si>
    <t>Third-Party Business</t>
  </si>
  <si>
    <t>(s) Third-Party
Business—</t>
  </si>
  <si>
    <t>Recently Issued Accounting Standards</t>
  </si>
  <si>
    <t>(t) Recently Issued
Accounting Standards— Revenue from Contracts
with Customers. Revenue Recognition
The FASB issued
Accounting Standards Update No. 2015-03,
Interest—Imputation of Interest (Subtopic 835-30):
Simplifying the Presentation of Debt Issuance Costs.
The FASB issued
Accounting Standards Update No. 2015-07, Fair Value
Measurement (Topic 820): Disclosures for Investments in Certain
Entities That Calculate Net Asset Value per Share (or Its
Equivalent).
The FASB issued
Accounting Standards Update No. 2015-17, Balance Sheet
Classification of Deferred Taxes</t>
  </si>
  <si>
    <t>Significant Accounting Policies (Tables)</t>
  </si>
  <si>
    <t>Schedule of Information Related to Amounts Recorded Related to Frequent Flyer Programs</t>
  </si>
  <si>
    <t xml:space="preserve">The following
table provides additional information related to the frequent flyer
program (in millions):
Year
Ended
December 31, Cash Proceeds Other Revenue Increase in Frequent Increase
2015 $ 2,999 $ 1,050 $ 2,173 $ (224)
2014 2,861 882 2,178 (199)
2013 2,903 903 2,174 (174)
(a) This amount represents
other revenue recognized during the period from the sale of miles
to third parties, representing the marketing-related deliverable
services component of the sale.
(b) This amount represents
the increase to Frequent flyer deferred revenue during the
period.
(c) This amount represents
the net increase (decrease) in the advance purchase of miles
obligation due to cash payments for the sale of miles in excess of
(less than) miles awarded to customers. </t>
  </si>
  <si>
    <t>Estimated Useful Lives of Property and Equipment</t>
  </si>
  <si>
    <t xml:space="preserve">The estimated
useful lives of property and equipment are as follows:
Estimated Useful Life (in years)
Aircraft and related
rotable parts 25 to 30
Buildings 25 to 45
Other property and
equipment 3 to 15
Computer
software 5
Building
improvements 1 to 40 </t>
  </si>
  <si>
    <t>Goodwill and Other Intangible Assets (Tables)</t>
  </si>
  <si>
    <t>The following
table presents information about the Company’s goodwill and
other intangible assets at December 31 (in
millions):
2015 2014
Item Asset life (a) Gross
Carrying Amount Accumulated Amortization Gross
Carrying Amount Accumulated Amortization
Goodwill $ 4,523 $ 4,523
Finite-lived intangible
assets
Frequent flyer database
(b) 22 $ 1,177 $ 702 $ 1,177 $ 624
Hubs 20 145 74 145 67
Contracts 12 135 86 155 86
Patents and
tradenames 3 108 108 108 108
Airport slots and
gates 8 97 97 97 97
Other 25 109 77 109 67
Total $ 1,771 $ 1,144 $ 1,791 $ 1,049
Indefinite-lived
intangible assets
Route
authorities $ 1,570 $ 1,589
Airport slots and
gates 942 956
Tradenames and
logos 593 593
Alliances 404 404
Total $ 3,509 $ 3,542
(a) Weighted
average life expressed in years.
(b) The
frequent flyer database is amortized based on an accelerated
amortization schedule to reflect utilization of the assets.
Estimated cash flows correlating to the expected attrition rate of
customers in the frequent flyer database is considered in the
determination of the amortization schedules.</t>
  </si>
  <si>
    <t>Earnings Per Share (Tables)</t>
  </si>
  <si>
    <t>Computation of Earnings Per Share</t>
  </si>
  <si>
    <t>The computations of
UAL’s basic and diluted earnings per share are set forth
below for the years ended December 31 (in millions, except per
share amounts):
2015 2014 2013
Basic earnings per
share:
Earnings available to common
stockholders $ 7,340 $ 1,132 $ 571
Basic weighted-average
shares outstanding 376 371 348
Earnings per share,
basic $ 19.52 $ 3.05 $ 1.64
Diluted earnings per
share:
Earnings available to common
stockholders $ 7,340 $ 1,132 $ 571
Effect of dilutive
securities — 11 26
Earnings available to common
stockholders including the effect of dilutive securities $ 7,340 $ 1,143 $ 597
Diluted shares
outstanding:
Basic weighted-average
shares outstanding 376 371 348
Effect of convertible
notes — 18 42
Effect of employee stock
awards 1 1 1
Diluted weighted-average
shares outstanding 377 390 391
Earnings per share,
diluted $ 19.47 $ 2.93 $ 1.53</t>
  </si>
  <si>
    <t>Share-Based Compensation Plans (Tables)</t>
  </si>
  <si>
    <t>Schedule of Share-Based Compensation Plan Cost</t>
  </si>
  <si>
    <t>The following table provides
information related to UAL’s share-based compensation plan
cost for the years ended December 31 (in millions):
2015 2014 2013
Compensation cost
(a):
RSUs $ 52 $ 104 $ 88
Restricted stock 6 10 11
Other — — 1
Total $ 58 $ 114 $ 100
(a) All compensation cost is
recorded to Salaries and related costs, with the exception of $3
million and $9 million in 2014 and 2013, respectively, that was
recorded in integration-related costs as a component of special
items.</t>
  </si>
  <si>
    <t>Schedule of Unearned Compensation and Weighted Average Remaining Period for Outstanding Share-Based Awards</t>
  </si>
  <si>
    <t>The table below summarizes
UAL’s unearned compensation and weighted-average remaining
period to recognize costs for all outstanding share-based awards
that are probable of being achieved for the year ended
December 31, 2015 (in millions, except as noted):
Unearned Weighted- Average Remaining (in
years)
RSUs $ 37 1.5
Restricted stock 4 1.4
Total $ 41</t>
  </si>
  <si>
    <t>Schedule of Restricted Stock Unit and Restricted Stock Activity</t>
  </si>
  <si>
    <t>The table below summarizes
UAL’s RSUs and restricted stock activity for the years ended
December 31 (shares in millions):
RSUs Restricted Stock Weighted-
Non-vested at
December 31, 2012 4.3 0.8 $ 23.94
Granted 1.8 0.5 25.98
Vested (0.5) (0.3) 23.93
Forfeited (0.2) (0.1) 24.76
Non-vested at
December 31, 2013 5.4 0.9 25.02
Granted 0.9 0.3 43.33
Vested (2.2) (0.4) 24.66
Forfeited (0.3) (0.1) 28.88
Non-vested at
December 31, 2014 3.8 0.7 32.55
Granted 1.0 0.2 66.53
Vested (1.6) (0.4) 31.14
Forfeited (0.6) (0.2) 46.23
Non-vested at
December 31, 2015 2.6 0.3 48.68</t>
  </si>
  <si>
    <t>Accumulated Other Comprehensive Income (Loss) (Tables)</t>
  </si>
  <si>
    <t>Components of Accumulated Other Comprehensive Income (Loss), Net of Tax</t>
  </si>
  <si>
    <t>The tables below present
the components of the Company’s accumulated other
comprehensive income (loss) (“AOCI”), net of tax (in
millions):
Deferred
Taxes
UAL
(a) Pension and Unrealized Gains
(Losses) on
Derivatives Investments Pension and Derivative Total
Balance at
December 31, 2012 $ (927) $ (10) $ 6 $ (115) $ — (d) $ (1,046)
Other comprehensive income
before reclassifications (b) 1,584 (c) 39 7 — — 1,630
Amounts reclassified from
accumulated other comprehensive income (b) 42 (18) — — — 24
Net current-period other
comprehensive income (loss) 1,626 21 7 — — 1,654
Balance at
December 31, 2013 $ 699 $ 11 $ 13 $ (115) $ — (d) $ 608
Other comprehensive loss
before reclassifications (b) (1,106) (c) (599) — — — (1,705)
Amounts reclassified from
accumulated other comprehensive income (b) (65) 89 (6) — — 18
Net current-period other
comprehensive income (loss) (1,171) (510) (6) — — (1,687)
Balance at
December 31, 2014 $ (472) $ (499) $ 7 $ (115) $ — (d) $ (1,079)
Other comprehensive income
(loss) before reclassifications 78 (c) (320) (4) (28) 115 (159)
Amounts reclassified from
accumulated other comprehensive income 31 604 — (11) (217) 407
Net current-period other
comprehensive income (loss) 109 284 (4) (39) (102) 248
Balance at
December 31, 2015 $ (363) $ (215) $ 3 $ (154) $ (102) $ (831)
Details
about AOCI Components Amount Reclassified from
AOCI to Affected Line Item
in
Year Ended December
31,
2015 2014 2013
Derivatives designated as
cash flow hedges
Fuel
contracts-reclassifications of (gains) losses into
earnings $ 604 $ 89 $ (18) Aircraft fuel
Amortization of pension and
postretirement items
Amortization of
unrecognized (gains) losses and prior
service cost
and the effect of curtailments and settlements (e) 31 (65) 42 Salaries and related costs
Investments and
other
Available-for-sale
securities—reclassifications of gains into
earnings — (6) — Miscellaneous, net
(a) UAL and United amounts
are substantially the same except for an additional $1 million and
$6 million of additional gains related to investments and other and
an income tax benefit, respectively, at United in 2013. (b) Income tax expense for
these items was offset by the Company’s valuation
allowance. (c) Prior service credits
increased by $0 million, $3 million and $331 million and actuarial
gains (losses) increased by approximately $78 million, $(1.1)
billion and $1.3 billion for 2015, 2014 and 2013,
respectively. (d) Deferred tax balance
was offset by the Company’s valuation allowance. (e) This accumulated other
comprehensive income component is included in the computation of
net periodic pension and other postretirement costs (see Note 8 of
this report for additional information).</t>
  </si>
  <si>
    <t>Income Taxes (Tables)</t>
  </si>
  <si>
    <t>Components of Income Tax Expense (Benefit)</t>
  </si>
  <si>
    <t>The significant components
of the income tax expense (benefit) are as follows (in
millions):
2015 UAL United
Current $ 56 $ 56
Deferred (3,177) (3,136)
$ (3,121) $ (3,080)
2014
Current $ (17) $ (17)
Deferred 13 13
$ (4) $ (4)
2013
Current $ (18) $ (18)
Deferred (14) 1
$ (32) $ (17)</t>
  </si>
  <si>
    <t>Income Tax Provision Differed from Amounts Computed at Statutory Federal Income Tax Rate</t>
  </si>
  <si>
    <t>The income tax provision
differed from amounts computed at the statutory federal income tax
rate, as follows (in millions):
UAL 2015 2014 2013
Income tax provision at
statutory rate $ 1,477 $ 395 $ 189
State income taxes, net of
federal income tax 60 16 5
Foreign income
taxes 4 2 3
Nondeductible employee
meals 15 15 15
State rate
change — — (33)
Valuation
allowance (4,684) (441) (219)
Other, net 7 9 8
$ (3,121) $ (4) $ (32)
United 2015 2014 2013
Income tax provision at
statutory rate $ 1,477 $ 388 $ 223
State income taxes, net of
federal income tax 60 15 5
Foreign income
taxes 4 2 3
Nondeductible employee
meals 15 15 15
Derivative market
adjustment — (7) (24)
State rate
change — — (33)
Valuation
allowance (4,643) (426) (229)
Other, net 7 9 23
$ (3,080) $ (4) $ (17)</t>
  </si>
  <si>
    <t>Components of Deferred Tax Assets and Liabilities</t>
  </si>
  <si>
    <t>Temporary
differences and carryforwards that give rise to deferred tax assets
and liabilities at December 31, 2015 and 2014 were as follows
(in millions):
UAL United
December 31, December 31,
2015 2014 2015 2014
Deferred income tax asset
(liability):
Federal and state net
operating loss (“NOL”) carryforwards $ 2,897 $ 3,491 $ 2,855 $ 3,423
Deferred
revenue 2,160 2,287 2,160 2,287
Employee benefits,
including pension, postretirement and medical 1,662 1,943 1,662 1,943
Alternative minimum tax
(“AMT”) credit carryforwards 232 214 232 214
Other 566 657 566 659
Less: Valuation
allowance (48) (4,751) (48) (4,721)
Total deferred tax
assets $ 7,469 $ 3,841 $ 7,427 $ 3,805
Depreciation, capitalized
interest and other $ (3,921) $ (3,212) $ (3,921) $ (3,212)
Intangibles (1,511) (1,545) (1,511) (1,545)
Other — (84) — (48)
Total deferred tax
liabilities $ (5,432) $ (4,841) $ (5,432) $ (4,805)
Net deferred tax asset
(liability) $ 2,037 $ (1,000) $ 1,995 $ (1,000)</t>
  </si>
  <si>
    <t>Pension and Other Postretirement Plans (Tables)</t>
  </si>
  <si>
    <t>Reconciliation of Change in Projected Benefit Obligation and Plan Assets</t>
  </si>
  <si>
    <t>The following table sets
forth the reconciliation of the beginning and ending balances of
the benefit obligation and plan assets, the funded status and the
amounts recognized in these financial statements for the defined
benefit and other postretirement plans (in millions):
Pension
Benefits
Year Ended Year Ended
Accumulated benefit
obligation: $ 3,795 $ 4,068
Change in projected benefit
obligation:
Projected benefit
obligation at beginning of year $ 4,803 $ 4,000
Service cost 124 98
Interest cost 200 201
Actuarial (gain)
loss (298) 807
Gross benefits paid and
settlements (343) (281)
Other (13) (22)
Projected benefit
obligation at end of year $ 4,473 $ 4,803
Change in plan
assets:
Fair value of plan assets
at beginning of year $ 2,562 $ 2,397
Actual gain (loss) on plan
assets (59) 151
Employer
contributions 824 307
Gross benefits paid and
settlements (343) (281)
Other (9) (12)
Fair value of plan assets
at end of year $ 2,975 $ 2,562
Funded status—Net
amount recognized $ (1,498) $ (2,241)
Other Postretirement
Benefits
Year Ended Year Ended
Change in benefit
obligation:
Benefit obligation at
beginning of year $ 2,052 $ 1,819
Service cost 21 19
Interest cost 82 88
Plan participants’
contributions 68 67
Benefits paid (205) (212)
Actuarial (gain)
loss (22) 262
Other 6 9
Benefit obligation at end
of year $ 2,002 $ 2,052
Change in plan
assets:
Fair value of plan assets
at beginning of year $ 57 $ 57
Actual return on plan
assets 1 1
Employer
contributions 135 144
Plan participants’
contributions 68 67
Benefits paid (205) (212)
Fair value of plan assets
at end of year 56 57
Funded status—Net
amount recognized $ (1,946) $ (1,995</t>
  </si>
  <si>
    <t>Amounts Recognized in Consolidated Balance Sheet and Accumulated Other Comprehensive Income (Loss)</t>
  </si>
  <si>
    <t>Pension
Benefits
December 31, 2015 December 31, 2014
Amounts recognized in the
consolidated balance sheets consist of:
Noncurrent asset $ 2 $ 2
Current
liability (12) (17)
Noncurrent
liability (1,488) (2,226)
Total liability $ (1,498) $ (2,241)
Amounts recognized in
accumulated other comprehensive loss consist of:
Net actuarial
loss $ (844) $ (982)
Prior service
loss (1) (1)
Total accumulated other
comprehensive loss $ (845) $ (983)
Other Postretirement Benefits
December 31, 2015 December 31, 2014
Amounts recognized in the
consolidated balance sheets consist of:
Current
liability $ (64) $ (62)
Noncurrent
liability (1,882) (1,933)
Total liability $ (1,946) $ (1,995)
Amounts recognized in accumulated other comprehensive income
consist of:
Net actuarial
gain $ 236 $ 233
Prior service
credit 246 278
Total accumulated other
comprehensive income $ 482 $ 511</t>
  </si>
  <si>
    <t>Accumulated Benefit Obligation and Projected Benefit Obligation in Excess of Plan Assets</t>
  </si>
  <si>
    <t xml:space="preserve">The following information
relates to all pension plans with an accumulated benefit obligation
and a projected benefit obligation in excess of plan assets at
December 31 (in millions):
2015 2014
Projected benefit
obligation $ 4,292 $ 4,625
Accumulated benefit
obligation 3,655 3,930
Fair value of plan
assets 2,794 2,387 </t>
  </si>
  <si>
    <t>Components Of Net Periodic Benefit Cost</t>
  </si>
  <si>
    <t>Net periodic benefit cost
for the years ended December 31 included the following
components (in millions):
2015 2014 2013
Pension Other Pension Other Pension Other
Service cost $ 124 $ 21 $ 98 $ 19 $ 121 $ 52
Interest cost 200 82 201 88 191 110
Expected return on plan assets (194) (2) (180) (2) (163) (2)
Amortization of unrecognized actuarial (gain) loss 85 (22) 12 (47) 48 3
Amortization of prior service credits — (32) — (31) — (3)
Other 4 — 1 — (8) 2
Net periodic benefit cost $ 219 $ 47 $ 132 $ 27 $ 189 $ 162</t>
  </si>
  <si>
    <t>Amortized Accumulated Other Comprehensive Income Into Net Periodic Benefit Cost</t>
  </si>
  <si>
    <t xml:space="preserve">The estimated amounts that
will be amortized in 2016 out of accumulated other comprehensive
income (loss) into net periodic benefit cost are as follows (in
millions):
Pension Other
Actuarial (gain)
loss $ 71 $ (22)
Prior service
credit — (32) </t>
  </si>
  <si>
    <t>Assumptions Used for Benefit Plans</t>
  </si>
  <si>
    <t xml:space="preserve">The assumptions used for the
benefit plans were as follows:
Pension Benefits
Assumptions
used to determine benefit obligations
2015
2014
Discount rate 4.58% 4.20%
Rate of compensation
increase 3.66% 3.66%
Assumptions used to
determine net expense
Discount rate 4.20% 5.10%
Expected return on plan
assets 7.40% 7.36%
Rate of compensation
increase 3.51% 3.50%
Other Postretirement Benefits
Assumptions used to
determine benefit obligations 2015 2014
Discount rate 4.49% 4.07%
Assumptions used to
determine net expense
Discount rate 4.07% 4.94%
Expected return on plan
assets 3.00% 4.00%
Health care cost trend rate
assumed for next year 6.75% 7.00%
Rate to which the cost trend
rate is assumed to decline (ultimate trend rate in 2023) 5.00% 5.00% </t>
  </si>
  <si>
    <t>Allocation of Plan Assets</t>
  </si>
  <si>
    <t>United’s plan assets
are allocated within the following guidelines:
Percent of Total
Expected Long-Term Rate of Return
Equity
securities 30-40 % 9.5 %
Fixed-income
securities 34-44 5.0
Alternatives 14-27 7.3
Other 0-10 7.0</t>
  </si>
  <si>
    <t>Effect of One-Percentage-Point Change in Assumed Health Care Trend Rate</t>
  </si>
  <si>
    <t xml:space="preserve">A 1% change in the assumed
health care trend rate for the Company would have the following
additional effects (in millions):
1% Increase 1% Decrease
Effect on total service and
interest cost for the year ended December 31, 2015 $ 13 $ (11)
Effect on postretirement
benefit obligation at December 31, 2015 219 (191) </t>
  </si>
  <si>
    <t>Pension and Other Postretirement Plan Assets</t>
  </si>
  <si>
    <t>The following tables present
information about United’s pension and other postretirement
plan assets at December 31 (in millions):
2015
2014
Pension Plan Assets: Total Level 1 Level 2 Level 3
Total Level 1 Level 2 Level 3
Equity securities
funds $ 1,135 $ 254 $ 881 $ —
$ 1,181 $ 388 $ 793 $ —
Fixed-income
securities 1,109 — 1,100 9
813 — 813 —
Alternatives 527 — 267 260
359 — 148 211
Insurance
contract 18 — — 18
21 — — 21
Other investments 186 37 149 —
188 — 165 23
Total $ 2,975 $ 291 $ 2,397 $ 287
$ 2,562 $ 388 $ 1,919 $ 255
Other Postretirement Benefit Plan Assets:
Deposit administration
fund $ 56 $ — $ — $ 56
$ 57 $ — $ — $ 57</t>
  </si>
  <si>
    <t>Defined Benefit Plan Assets Measured at Fair Value Using Unobservable Inputs (Level Three)</t>
  </si>
  <si>
    <t>The reconciliation of
United’s defined benefit plan assets measured at fair value
using unobservable inputs (Level 3) for the years ended
December 31, 2015 and 2014 is as follows (in
millions):
2015 2014
Balance at beginning of
year $ 312 $ 293
Actual return on plan
assets:
Sold during the
year 11 7
Held at year end (1) 6
Purchases, sales, issuances
and settlements (net) 21 6
Balance at end of
year $ 343 $ 312</t>
  </si>
  <si>
    <t>Estimated Future Benefit Payments</t>
  </si>
  <si>
    <t xml:space="preserve">The estimated future benefit
payments, net of expected participant contributions, in
United’s pension plans and other postretirement benefit plans
as of December 31, 2015 are as follows (in
millions):
Pension Other
Postretirement Other Postretirement— subsidy
receipts
2016 $ 282 $ 125 $ 5
2017 287 128 5
2018 286 131 6
2019 292 135 6
2020 293 140 7
Years 2021 –
2025 1,577 761 40 </t>
  </si>
  <si>
    <t>Multi-Employer Plans</t>
  </si>
  <si>
    <t>Pension Fund IAM National Pension Fund
EIN/ Pension Plan
Number 51-6031295 - 002
Pension Protection Act Zone
Status (2015 and 2014) Green Zone. Plans in the green zone are at least 80 percent
funded.
FIP/RP Status
Pending/Implemented No
United’s
Contributions $40 million, $39 million and $38 million in the years ended
December 31, 2015, 2014 and 2013, respectively
Surcharge Imposed No
Expiration Date of
Collective Bargaining Agreement N/A</t>
  </si>
  <si>
    <t>Fair Value Measurements (Tables)</t>
  </si>
  <si>
    <t>Financial Assets and Liabilities Measured at Fair Value on Recurring Basis</t>
  </si>
  <si>
    <t xml:space="preserve">The table below presents
disclosures about the fair value of financial assets and financial
liabilities measured at fair value on a recurring basis in the
Company’s financial statements as of December 31 (in
millions):
2015 2014
Total Level 1 Level 2 Level 3 Total Level 1 Level 2 Level 3
UAL
Cash and cash
equivalents $ 3,006 $ 3,006 $ — $ — $ 2,002 $ 2,002 $ — $ —
Short-term
investments:
Corporate debt 891 — 891 — 876 — 876 —
Asset-backed
securities 710 — 710 — 901 — 901 —
Certificates of
deposit placed
through an
account registry
service
(“CDARS”) 281 — 281 — 256 — 256 —
U.S. government and agency
notes 72 — 72 — 68 — 68 —
Auction rate
securities 9 — — 9 26 — — 26
Other fixed-income
securities 227 — 227 — 255 — 255 —
Enhanced
equipment trust
certificates
(“EETC”) 26 — — 26 28 — — 28
Fuel derivatives liability,
net 124 — 124 — 717 — 717 —
Foreign currency
derivatives — — — — 2 — 2 —
Restricted cash 206 206 — — 320 320 — —
United
Cash and cash
equivalents $ 3,000 $ 3,000 $ — $ — $ 1,996 $ 1,996 $ — $ —
Short-term
investments:
Corporate debt 891 — 891 — 876 — 876 —
Asset-backed
securities 710 — 710 — 901 — 901 —
CDARS 281 — 281 — 256 — 256 —
U.S. government and agency
notes 72 — 72 — 68 — 68 —
Auction rate
securities 9 — — 9 26 — — 26
Other fixed-income
securities 227 — 227 — 255 — 255 —
EETC 26 — — 26 28 — — 28
Fuel derivatives liability,
net 124 — 124 — 717 — 717 —
Foreign currency
derivatives — — — — 2 — 2 —
Restricted cash 206 206 — — 320 320 — —
Convertible debt derivative
asset — — — — 712 — — 712
Convertible debt derivative
option liability — — — — 511 — — 511 </t>
  </si>
  <si>
    <t>Carrying Values and Estimated Fair Values of Financial Instruments</t>
  </si>
  <si>
    <t>Derivative
instruments and investments presented in the tables above have the
same fair value as their carrying value. The table below presents
the carrying values and estimated fair values of financial
instruments not presented in the tables above as of
December 31 (in millions):
Fair Value of Debt by
Fair Value Hierarchy Level
2015 2014
Carrying Fair
Value Carrying Fair
Value
Total Level 1 Level 2 Level 3 Total Level 1 Level 2 Level 3
Long-term debt $ 10,897 $ 11,371 $ — $ 8,646 $ 2,725 $ 11,266 $ 12,386 $ — $ 8,568 $ 3,818
(a) 2014
amount differs from the amount reported in the Company’s Form
10-K for the fiscal year ended December 31, 2014 due to the
adoption of an accounting standard update in 2015. See Note 1(t)
Recently Issued Accounting Standards of this report for additional
information.</t>
  </si>
  <si>
    <t>Hedging Activities (Tables)</t>
  </si>
  <si>
    <t>Description of Derivative Instruments</t>
  </si>
  <si>
    <t>At December 31, the
Company’s derivatives were reported in its consolidated
balance sheets as follows (in millions):
Classification
Balance Sheet Location 2015 2014
Derivatives designated
as cash flow hedges
Liabilities:
Fuel contracts due within
one year Fuel derivative instruments $ 119 $ 450
Fuel contracts with
maturities greater than one year Other liabilities and deferred credits: Other — 27
$ 119 $ 477
Derivatives not
designated for hedge accounting
Assets:
Fuel contracts due within
one year Receivables $ — $ 6
Liabilities:
Fuel contracts due within
one year Fuel derivative instruments $ 5 $ 244
Fuel contracts with
maturities greater than one year Other liabilities and deferred credits: Other — 2
Total liabilities $ 5 $ 246
Total
derivatives
Assets:
Fuel contracts due within
one year Receivables $ — $ 6
Liabilities:
Fuel contracts due within
one year Fuel derivative instruments $ 124 $ 694
Fuel contracts with
maturities greater than one year Other liabilities and deferred credits: Other — 29
Total liabilities $ 124 $ 723</t>
  </si>
  <si>
    <t>Offsetting Liabilities</t>
  </si>
  <si>
    <t>The following table shows
the potential net fair value positions (including fuel derivatives
and related collateral) had we elected to offset. The table
reflects offset at the counterparty level (in millions):
December 31, 2015 December 31, 2014
Fuel derivative
instruments $ 98 $ 209
Other liabilities and
deferred credits: Other — 30
Hedge derivatives
liabilities, net $ 98 $ 239</t>
  </si>
  <si>
    <t>Schedule of Losses on Derivative Instruments</t>
  </si>
  <si>
    <t xml:space="preserve">The following tables present
the fuel hedge gains (losses) recognized during the periods
presented and their classification in the financial statements (in
millions): Derivatives designated
as cash flow hedges
Amount of
Loss Recognized in AOCI on Derivatives (Effective Portion) Loss
Reclassified from (Fuel
Expense) (Effective Portion) Amount of Loss
2015 2014 2015 2014 2015 2014
Fuel contracts $ (320) $ (599) $ (604) $ (89) $ — $ (3) </t>
  </si>
  <si>
    <t>Schedule of Derivative Instruments not Designated as Hedges Losses</t>
  </si>
  <si>
    <t xml:space="preserve">Derivatives not
designated for hedge accounting
Amount of Gain (Loss) Recognized
2015 2014 2013
Fuel contracts $ (80) $ (462 ) $ 79 </t>
  </si>
  <si>
    <t>Debt (Tables)</t>
  </si>
  <si>
    <t>(In
millions) At
December 31,
2015 2014
Secured
Notes payable, fixed interest rates of 1.42% to 12.00%
(weighted average rate of 5.37% as of December 31, 2015),
payable through 2027 $ 7,971 $ 7,464
Notes payable, floating interest rates of the London Interbank
Offered Rate (“LIBOR”) plus 0.20% to 2.85%, payable
through 2027 1,302 1,151
Term loan, LIBOR subject to a 0.75% floor, plus 2.75%, or
alternative rate based on certain market rates plus 1.75%, due
2019 875 884
Term loan, LIBOR subject to a 0.75% floor, plus 3.00%, or
alternative rate based on certain market rates plus 2%, due
2021 194 499
Unsecured
6% Notes due 2026 to 2028 (a) — 632
6% Senior Notes due 2020 (a) 300 300
6.375% Senior Notes due 2018 (a) 300 300
4.5% Convertible Notes due 2015 — 202
Other 100 101
11,042 11,533
Less: unamortized debt
discount, premiums and debt issuance costs (145) (267) (b)
Less: current portion of
long-term debt (1,224) (1,313)
Long-term debt,
net $ 9,673 $ 9,953
(a) UAL is
the issuer of this debt. United is a guarantor.
(b) 2014
amount differs from the amount reported in the Company’s Form
10-K for the fiscal year ended December 31, 2014 due to the
adoption of an accounting standard update in 2015. See
Note 1(t) Recently Issued Accounting Standards of this report
for additional information.</t>
  </si>
  <si>
    <t>Contractual Principal Payments</t>
  </si>
  <si>
    <t>The table below presents
the Company’s contractual principal payments at
December 31, 2015 under then-outstanding long-term debt
agreements in each of the next five calendar years (in
millions):
2016 $ 1,224
2017 822
2018 1,359
2019 1,788
2020 942
After 2020 4,907
$ 11,042</t>
  </si>
  <si>
    <t>Details of Pass Through Trusts</t>
  </si>
  <si>
    <t>Certain details of the
pass-through trusts with proceeds received from issuance of debt in
2015 are as follows (in millions, except stated interest
rate):
EETC
Date
Class Principal
Final
expected Stated Total debt Proceeds Remaining
November 2015 AA $ 334 December 2027 3.45% $ 334 $ 334 $ —
November 2015 A 100 December 2022 3.70% 100 100 —
August 2014 A 823 September 2026 3.75% 823 711 —
August 2014 B 238 September 2022 4.625% 238 206 —
$ 1,495 $ 1,495 $ 1,351 $ —</t>
  </si>
  <si>
    <t>Summary of Collateral Covenants and Cross Default Provisions</t>
  </si>
  <si>
    <t>The collateral, covenants
and cross default provisions of the Company’s principal debt
instruments that contain such provisions are summarized in the
table below:
Debt
Instrument Collateral, Covenants and Cross Default
Provisions
Various equipment notes and
other notes payable
Secured by certain aircraft. The indentures contain events of
default that are customary for aircraft financing, including in
certain cases cross default to other related aircraft.
Credit Agreement
Secured by certain of
United’s international route authorities, specified take-off
and landing slots at certain airports and certain other
assets.
The Credit Agreement
requires the Company to maintain at least $3.0 billion of
unrestricted liquidity at all times, which includes unrestricted
cash, short-term investments and any undrawn amounts under any
revolving credit facility, and to maintain a minimum ratio of
appraised value of collateral to the outstanding obligations under
the Credit Agreement of 1.67 to 1.0 at all times. The Credit
Agreement contains covenants that, among other things, restrict the
ability of UAL and its restricted subsidiaries (as defined in the
Credit Agreement) to incur additional indebtedness and to pay
dividends on or repurchase stock, although the Company currently
has ample ability under these restrictions to repurchase stock
under the Company’s share repurchase program.
The Credit Agreement
contains events of default customary for this type of financing,
including a cross default and cross acceleration provision to
certain other material indebtedness of the Company.
6.375% Senior
Notes due 2018
6% Senior Notes due
2020
The indentures for these
notes contain covenants that, among other things, restrict the
ability of the Company and its restricted subsidiaries (as defined
in the indenture) to incur additional indebtedness and pay
dividends on or repurchase stock, although the Company currently
has ample ability under these restrictions to repurchase stock
under the Company’s share repurchase program.
The indentures contain
events of default that are customary for similar
financings.</t>
  </si>
  <si>
    <t>Leases and Capacity Purchase Agreements (Tables)</t>
  </si>
  <si>
    <t>Future Minimum Lease Payments for Capital and Operating Leases</t>
  </si>
  <si>
    <t>At December 31, 2015,
United’s scheduled future minimum lease payments under
operating leases having initial or remaining noncancelable lease
terms of more than one year, aircraft leases, including aircraft
rent under CPAs and capital leases (substantially all of which are
for aircraft) were as follows (in millions):
Capital Leases Facility and Other Aircraft Operating
2016 $ 206 $ 1,252 $ 1,317
2017 162 1,161 1,317
2018 151 899 1,100
2019 86 809 918
2020 66 920 708
After
2020 747 6,799 2,660
Minimum lease
payments $ 1,418 $ 11,840 $ 8,020
Imputed interest (556)
Present value of minimum
lease payments 862
Current portion (135)
Long-term obligations under
capital leases $ 727</t>
  </si>
  <si>
    <t>Future Lease Payment Under Terms of Capacity Purchase Agreement</t>
  </si>
  <si>
    <t>Based on these assumptions
as of December 31, 2015, our future payments through the end
of the terms of our CPAs are presented in the table below (in
millions):
2016 $ 1,834
2017 1,884
2018 1,550
2019 1,290
2020 1,155
After 2020 4,932
$ 12,645</t>
  </si>
  <si>
    <t>Commitments and Contingencies (Tables)</t>
  </si>
  <si>
    <t>Schedule of Commitments to Purchase Aircrafts</t>
  </si>
  <si>
    <t>The table below is adjusted
to include the impact of the January 2016 Boeing 737NG aircraft
order discussed above. Any new firm aircraft orders, including
through the exercise of purchase options and purchase rights, will
increase the total future capital commitments of the
Company.
2016 $ 3.4
2017 3.1
2018 3.3
2019 2.9
2020 2.8
After 2020 7.7
$ 23.2</t>
  </si>
  <si>
    <t>Aircraft Type</t>
  </si>
  <si>
    <t xml:space="preserve">As of December 31,
2015 (as adjusted to include the order discussed above), United had
firm commitments and options to purchase aircraft from Boeing,
Embraer and Airbus S.A.S. (“Airbus”) presented in the
table below:
Aircraft
Type Number of Firm
Airbus A350-1000 35
Boeing 737NG/737 MAX
9 155
Boeing 777-300ER 10
Boeing
787-8/-9/-10 30
Embraer E175 10
(a) United also has options
and purchase rights for additional aircraft. </t>
  </si>
  <si>
    <t>Special Items (Tables)</t>
  </si>
  <si>
    <t>Components of Special Items</t>
  </si>
  <si>
    <t>Special items classified as
special charges in the statements of consolidated operations
consisted of the following for the years ended December 31 (in
millions):
Operating: 2015 2014 2013
Severance and benefit
costs $ 107 $ 199 $ 105
Impairment of
assets 79 49 33
Integration-related
costs 60 96 205
Labor agreement
costs 18 — 127
(Gains) losses on sale of assets and other miscellaneous
(gains) losses, net 62 99 50
Special charges 326 443 520
Nonoperating and income
taxes:
Loss on extinguishment of debt and other, net 202 74 —
Income tax benefit related to special charges (11) (10) (7)
Income tax benefit
associated with valuation allowance release
(Note 7) (3,130) — —
Total operating
and nonoperating
special
charges, net of income taxes $ (2,613) $ 507 $ 513</t>
  </si>
  <si>
    <t>Accrual Activity</t>
  </si>
  <si>
    <t>Activity related to the
accruals for severance and medical costs and future lease payments
on permanently grounded aircraft is as follows (in
millions):
Severance/ Permanently
Balance at
December 31, 2012 $ 65 $ 5
Accrual 120 10
Payments (94) (4)
Balance at
December 31, 2013 91 11
Accrual 199 102
Payments (181) (11)
Balance at
December 31, 2014 109 102
Accrual 107 30
Payments (189) (54)
Balance at
December 31, 2015 $ 27 $ 78</t>
  </si>
  <si>
    <t>Segment Information (Tables)</t>
  </si>
  <si>
    <t>Operating Revenue by Principle Geographic Region</t>
  </si>
  <si>
    <t>The
Company’s operating revenue by principal geographic region
(as defined by the U.S. Department of Transportation) for the years
ended December 31 is presented in the table below (in
millions):
2015
Domestic (U.S. and
Canada) $ 21,931
Pacific 5,498
Atlantic 7,068
Latin America 3,367
Total $ 37,864
2014
Domestic (U.S. and
Canada) $ 22,320
Pacific 5,767
Atlantic 7,321
Latin America 3,493
Total $ 38,901
2013
Domestic (U.S. and
Canada) $ 22,092
Pacific 5,794
Atlantic 7,132
Latin America 3,261
Total $ 38,279 (a)
(a) UAL and
United amounts are substantially the same.</t>
  </si>
  <si>
    <t>Selected Quarterly Financial Data (Tables)</t>
  </si>
  <si>
    <t>Schedule of Selected Quarterly Financial Data</t>
  </si>
  <si>
    <t xml:space="preserve">UAL
Quarter
Ended
(In
millions, except per share
amounts) March 31 June 30 September 30 December 31
2015
Operating
revenue $ 8,608 $ 9,914 $ 10,306 $ 9,036
Income from
operations 741 1,445 1,899 1,081
Net income 508 1,193 4,816 823
Basic earnings per
share 1.33 3.14 12.83 2.24
Diluted earnings per
share 1.32 3.14 12.82 2.24
2014
Operating
revenue $ 8,696 $ 10,329 $ 10,563 $ 9,313
Income (loss) from
operations (349) 906 1,191 625
Net income
(loss) (609) 789 924 28
Basic earnings (loss) per
share (1.66) 2.11 2.49 0.08
Diluted earnings (loss)
per share (1.66) 2.01 2.37 0.07 </t>
  </si>
  <si>
    <t>Schedule of Effect of Four Quarters Events</t>
  </si>
  <si>
    <t>UAL’s quarterly
results were impacted by the following significant items (in
millions):
Quarter
Ended
March 31 June 30 September 30 December 31
2015
Operating:
Severance and benefit
costs $ 50 $ 25 $ 28 $ 4
Impairment of
assets 2 11 18 48
Integration-related
costs 18 14 15 13
(Gains) losses on sale of
assets and other miscellaneous (gains) losses, net (6) 5 15 66
Special charges 64 55 76 131
Nonoperating and income
taxes:
Loss on extinguishment of
debt and other, net 6 128 61 7
Income tax benefit related
to special charges — — — (11)
Income tax expense
(benefit) associated with valuation allowance release — — (3,218) 88
Total operating and
nonoperating special items, net of income taxes $ 70 $ 183 $ (3,081) $ 215
2014
Operating:
Severance and benefit
costs $ 14 $ 38 $ 6 $ 141
Impairment of
assets 1 32 — 16
Integration-related
costs 34 17 28 17
Costs associated with
permanently grounding Embraer ERJ 135 aircraft — 66 — —
Losses on sale of assets
and other special (gains) losses, net 3 16 9 5
Special charges 52 169 43 179
Nonoperating and income
taxes:
Loss on extinguishment of
debt and other, net 21 — — 53
Income tax benefit related
to special charges (1) — (3) (6)
Total operating and
nonoperating special charges, net of income taxes $ 72 $ 169 $ 40 $ 226</t>
  </si>
  <si>
    <t>Significant Accounting Policies - Additional Information (Detail) - USD ($) $ in Millions</t>
  </si>
  <si>
    <t>Summary Of Significant Accounting Policies [Line Items]</t>
  </si>
  <si>
    <t>Cash inflows (outflows) associated with its restricted cash balances</t>
  </si>
  <si>
    <t>Residual value</t>
  </si>
  <si>
    <t>10.00%</t>
  </si>
  <si>
    <t>Carrying value of computer software</t>
  </si>
  <si>
    <t>Advertising expense</t>
  </si>
  <si>
    <t>Minimum</t>
  </si>
  <si>
    <t>Refundable tickets expiration period</t>
  </si>
  <si>
    <t>1 year</t>
  </si>
  <si>
    <t>Reclassification of debt issuance costs adjustments of carrying amount</t>
  </si>
  <si>
    <t>Reclassification of deferred income taxes to other assets</t>
  </si>
  <si>
    <t>Reclassification of deferred income taxes to other liabilities and deferred income taxes</t>
  </si>
  <si>
    <t>Recently Issued Accounting Standards | Pension Benefits</t>
  </si>
  <si>
    <t>Pension plan investments measured at net asset value per share</t>
  </si>
  <si>
    <t>Recently Issued Accounting Standards | Short-term Investments</t>
  </si>
  <si>
    <t>Investments in certain entities that calculate net asset value per share included in short-term investments</t>
  </si>
  <si>
    <t>Computer software</t>
  </si>
  <si>
    <t>Depreciation expense related to computer software</t>
  </si>
  <si>
    <t>Aircraft and aircraft spare parts</t>
  </si>
  <si>
    <t>Schedule of Information Related to Amounts Recorded Related to Frequent Flyer Program (Detail) - USD ($) $ in Millions</t>
  </si>
  <si>
    <t>Significant Accounting Policies [Line Items]</t>
  </si>
  <si>
    <t>Cash Proceeds from Miles Sold and Earned</t>
  </si>
  <si>
    <t>Other Revenue Recognized Upon Award of Miles to Third-Party Customers</t>
  </si>
  <si>
    <t>Increase in Frequent Flyer Deferred Revenue for Miles Awarded</t>
  </si>
  <si>
    <t>[2]</t>
  </si>
  <si>
    <t>Increase (Decrease) in Advanced Purchase of Miles</t>
  </si>
  <si>
    <t>[3]</t>
  </si>
  <si>
    <t>This amount represents other revenue recognized during the period from the sale of miles to third parties, representing the marketing-related deliverable services component of the sale.</t>
  </si>
  <si>
    <t>This amount represents the increase to Frequent flyer deferred revenue during the period.</t>
  </si>
  <si>
    <t>This amount represents the net increase (decrease) in the advance purchase of miles obligation due to cash payments for the sale of miles in excess of (less than) miles awarded to customers.</t>
  </si>
  <si>
    <t>Estimated Useful Lives of Property and Equipment (Detail)</t>
  </si>
  <si>
    <t>Aircraft and related rotable parts | Minimum</t>
  </si>
  <si>
    <t>Property, Plant and Equipment [Line Items]</t>
  </si>
  <si>
    <t>Estimated Useful Life</t>
  </si>
  <si>
    <t>25 years</t>
  </si>
  <si>
    <t>Aircraft and related rotable parts | Maximum</t>
  </si>
  <si>
    <t>30 years</t>
  </si>
  <si>
    <t>Buildings | Minimum</t>
  </si>
  <si>
    <t>Buildings | Maximum</t>
  </si>
  <si>
    <t>45 years</t>
  </si>
  <si>
    <t>Other property and equipment | Minimum</t>
  </si>
  <si>
    <t>3 years</t>
  </si>
  <si>
    <t>Other property and equipment | Maximum</t>
  </si>
  <si>
    <t>15 years</t>
  </si>
  <si>
    <t>5 years</t>
  </si>
  <si>
    <t>Building improvements | Minimum</t>
  </si>
  <si>
    <t>Building improvements | Maximum</t>
  </si>
  <si>
    <t>40 years</t>
  </si>
  <si>
    <t>Goodwill and Other Intangible Assets (Detail) - USD ($) $ in Millions</t>
  </si>
  <si>
    <t>Goodwill And Intangible Assets [Line Items]</t>
  </si>
  <si>
    <t>Finite-lived intangible assets, Gross Carrying Amount</t>
  </si>
  <si>
    <t>Finite-lived intangible assets, Accumulated Amortization</t>
  </si>
  <si>
    <t>Indefinite-lived intangible assets, Gross Carrying Amount</t>
  </si>
  <si>
    <t>Frequent Flyer Database</t>
  </si>
  <si>
    <t>Asset life</t>
  </si>
  <si>
    <t>[1],[2]</t>
  </si>
  <si>
    <t>22 years</t>
  </si>
  <si>
    <t>Hubs</t>
  </si>
  <si>
    <t>20 years</t>
  </si>
  <si>
    <t>Contracts</t>
  </si>
  <si>
    <t>12 years</t>
  </si>
  <si>
    <t>Patents And Trade Names</t>
  </si>
  <si>
    <t>Airport Slots and Gates</t>
  </si>
  <si>
    <t>8 years</t>
  </si>
  <si>
    <t>Other Intangible Assets</t>
  </si>
  <si>
    <t>Route Authorities</t>
  </si>
  <si>
    <t>Airport Slots And Gates</t>
  </si>
  <si>
    <t>Tradenames And Logos</t>
  </si>
  <si>
    <t>Alliances</t>
  </si>
  <si>
    <t>The frequent flyer database is amortized based on an accelerated amortization schedule to reflect utilization of the assets. Estimated cash flows correlating to the expected attrition rate of customers in the frequent flyer database is considered in the determination of the amortization schedules.</t>
  </si>
  <si>
    <t>Weighted average life expressed in years.</t>
  </si>
  <si>
    <t>Goodwill and Other Intangible Assets - Additional Information (Detail) - USD ($) $ in Millions</t>
  </si>
  <si>
    <t>Schedule of Actual and Estimated Amortization Expense [Line Items]</t>
  </si>
  <si>
    <t>Actual amortization</t>
  </si>
  <si>
    <t>Projected amortization in 2016</t>
  </si>
  <si>
    <t>Projected amortization in 2017</t>
  </si>
  <si>
    <t>Projected amortization in 2018</t>
  </si>
  <si>
    <t>Projected amortization in 2019</t>
  </si>
  <si>
    <t>Projected amortization in 2020</t>
  </si>
  <si>
    <t>Common Stockholders' Equity and Preferred Securities - Additional Information (Detail) - USD ($)</t>
  </si>
  <si>
    <t>1 Months Ended</t>
  </si>
  <si>
    <t>Nov. 30, 2015</t>
  </si>
  <si>
    <t>Oct. 31, 2015</t>
  </si>
  <si>
    <t>Jul. 21, 2015</t>
  </si>
  <si>
    <t>Schedule Of Stockholders Equity [Line Items]</t>
  </si>
  <si>
    <t>Share repurchase program authorized amount</t>
  </si>
  <si>
    <t>Agreement to repurchase through an accelerated share repurchase program</t>
  </si>
  <si>
    <t>Amount remaining under repurchase program</t>
  </si>
  <si>
    <t>Common stock reserved for future issuance</t>
  </si>
  <si>
    <t>Junior preferred stock outstanding</t>
  </si>
  <si>
    <t>Junior preferred stock par value per share</t>
  </si>
  <si>
    <t>Preferred stock authorized to issue</t>
  </si>
  <si>
    <t>Accelerated Share Repurchase Program</t>
  </si>
  <si>
    <t>Number of shares repurchased</t>
  </si>
  <si>
    <t>Average price per share under repurchase program</t>
  </si>
  <si>
    <t>Open Market Repurchase Program</t>
  </si>
  <si>
    <t>Number of shares repurchased, value</t>
  </si>
  <si>
    <t>Computation of Earnings Per Share (Detail) - USD ($) $ / shares in Units, shares in Millions, $ in Millions</t>
  </si>
  <si>
    <t>3 Months Ended</t>
  </si>
  <si>
    <t>Sep. 30, 2015</t>
  </si>
  <si>
    <t>Mar. 31, 2015</t>
  </si>
  <si>
    <t>Sep. 30, 2014</t>
  </si>
  <si>
    <t>Jun. 30, 2014</t>
  </si>
  <si>
    <t>Mar. 31, 2014</t>
  </si>
  <si>
    <t>Basic earnings per share:</t>
  </si>
  <si>
    <t>Earnings available to common stockholders</t>
  </si>
  <si>
    <t>Basic weighted-average shares outstanding</t>
  </si>
  <si>
    <t>Diluted earnings per share:</t>
  </si>
  <si>
    <t>Effect of dilutive securities</t>
  </si>
  <si>
    <t>Earnings available to common stockholders including the effect of dilutive securities</t>
  </si>
  <si>
    <t>Diluted shares outstanding:</t>
  </si>
  <si>
    <t>Effect of convertible notes</t>
  </si>
  <si>
    <t>Effect of employee stock awards</t>
  </si>
  <si>
    <t>Diluted weighted-average shares outstanding</t>
  </si>
  <si>
    <t>Share-Based Compensation Plans - Additional Information (Detail) - USD ($) $ / shares in Units, shares in Millions, $ in Millions</t>
  </si>
  <si>
    <t>Share-based Compensation Arrangement by Share-based Payment Award [Line Items]</t>
  </si>
  <si>
    <t>Outstanding stock option awards</t>
  </si>
  <si>
    <t>Outstanding weighted average exercise price</t>
  </si>
  <si>
    <t>RSUs</t>
  </si>
  <si>
    <t>Number of days used to compute performance period average closing price of restricted stock units</t>
  </si>
  <si>
    <t>20 days</t>
  </si>
  <si>
    <t>Share-Based Compensation, award granted</t>
  </si>
  <si>
    <t>Share-Based Compensation, vesting period</t>
  </si>
  <si>
    <t>Liabilities related to share based payments</t>
  </si>
  <si>
    <t>Payment related to share-based liabilities</t>
  </si>
  <si>
    <t>Equity awards fair value</t>
  </si>
  <si>
    <t>Employee Stock Option</t>
  </si>
  <si>
    <t>Stock options, contractual term, years</t>
  </si>
  <si>
    <t>10 years</t>
  </si>
  <si>
    <t>Employee Stock Option | Minimum</t>
  </si>
  <si>
    <t>Employee Stock Option | Maximum</t>
  </si>
  <si>
    <t>4 years</t>
  </si>
  <si>
    <t>Restricted Stock</t>
  </si>
  <si>
    <t>Performance Shares</t>
  </si>
  <si>
    <t>Share-Based Compensation, vesting date</t>
  </si>
  <si>
    <t>Dec. 31,
		2017</t>
  </si>
  <si>
    <t>Schedule of Share-Based Compensation Plan Cost (Detail) - USD ($) $ in Millions</t>
  </si>
  <si>
    <t>Compensation cost</t>
  </si>
  <si>
    <t>All compensation cost is recorded to Salaries and related costs, with the exception of $3 million and $9 million in 2014 and 2013, respectively, that was recorded in integration-related costs as a component of special items.</t>
  </si>
  <si>
    <t>Schedule of Share-Based Compensation Plan Cost (Parenthetical) (Detail) - USD ($) $ in Millions</t>
  </si>
  <si>
    <t>Integration related costs</t>
  </si>
  <si>
    <t>Special Charges</t>
  </si>
  <si>
    <t>Schedule of Unearned Compensation and Weighted Average Remaining Period for Outstanding Share-Based Awards (Detail) $ in Millions</t>
  </si>
  <si>
    <t>Dec. 31, 2015USD ($)</t>
  </si>
  <si>
    <t>Unearned Compensation</t>
  </si>
  <si>
    <t>Weighted- Average Remaining Period (in years)</t>
  </si>
  <si>
    <t>1 year 6 months</t>
  </si>
  <si>
    <t>1 year 4 months 24 days</t>
  </si>
  <si>
    <t>Schedule of Restricted Stock Unit and Restricted Stock Activity (Detail) - $ / shares shares in Millions</t>
  </si>
  <si>
    <t>Non-vested at beginning of year</t>
  </si>
  <si>
    <t>Granted, Stock</t>
  </si>
  <si>
    <t>Vested, Stock</t>
  </si>
  <si>
    <t>Forfeited, Stock</t>
  </si>
  <si>
    <t>Non-vested at end of year, Stock</t>
  </si>
  <si>
    <t>Weighted-Average Grant Price at beginning of year</t>
  </si>
  <si>
    <t>Granted, Weighted-Average Grant Price</t>
  </si>
  <si>
    <t>Vested, Weighted-Average Grant Price</t>
  </si>
  <si>
    <t>Forfeited, Weighted-Average Grant Price</t>
  </si>
  <si>
    <t>Non-vested at end of year, Weighted-Average Grant Price</t>
  </si>
  <si>
    <t>Components of Accumulated Other Comprehensive Income (Loss), Net of Tax (Detail) - USD ($) $ in Millions</t>
  </si>
  <si>
    <t>Accumulated Other Comprehensive Income (Loss) [Line Items]</t>
  </si>
  <si>
    <t>Beginning Balance</t>
  </si>
  <si>
    <t>Other comprehensive income (loss) before reclassifications</t>
  </si>
  <si>
    <t>Amounts reclassified from accumulated other comprehensive income</t>
  </si>
  <si>
    <t>Ending Balance</t>
  </si>
  <si>
    <t>Pension and Other Postretirement Liabilities</t>
  </si>
  <si>
    <t>[1],[3]</t>
  </si>
  <si>
    <t>Derivative Contracts</t>
  </si>
  <si>
    <t>Investments and Other</t>
  </si>
  <si>
    <t>Pension and Other Postretirement Deferred Taxes</t>
  </si>
  <si>
    <t>Derivative Contracts Deferred Taxes</t>
  </si>
  <si>
    <t>[1],[4]</t>
  </si>
  <si>
    <t>[4]</t>
  </si>
  <si>
    <t>Income tax expense for these items was offset by the Company's valuation allowance.</t>
  </si>
  <si>
    <t>Prior service credits increased by $0 million, $3 million and $331 million and actuarial gains (losses) increased by approximately $78 million, $(1.1) billion and $1.3 billion for 2015, 2014 and 2013, respectively.</t>
  </si>
  <si>
    <t>Deferred tax balance was offset by the Company's valuation allowance.</t>
  </si>
  <si>
    <t>Details about Accumulated Other Comprehensive Income Components (Detail) - USD ($) $ in Millions</t>
  </si>
  <si>
    <t>Salaries And Related Costs</t>
  </si>
  <si>
    <t>Amortization of unrecognized (gains) losses and prior service cost and the effect of curtailments and settlements</t>
  </si>
  <si>
    <t>Miscellaneous, Net</t>
  </si>
  <si>
    <t>Available-for-sale securities-reclassifications of gains into earnings</t>
  </si>
  <si>
    <t>Fuel Oil Contract | Cash Flow Hedging | Aircraft Fuel</t>
  </si>
  <si>
    <t>Fuel contracts-reclassifications of (gains) losses into earnings</t>
  </si>
  <si>
    <t>This accumulated other comprehensive income component is included in the computation of net periodic pension and other postretirement costs (see Note 8 of this report for additional information).</t>
  </si>
  <si>
    <t>Components of Accumulated Other Comprehensive Income (Loss), Net of Tax (Parenthetical) (Detail) - USD ($) $ in Millions</t>
  </si>
  <si>
    <t>Increase in prior service credits</t>
  </si>
  <si>
    <t>Increase in actuarial gains (losses)</t>
  </si>
  <si>
    <t>Additional gains related to investments and other</t>
  </si>
  <si>
    <t>Income tax (expense) benefit</t>
  </si>
  <si>
    <t>Components of Income Tax Expense (Benefit) (Detail) - USD ($) $ in Millions</t>
  </si>
  <si>
    <t>Components Of Income Tax Expense Benefit [Line Items]</t>
  </si>
  <si>
    <t>Current</t>
  </si>
  <si>
    <t>Deferred</t>
  </si>
  <si>
    <t>Income tax expense (benefit)</t>
  </si>
  <si>
    <t>Income Tax Provision Differed from Amounts Computed at Statutory Federal Income Tax Rate (Detail) - USD ($) $ in Millions</t>
  </si>
  <si>
    <t>Income Taxes [Line Items]</t>
  </si>
  <si>
    <t>Income tax provision at statutory rate</t>
  </si>
  <si>
    <t>State income taxes, net of federal income tax</t>
  </si>
  <si>
    <t>Foreign income taxes</t>
  </si>
  <si>
    <t>Nondeductible employee meals</t>
  </si>
  <si>
    <t>State rate change</t>
  </si>
  <si>
    <t>Valuation allowance</t>
  </si>
  <si>
    <t>Derivative market adjustment</t>
  </si>
  <si>
    <t>Components of Deferred Tax Assets and Liabilities (Detail) - USD ($) $ in Millions</t>
  </si>
  <si>
    <t>Deferred income tax asset (liability):</t>
  </si>
  <si>
    <t>Federal and state net operating loss ("NOL") carryforwards</t>
  </si>
  <si>
    <t>Deferred revenue</t>
  </si>
  <si>
    <t>Employee benefits, including pension, postretirement and medical</t>
  </si>
  <si>
    <t>Alternative minimum tax ("AMT") credit carryforwards</t>
  </si>
  <si>
    <t>Less: Valuation allowance</t>
  </si>
  <si>
    <t>Total deferred tax assets</t>
  </si>
  <si>
    <t>Depreciation, capitalized interest and other</t>
  </si>
  <si>
    <t>Total deferred tax liabilities</t>
  </si>
  <si>
    <t>Net deferred tax asset</t>
  </si>
  <si>
    <t>Net deferred tax (liability)</t>
  </si>
  <si>
    <t>Income Taxes - Additional Information (Detail) - USD ($) $ in Millions</t>
  </si>
  <si>
    <t>Income tax benefit associated with valuation allowance release</t>
  </si>
  <si>
    <t>Pre-tax profit benefited from lower oil prices and improved efficiency</t>
  </si>
  <si>
    <t>Federal statutory income tax rate</t>
  </si>
  <si>
    <t>35.00%</t>
  </si>
  <si>
    <t>Unrecognized tax benefits</t>
  </si>
  <si>
    <t>Unrecognized tax benefits that would impact effective tax rate if recognized</t>
  </si>
  <si>
    <t>Derivative</t>
  </si>
  <si>
    <t>State tax benefits of the NOL carry forwards expiration period, years</t>
  </si>
  <si>
    <t>Maximum</t>
  </si>
  <si>
    <t>Pension Benefits</t>
  </si>
  <si>
    <t>Net operating loss expiration amount</t>
  </si>
  <si>
    <t>Thereafter</t>
  </si>
  <si>
    <t>Valuation Allowance Reversal | Current year income</t>
  </si>
  <si>
    <t>Valuation allowance release</t>
  </si>
  <si>
    <t>Valuation Allowance Reversal | Gross Amount</t>
  </si>
  <si>
    <t>Federal</t>
  </si>
  <si>
    <t>NOL carry forwards</t>
  </si>
  <si>
    <t>State</t>
  </si>
  <si>
    <t>Reconciliation of Change in Projected Benefit Obligation and Plan Assets (Detail) - USD ($) $ in Millions</t>
  </si>
  <si>
    <t>Defined Benefit Plan Disclosure [Line Items]</t>
  </si>
  <si>
    <t>Accumulated benefit obligation:</t>
  </si>
  <si>
    <t>Benefit obligation at beginning of year</t>
  </si>
  <si>
    <t>Service cost</t>
  </si>
  <si>
    <t>Interest cost</t>
  </si>
  <si>
    <t>Actuarial (gain) loss</t>
  </si>
  <si>
    <t>Gross benefits paid and settlements</t>
  </si>
  <si>
    <t>Benefit obligation at end of year</t>
  </si>
  <si>
    <t>Balance at beginning of year</t>
  </si>
  <si>
    <t>Actual gain (loss) on plan assets</t>
  </si>
  <si>
    <t>Employer contributions</t>
  </si>
  <si>
    <t>Balance at end of year</t>
  </si>
  <si>
    <t>Funded status-Net amount recognized</t>
  </si>
  <si>
    <t>Other Postretirement Benefits</t>
  </si>
  <si>
    <t>Plan participants' contributions</t>
  </si>
  <si>
    <t>Benefits paid</t>
  </si>
  <si>
    <t>Amounts Recognized in Consolidated Balance Sheet and Accumulated Other Comprehensive Income (Loss) (Detail) - USD ($) $ in Millions</t>
  </si>
  <si>
    <t>Amounts recognized in the consolidated balance sheets consist of:</t>
  </si>
  <si>
    <t>Current liability</t>
  </si>
  <si>
    <t>Noncurrent liability</t>
  </si>
  <si>
    <t>Total liability</t>
  </si>
  <si>
    <t>Amounts recognized in accumulated other comprehensive income (loss) consist of:</t>
  </si>
  <si>
    <t>Net actuarial gain (loss)</t>
  </si>
  <si>
    <t>Prior service credit (loss)</t>
  </si>
  <si>
    <t>Total accumulated other comprehensive income (loss)</t>
  </si>
  <si>
    <t>Noncurrent asset</t>
  </si>
  <si>
    <t>Accumulated Benefit Obligation and Projected Benefit Obligation in Excess of Plan Assets (Detail) - USD ($) $ in Millions</t>
  </si>
  <si>
    <t>Projected benefit obligation</t>
  </si>
  <si>
    <t>Accumulated benefit obligation</t>
  </si>
  <si>
    <t>Fair value of plan assets</t>
  </si>
  <si>
    <t>Components of Net Periodic Benefit Cost (Detail) - USD ($) $ in Millions</t>
  </si>
  <si>
    <t>Expected return on plan assets</t>
  </si>
  <si>
    <t>Amortization of unrecognized actuarial (gain) loss</t>
  </si>
  <si>
    <t>Net periodic benefit cost</t>
  </si>
  <si>
    <t>Amortization of prior service credits</t>
  </si>
  <si>
    <t>Amortized Accumulated Other Comprehensive Income Into Net Periodic Benefit Cost (Detail) $ in Millions</t>
  </si>
  <si>
    <t>Prior service credit</t>
  </si>
  <si>
    <t>Assumptions Used for Benefit Plans (Detail)</t>
  </si>
  <si>
    <t>Assumptions used to determine benefit obligations</t>
  </si>
  <si>
    <t>Discount rate</t>
  </si>
  <si>
    <t>4.58%</t>
  </si>
  <si>
    <t>4.20%</t>
  </si>
  <si>
    <t>Rate of compensation increase</t>
  </si>
  <si>
    <t>3.66%</t>
  </si>
  <si>
    <t>Assumptions used to determine net expense</t>
  </si>
  <si>
    <t>5.10%</t>
  </si>
  <si>
    <t>7.40%</t>
  </si>
  <si>
    <t>7.36%</t>
  </si>
  <si>
    <t>3.51%</t>
  </si>
  <si>
    <t>3.50%</t>
  </si>
  <si>
    <t>4.49%</t>
  </si>
  <si>
    <t>4.07%</t>
  </si>
  <si>
    <t>4.94%</t>
  </si>
  <si>
    <t>3.00%</t>
  </si>
  <si>
    <t>4.00%</t>
  </si>
  <si>
    <t>Health care cost trend rate assumed for next year</t>
  </si>
  <si>
    <t>6.75%</t>
  </si>
  <si>
    <t>7.00%</t>
  </si>
  <si>
    <t>Rate to which the cost trend rate is assumed to decline (ultimate trend rate in 2023)</t>
  </si>
  <si>
    <t>5.00%</t>
  </si>
  <si>
    <t>Allocation of Plan Assets (Detail) - United Airlines, Inc.</t>
  </si>
  <si>
    <t>Equity Securities</t>
  </si>
  <si>
    <t>Percent of Total, Minimum</t>
  </si>
  <si>
    <t>30.00%</t>
  </si>
  <si>
    <t>Percent of Total, Maximum</t>
  </si>
  <si>
    <t>40.00%</t>
  </si>
  <si>
    <t>Expected Long-Term Rate of Return</t>
  </si>
  <si>
    <t>9.50%</t>
  </si>
  <si>
    <t>Fixed-Income Securities</t>
  </si>
  <si>
    <t>34.00%</t>
  </si>
  <si>
    <t>44.00%</t>
  </si>
  <si>
    <t>Alternatives</t>
  </si>
  <si>
    <t>14.00%</t>
  </si>
  <si>
    <t>27.00%</t>
  </si>
  <si>
    <t>7.30%</t>
  </si>
  <si>
    <t>Other Investments</t>
  </si>
  <si>
    <t>0.00%</t>
  </si>
  <si>
    <t>Pension and Other Postretirement Plans - Additional Information (Detail) - USD ($) $ in Millions</t>
  </si>
  <si>
    <t>Dec. 31, 2016</t>
  </si>
  <si>
    <t>Effect on post retirement benefit obligation, 1% Decrease</t>
  </si>
  <si>
    <t>Effect on total service and interest cost, 1% Decrease</t>
  </si>
  <si>
    <t>Profit sharing and payroll tax expense</t>
  </si>
  <si>
    <t>Multiemployer Plans, Pension | IAM National Pension Plan</t>
  </si>
  <si>
    <t>Multi-employer plan contributions</t>
  </si>
  <si>
    <t>Percentage of pre-tax earnings paid for profit sharing plan</t>
  </si>
  <si>
    <t>Minimum | Multiemployer Plans, Pension | IAM National Pension Plan</t>
  </si>
  <si>
    <t>Percent of company's contribution to plan</t>
  </si>
  <si>
    <t>20.00%</t>
  </si>
  <si>
    <t>Other Postretirement Benefits | Deposit Administration Fund</t>
  </si>
  <si>
    <t>Target allocation of plan assets</t>
  </si>
  <si>
    <t>100.00%</t>
  </si>
  <si>
    <t>United Airlines, Inc. | Multiemployer Plans, Pension | IAM National Pension Plan</t>
  </si>
  <si>
    <t>United Airlines, Inc. | Minimum</t>
  </si>
  <si>
    <t>Employer contribution, percentage</t>
  </si>
  <si>
    <t>1.00%</t>
  </si>
  <si>
    <t>United Airlines, Inc. | Maximum</t>
  </si>
  <si>
    <t>16.00%</t>
  </si>
  <si>
    <t>United Airlines, Inc. | Other Postretirement Benefits | Scenario Forecast</t>
  </si>
  <si>
    <t>United Airlines, Inc. | Pension Benefits | Minimum | Scenario Forecast</t>
  </si>
  <si>
    <t>Effect of One-Percentage-Point Change in Assumed Health Care Trend Rate (Detail) $ in Millions</t>
  </si>
  <si>
    <t>Effect on total service and interest cost,1% Decrease</t>
  </si>
  <si>
    <t>Effect on total service and interest cost, 1% Increase</t>
  </si>
  <si>
    <t>Effect on post retirement benefit obligation, 1% Increase</t>
  </si>
  <si>
    <t>Pension and Other Postretirement Plan Assets (Detail) - USD ($) $ in Millions</t>
  </si>
  <si>
    <t>Pension and other postretirement plan assets</t>
  </si>
  <si>
    <t>Pension Benefits | Equity Securities</t>
  </si>
  <si>
    <t>Pension Benefits | Fixed-Income Securities</t>
  </si>
  <si>
    <t>Pension Benefits | Alternatives</t>
  </si>
  <si>
    <t>Pension Benefits | Insurance Contract</t>
  </si>
  <si>
    <t>Pension Benefits | Other Investments</t>
  </si>
  <si>
    <t>Level 1 | Pension Benefits</t>
  </si>
  <si>
    <t>Level 1 | Pension Benefits | Equity Securities</t>
  </si>
  <si>
    <t>Level 1 | Pension Benefits | Other Investments</t>
  </si>
  <si>
    <t>Level 2 | Pension Benefits</t>
  </si>
  <si>
    <t>Level 2 | Pension Benefits | Equity Securities</t>
  </si>
  <si>
    <t>Level 2 | Pension Benefits | Fixed-Income Securities</t>
  </si>
  <si>
    <t>Level 2 | Pension Benefits | Alternatives</t>
  </si>
  <si>
    <t>Level 2 | Pension Benefits | Other Investments</t>
  </si>
  <si>
    <t>Level 3 | Pension Benefits</t>
  </si>
  <si>
    <t>Level 3 | Pension Benefits | Fixed-Income Securities</t>
  </si>
  <si>
    <t>Level 3 | Pension Benefits | Alternatives</t>
  </si>
  <si>
    <t>Level 3 | Pension Benefits | Insurance Contract</t>
  </si>
  <si>
    <t>Level 3 | Pension Benefits | Other Investments</t>
  </si>
  <si>
    <t>Level 3 | Other Postretirement Benefits | Deposit Administration Fund</t>
  </si>
  <si>
    <t>Defined Benefit Plan Assets Measured at Fair Value Using Unobservable Inputs (Level Three) (Detail) - Level 3 - USD ($) $ in Millions</t>
  </si>
  <si>
    <t>Actual return on plan assets, Sold during the year</t>
  </si>
  <si>
    <t>Actual return on plan assets, Held at year end</t>
  </si>
  <si>
    <t>Purchases, sales, issuances and settlements (net)</t>
  </si>
  <si>
    <t>Estimated Future Benefit Payments (Detail) $ in Millions</t>
  </si>
  <si>
    <t>Years 2021 - 2025</t>
  </si>
  <si>
    <t>Other Postretirement-Subsidy Receipts</t>
  </si>
  <si>
    <t>Multi-Employer Plans (Detail) - Multiemployer Plans, Pension - IAM National Pension Plan - USD ($) $ in Millions</t>
  </si>
  <si>
    <t>Multiemployer Plans [Line Items]</t>
  </si>
  <si>
    <t>EIN</t>
  </si>
  <si>
    <t>Pension Plan Number</t>
  </si>
  <si>
    <t>Pension Protection Act Zone Status (2015 and 2014)</t>
  </si>
  <si>
    <t>Green</t>
  </si>
  <si>
    <t>FIP/RP Status Pending/Implemented</t>
  </si>
  <si>
    <t>United's Contributions</t>
  </si>
  <si>
    <t>Surcharge Imposed</t>
  </si>
  <si>
    <t>Plans in the green zone are at least 80 percent funded</t>
  </si>
  <si>
    <t>Multi-Employer Plans (Parenthetical) (Detail)</t>
  </si>
  <si>
    <t>Multiemployer Plans, Pension | IAM National Pension Plan | Minimum</t>
  </si>
  <si>
    <t>Green zone funded percentage</t>
  </si>
  <si>
    <t>80.00%</t>
  </si>
  <si>
    <t>Financial Assets and Liabilities Measured at Fair Value on Recurring Basis (Detail) - USD ($) $ in Millions</t>
  </si>
  <si>
    <t>Fair Value, Assets and Liabilities Measured on Recurring and Nonrecurring Basis [Line Items]</t>
  </si>
  <si>
    <t>Convertible debt derivative asset</t>
  </si>
  <si>
    <t>Convertible debt derivative option liability</t>
  </si>
  <si>
    <t>Fair Value, Measurements, Recurring</t>
  </si>
  <si>
    <t>Fair Value, Measurements, Recurring | United Airlines, Inc.</t>
  </si>
  <si>
    <t>Fair Value, Measurements, Recurring | Asset-backed Securities</t>
  </si>
  <si>
    <t>Fair Value, Measurements, Recurring | Asset-backed Securities | United Airlines, Inc.</t>
  </si>
  <si>
    <t>Fair Value, Measurements, Recurring | Corporate Debt</t>
  </si>
  <si>
    <t>Fair Value, Measurements, Recurring | Corporate Debt | United Airlines, Inc.</t>
  </si>
  <si>
    <t>Fair Value, Measurements, Recurring | CDARS</t>
  </si>
  <si>
    <t>Fair Value, Measurements, Recurring | CDARS | United Airlines, Inc.</t>
  </si>
  <si>
    <t>Fair Value, Measurements, Recurring | U.S. Government and Agency Notes</t>
  </si>
  <si>
    <t>Fair Value, Measurements, Recurring | U.S. Government and Agency Notes | United Airlines, Inc.</t>
  </si>
  <si>
    <t>Fair Value, Measurements, Recurring | Auction Rate Securities</t>
  </si>
  <si>
    <t>Fair Value, Measurements, Recurring | Auction Rate Securities | United Airlines, Inc.</t>
  </si>
  <si>
    <t>Fair Value, Measurements, Recurring | Other Fixed Income Securities</t>
  </si>
  <si>
    <t>Fair Value, Measurements, Recurring | Other Fixed Income Securities | United Airlines, Inc.</t>
  </si>
  <si>
    <t>Fair Value, Measurements, Recurring | EETC</t>
  </si>
  <si>
    <t>EETC</t>
  </si>
  <si>
    <t>Fair Value, Measurements, Recurring | EETC | United Airlines, Inc.</t>
  </si>
  <si>
    <t>Fair Value, Measurements, Recurring | Fuel Derivatives Liability, Net</t>
  </si>
  <si>
    <t>Derivatives, net</t>
  </si>
  <si>
    <t>Fair Value, Measurements, Recurring | Fuel Derivatives Liability, Net | United Airlines, Inc.</t>
  </si>
  <si>
    <t>Fair Value, Measurements, Recurring | Foreign Currency Derivatives Asset, Net</t>
  </si>
  <si>
    <t>Fair Value, Measurements, Recurring | Foreign Currency Derivatives Asset, Net | United Airlines, Inc.</t>
  </si>
  <si>
    <t>Fair Value, Measurements, Recurring | Convertible Debt Derivative Asset | United Airlines, Inc.</t>
  </si>
  <si>
    <t>Fair Value, Measurements, Recurring | Convertible Debt Derivative Option Liability | United Airlines, Inc.</t>
  </si>
  <si>
    <t>Fair Value, Measurements, Recurring | Level 1</t>
  </si>
  <si>
    <t>Fair Value, Measurements, Recurring | Level 1 | United Airlines, Inc.</t>
  </si>
  <si>
    <t>Fair Value, Measurements, Recurring | Level 2 | Asset-backed Securities</t>
  </si>
  <si>
    <t>Fair Value, Measurements, Recurring | Level 2 | Asset-backed Securities | United Airlines, Inc.</t>
  </si>
  <si>
    <t>Fair Value, Measurements, Recurring | Level 2 | Corporate Debt</t>
  </si>
  <si>
    <t>Fair Value, Measurements, Recurring | Level 2 | Corporate Debt | United Airlines, Inc.</t>
  </si>
  <si>
    <t>Fair Value, Measurements, Recurring | Level 2 | CDARS</t>
  </si>
  <si>
    <t>Fair Value, Measurements, Recurring | Level 2 | CDARS | United Airlines, Inc.</t>
  </si>
  <si>
    <t>Fair Value, Measurements, Recurring | Level 2 | U.S. Government and Agency Notes</t>
  </si>
  <si>
    <t>Fair Value, Measurements, Recurring | Level 2 | U.S. Government and Agency Notes | United Airlines, Inc.</t>
  </si>
  <si>
    <t>Fair Value, Measurements, Recurring | Level 2 | Other Fixed Income Securities</t>
  </si>
  <si>
    <t>Fair Value, Measurements, Recurring | Level 2 | Other Fixed Income Securities | United Airlines, Inc.</t>
  </si>
  <si>
    <t>Fair Value, Measurements, Recurring | Level 2 | Fuel Derivatives Liability, Net</t>
  </si>
  <si>
    <t>Fair Value, Measurements, Recurring | Level 2 | Fuel Derivatives Liability, Net | United Airlines, Inc.</t>
  </si>
  <si>
    <t>Fair Value, Measurements, Recurring | Level 2 | Foreign Currency Derivatives Asset, Net</t>
  </si>
  <si>
    <t>Fair Value, Measurements, Recurring | Level 2 | Foreign Currency Derivatives Asset, Net | United Airlines, Inc.</t>
  </si>
  <si>
    <t>Fair Value, Measurements, Recurring | Level 3 | Auction Rate Securities</t>
  </si>
  <si>
    <t>Fair Value, Measurements, Recurring | Level 3 | Auction Rate Securities | United Airlines, Inc.</t>
  </si>
  <si>
    <t>Fair Value, Measurements, Recurring | Level 3 | EETC</t>
  </si>
  <si>
    <t>Fair Value, Measurements, Recurring | Level 3 | EETC | United Airlines, Inc.</t>
  </si>
  <si>
    <t>Fair Value, Measurements, Recurring | Level 3 | Convertible Debt Derivative Asset | United Airlines, Inc.</t>
  </si>
  <si>
    <t>Fair Value, Measurements, Recurring | Level 3 | Convertible Debt Derivative Option Liability | United Airlines, Inc.</t>
  </si>
  <si>
    <t>Financial Instruments and Fair Value Measurements - Additional Information (Detail) - USD ($) shares in Millions, $ in Millions</t>
  </si>
  <si>
    <t>Jan. 31, 2015</t>
  </si>
  <si>
    <t>Fair Value [Line Items]</t>
  </si>
  <si>
    <t>Debt instrument principal amount</t>
  </si>
  <si>
    <t>Asset-backed Securities | Minimum</t>
  </si>
  <si>
    <t>Available-for-sale securities remaining maturities</t>
  </si>
  <si>
    <t>Asset-backed Securities | Maximum</t>
  </si>
  <si>
    <t>34 years</t>
  </si>
  <si>
    <t>Corporate Debt | Minimum</t>
  </si>
  <si>
    <t>Corporate Debt | Maximum</t>
  </si>
  <si>
    <t>6 years</t>
  </si>
  <si>
    <t>CDARS | Maximum</t>
  </si>
  <si>
    <t>U.S. Government and Other Securities | Minimum</t>
  </si>
  <si>
    <t>U.S. Government and Other Securities | Maximum</t>
  </si>
  <si>
    <t>Unsecured Debt | 4.5% Convertible Notes Due 2015</t>
  </si>
  <si>
    <t>Debt instrument stated interest rate</t>
  </si>
  <si>
    <t>4.50%</t>
  </si>
  <si>
    <t>Common stock issued in exchange for convertible notes</t>
  </si>
  <si>
    <t>Debt instrument maturity year</t>
  </si>
  <si>
    <t>Carrying Values and Estimated Fair Values of Financial Instruments (Detail) - USD ($) $ in Millions</t>
  </si>
  <si>
    <t>Carrying (Reported) Amount, Fair Value Disclosure</t>
  </si>
  <si>
    <t>Fair Value, Balance Sheet Grouping, Financial Statement Captions [Line Items]</t>
  </si>
  <si>
    <t>Estimate of Fair Value, Fair Value Disclosure</t>
  </si>
  <si>
    <t>Long-term debt fair value</t>
  </si>
  <si>
    <t>Estimate of Fair Value, Fair Value Disclosure | Level 2</t>
  </si>
  <si>
    <t>Estimate of Fair Value, Fair Value Disclosure | Level 3</t>
  </si>
  <si>
    <t>2014 amount differs from the amount reported in the Company's Form 10-K for the fiscal year ended December 31, 2014 due to the adoption of an accounting standard update in 2015. See Note 1(t) Recently Issued Accounting Standards of this report for additional information.</t>
  </si>
  <si>
    <t>Hedging Activities - Additional Information (Detail) $ in Millions</t>
  </si>
  <si>
    <t>Dec. 31, 2015USD ($)gal</t>
  </si>
  <si>
    <t>Dec. 31, 2014USD ($)</t>
  </si>
  <si>
    <t>Derivatives And Hedging Activities [Line Items]</t>
  </si>
  <si>
    <t>Fuel hedges expiration date</t>
  </si>
  <si>
    <t>2016-12</t>
  </si>
  <si>
    <t>Fuel Derivative Instruments</t>
  </si>
  <si>
    <t>2016 Projected</t>
  </si>
  <si>
    <t>Percentage of projection for hedging financial instruments</t>
  </si>
  <si>
    <t>17.00%</t>
  </si>
  <si>
    <t>Volume of fuel hedging | gal</t>
  </si>
  <si>
    <t>Cash Flow Hedging</t>
  </si>
  <si>
    <t>Percentage of projection of European euro for hedging financial instruments for 2016</t>
  </si>
  <si>
    <t>18.00%</t>
  </si>
  <si>
    <t>Description of Derivative Instruments (Detail) - USD ($) $ in Millions</t>
  </si>
  <si>
    <t>Derivatives, Fair Value [Line Items]</t>
  </si>
  <si>
    <t>Fuel contracts, liabilities</t>
  </si>
  <si>
    <t>Receivables</t>
  </si>
  <si>
    <t>Fuel contracts, assets</t>
  </si>
  <si>
    <t>Designated as Hedging Instrument | Cash Flow Hedging</t>
  </si>
  <si>
    <t>Designated as Hedging Instrument | Cash Flow Hedging | Fuel Derivative Instruments</t>
  </si>
  <si>
    <t>Designated as Hedging Instrument | Cash Flow Hedging | Other</t>
  </si>
  <si>
    <t>Not Designated as Hedging Instrument</t>
  </si>
  <si>
    <t>Not Designated as Hedging Instrument | Receivables</t>
  </si>
  <si>
    <t>Not Designated as Hedging Instrument | Fuel Derivative Instruments</t>
  </si>
  <si>
    <t>Not Designated as Hedging Instrument | Other</t>
  </si>
  <si>
    <t>Offsetting Liabilities (Detail) - USD ($) $ in Millions</t>
  </si>
  <si>
    <t>Offsetting Asset and Liabilities [Line Items]</t>
  </si>
  <si>
    <t>Potential net fair value positions elected to offset</t>
  </si>
  <si>
    <t>Schedule of Losses on Derivative Instruments (Detail) - Designated as Hedging Instrument - Cash Flow Hedging - USD ($) $ in Millions</t>
  </si>
  <si>
    <t>Derivative Instruments, Gain (Loss) [Line Items]</t>
  </si>
  <si>
    <t>Amount of Loss Recognized in AOCI on Derivatives (Effective Portion)</t>
  </si>
  <si>
    <t>Loss Reclassified from AOCI into Income (Fuel Expense) (Effective Portion)</t>
  </si>
  <si>
    <t>Amount of Loss Recognized in Nonoperating income (expense): Miscellaneous, net (Ineffective Portion)</t>
  </si>
  <si>
    <t>Schedule of Derivative Instruments not Designated as Hedges Losses (Detail) - USD ($) $ in Millions</t>
  </si>
  <si>
    <t>Amount of loss recognized in Nonoperating income (expense): Miscellaneous, net</t>
  </si>
  <si>
    <t>Debt (Detail) - USD ($) $ in Millions</t>
  </si>
  <si>
    <t>Debt Instrument [Line Items]</t>
  </si>
  <si>
    <t>Long-term Debt, Gross</t>
  </si>
  <si>
    <t>Less: current portion of long-term debt</t>
  </si>
  <si>
    <t>Long-term debt, net</t>
  </si>
  <si>
    <t>Less: unamortized debt discount, premiums and debt issuance costs</t>
  </si>
  <si>
    <t>Secured Debt | Notes payable, fixed interest rates of 1.42% to 12.00% (weighted average rate of 5.37% as of December 31, 2015), payable through 2027 | United Airlines, Inc.</t>
  </si>
  <si>
    <t>Secured Debt | Notes payable, floating interest rates of the London Interbank Offered Rate ("LIBOR") plus 0.20% to 2.85%, payable through 2027 | United Airlines, Inc.</t>
  </si>
  <si>
    <t>Secured Debt | Term Loan | United Airlines, Inc.</t>
  </si>
  <si>
    <t>Secured Debt | Term Loan, due 2021 | United Airlines, Inc.</t>
  </si>
  <si>
    <t>Unsecured Debt | Six Percent Senior Notes Due Twenty Twenty Six To Twenty Twenty Eight | United Airlines, Inc.</t>
  </si>
  <si>
    <t>Unsecured Debt | Senior Notes 6% Due 2020 | United Airlines, Inc.</t>
  </si>
  <si>
    <t>Unsecured Debt | 6.375% Senior Notes due 2018 | United Airlines, Inc.</t>
  </si>
  <si>
    <t>Unsecured Debt | 4.5% Convertible Notes Due 2015 | United Airlines, Inc.</t>
  </si>
  <si>
    <t>Unsecured Debt | Other Debt | United Airlines, Inc.</t>
  </si>
  <si>
    <t>Adjusted For Embedded Conversion Options | United Airlines, Inc.</t>
  </si>
  <si>
    <t>UAL is the issuer of this debt. United is a guarantor.</t>
  </si>
  <si>
    <t>Debt (Parenthetical) (Detail)</t>
  </si>
  <si>
    <t>Senior Notes 6% Due 2020</t>
  </si>
  <si>
    <t>6.00%</t>
  </si>
  <si>
    <t>6.375% Senior Notes due 2018</t>
  </si>
  <si>
    <t>6.375%</t>
  </si>
  <si>
    <t>Minimum | United Airlines, Inc.</t>
  </si>
  <si>
    <t>Debt instrument, maturity date</t>
  </si>
  <si>
    <t>Maximum | United Airlines, Inc.</t>
  </si>
  <si>
    <t>Debt instrument stated interest rate, minimum</t>
  </si>
  <si>
    <t>1.42%</t>
  </si>
  <si>
    <t>Debt instrument stated interest rate, maximum</t>
  </si>
  <si>
    <t>12.00%</t>
  </si>
  <si>
    <t>Weighted average interest rate</t>
  </si>
  <si>
    <t>5.37%</t>
  </si>
  <si>
    <t>Secured Debt | LIBOR | Term Loan | United Airlines, Inc.</t>
  </si>
  <si>
    <t>Debt instrument, basis spread on variable rate</t>
  </si>
  <si>
    <t>2.75%</t>
  </si>
  <si>
    <t>Secured Debt | LIBOR | Term Loan, due 2021 | United Airlines, Inc.</t>
  </si>
  <si>
    <t>Secured Debt | LIBOR | Minimum | Notes payable, floating interest rates of the London Interbank Offered Rate ("LIBOR") plus 0.20% to 2.85%, payable through 2027 | United Airlines, Inc.</t>
  </si>
  <si>
    <t>0.20%</t>
  </si>
  <si>
    <t>Secured Debt | LIBOR | Maximum | Notes payable, floating interest rates of the London Interbank Offered Rate ("LIBOR") plus 0.20% to 2.85%, payable through 2027 | United Airlines, Inc.</t>
  </si>
  <si>
    <t>2.85%</t>
  </si>
  <si>
    <t>Secured Debt | Interest Rate Floor | Term Loan | United Airlines, Inc.</t>
  </si>
  <si>
    <t>0.75%</t>
  </si>
  <si>
    <t>Secured Debt | Interest Rate Floor | Term Loan, due 2021 | United Airlines, Inc.</t>
  </si>
  <si>
    <t>Secured Debt | Certain Market Interest Rates | Term Loan | United Airlines, Inc.</t>
  </si>
  <si>
    <t>1.75%</t>
  </si>
  <si>
    <t>Secured Debt | Certain Market Interest Rates | Term Loan, due 2021 | United Airlines, Inc.</t>
  </si>
  <si>
    <t>2.00%</t>
  </si>
  <si>
    <t>Unsecured Debt | Minimum | Six Percent Senior Notes Due Twenty Twenty Six To Twenty Twenty Eight | United Airlines, Inc.</t>
  </si>
  <si>
    <t>Unsecured Debt | Maximum | Six Percent Senior Notes Due Twenty Twenty Six To Twenty Twenty Eight | United Airlines, Inc.</t>
  </si>
  <si>
    <t>Contractual Principal Payments (Detail) - UAL and United $ in Millions</t>
  </si>
  <si>
    <t>Debt - Additional Information (Detail) - USD ($) shares in Millions</t>
  </si>
  <si>
    <t>Jan. 31, 2014</t>
  </si>
  <si>
    <t>Aggregate principal amount of convertible senior notes exchanged</t>
  </si>
  <si>
    <t>6% Convertible Senior Notes</t>
  </si>
  <si>
    <t>Secured Debt | Performance Bonds</t>
  </si>
  <si>
    <t>Credit facility expiration year</t>
  </si>
  <si>
    <t>Unsecured Debt | 4.5% Senior Limited-Subordination Convertible Notes Due 2021</t>
  </si>
  <si>
    <t>Debt instrument converted amount</t>
  </si>
  <si>
    <t>Debt instrument converted shares issued</t>
  </si>
  <si>
    <t>Debt purchased and retired</t>
  </si>
  <si>
    <t>Debt instrument conversion rate</t>
  </si>
  <si>
    <t>Adjustment to additional paid in capital upon debt redemption</t>
  </si>
  <si>
    <t>Borrowed principal amount</t>
  </si>
  <si>
    <t>Convertible debt option liability</t>
  </si>
  <si>
    <t>United Airlines, Inc. | Revolving Credit Facility</t>
  </si>
  <si>
    <t>Commitment fee percentage</t>
  </si>
  <si>
    <t>United Airlines, Inc. | Letters of credit | Cash Collateralized Letters of Credit</t>
  </si>
  <si>
    <t>Credit facility outstanding amount</t>
  </si>
  <si>
    <t>United Airlines, Inc. | Letter of Credit and Performance Bonds</t>
  </si>
  <si>
    <t>United Airlines, Inc. | Pass-through certificates</t>
  </si>
  <si>
    <t>Long term debt</t>
  </si>
  <si>
    <t>United Airlines, Inc. | 6% Notes due 2026 and 2028</t>
  </si>
  <si>
    <t>Write off of unamortized discount</t>
  </si>
  <si>
    <t>United Airlines, Inc. | Secured Debt</t>
  </si>
  <si>
    <t>Quarterly principal repayment amount</t>
  </si>
  <si>
    <t>0.25%</t>
  </si>
  <si>
    <t>United Airlines, Inc. | Secured Debt | Revolving Credit Facility</t>
  </si>
  <si>
    <t>Credit agreement</t>
  </si>
  <si>
    <t>Available under revolving credit facility</t>
  </si>
  <si>
    <t>United Airlines, Inc. | Secured Debt | Term Loan Facility Due April 2019</t>
  </si>
  <si>
    <t>Debt instrument maturity date</t>
  </si>
  <si>
    <t>Apr. 1,
		2019</t>
  </si>
  <si>
    <t>United Airlines, Inc. | Secured Debt | Term Loan Facility Due April 2019 | LIBOR</t>
  </si>
  <si>
    <t>United Airlines, Inc. | Secured Debt | Term Loan Facility Due September 2021</t>
  </si>
  <si>
    <t>Sep. 15,
		2021</t>
  </si>
  <si>
    <t>United Airlines, Inc. | Secured Debt | Revolving Credit Facility Available For Drawing until April 2018</t>
  </si>
  <si>
    <t>Revolving credit facility available for drawing date</t>
  </si>
  <si>
    <t>2018-04</t>
  </si>
  <si>
    <t>United Airlines, Inc. | Secured Debt | Revolving Credit Facility Available For Drawing until January 2019</t>
  </si>
  <si>
    <t>2019-01</t>
  </si>
  <si>
    <t>United Airlines, Inc. | Secured Debt | Term Loan | Interest Rate Floor</t>
  </si>
  <si>
    <t>United Airlines, Inc. | Secured Debt | Term Loan, due 2021</t>
  </si>
  <si>
    <t>United Airlines, Inc. | Secured Debt | Term Loan, due 2021 | LIBOR</t>
  </si>
  <si>
    <t>United Airlines, Inc. | Secured Debt | Term Loan, due 2021 | Interest Rate Floor</t>
  </si>
  <si>
    <t>United Airlines, Inc. | Secured Debt | Term Loan, due 2021 | Certain Market Interest Rates</t>
  </si>
  <si>
    <t>United Airlines, Inc. | Unsecured Debt | 6% Notes due 2026</t>
  </si>
  <si>
    <t>United Airlines, Inc. | Unsecured Debt | 6% Notes Due 2028</t>
  </si>
  <si>
    <t>United Airlines, Inc. | Unsecured Debt | 4.5% Convertible Notes Due 2015</t>
  </si>
  <si>
    <t>Debt instrument convertible effective interest rate</t>
  </si>
  <si>
    <t>Details of Pass Through Trusts (Detail) - USD ($) $ in Millions</t>
  </si>
  <si>
    <t>Total debt recorded</t>
  </si>
  <si>
    <t>Proceeds received from issuance of debt</t>
  </si>
  <si>
    <t>Principal</t>
  </si>
  <si>
    <t>United Airlines, Inc. | Class AA Pass Through Certificates | November 2015</t>
  </si>
  <si>
    <t>Final expected distribution date</t>
  </si>
  <si>
    <t>2027-12</t>
  </si>
  <si>
    <t>Stated interest rate</t>
  </si>
  <si>
    <t>3.45%</t>
  </si>
  <si>
    <t>Remaining proceeds from issuance of debt to be received in future periods</t>
  </si>
  <si>
    <t>United Airlines, Inc. | Class A Pass Through Certificates | November 2015</t>
  </si>
  <si>
    <t>2022-12</t>
  </si>
  <si>
    <t>3.70%</t>
  </si>
  <si>
    <t>United Airlines, Inc. | Class A Pass Through Certificates | August 2014</t>
  </si>
  <si>
    <t>2026-09</t>
  </si>
  <si>
    <t>3.75%</t>
  </si>
  <si>
    <t>United Airlines, Inc. | Class B Pass Through Certificates | August 2014</t>
  </si>
  <si>
    <t>2022-09</t>
  </si>
  <si>
    <t>4.625%</t>
  </si>
  <si>
    <t>United Airlines, Inc. | EETC</t>
  </si>
  <si>
    <t>Summary of Collateral Covenants and Cross Default Provisions (Detail)</t>
  </si>
  <si>
    <t>Credit Agreement</t>
  </si>
  <si>
    <t>Collateral, Covenants and Cross Default Provisions</t>
  </si>
  <si>
    <t>Secured by certain of United's international route authorities, specified take-off and landing slots at certain airports and certain other assets.  The Credit Agreement requires the Company to maintain at least $3.0 billion of unrestricted liquidity at all times, which includes unrestricted cash, short-term investments and any undrawn amounts under any revolving credit facility and to maintain a minimum ratio of appraised value of collateral to the outstanding obligations under the Credit Agreement of 1.67 to 1.0 at all times. The Credit Agreement contains covenants that, among other things, restrict the ability of UAL and its restricted subsidiaries (as defined in the Credit Agreement) to incur additional indebtedness and to pay dividends on or repurchase stock, although the Company currently has ample ability under these restrictions to repurchase stock under the Company’s share repurchase program.The Credit Agreement contains events of default customary for this type of financing, including a cross default and cross acceleration provision to certain other material indebtedness of the Company.</t>
  </si>
  <si>
    <t>The indentures for these notes contain covenants that, among other things, restrict the ability of the Company and its restricted subsidiaries (as defined in the indenture) to incur additional indebtedness and pay dividends on or repurchase stock, although the Company currently has ample ability under these restrictions to repurchase stock under the Company’s share repurchase program. The indentures contain events of default that are customary for similar financings.</t>
  </si>
  <si>
    <t>Summary of Collateral Covenants and Cross Default Provisions (Parenthetical) (Detail) $ in Billions</t>
  </si>
  <si>
    <t>Unrestricted liquidity required for credit agreement</t>
  </si>
  <si>
    <t>Minimum ratio of appraised value of collateral for Credit Agreement</t>
  </si>
  <si>
    <t>167.00%</t>
  </si>
  <si>
    <t>Advanced Purchase of Miles - Additional Information (Detail)</t>
  </si>
  <si>
    <t>United Airlines, Inc. | Co-Brand Agreement | Maximum | Advanced Purchase of Miles</t>
  </si>
  <si>
    <t>Airline Products and Services [Line Items]</t>
  </si>
  <si>
    <t>Repurchase of pre-purchased miles from Chase in 2016</t>
  </si>
  <si>
    <t>Future Minimum Lease Payments for Capital and Operating Leases (Detail) - USD ($) $ in Millions</t>
  </si>
  <si>
    <t>Capital Leases</t>
  </si>
  <si>
    <t>Minimum lease payments</t>
  </si>
  <si>
    <t>Imputed interest</t>
  </si>
  <si>
    <t>Present value of minimum lease payments</t>
  </si>
  <si>
    <t>Current portion</t>
  </si>
  <si>
    <t>Facility and Other Operating Leases</t>
  </si>
  <si>
    <t>Operating Leases</t>
  </si>
  <si>
    <t>Aircraft Operating Leases</t>
  </si>
  <si>
    <t>Leases and Capacity Purchase Agreements - (Capital Leases) - Additional Information (Detail) - United Airlines, Inc.</t>
  </si>
  <si>
    <t>Dec. 31, 2015Aircraft</t>
  </si>
  <si>
    <t>Capital Leased Assets [Line Items]</t>
  </si>
  <si>
    <t>Imputed interest rate</t>
  </si>
  <si>
    <t>20.80%</t>
  </si>
  <si>
    <t>Mainline</t>
  </si>
  <si>
    <t>Number of assets subject to lease</t>
  </si>
  <si>
    <t>Regional Carrier</t>
  </si>
  <si>
    <t>Leases and Capacity Purchase Agreements - Additional Information (Detail) $ in Millions</t>
  </si>
  <si>
    <t>Dec. 31, 2016USD ($)</t>
  </si>
  <si>
    <t>Dec. 31, 2015USD ($)Aircraft</t>
  </si>
  <si>
    <t>Dec. 31, 2014USD ($)Aircraft</t>
  </si>
  <si>
    <t>Dec. 31, 2013USD ($)</t>
  </si>
  <si>
    <t>Operating Leased Assets [Line Items]</t>
  </si>
  <si>
    <t>Regional capacity purchase expense | $</t>
  </si>
  <si>
    <t>Scenario Forecast | Capacity Purchase Agreements</t>
  </si>
  <si>
    <t>Scheduled block hours increase (decrease) percentage</t>
  </si>
  <si>
    <t>Change in cash obligation | $</t>
  </si>
  <si>
    <t>Cash obligation increase (decrease) percentage</t>
  </si>
  <si>
    <t>7.90%</t>
  </si>
  <si>
    <t>Operating leases obligations | $</t>
  </si>
  <si>
    <t>Operating lease extended expiration year</t>
  </si>
  <si>
    <t>Minimum | Aircraft Operating Leases</t>
  </si>
  <si>
    <t>Operating lease term</t>
  </si>
  <si>
    <t>Operating lease expiration date, in years</t>
  </si>
  <si>
    <t>Maximum | Aircraft Operating Leases</t>
  </si>
  <si>
    <t>26 years</t>
  </si>
  <si>
    <t>CommutAir | Embraer ERJ145 Aircraft | Capacity Purchase Arrangement</t>
  </si>
  <si>
    <t>Number of aircraft operated</t>
  </si>
  <si>
    <t>CommutAir | Minimum | Embraer ERJ145 Aircraft | Capacity Purchase Arrangement</t>
  </si>
  <si>
    <t>Used aircraft, scheduled transfer start date</t>
  </si>
  <si>
    <t>2015-12</t>
  </si>
  <si>
    <t>CommutAir | Maximum | Embraer ERJ145 Aircraft | Capacity Purchase Arrangement</t>
  </si>
  <si>
    <t>Used aircraft, scheduled transfer end date</t>
  </si>
  <si>
    <t>AerCap Holdings N.V. | A319 aircraft | Capital Addition Purchase Commitments</t>
  </si>
  <si>
    <t>Number of used aircraft expected to be delivered over the next two years beginning in early 2016</t>
  </si>
  <si>
    <t>AerCap Holdings N.V. | Maximum | A319 aircraft | Capital Addition Purchase Commitments</t>
  </si>
  <si>
    <t>Number of used aircraft expected to be delivered over the next five years</t>
  </si>
  <si>
    <t>Nonaircraft rent expense | $</t>
  </si>
  <si>
    <t>United Airlines, Inc. | Regional Aircraft</t>
  </si>
  <si>
    <t>United Airlines, Inc. | Revaluation of Liabilities</t>
  </si>
  <si>
    <t>Net accretion amounts | $</t>
  </si>
  <si>
    <t>United Airlines, Inc. | Capacity Purchase Agreements</t>
  </si>
  <si>
    <t>Airline capacity purchase arrangements, expiration year</t>
  </si>
  <si>
    <t>United Airlines, Inc. | Variable Interest Entity, Not Primary Beneficiary</t>
  </si>
  <si>
    <t>United Airlines, Inc. | Aircraft Operating Leases</t>
  </si>
  <si>
    <t>United Airlines, Inc. | Aircraft Operating Leases | Embraer E170 Aircraft | Extension of Term</t>
  </si>
  <si>
    <t>United Airlines, Inc. | Aircraft Operating Leases | Embraer E175 Aircraft | New Lease Arrangement</t>
  </si>
  <si>
    <t>United Airlines, Inc. | Aircraft Operating Leases | Q400 aircraft</t>
  </si>
  <si>
    <t>United Airlines, Inc. | Aircraft Leases | Embraer E175 Aircraft</t>
  </si>
  <si>
    <t>Number of aircraft right to acquire</t>
  </si>
  <si>
    <t>Lease Fair Value Adjustment, Remaining Lease Term</t>
  </si>
  <si>
    <t>United Airlines, Inc. | Minimum | Capital Addition Purchase Commitments</t>
  </si>
  <si>
    <t>New aircraft, scheduled delivery date</t>
  </si>
  <si>
    <t>United Airlines, Inc. | Minimum | Aircraft Leases | Embraer E175 Aircraft</t>
  </si>
  <si>
    <t>9 years</t>
  </si>
  <si>
    <t>United Airlines, Inc. | Maximum | Capital Addition Purchase Commitments</t>
  </si>
  <si>
    <t>United Airlines, Inc. | Maximum | Aircraft Leases | Embraer E175 Aircraft</t>
  </si>
  <si>
    <t>SkyWest | Embraer E175 Aircraft | Capacity Purchase Arrangement | Capital Addition Purchase Commitments</t>
  </si>
  <si>
    <t>SkyWest | Minimum | Embraer E175 Aircraft | Capacity Purchase Arrangement | Capital Addition Purchase Commitments</t>
  </si>
  <si>
    <t>SkyWest | Maximum | Embraer E175 Aircraft | Capacity Purchase Arrangement | Capital Addition Purchase Commitments</t>
  </si>
  <si>
    <t>Mesa | Embraer E175 Aircraft | Capacity Purchase Arrangement | Capital Addition Purchase Commitments</t>
  </si>
  <si>
    <t>Number of aircraft to be acquired</t>
  </si>
  <si>
    <t>Mesa | Embraer E175 Aircraft | At the time of each aircraft's delivery, subject to certain conditions | Capacity Purchase Arrangement | Capital Addition Purchase Commitments</t>
  </si>
  <si>
    <t>Mesa | Embraer E175 Aircraft | Aircrafts directly purchased from Embraer | Capacity Purchase Arrangement | Capital Addition Purchase Commitments</t>
  </si>
  <si>
    <t>Future Lease Payment Under Terms of Capacity Purchase Agreement (Detail) $ in Millions</t>
  </si>
  <si>
    <t>Long-term Purchase Commitment [Line Items]</t>
  </si>
  <si>
    <t>Contractual Obligation, Total</t>
  </si>
  <si>
    <t>Variable Interest Entities - Additional Information (Detail) - Variable Interest Entity, Not Primary Beneficiary</t>
  </si>
  <si>
    <t>Variable Interest Entity [Line Items]</t>
  </si>
  <si>
    <t>Aircraft under operating lease, fixed purchase options</t>
  </si>
  <si>
    <t>Aircraft under operating lease</t>
  </si>
  <si>
    <t>Schedule of Commitments to Purchase Aircrafts (Detail) - United Airlines, Inc. - Capital Addition Purchase Commitments</t>
  </si>
  <si>
    <t>Airbus A350-1000 Aircraft</t>
  </si>
  <si>
    <t>Number of new aircraft committed to purchase</t>
  </si>
  <si>
    <t>Boeing 737NG/737 MAX 9 Aircraft</t>
  </si>
  <si>
    <t>Boeing 777-300ER Aircraft</t>
  </si>
  <si>
    <t>Boeing 787-8/-9/-10 Aircraft</t>
  </si>
  <si>
    <t>Embraer E175 Aircraft</t>
  </si>
  <si>
    <t>United also has options and purchase rights for additional aircraft.</t>
  </si>
  <si>
    <t>Commitments and Contingencies - Additional Information (Detail) Employee in Thousands</t>
  </si>
  <si>
    <t>Dec. 31, 2015USD ($)EmployeeOption</t>
  </si>
  <si>
    <t>Commitments and Contingencies [Line Items]</t>
  </si>
  <si>
    <t>Number of call options to purchase regional jet aircraft | Option</t>
  </si>
  <si>
    <t>Tax-exempt special facilities revenue bonds</t>
  </si>
  <si>
    <t>Guarantor obligations, maximum exposure</t>
  </si>
  <si>
    <t>Operating leases obligations</t>
  </si>
  <si>
    <t>Capital leases obligations</t>
  </si>
  <si>
    <t>Tax-exempt special facilities revenue bonds | Indirect Guarantee of Indebtedness</t>
  </si>
  <si>
    <t>Contingent liabilities based on participation</t>
  </si>
  <si>
    <t>Floating Rate Debt</t>
  </si>
  <si>
    <t>Fixed Rate Debt</t>
  </si>
  <si>
    <t>Loans And Leases From Non U S Entities</t>
  </si>
  <si>
    <t>Minimum | Tax-exempt special facilities revenue bonds</t>
  </si>
  <si>
    <t>Minimum | Tax-exempt special facilities revenue bonds | Indirect Guarantee of Indebtedness</t>
  </si>
  <si>
    <t>Debt instrument, remaining terms (years)</t>
  </si>
  <si>
    <t>Maximum | Tax-exempt special facilities revenue bonds</t>
  </si>
  <si>
    <t>Maximum | Tax-exempt special facilities revenue bonds | Indirect Guarantee of Indebtedness</t>
  </si>
  <si>
    <t>Maximum | Loans And Leases From Non U S Entities</t>
  </si>
  <si>
    <t>Number of employees | Employee</t>
  </si>
  <si>
    <t>Percentage of employees represented by various U.S. labor organizations</t>
  </si>
  <si>
    <t>Capital Addition Purchase Commitments | United Airlines, Inc. | Minimum</t>
  </si>
  <si>
    <t>Capital Addition Purchase Commitments | United Airlines, Inc. | Maximum</t>
  </si>
  <si>
    <t>Schedule of Acquisition of Aircrafts and Related Spare Engines (Detail) $ in Billions</t>
  </si>
  <si>
    <t>Unrecorded Unconditional Purchase Obligation [Line Items]</t>
  </si>
  <si>
    <t>Total commitments</t>
  </si>
  <si>
    <t>Components of Special Items (Detail) - USD ($) $ in Millions</t>
  </si>
  <si>
    <t>Operating:</t>
  </si>
  <si>
    <t>Severance and benefit costs</t>
  </si>
  <si>
    <t>Impairment of assets</t>
  </si>
  <si>
    <t>Integration-related costs</t>
  </si>
  <si>
    <t>Labor agreement costs</t>
  </si>
  <si>
    <t>(Gains) losses on sale of assets and other miscellaneous (gains) losses, net</t>
  </si>
  <si>
    <t>Special charges</t>
  </si>
  <si>
    <t>Nonoperating and income taxes:</t>
  </si>
  <si>
    <t>Loss on extinguishment of debt and other, net</t>
  </si>
  <si>
    <t>Income tax benefit related to special charges</t>
  </si>
  <si>
    <t>Income tax benefit associated with valuation allowance release (Note 7)</t>
  </si>
  <si>
    <t>Total operating and nonoperating special charges, net of income taxes</t>
  </si>
  <si>
    <t>Special Items - Additional Information (Detail)</t>
  </si>
  <si>
    <t>Dec. 31, 2015USD ($)VEF / $</t>
  </si>
  <si>
    <t>Sep. 30, 2015USD ($)</t>
  </si>
  <si>
    <t>Jun. 30, 2015USD ($)</t>
  </si>
  <si>
    <t>Mar. 31, 2015USD ($)</t>
  </si>
  <si>
    <t>Sep. 30, 2014USD ($)</t>
  </si>
  <si>
    <t>Jun. 30, 2014USD ($)</t>
  </si>
  <si>
    <t>Mar. 31, 2014USD ($)</t>
  </si>
  <si>
    <t>Dec. 31, 2014USD ($)AircraftAttendant</t>
  </si>
  <si>
    <t>Dec. 31, 2013USD ($)AircraftEmployee</t>
  </si>
  <si>
    <t>Special Charges [Line Items]</t>
  </si>
  <si>
    <t>Severance and benefits</t>
  </si>
  <si>
    <t>Impairment of indefinite-lived intangible assets</t>
  </si>
  <si>
    <t>Impairment of indefinite-lived intangible assets, net of tax benefits</t>
  </si>
  <si>
    <t>Costs associated with aircraft</t>
  </si>
  <si>
    <t>Inventory held for sale</t>
  </si>
  <si>
    <t>Impairment for discontinued internal software projects</t>
  </si>
  <si>
    <t>Impairment charges of equipment held for disposal</t>
  </si>
  <si>
    <t>Charges for legal matters</t>
  </si>
  <si>
    <t>Collective bargaining agreements</t>
  </si>
  <si>
    <t>Cease use of an aircraft under lease</t>
  </si>
  <si>
    <t>Venezuela local currency loss</t>
  </si>
  <si>
    <t>Foreign currency exchange rate per US dollar, description</t>
  </si>
  <si>
    <t>200 Venezuelan bolivars to one U.S. dollar</t>
  </si>
  <si>
    <t>Foreign currency exchange rate | VEF / $</t>
  </si>
  <si>
    <t>Number of positions eliminated | Employee</t>
  </si>
  <si>
    <t>Number of leased aircraft | Aircraft</t>
  </si>
  <si>
    <t>Lease expiry year</t>
  </si>
  <si>
    <t>Adjustment of reserves for certain legal matters</t>
  </si>
  <si>
    <t>Loss on sale of asset</t>
  </si>
  <si>
    <t>Unsecured Debt</t>
  </si>
  <si>
    <t>International Association of Machinists</t>
  </si>
  <si>
    <t>Cleveland</t>
  </si>
  <si>
    <t>6% Convertible Junior Subordinated Debentures</t>
  </si>
  <si>
    <t>6% Convertible preferred securities</t>
  </si>
  <si>
    <t>Boeing 737-300 and 737-500 fleets</t>
  </si>
  <si>
    <t>Temporarily grounded Boeing 787 aircraft</t>
  </si>
  <si>
    <t>Venezuelan bolivars</t>
  </si>
  <si>
    <t>Unrestricted cash balance held as Venezuelan bolivars</t>
  </si>
  <si>
    <t>Scenario, Previously Reported</t>
  </si>
  <si>
    <t>13.5 Venezuelan bolivars to one U.S. dollar</t>
  </si>
  <si>
    <t>Voluntary early out program</t>
  </si>
  <si>
    <t>Number of positions eliminated | Attendant</t>
  </si>
  <si>
    <t>Voluntary early out program | Maximum</t>
  </si>
  <si>
    <t>Severance payment per participant</t>
  </si>
  <si>
    <t>Integration Related</t>
  </si>
  <si>
    <t>Voluntary retirement program</t>
  </si>
  <si>
    <t>Accruals for future rent</t>
  </si>
  <si>
    <t>Voluntary Leave of Absence Program</t>
  </si>
  <si>
    <t>Involuntary severance programs</t>
  </si>
  <si>
    <t>Accrual Activity (Detail) - USD ($) $ in Millions</t>
  </si>
  <si>
    <t>Severance and Benefits</t>
  </si>
  <si>
    <t>Schedule Of Accrual Activity [Line Items]</t>
  </si>
  <si>
    <t>Accrual</t>
  </si>
  <si>
    <t>Payments</t>
  </si>
  <si>
    <t>Permanently Grounded Aircraft</t>
  </si>
  <si>
    <t>Segment Information - Additional Information (Detail)</t>
  </si>
  <si>
    <t>Dec. 31, 2015Segment</t>
  </si>
  <si>
    <t>Segment Reporting Information [Line Items]</t>
  </si>
  <si>
    <t>Number of Operating Segments</t>
  </si>
  <si>
    <t>Operating Revenue by Principle Geographic Region (Detail) - USD ($) $ in Millions</t>
  </si>
  <si>
    <t>Total revenues</t>
  </si>
  <si>
    <t>Domestic (U.S. and Canada)</t>
  </si>
  <si>
    <t>Pacific</t>
  </si>
  <si>
    <t>Atlantic</t>
  </si>
  <si>
    <t>Latin America</t>
  </si>
  <si>
    <t>Schedule of Selected Quarterly Financial Data (Detail) - USD ($) $ / shares in Units, $ in Millions</t>
  </si>
  <si>
    <t>Selected Quarterly Financial Data [Line Items]</t>
  </si>
  <si>
    <t>Operating revenue</t>
  </si>
  <si>
    <t>Income (loss) from operations</t>
  </si>
  <si>
    <t>Net income (loss)</t>
  </si>
  <si>
    <t>Basic earnings (loss) per share</t>
  </si>
  <si>
    <t>Diluted earnings (loss) per share</t>
  </si>
  <si>
    <t>Schedule of Effect of Four Quarters Events (Detail) - USD ($) $ in Millions</t>
  </si>
  <si>
    <t>Costs associated with permanently grounding Embraer ERJ 135 aircraft</t>
  </si>
  <si>
    <t>Income tax expense (benefit) associated with valuation allowance release</t>
  </si>
  <si>
    <t>Valuation and Qualifying Accounts (Detail) - USD ($) $ in Millions</t>
  </si>
  <si>
    <t>Valuation allowance for deferred tax assets</t>
  </si>
  <si>
    <t>Valuation and Qualifying Accounts Disclosure [Line Items]</t>
  </si>
  <si>
    <t>Balance at Beginning of Period</t>
  </si>
  <si>
    <t>Additions Charged to Costs and Expenses</t>
  </si>
  <si>
    <t>Deductions</t>
  </si>
  <si>
    <t>Balance at End of Period</t>
  </si>
  <si>
    <t>UAL and United | Allowance for doubtful accounts</t>
  </si>
  <si>
    <t>UAL and United | Obsolescence allowance-spare parts</t>
  </si>
  <si>
    <t>United Airlines, Inc. | Valuation allowance for deferred tax assets</t>
  </si>
  <si>
    <t>Deduction from reserve for purpose for which reserve was created.</t>
  </si>
  <si>
    <t>See Note 7 to the financial statements included in Part II, Item 8 of this report for additional information related to other valuation allowance adjustment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Level &quot;#,##0_);_(&quot;Level &quot;(#,##0)" numFmtId="168"/>
    <numFmt formatCode="_(&quot;After &quot;#,##0_);_(&quot;After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2"/>
    <col customWidth="1" max="2" min="2" width="3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05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359484808</v>
      </c>
    </row>
    <row r="18" spans="1:4">
      <c r="A18" s="4" t="s">
        <v>30</v>
      </c>
      <c r="D18" s="7" t="n">
        <v>20035996479</v>
      </c>
    </row>
    <row r="19" spans="1:4">
      <c r="A19" s="4" t="s">
        <v>31</v>
      </c>
    </row>
    <row r="20" spans="1:4">
      <c r="A20" s="3" t="s">
        <v>5</v>
      </c>
    </row>
    <row r="21" spans="1:4">
      <c r="A21" s="4" t="s">
        <v>17</v>
      </c>
      <c r="B21" s="4" t="s">
        <v>31</v>
      </c>
    </row>
    <row r="22" spans="1:4">
      <c r="A22" s="4" t="s">
        <v>19</v>
      </c>
      <c r="B22" s="6" t="n">
        <v>319687</v>
      </c>
    </row>
    <row r="23" spans="1:4">
      <c r="A23" s="4" t="s">
        <v>20</v>
      </c>
      <c r="B23" s="4" t="s">
        <v>21</v>
      </c>
    </row>
    <row r="24" spans="1:4">
      <c r="A24" s="4" t="s">
        <v>27</v>
      </c>
      <c r="B24" s="4" t="s">
        <v>32</v>
      </c>
    </row>
    <row r="25" spans="1:4">
      <c r="A25" s="4" t="s">
        <v>29</v>
      </c>
      <c r="C25" s="6"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r="A1" s="1" t="s">
        <v>222</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3</v>
      </c>
      <c r="B1" s="2" t="s">
        <v>492</v>
      </c>
      <c r="J1" s="2" t="s">
        <v>1</v>
      </c>
    </row>
    <row r="2" spans="1:12">
      <c r="B2" s="2" t="s">
        <v>2</v>
      </c>
      <c r="C2" s="2" t="s">
        <v>493</v>
      </c>
      <c r="D2" s="2" t="s">
        <v>4</v>
      </c>
      <c r="E2" s="2" t="s">
        <v>494</v>
      </c>
      <c r="F2" s="2" t="s">
        <v>34</v>
      </c>
      <c r="G2" s="2" t="s">
        <v>495</v>
      </c>
      <c r="H2" s="2" t="s">
        <v>496</v>
      </c>
      <c r="I2" s="2" t="s">
        <v>497</v>
      </c>
      <c r="J2" s="2" t="s">
        <v>2</v>
      </c>
      <c r="K2" s="2" t="s">
        <v>34</v>
      </c>
      <c r="L2" s="2" t="s">
        <v>35</v>
      </c>
    </row>
    <row r="3" spans="1:12">
      <c r="A3" s="3" t="s">
        <v>1134</v>
      </c>
    </row>
    <row r="4" spans="1:12">
      <c r="A4" s="4" t="s">
        <v>1135</v>
      </c>
      <c r="B4" s="7" t="n">
        <v>4</v>
      </c>
      <c r="C4" s="7" t="n">
        <v>28</v>
      </c>
      <c r="D4" s="7" t="n">
        <v>25</v>
      </c>
      <c r="E4" s="7" t="n">
        <v>50</v>
      </c>
      <c r="F4" s="7" t="n">
        <v>141</v>
      </c>
      <c r="G4" s="7" t="n">
        <v>6</v>
      </c>
      <c r="H4" s="7" t="n">
        <v>38</v>
      </c>
      <c r="I4" s="7" t="n">
        <v>14</v>
      </c>
      <c r="J4" s="7" t="n">
        <v>107</v>
      </c>
      <c r="K4" s="7" t="n">
        <v>199</v>
      </c>
      <c r="L4" s="7" t="n">
        <v>105</v>
      </c>
    </row>
    <row r="5" spans="1:12">
      <c r="A5" s="4" t="s">
        <v>1136</v>
      </c>
      <c r="B5" s="6" t="n">
        <v>48</v>
      </c>
      <c r="C5" s="6" t="n">
        <v>18</v>
      </c>
      <c r="D5" s="6" t="n">
        <v>11</v>
      </c>
      <c r="E5" s="6" t="n">
        <v>2</v>
      </c>
      <c r="F5" s="6" t="n">
        <v>16</v>
      </c>
      <c r="H5" s="6" t="n">
        <v>32</v>
      </c>
      <c r="I5" s="6" t="n">
        <v>1</v>
      </c>
      <c r="J5" s="6" t="n">
        <v>79</v>
      </c>
      <c r="K5" s="6" t="n">
        <v>49</v>
      </c>
      <c r="L5" s="6" t="n">
        <v>33</v>
      </c>
    </row>
    <row r="6" spans="1:12">
      <c r="A6" s="4" t="s">
        <v>1137</v>
      </c>
      <c r="B6" s="6" t="n">
        <v>13</v>
      </c>
      <c r="C6" s="6" t="n">
        <v>15</v>
      </c>
      <c r="D6" s="6" t="n">
        <v>14</v>
      </c>
      <c r="E6" s="6" t="n">
        <v>18</v>
      </c>
      <c r="F6" s="6" t="n">
        <v>17</v>
      </c>
      <c r="G6" s="6" t="n">
        <v>28</v>
      </c>
      <c r="H6" s="6" t="n">
        <v>17</v>
      </c>
      <c r="I6" s="6" t="n">
        <v>34</v>
      </c>
      <c r="J6" s="6" t="n">
        <v>60</v>
      </c>
      <c r="K6" s="6" t="n">
        <v>96</v>
      </c>
      <c r="L6" s="6" t="n">
        <v>205</v>
      </c>
    </row>
    <row r="7" spans="1:12">
      <c r="A7" s="4" t="s">
        <v>1138</v>
      </c>
      <c r="J7" s="6" t="n">
        <v>18</v>
      </c>
      <c r="L7" s="6" t="n">
        <v>127</v>
      </c>
    </row>
    <row r="8" spans="1:12">
      <c r="A8" s="4" t="s">
        <v>1139</v>
      </c>
      <c r="B8" s="6" t="n">
        <v>66</v>
      </c>
      <c r="C8" s="6" t="n">
        <v>15</v>
      </c>
      <c r="D8" s="6" t="n">
        <v>5</v>
      </c>
      <c r="E8" s="6" t="n">
        <v>-6</v>
      </c>
      <c r="F8" s="6" t="n">
        <v>5</v>
      </c>
      <c r="G8" s="6" t="n">
        <v>9</v>
      </c>
      <c r="H8" s="6" t="n">
        <v>16</v>
      </c>
      <c r="I8" s="6" t="n">
        <v>3</v>
      </c>
      <c r="J8" s="6" t="n">
        <v>62</v>
      </c>
      <c r="K8" s="6" t="n">
        <v>99</v>
      </c>
      <c r="L8" s="6" t="n">
        <v>50</v>
      </c>
    </row>
    <row r="9" spans="1:12">
      <c r="A9" s="4" t="s">
        <v>1140</v>
      </c>
      <c r="B9" s="6" t="n">
        <v>131</v>
      </c>
      <c r="C9" s="6" t="n">
        <v>76</v>
      </c>
      <c r="D9" s="6" t="n">
        <v>55</v>
      </c>
      <c r="E9" s="6" t="n">
        <v>64</v>
      </c>
      <c r="F9" s="6" t="n">
        <v>179</v>
      </c>
      <c r="G9" s="6" t="n">
        <v>43</v>
      </c>
      <c r="H9" s="6" t="n">
        <v>169</v>
      </c>
      <c r="I9" s="6" t="n">
        <v>52</v>
      </c>
      <c r="J9" s="6" t="n">
        <v>326</v>
      </c>
      <c r="K9" s="6" t="n">
        <v>443</v>
      </c>
      <c r="L9" s="6" t="n">
        <v>520</v>
      </c>
    </row>
    <row r="10" spans="1:12">
      <c r="A10" s="3" t="s">
        <v>1141</v>
      </c>
    </row>
    <row r="11" spans="1:12">
      <c r="A11" s="4" t="s">
        <v>1142</v>
      </c>
      <c r="B11" s="6" t="n">
        <v>7</v>
      </c>
      <c r="C11" s="6" t="n">
        <v>61</v>
      </c>
      <c r="D11" s="6" t="n">
        <v>128</v>
      </c>
      <c r="E11" s="6" t="n">
        <v>6</v>
      </c>
      <c r="F11" s="6" t="n">
        <v>53</v>
      </c>
      <c r="I11" s="6" t="n">
        <v>21</v>
      </c>
      <c r="J11" s="6" t="n">
        <v>202</v>
      </c>
      <c r="K11" s="6" t="n">
        <v>74</v>
      </c>
    </row>
    <row r="12" spans="1:12">
      <c r="A12" s="4" t="s">
        <v>1143</v>
      </c>
      <c r="B12" s="6" t="n">
        <v>-11</v>
      </c>
      <c r="F12" s="6" t="n">
        <v>-6</v>
      </c>
      <c r="G12" s="6" t="n">
        <v>-3</v>
      </c>
      <c r="I12" s="6" t="n">
        <v>-1</v>
      </c>
      <c r="J12" s="6" t="n">
        <v>-11</v>
      </c>
      <c r="K12" s="6" t="n">
        <v>-10</v>
      </c>
      <c r="L12" s="6" t="n">
        <v>-7</v>
      </c>
    </row>
    <row r="13" spans="1:12">
      <c r="A13" s="4" t="s">
        <v>1144</v>
      </c>
      <c r="B13" s="6" t="n">
        <v>88</v>
      </c>
      <c r="C13" s="6" t="n">
        <v>-3218</v>
      </c>
      <c r="J13" s="6" t="n">
        <v>-3130</v>
      </c>
    </row>
    <row r="14" spans="1:12">
      <c r="A14" s="4" t="s">
        <v>1145</v>
      </c>
      <c r="B14" s="7" t="n">
        <v>215</v>
      </c>
      <c r="C14" s="7" t="n">
        <v>-3081</v>
      </c>
      <c r="D14" s="7" t="n">
        <v>183</v>
      </c>
      <c r="E14" s="7" t="n">
        <v>70</v>
      </c>
      <c r="F14" s="7" t="n">
        <v>226</v>
      </c>
      <c r="G14" s="7" t="n">
        <v>40</v>
      </c>
      <c r="H14" s="7" t="n">
        <v>169</v>
      </c>
      <c r="I14" s="7" t="n">
        <v>72</v>
      </c>
      <c r="J14" s="7" t="n">
        <v>-2613</v>
      </c>
      <c r="K14" s="7" t="n">
        <v>507</v>
      </c>
      <c r="L14" s="7" t="n">
        <v>51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81"/>
  <sheetViews>
    <sheetView workbookViewId="0">
      <selection activeCell="A1" sqref="A1"/>
    </sheetView>
  </sheetViews>
  <sheetFormatPr baseColWidth="10" defaultRowHeight="15"/>
  <cols>
    <col customWidth="1" max="1" min="1" width="77"/>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4"/>
    <col customWidth="1" max="11" min="11" width="38"/>
    <col customWidth="1" max="12" min="12" width="37"/>
  </cols>
  <sheetData>
    <row r="1" spans="1:12">
      <c r="A1" s="1" t="s">
        <v>1146</v>
      </c>
      <c r="B1" s="2" t="s">
        <v>492</v>
      </c>
      <c r="J1" s="2" t="s">
        <v>1</v>
      </c>
    </row>
    <row r="2" spans="1:12">
      <c r="B2" s="2" t="s">
        <v>1147</v>
      </c>
      <c r="C2" s="2" t="s">
        <v>1148</v>
      </c>
      <c r="D2" s="2" t="s">
        <v>1149</v>
      </c>
      <c r="E2" s="2" t="s">
        <v>1150</v>
      </c>
      <c r="F2" s="2" t="s">
        <v>853</v>
      </c>
      <c r="G2" s="2" t="s">
        <v>1151</v>
      </c>
      <c r="H2" s="2" t="s">
        <v>1152</v>
      </c>
      <c r="I2" s="2" t="s">
        <v>1153</v>
      </c>
      <c r="J2" s="2" t="s">
        <v>1147</v>
      </c>
      <c r="K2" s="2" t="s">
        <v>1154</v>
      </c>
      <c r="L2" s="2" t="s">
        <v>1155</v>
      </c>
    </row>
    <row r="3" spans="1:12">
      <c r="A3" s="3" t="s">
        <v>1156</v>
      </c>
    </row>
    <row r="4" spans="1:12">
      <c r="A4" s="4" t="s">
        <v>1157</v>
      </c>
      <c r="B4" s="7" t="n">
        <v>4000000</v>
      </c>
      <c r="C4" s="7" t="n">
        <v>28000000</v>
      </c>
      <c r="D4" s="7" t="n">
        <v>25000000</v>
      </c>
      <c r="E4" s="7" t="n">
        <v>50000000</v>
      </c>
      <c r="F4" s="7" t="n">
        <v>141000000</v>
      </c>
      <c r="G4" s="7" t="n">
        <v>6000000</v>
      </c>
      <c r="H4" s="7" t="n">
        <v>38000000</v>
      </c>
      <c r="I4" s="7" t="n">
        <v>14000000</v>
      </c>
      <c r="J4" s="7" t="n">
        <v>107000000</v>
      </c>
      <c r="K4" s="7" t="n">
        <v>199000000</v>
      </c>
      <c r="L4" s="7" t="n">
        <v>105000000</v>
      </c>
    </row>
    <row r="5" spans="1:12">
      <c r="A5" s="4" t="s">
        <v>1158</v>
      </c>
      <c r="J5" s="6" t="n">
        <v>33000000</v>
      </c>
      <c r="K5" s="6" t="n">
        <v>16000000</v>
      </c>
      <c r="L5" s="6" t="n">
        <v>1000000</v>
      </c>
    </row>
    <row r="6" spans="1:12">
      <c r="A6" s="4" t="s">
        <v>1159</v>
      </c>
      <c r="J6" s="6" t="n">
        <v>22000000</v>
      </c>
      <c r="K6" s="6" t="n">
        <v>10000000</v>
      </c>
    </row>
    <row r="7" spans="1:12">
      <c r="A7" s="4" t="s">
        <v>1160</v>
      </c>
      <c r="H7" s="6" t="n">
        <v>66000000</v>
      </c>
      <c r="J7" s="6" t="n">
        <v>8000000</v>
      </c>
      <c r="K7" s="6" t="n">
        <v>66000000</v>
      </c>
    </row>
    <row r="8" spans="1:12">
      <c r="A8" s="4" t="s">
        <v>1161</v>
      </c>
      <c r="B8" s="6" t="n">
        <v>7000000</v>
      </c>
      <c r="J8" s="6" t="n">
        <v>7000000</v>
      </c>
    </row>
    <row r="9" spans="1:12">
      <c r="A9" s="4" t="s">
        <v>1162</v>
      </c>
      <c r="J9" s="6" t="n">
        <v>10000000</v>
      </c>
    </row>
    <row r="10" spans="1:12">
      <c r="A10" s="4" t="s">
        <v>1163</v>
      </c>
      <c r="J10" s="6" t="n">
        <v>10000000</v>
      </c>
    </row>
    <row r="11" spans="1:12">
      <c r="A11" s="4" t="s">
        <v>1164</v>
      </c>
      <c r="J11" s="6" t="n">
        <v>32000000</v>
      </c>
    </row>
    <row r="12" spans="1:12">
      <c r="A12" s="4" t="s">
        <v>1165</v>
      </c>
      <c r="J12" s="6" t="n">
        <v>18000000</v>
      </c>
      <c r="L12" s="6" t="n">
        <v>127000000</v>
      </c>
    </row>
    <row r="13" spans="1:12">
      <c r="A13" s="4" t="s">
        <v>1166</v>
      </c>
      <c r="J13" s="6" t="n">
        <v>16000000</v>
      </c>
      <c r="L13" s="6" t="n">
        <v>5000000</v>
      </c>
    </row>
    <row r="14" spans="1:12">
      <c r="A14" s="4" t="s">
        <v>1139</v>
      </c>
      <c r="B14" s="7" t="n">
        <v>66000000</v>
      </c>
      <c r="C14" s="6" t="n">
        <v>15000000</v>
      </c>
      <c r="D14" s="6" t="n">
        <v>5000000</v>
      </c>
      <c r="E14" s="6" t="n">
        <v>-6000000</v>
      </c>
      <c r="F14" s="6" t="n">
        <v>5000000</v>
      </c>
      <c r="G14" s="7" t="n">
        <v>9000000</v>
      </c>
      <c r="H14" s="7" t="n">
        <v>16000000</v>
      </c>
      <c r="I14" s="6" t="n">
        <v>3000000</v>
      </c>
      <c r="J14" s="6" t="n">
        <v>62000000</v>
      </c>
      <c r="K14" s="6" t="n">
        <v>99000000</v>
      </c>
      <c r="L14" s="7" t="n">
        <v>50000000</v>
      </c>
    </row>
    <row r="15" spans="1:12">
      <c r="A15" s="4" t="s">
        <v>1167</v>
      </c>
      <c r="J15" s="7" t="n">
        <v>61000000</v>
      </c>
    </row>
    <row r="16" spans="1:12">
      <c r="A16" s="4" t="s">
        <v>1168</v>
      </c>
      <c r="J16" s="4" t="s">
        <v>1169</v>
      </c>
    </row>
    <row r="17" spans="1:12">
      <c r="A17" s="4" t="s">
        <v>1170</v>
      </c>
      <c r="B17" s="6" t="n">
        <v>200</v>
      </c>
      <c r="J17" s="6" t="n">
        <v>200</v>
      </c>
    </row>
    <row r="18" spans="1:12">
      <c r="A18" s="4" t="s">
        <v>1142</v>
      </c>
      <c r="B18" s="7" t="n">
        <v>7000000</v>
      </c>
      <c r="C18" s="7" t="n">
        <v>61000000</v>
      </c>
      <c r="D18" s="7" t="n">
        <v>128000000</v>
      </c>
      <c r="E18" s="7" t="n">
        <v>6000000</v>
      </c>
      <c r="F18" s="6" t="n">
        <v>53000000</v>
      </c>
      <c r="I18" s="7" t="n">
        <v>21000000</v>
      </c>
      <c r="J18" s="7" t="n">
        <v>202000000</v>
      </c>
      <c r="K18" s="7" t="n">
        <v>74000000</v>
      </c>
    </row>
    <row r="19" spans="1:12">
      <c r="A19" s="4" t="s">
        <v>1171</v>
      </c>
      <c r="L19" s="6" t="n">
        <v>1200</v>
      </c>
    </row>
    <row r="20" spans="1:12">
      <c r="A20" s="4" t="s">
        <v>1172</v>
      </c>
      <c r="K20" s="6" t="n">
        <v>21</v>
      </c>
    </row>
    <row r="21" spans="1:12">
      <c r="A21" s="4" t="s">
        <v>1173</v>
      </c>
      <c r="K21" s="6" t="n">
        <v>2018</v>
      </c>
    </row>
    <row r="22" spans="1:12">
      <c r="A22" s="4" t="s">
        <v>827</v>
      </c>
      <c r="F22" s="7" t="n">
        <v>248000000</v>
      </c>
      <c r="K22" s="7" t="n">
        <v>248000000</v>
      </c>
    </row>
    <row r="23" spans="1:12">
      <c r="A23" s="4" t="s">
        <v>1174</v>
      </c>
      <c r="L23" s="7" t="n">
        <v>29000000</v>
      </c>
    </row>
    <row r="24" spans="1:12">
      <c r="A24" s="4" t="s">
        <v>1175</v>
      </c>
      <c r="L24" s="6" t="n">
        <v>3000000</v>
      </c>
    </row>
    <row r="25" spans="1:12">
      <c r="A25" s="4" t="s">
        <v>1176</v>
      </c>
    </row>
    <row r="26" spans="1:12">
      <c r="A26" s="3" t="s">
        <v>1156</v>
      </c>
    </row>
    <row r="27" spans="1:12">
      <c r="A27" s="4" t="s">
        <v>1167</v>
      </c>
      <c r="K27" s="6" t="n">
        <v>10000000</v>
      </c>
    </row>
    <row r="28" spans="1:12">
      <c r="A28" s="4" t="s">
        <v>1142</v>
      </c>
      <c r="K28" s="6" t="n">
        <v>64000000</v>
      </c>
    </row>
    <row r="29" spans="1:12">
      <c r="A29" s="4" t="s">
        <v>1177</v>
      </c>
    </row>
    <row r="30" spans="1:12">
      <c r="A30" s="3" t="s">
        <v>1156</v>
      </c>
    </row>
    <row r="31" spans="1:12">
      <c r="A31" s="4" t="s">
        <v>1165</v>
      </c>
      <c r="L31" s="6" t="n">
        <v>127000000</v>
      </c>
    </row>
    <row r="32" spans="1:12">
      <c r="A32" s="4" t="s">
        <v>1178</v>
      </c>
    </row>
    <row r="33" spans="1:12">
      <c r="A33" s="3" t="s">
        <v>1156</v>
      </c>
    </row>
    <row r="34" spans="1:12">
      <c r="A34" s="4" t="s">
        <v>1157</v>
      </c>
      <c r="K34" s="7" t="n">
        <v>58000000</v>
      </c>
    </row>
    <row r="35" spans="1:12">
      <c r="A35" s="4" t="s">
        <v>1179</v>
      </c>
    </row>
    <row r="36" spans="1:12">
      <c r="A36" s="3" t="s">
        <v>1156</v>
      </c>
    </row>
    <row r="37" spans="1:12">
      <c r="A37" s="4" t="s">
        <v>839</v>
      </c>
      <c r="F37" s="4" t="s">
        <v>906</v>
      </c>
      <c r="K37" s="4" t="s">
        <v>906</v>
      </c>
    </row>
    <row r="38" spans="1:12">
      <c r="A38" s="4" t="s">
        <v>1180</v>
      </c>
    </row>
    <row r="39" spans="1:12">
      <c r="A39" s="3" t="s">
        <v>1156</v>
      </c>
    </row>
    <row r="40" spans="1:12">
      <c r="A40" s="4" t="s">
        <v>839</v>
      </c>
      <c r="F40" s="4" t="s">
        <v>906</v>
      </c>
      <c r="K40" s="4" t="s">
        <v>906</v>
      </c>
    </row>
    <row r="41" spans="1:12">
      <c r="A41" s="4" t="s">
        <v>31</v>
      </c>
    </row>
    <row r="42" spans="1:12">
      <c r="A42" s="3" t="s">
        <v>1156</v>
      </c>
    </row>
    <row r="43" spans="1:12">
      <c r="A43" s="4" t="s">
        <v>827</v>
      </c>
      <c r="B43" s="6" t="n">
        <v>11042000000</v>
      </c>
      <c r="F43" s="7" t="n">
        <v>11533000000</v>
      </c>
      <c r="J43" s="6" t="n">
        <v>11042000000</v>
      </c>
      <c r="K43" s="7" t="n">
        <v>11533000000</v>
      </c>
    </row>
    <row r="44" spans="1:12">
      <c r="A44" s="4" t="s">
        <v>957</v>
      </c>
    </row>
    <row r="45" spans="1:12">
      <c r="A45" s="3" t="s">
        <v>1156</v>
      </c>
    </row>
    <row r="46" spans="1:12">
      <c r="A46" s="4" t="s">
        <v>958</v>
      </c>
      <c r="J46" s="6" t="n">
        <v>134000000</v>
      </c>
    </row>
    <row r="47" spans="1:12">
      <c r="A47" s="4" t="s">
        <v>1181</v>
      </c>
    </row>
    <row r="48" spans="1:12">
      <c r="A48" s="3" t="s">
        <v>1156</v>
      </c>
    </row>
    <row r="49" spans="1:12">
      <c r="A49" s="4" t="s">
        <v>1163</v>
      </c>
      <c r="K49" s="6" t="n">
        <v>33000000</v>
      </c>
      <c r="L49" s="6" t="n">
        <v>32000000</v>
      </c>
    </row>
    <row r="50" spans="1:12">
      <c r="A50" s="4" t="s">
        <v>1182</v>
      </c>
    </row>
    <row r="51" spans="1:12">
      <c r="A51" s="3" t="s">
        <v>1156</v>
      </c>
    </row>
    <row r="52" spans="1:12">
      <c r="A52" s="4" t="s">
        <v>1160</v>
      </c>
      <c r="L52" s="6" t="n">
        <v>18000000</v>
      </c>
    </row>
    <row r="53" spans="1:12">
      <c r="A53" s="4" t="s">
        <v>1183</v>
      </c>
    </row>
    <row r="54" spans="1:12">
      <c r="A54" s="3" t="s">
        <v>1156</v>
      </c>
    </row>
    <row r="55" spans="1:12">
      <c r="A55" s="4" t="s">
        <v>1184</v>
      </c>
      <c r="B55" s="7" t="n">
        <v>13000000</v>
      </c>
      <c r="J55" s="7" t="n">
        <v>13000000</v>
      </c>
    </row>
    <row r="56" spans="1:12">
      <c r="A56" s="4" t="s">
        <v>1185</v>
      </c>
    </row>
    <row r="57" spans="1:12">
      <c r="A57" s="3" t="s">
        <v>1156</v>
      </c>
    </row>
    <row r="58" spans="1:12">
      <c r="A58" s="4" t="s">
        <v>1168</v>
      </c>
      <c r="J58" s="4" t="s">
        <v>1186</v>
      </c>
    </row>
    <row r="59" spans="1:12">
      <c r="A59" s="4" t="s">
        <v>1170</v>
      </c>
      <c r="B59" s="9" t="n">
        <v>13.5</v>
      </c>
      <c r="J59" s="9" t="n">
        <v>13.5</v>
      </c>
    </row>
    <row r="60" spans="1:12">
      <c r="A60" s="4" t="s">
        <v>1187</v>
      </c>
    </row>
    <row r="61" spans="1:12">
      <c r="A61" s="3" t="s">
        <v>1156</v>
      </c>
    </row>
    <row r="62" spans="1:12">
      <c r="A62" s="4" t="s">
        <v>1157</v>
      </c>
      <c r="K62" s="7" t="n">
        <v>141000000</v>
      </c>
    </row>
    <row r="63" spans="1:12">
      <c r="A63" s="4" t="s">
        <v>1188</v>
      </c>
      <c r="K63" s="6" t="n">
        <v>2500</v>
      </c>
    </row>
    <row r="64" spans="1:12">
      <c r="A64" s="4" t="s">
        <v>1188</v>
      </c>
      <c r="K64" s="6" t="n">
        <v>2500</v>
      </c>
    </row>
    <row r="65" spans="1:12">
      <c r="A65" s="4" t="s">
        <v>1189</v>
      </c>
    </row>
    <row r="66" spans="1:12">
      <c r="A66" s="3" t="s">
        <v>1156</v>
      </c>
    </row>
    <row r="67" spans="1:12">
      <c r="A67" s="4" t="s">
        <v>1190</v>
      </c>
      <c r="B67" s="7" t="n">
        <v>100000</v>
      </c>
      <c r="F67" s="7" t="n">
        <v>100000</v>
      </c>
      <c r="J67" s="7" t="n">
        <v>100000</v>
      </c>
      <c r="K67" s="7" t="n">
        <v>100000</v>
      </c>
    </row>
    <row r="68" spans="1:12">
      <c r="A68" s="4" t="s">
        <v>1191</v>
      </c>
    </row>
    <row r="69" spans="1:12">
      <c r="A69" s="3" t="s">
        <v>1156</v>
      </c>
    </row>
    <row r="70" spans="1:12">
      <c r="A70" s="4" t="s">
        <v>1139</v>
      </c>
      <c r="J70" s="7" t="n">
        <v>14000000</v>
      </c>
      <c r="K70" s="7" t="n">
        <v>33000000</v>
      </c>
    </row>
    <row r="71" spans="1:12">
      <c r="A71" s="4" t="s">
        <v>1192</v>
      </c>
    </row>
    <row r="72" spans="1:12">
      <c r="A72" s="3" t="s">
        <v>1156</v>
      </c>
    </row>
    <row r="73" spans="1:12">
      <c r="A73" s="4" t="s">
        <v>1157</v>
      </c>
      <c r="L73" s="7" t="n">
        <v>64000000</v>
      </c>
    </row>
    <row r="74" spans="1:12">
      <c r="A74" s="4" t="s">
        <v>1172</v>
      </c>
      <c r="L74" s="6" t="n">
        <v>4</v>
      </c>
    </row>
    <row r="75" spans="1:12">
      <c r="A75" s="4" t="s">
        <v>1193</v>
      </c>
      <c r="L75" s="7" t="n">
        <v>11000000</v>
      </c>
    </row>
    <row r="76" spans="1:12">
      <c r="A76" s="4" t="s">
        <v>1194</v>
      </c>
    </row>
    <row r="77" spans="1:12">
      <c r="A77" s="3" t="s">
        <v>1156</v>
      </c>
    </row>
    <row r="78" spans="1:12">
      <c r="A78" s="4" t="s">
        <v>1157</v>
      </c>
      <c r="L78" s="6" t="n">
        <v>26000000</v>
      </c>
    </row>
    <row r="79" spans="1:12">
      <c r="A79" s="4" t="s">
        <v>1195</v>
      </c>
    </row>
    <row r="80" spans="1:12">
      <c r="A80" s="3" t="s">
        <v>1156</v>
      </c>
    </row>
    <row r="81" spans="1:12">
      <c r="A81" s="4" t="s">
        <v>1157</v>
      </c>
      <c r="L81" s="7" t="n">
        <v>150000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1196</v>
      </c>
      <c r="B1" s="2" t="s">
        <v>1</v>
      </c>
    </row>
    <row r="2" spans="1:4">
      <c r="B2" s="2" t="s">
        <v>2</v>
      </c>
      <c r="C2" s="2" t="s">
        <v>34</v>
      </c>
      <c r="D2" s="2" t="s">
        <v>35</v>
      </c>
    </row>
    <row r="3" spans="1:4">
      <c r="A3" s="4" t="s">
        <v>1197</v>
      </c>
    </row>
    <row r="4" spans="1:4">
      <c r="A4" s="3" t="s">
        <v>1198</v>
      </c>
    </row>
    <row r="5" spans="1:4">
      <c r="A5" s="4" t="s">
        <v>555</v>
      </c>
      <c r="B5" s="7" t="n">
        <v>109</v>
      </c>
      <c r="C5" s="7" t="n">
        <v>91</v>
      </c>
      <c r="D5" s="7" t="n">
        <v>65</v>
      </c>
    </row>
    <row r="6" spans="1:4">
      <c r="A6" s="4" t="s">
        <v>1199</v>
      </c>
      <c r="B6" s="6" t="n">
        <v>107</v>
      </c>
      <c r="C6" s="6" t="n">
        <v>199</v>
      </c>
      <c r="D6" s="6" t="n">
        <v>120</v>
      </c>
    </row>
    <row r="7" spans="1:4">
      <c r="A7" s="4" t="s">
        <v>1200</v>
      </c>
      <c r="B7" s="6" t="n">
        <v>-189</v>
      </c>
      <c r="C7" s="6" t="n">
        <v>-181</v>
      </c>
      <c r="D7" s="6" t="n">
        <v>-94</v>
      </c>
    </row>
    <row r="8" spans="1:4">
      <c r="A8" s="4" t="s">
        <v>558</v>
      </c>
      <c r="B8" s="6" t="n">
        <v>27</v>
      </c>
      <c r="C8" s="6" t="n">
        <v>109</v>
      </c>
      <c r="D8" s="6" t="n">
        <v>91</v>
      </c>
    </row>
    <row r="9" spans="1:4">
      <c r="A9" s="4" t="s">
        <v>1201</v>
      </c>
    </row>
    <row r="10" spans="1:4">
      <c r="A10" s="3" t="s">
        <v>1198</v>
      </c>
    </row>
    <row r="11" spans="1:4">
      <c r="A11" s="4" t="s">
        <v>555</v>
      </c>
      <c r="B11" s="6" t="n">
        <v>102</v>
      </c>
      <c r="C11" s="6" t="n">
        <v>11</v>
      </c>
      <c r="D11" s="6" t="n">
        <v>5</v>
      </c>
    </row>
    <row r="12" spans="1:4">
      <c r="A12" s="4" t="s">
        <v>1199</v>
      </c>
      <c r="B12" s="6" t="n">
        <v>30</v>
      </c>
      <c r="C12" s="6" t="n">
        <v>102</v>
      </c>
      <c r="D12" s="6" t="n">
        <v>10</v>
      </c>
    </row>
    <row r="13" spans="1:4">
      <c r="A13" s="4" t="s">
        <v>1200</v>
      </c>
      <c r="B13" s="6" t="n">
        <v>-54</v>
      </c>
      <c r="C13" s="6" t="n">
        <v>-11</v>
      </c>
      <c r="D13" s="6" t="n">
        <v>-4</v>
      </c>
    </row>
    <row r="14" spans="1:4">
      <c r="A14" s="4" t="s">
        <v>558</v>
      </c>
      <c r="B14" s="7" t="n">
        <v>78</v>
      </c>
      <c r="C14" s="7" t="n">
        <v>102</v>
      </c>
      <c r="D14" s="7" t="n">
        <v>1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1202</v>
      </c>
      <c r="B1" s="2" t="s">
        <v>1</v>
      </c>
    </row>
    <row r="2" spans="1:2">
      <c r="B2" s="2" t="s">
        <v>1203</v>
      </c>
    </row>
    <row r="3" spans="1:2">
      <c r="A3" s="3" t="s">
        <v>1204</v>
      </c>
    </row>
    <row r="4" spans="1:2">
      <c r="A4" s="4" t="s">
        <v>1205</v>
      </c>
      <c r="B4" s="6" t="n">
        <v>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5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206</v>
      </c>
      <c r="B1" s="2" t="s">
        <v>492</v>
      </c>
      <c r="J1" s="2" t="s">
        <v>1</v>
      </c>
    </row>
    <row r="2" spans="1:13">
      <c r="B2" s="2" t="s">
        <v>2</v>
      </c>
      <c r="C2" s="2" t="s">
        <v>493</v>
      </c>
      <c r="D2" s="2" t="s">
        <v>4</v>
      </c>
      <c r="E2" s="2" t="s">
        <v>494</v>
      </c>
      <c r="F2" s="2" t="s">
        <v>34</v>
      </c>
      <c r="G2" s="2" t="s">
        <v>495</v>
      </c>
      <c r="H2" s="2" t="s">
        <v>496</v>
      </c>
      <c r="I2" s="2" t="s">
        <v>497</v>
      </c>
      <c r="J2" s="2" t="s">
        <v>2</v>
      </c>
      <c r="K2" s="2" t="s">
        <v>34</v>
      </c>
      <c r="L2" s="2" t="s">
        <v>35</v>
      </c>
    </row>
    <row r="3" spans="1:13">
      <c r="A3" s="3" t="s">
        <v>1204</v>
      </c>
    </row>
    <row r="4" spans="1:13">
      <c r="A4" s="4" t="s">
        <v>1207</v>
      </c>
      <c r="B4" s="7" t="n">
        <v>9036</v>
      </c>
      <c r="C4" s="7" t="n">
        <v>10306</v>
      </c>
      <c r="D4" s="7" t="n">
        <v>9914</v>
      </c>
      <c r="E4" s="7" t="n">
        <v>8608</v>
      </c>
      <c r="F4" s="7" t="n">
        <v>9313</v>
      </c>
      <c r="G4" s="7" t="n">
        <v>10563</v>
      </c>
      <c r="H4" s="7" t="n">
        <v>10329</v>
      </c>
      <c r="I4" s="7" t="n">
        <v>8696</v>
      </c>
      <c r="J4" s="7" t="n">
        <v>37864</v>
      </c>
      <c r="K4" s="7" t="n">
        <v>38901</v>
      </c>
      <c r="L4" s="7" t="n">
        <v>38279</v>
      </c>
      <c r="M4" s="4" t="s">
        <v>43</v>
      </c>
    </row>
    <row r="5" spans="1:13">
      <c r="A5" s="4" t="s">
        <v>1208</v>
      </c>
    </row>
    <row r="6" spans="1:13">
      <c r="A6" s="3" t="s">
        <v>1204</v>
      </c>
    </row>
    <row r="7" spans="1:13">
      <c r="A7" s="4" t="s">
        <v>1207</v>
      </c>
      <c r="J7" s="6" t="n">
        <v>21931</v>
      </c>
      <c r="K7" s="6" t="n">
        <v>22320</v>
      </c>
      <c r="L7" s="6" t="n">
        <v>22092</v>
      </c>
    </row>
    <row r="8" spans="1:13">
      <c r="A8" s="4" t="s">
        <v>1209</v>
      </c>
    </row>
    <row r="9" spans="1:13">
      <c r="A9" s="3" t="s">
        <v>1204</v>
      </c>
    </row>
    <row r="10" spans="1:13">
      <c r="A10" s="4" t="s">
        <v>1207</v>
      </c>
      <c r="J10" s="6" t="n">
        <v>5498</v>
      </c>
      <c r="K10" s="6" t="n">
        <v>5767</v>
      </c>
      <c r="L10" s="6" t="n">
        <v>5794</v>
      </c>
    </row>
    <row r="11" spans="1:13">
      <c r="A11" s="4" t="s">
        <v>1210</v>
      </c>
    </row>
    <row r="12" spans="1:13">
      <c r="A12" s="3" t="s">
        <v>1204</v>
      </c>
    </row>
    <row r="13" spans="1:13">
      <c r="A13" s="4" t="s">
        <v>1207</v>
      </c>
      <c r="J13" s="6" t="n">
        <v>7068</v>
      </c>
      <c r="K13" s="6" t="n">
        <v>7321</v>
      </c>
      <c r="L13" s="6" t="n">
        <v>7132</v>
      </c>
    </row>
    <row r="14" spans="1:13">
      <c r="A14" s="4" t="s">
        <v>1211</v>
      </c>
    </row>
    <row r="15" spans="1:13">
      <c r="A15" s="3" t="s">
        <v>1204</v>
      </c>
    </row>
    <row r="16" spans="1:13">
      <c r="A16" s="4" t="s">
        <v>1207</v>
      </c>
      <c r="J16" s="7" t="n">
        <v>3367</v>
      </c>
      <c r="K16" s="7" t="n">
        <v>3493</v>
      </c>
      <c r="L16" s="7" t="n">
        <v>3261</v>
      </c>
    </row>
    <row r="17" spans="1:13">
      <c r="A17" t="n"/>
    </row>
    <row r="18" spans="1:13">
      <c r="A18" s="4" t="s">
        <v>43</v>
      </c>
      <c r="B18" s="4" t="s">
        <v>68</v>
      </c>
    </row>
  </sheetData>
  <mergeCells count="6">
    <mergeCell ref="A1:A2"/>
    <mergeCell ref="B1:I1"/>
    <mergeCell ref="J1:M1"/>
    <mergeCell ref="L2:M2"/>
    <mergeCell ref="A17:M17"/>
    <mergeCell ref="B18:M18"/>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5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212</v>
      </c>
      <c r="B1" s="2" t="s">
        <v>492</v>
      </c>
      <c r="J1" s="2" t="s">
        <v>1</v>
      </c>
    </row>
    <row r="2" spans="1:13">
      <c r="B2" s="2" t="s">
        <v>2</v>
      </c>
      <c r="C2" s="2" t="s">
        <v>493</v>
      </c>
      <c r="D2" s="2" t="s">
        <v>4</v>
      </c>
      <c r="E2" s="2" t="s">
        <v>494</v>
      </c>
      <c r="F2" s="2" t="s">
        <v>34</v>
      </c>
      <c r="G2" s="2" t="s">
        <v>495</v>
      </c>
      <c r="H2" s="2" t="s">
        <v>496</v>
      </c>
      <c r="I2" s="2" t="s">
        <v>497</v>
      </c>
      <c r="J2" s="2" t="s">
        <v>2</v>
      </c>
      <c r="K2" s="2" t="s">
        <v>34</v>
      </c>
      <c r="L2" s="2" t="s">
        <v>35</v>
      </c>
    </row>
    <row r="3" spans="1:13">
      <c r="A3" s="3" t="s">
        <v>1213</v>
      </c>
    </row>
    <row r="4" spans="1:13">
      <c r="A4" s="4" t="s">
        <v>1214</v>
      </c>
      <c r="B4" s="7" t="n">
        <v>9036</v>
      </c>
      <c r="C4" s="7" t="n">
        <v>10306</v>
      </c>
      <c r="D4" s="7" t="n">
        <v>9914</v>
      </c>
      <c r="E4" s="7" t="n">
        <v>8608</v>
      </c>
      <c r="F4" s="7" t="n">
        <v>9313</v>
      </c>
      <c r="G4" s="7" t="n">
        <v>10563</v>
      </c>
      <c r="H4" s="7" t="n">
        <v>10329</v>
      </c>
      <c r="I4" s="7" t="n">
        <v>8696</v>
      </c>
      <c r="J4" s="7" t="n">
        <v>37864</v>
      </c>
      <c r="K4" s="7" t="n">
        <v>38901</v>
      </c>
      <c r="L4" s="7" t="n">
        <v>38279</v>
      </c>
      <c r="M4" s="4" t="s">
        <v>43</v>
      </c>
    </row>
    <row r="5" spans="1:13">
      <c r="A5" s="4" t="s">
        <v>1215</v>
      </c>
      <c r="B5" s="6" t="n">
        <v>1081</v>
      </c>
      <c r="C5" s="6" t="n">
        <v>1899</v>
      </c>
      <c r="D5" s="6" t="n">
        <v>1445</v>
      </c>
      <c r="E5" s="6" t="n">
        <v>741</v>
      </c>
      <c r="F5" s="6" t="n">
        <v>625</v>
      </c>
      <c r="G5" s="6" t="n">
        <v>1191</v>
      </c>
      <c r="H5" s="6" t="n">
        <v>906</v>
      </c>
      <c r="I5" s="6" t="n">
        <v>-349</v>
      </c>
      <c r="J5" s="6" t="n">
        <v>5166</v>
      </c>
      <c r="K5" s="6" t="n">
        <v>2373</v>
      </c>
      <c r="L5" s="6" t="n">
        <v>1249</v>
      </c>
    </row>
    <row r="6" spans="1:13">
      <c r="A6" s="4" t="s">
        <v>1216</v>
      </c>
      <c r="B6" s="7" t="n">
        <v>823</v>
      </c>
      <c r="C6" s="7" t="n">
        <v>4816</v>
      </c>
      <c r="D6" s="7" t="n">
        <v>1193</v>
      </c>
      <c r="E6" s="7" t="n">
        <v>508</v>
      </c>
      <c r="F6" s="7" t="n">
        <v>28</v>
      </c>
      <c r="G6" s="7" t="n">
        <v>924</v>
      </c>
      <c r="H6" s="7" t="n">
        <v>789</v>
      </c>
      <c r="I6" s="7" t="n">
        <v>-609</v>
      </c>
      <c r="J6" s="7" t="n">
        <v>7340</v>
      </c>
      <c r="K6" s="7" t="n">
        <v>1132</v>
      </c>
      <c r="L6" s="7" t="n">
        <v>571</v>
      </c>
    </row>
    <row r="7" spans="1:13">
      <c r="A7" s="4" t="s">
        <v>1217</v>
      </c>
      <c r="B7" s="8" t="n">
        <v>2.24</v>
      </c>
      <c r="C7" s="8" t="n">
        <v>12.83</v>
      </c>
      <c r="D7" s="8" t="n">
        <v>3.14</v>
      </c>
      <c r="E7" s="8" t="n">
        <v>1.33</v>
      </c>
      <c r="F7" s="8" t="n">
        <v>0.08</v>
      </c>
      <c r="G7" s="8" t="n">
        <v>2.49</v>
      </c>
      <c r="H7" s="8" t="n">
        <v>2.11</v>
      </c>
      <c r="I7" s="8" t="n">
        <v>-1.66</v>
      </c>
      <c r="J7" s="8" t="n">
        <v>19.52</v>
      </c>
      <c r="K7" s="8" t="n">
        <v>3.05</v>
      </c>
      <c r="L7" s="8" t="n">
        <v>1.64</v>
      </c>
    </row>
    <row r="8" spans="1:13">
      <c r="A8" s="4" t="s">
        <v>1218</v>
      </c>
      <c r="B8" s="8" t="n">
        <v>2.24</v>
      </c>
      <c r="C8" s="8" t="n">
        <v>12.82</v>
      </c>
      <c r="D8" s="8" t="n">
        <v>3.14</v>
      </c>
      <c r="E8" s="8" t="n">
        <v>1.32</v>
      </c>
      <c r="F8" s="8" t="n">
        <v>0.07000000000000001</v>
      </c>
      <c r="G8" s="8" t="n">
        <v>2.37</v>
      </c>
      <c r="H8" s="8" t="n">
        <v>2.01</v>
      </c>
      <c r="I8" s="8" t="n">
        <v>-1.66</v>
      </c>
      <c r="J8" s="8" t="n">
        <v>19.47</v>
      </c>
      <c r="K8" s="8" t="n">
        <v>2.93</v>
      </c>
      <c r="L8" s="8" t="n">
        <v>1.53</v>
      </c>
    </row>
    <row r="9" spans="1:13">
      <c r="A9" t="n"/>
    </row>
    <row r="10" spans="1:13">
      <c r="A10" s="4" t="s">
        <v>43</v>
      </c>
      <c r="B10" s="4" t="s">
        <v>68</v>
      </c>
    </row>
  </sheetData>
  <mergeCells count="6">
    <mergeCell ref="A1:A2"/>
    <mergeCell ref="B1:I1"/>
    <mergeCell ref="J1:M1"/>
    <mergeCell ref="L2:M2"/>
    <mergeCell ref="A9:M9"/>
    <mergeCell ref="B10:M10"/>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9</v>
      </c>
      <c r="B1" s="2" t="s">
        <v>492</v>
      </c>
      <c r="J1" s="2" t="s">
        <v>1</v>
      </c>
    </row>
    <row r="2" spans="1:12">
      <c r="B2" s="2" t="s">
        <v>2</v>
      </c>
      <c r="C2" s="2" t="s">
        <v>493</v>
      </c>
      <c r="D2" s="2" t="s">
        <v>4</v>
      </c>
      <c r="E2" s="2" t="s">
        <v>494</v>
      </c>
      <c r="F2" s="2" t="s">
        <v>34</v>
      </c>
      <c r="G2" s="2" t="s">
        <v>495</v>
      </c>
      <c r="H2" s="2" t="s">
        <v>496</v>
      </c>
      <c r="I2" s="2" t="s">
        <v>497</v>
      </c>
      <c r="J2" s="2" t="s">
        <v>2</v>
      </c>
      <c r="K2" s="2" t="s">
        <v>34</v>
      </c>
      <c r="L2" s="2" t="s">
        <v>35</v>
      </c>
    </row>
    <row r="3" spans="1:12">
      <c r="A3" s="3" t="s">
        <v>1134</v>
      </c>
    </row>
    <row r="4" spans="1:12">
      <c r="A4" s="4" t="s">
        <v>1135</v>
      </c>
      <c r="B4" s="7" t="n">
        <v>4</v>
      </c>
      <c r="C4" s="7" t="n">
        <v>28</v>
      </c>
      <c r="D4" s="7" t="n">
        <v>25</v>
      </c>
      <c r="E4" s="7" t="n">
        <v>50</v>
      </c>
      <c r="F4" s="7" t="n">
        <v>141</v>
      </c>
      <c r="G4" s="7" t="n">
        <v>6</v>
      </c>
      <c r="H4" s="7" t="n">
        <v>38</v>
      </c>
      <c r="I4" s="7" t="n">
        <v>14</v>
      </c>
      <c r="J4" s="7" t="n">
        <v>107</v>
      </c>
      <c r="K4" s="7" t="n">
        <v>199</v>
      </c>
      <c r="L4" s="7" t="n">
        <v>105</v>
      </c>
    </row>
    <row r="5" spans="1:12">
      <c r="A5" s="4" t="s">
        <v>1136</v>
      </c>
      <c r="B5" s="6" t="n">
        <v>48</v>
      </c>
      <c r="C5" s="6" t="n">
        <v>18</v>
      </c>
      <c r="D5" s="6" t="n">
        <v>11</v>
      </c>
      <c r="E5" s="6" t="n">
        <v>2</v>
      </c>
      <c r="F5" s="6" t="n">
        <v>16</v>
      </c>
      <c r="H5" s="6" t="n">
        <v>32</v>
      </c>
      <c r="I5" s="6" t="n">
        <v>1</v>
      </c>
      <c r="J5" s="6" t="n">
        <v>79</v>
      </c>
      <c r="K5" s="6" t="n">
        <v>49</v>
      </c>
      <c r="L5" s="6" t="n">
        <v>33</v>
      </c>
    </row>
    <row r="6" spans="1:12">
      <c r="A6" s="4" t="s">
        <v>1137</v>
      </c>
      <c r="B6" s="6" t="n">
        <v>13</v>
      </c>
      <c r="C6" s="6" t="n">
        <v>15</v>
      </c>
      <c r="D6" s="6" t="n">
        <v>14</v>
      </c>
      <c r="E6" s="6" t="n">
        <v>18</v>
      </c>
      <c r="F6" s="6" t="n">
        <v>17</v>
      </c>
      <c r="G6" s="6" t="n">
        <v>28</v>
      </c>
      <c r="H6" s="6" t="n">
        <v>17</v>
      </c>
      <c r="I6" s="6" t="n">
        <v>34</v>
      </c>
      <c r="J6" s="6" t="n">
        <v>60</v>
      </c>
      <c r="K6" s="6" t="n">
        <v>96</v>
      </c>
      <c r="L6" s="6" t="n">
        <v>205</v>
      </c>
    </row>
    <row r="7" spans="1:12">
      <c r="A7" s="4" t="s">
        <v>1220</v>
      </c>
      <c r="H7" s="6" t="n">
        <v>66</v>
      </c>
      <c r="J7" s="6" t="n">
        <v>8</v>
      </c>
      <c r="K7" s="6" t="n">
        <v>66</v>
      </c>
    </row>
    <row r="8" spans="1:12">
      <c r="A8" s="4" t="s">
        <v>1139</v>
      </c>
      <c r="B8" s="6" t="n">
        <v>66</v>
      </c>
      <c r="C8" s="6" t="n">
        <v>15</v>
      </c>
      <c r="D8" s="6" t="n">
        <v>5</v>
      </c>
      <c r="E8" s="6" t="n">
        <v>-6</v>
      </c>
      <c r="F8" s="6" t="n">
        <v>5</v>
      </c>
      <c r="G8" s="6" t="n">
        <v>9</v>
      </c>
      <c r="H8" s="6" t="n">
        <v>16</v>
      </c>
      <c r="I8" s="6" t="n">
        <v>3</v>
      </c>
      <c r="J8" s="6" t="n">
        <v>62</v>
      </c>
      <c r="K8" s="6" t="n">
        <v>99</v>
      </c>
      <c r="L8" s="6" t="n">
        <v>50</v>
      </c>
    </row>
    <row r="9" spans="1:12">
      <c r="A9" s="4" t="s">
        <v>1140</v>
      </c>
      <c r="B9" s="6" t="n">
        <v>131</v>
      </c>
      <c r="C9" s="6" t="n">
        <v>76</v>
      </c>
      <c r="D9" s="6" t="n">
        <v>55</v>
      </c>
      <c r="E9" s="6" t="n">
        <v>64</v>
      </c>
      <c r="F9" s="6" t="n">
        <v>179</v>
      </c>
      <c r="G9" s="6" t="n">
        <v>43</v>
      </c>
      <c r="H9" s="6" t="n">
        <v>169</v>
      </c>
      <c r="I9" s="6" t="n">
        <v>52</v>
      </c>
      <c r="J9" s="6" t="n">
        <v>326</v>
      </c>
      <c r="K9" s="6" t="n">
        <v>443</v>
      </c>
      <c r="L9" s="6" t="n">
        <v>520</v>
      </c>
    </row>
    <row r="10" spans="1:12">
      <c r="A10" s="3" t="s">
        <v>1141</v>
      </c>
    </row>
    <row r="11" spans="1:12">
      <c r="A11" s="4" t="s">
        <v>1142</v>
      </c>
      <c r="B11" s="6" t="n">
        <v>7</v>
      </c>
      <c r="C11" s="6" t="n">
        <v>61</v>
      </c>
      <c r="D11" s="6" t="n">
        <v>128</v>
      </c>
      <c r="E11" s="6" t="n">
        <v>6</v>
      </c>
      <c r="F11" s="6" t="n">
        <v>53</v>
      </c>
      <c r="I11" s="6" t="n">
        <v>21</v>
      </c>
      <c r="J11" s="6" t="n">
        <v>202</v>
      </c>
      <c r="K11" s="6" t="n">
        <v>74</v>
      </c>
    </row>
    <row r="12" spans="1:12">
      <c r="A12" s="4" t="s">
        <v>1143</v>
      </c>
      <c r="B12" s="6" t="n">
        <v>-11</v>
      </c>
      <c r="F12" s="6" t="n">
        <v>-6</v>
      </c>
      <c r="G12" s="6" t="n">
        <v>-3</v>
      </c>
      <c r="I12" s="6" t="n">
        <v>-1</v>
      </c>
      <c r="J12" s="6" t="n">
        <v>-11</v>
      </c>
      <c r="K12" s="6" t="n">
        <v>-10</v>
      </c>
      <c r="L12" s="6" t="n">
        <v>-7</v>
      </c>
    </row>
    <row r="13" spans="1:12">
      <c r="A13" s="4" t="s">
        <v>1221</v>
      </c>
      <c r="B13" s="6" t="n">
        <v>88</v>
      </c>
      <c r="C13" s="6" t="n">
        <v>-3218</v>
      </c>
      <c r="J13" s="6" t="n">
        <v>-3130</v>
      </c>
    </row>
    <row r="14" spans="1:12">
      <c r="A14" s="4" t="s">
        <v>1145</v>
      </c>
      <c r="B14" s="7" t="n">
        <v>215</v>
      </c>
      <c r="C14" s="7" t="n">
        <v>-3081</v>
      </c>
      <c r="D14" s="7" t="n">
        <v>183</v>
      </c>
      <c r="E14" s="7" t="n">
        <v>70</v>
      </c>
      <c r="F14" s="7" t="n">
        <v>226</v>
      </c>
      <c r="G14" s="7" t="n">
        <v>40</v>
      </c>
      <c r="H14" s="7" t="n">
        <v>169</v>
      </c>
      <c r="I14" s="7" t="n">
        <v>72</v>
      </c>
      <c r="J14" s="7" t="n">
        <v>-2613</v>
      </c>
      <c r="K14" s="7" t="n">
        <v>507</v>
      </c>
      <c r="L14" s="7" t="n">
        <v>513</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 customWidth="1" max="5" min="5" width="14"/>
  </cols>
  <sheetData>
    <row r="1" spans="1:5">
      <c r="A1" s="1" t="s">
        <v>1222</v>
      </c>
      <c r="C1" s="2" t="s">
        <v>1</v>
      </c>
    </row>
    <row r="2" spans="1:5">
      <c r="C2" s="2" t="s">
        <v>2</v>
      </c>
      <c r="D2" s="2" t="s">
        <v>34</v>
      </c>
      <c r="E2" s="2" t="s">
        <v>35</v>
      </c>
    </row>
    <row r="3" spans="1:5">
      <c r="A3" s="4" t="s">
        <v>1223</v>
      </c>
    </row>
    <row r="4" spans="1:5">
      <c r="A4" s="3" t="s">
        <v>1224</v>
      </c>
    </row>
    <row r="5" spans="1:5">
      <c r="A5" s="4" t="s">
        <v>1225</v>
      </c>
      <c r="C5" s="7" t="n">
        <v>4751</v>
      </c>
      <c r="D5" s="7" t="n">
        <v>4591</v>
      </c>
      <c r="E5" s="7" t="n">
        <v>5388</v>
      </c>
    </row>
    <row r="6" spans="1:5">
      <c r="A6" s="4" t="s">
        <v>1226</v>
      </c>
      <c r="D6" s="6" t="n">
        <v>156</v>
      </c>
      <c r="E6" s="6" t="n">
        <v>7</v>
      </c>
    </row>
    <row r="7" spans="1:5">
      <c r="A7" s="4" t="s">
        <v>1227</v>
      </c>
      <c r="B7" s="4" t="s">
        <v>43</v>
      </c>
      <c r="C7" s="6" t="n">
        <v>4703</v>
      </c>
      <c r="E7" s="6" t="n">
        <v>888</v>
      </c>
    </row>
    <row r="8" spans="1:5">
      <c r="A8" s="4" t="s">
        <v>76</v>
      </c>
      <c r="B8" s="4" t="s">
        <v>418</v>
      </c>
      <c r="D8" s="6" t="n">
        <v>4</v>
      </c>
      <c r="E8" s="6" t="n">
        <v>84</v>
      </c>
    </row>
    <row r="9" spans="1:5">
      <c r="A9" s="4" t="s">
        <v>1228</v>
      </c>
      <c r="C9" s="6" t="n">
        <v>48</v>
      </c>
      <c r="D9" s="6" t="n">
        <v>4751</v>
      </c>
      <c r="E9" s="6" t="n">
        <v>4591</v>
      </c>
    </row>
    <row r="10" spans="1:5">
      <c r="A10" s="4" t="s">
        <v>1229</v>
      </c>
    </row>
    <row r="11" spans="1:5">
      <c r="A11" s="3" t="s">
        <v>1224</v>
      </c>
    </row>
    <row r="12" spans="1:5">
      <c r="A12" s="4" t="s">
        <v>1225</v>
      </c>
      <c r="C12" s="6" t="n">
        <v>22</v>
      </c>
      <c r="D12" s="6" t="n">
        <v>13</v>
      </c>
      <c r="E12" s="6" t="n">
        <v>13</v>
      </c>
    </row>
    <row r="13" spans="1:5">
      <c r="A13" s="4" t="s">
        <v>1226</v>
      </c>
      <c r="C13" s="6" t="n">
        <v>25</v>
      </c>
      <c r="D13" s="6" t="n">
        <v>45</v>
      </c>
      <c r="E13" s="6" t="n">
        <v>35</v>
      </c>
    </row>
    <row r="14" spans="1:5">
      <c r="A14" s="4" t="s">
        <v>1227</v>
      </c>
      <c r="B14" s="4" t="s">
        <v>43</v>
      </c>
      <c r="C14" s="6" t="n">
        <v>29</v>
      </c>
      <c r="D14" s="6" t="n">
        <v>36</v>
      </c>
      <c r="E14" s="6" t="n">
        <v>35</v>
      </c>
    </row>
    <row r="15" spans="1:5">
      <c r="A15" s="4" t="s">
        <v>1228</v>
      </c>
      <c r="C15" s="6" t="n">
        <v>18</v>
      </c>
      <c r="D15" s="6" t="n">
        <v>22</v>
      </c>
      <c r="E15" s="6" t="n">
        <v>13</v>
      </c>
    </row>
    <row r="16" spans="1:5">
      <c r="A16" s="4" t="s">
        <v>1230</v>
      </c>
    </row>
    <row r="17" spans="1:5">
      <c r="A17" s="3" t="s">
        <v>1224</v>
      </c>
    </row>
    <row r="18" spans="1:5">
      <c r="A18" s="4" t="s">
        <v>1225</v>
      </c>
      <c r="C18" s="6" t="n">
        <v>169</v>
      </c>
      <c r="D18" s="6" t="n">
        <v>162</v>
      </c>
      <c r="E18" s="6" t="n">
        <v>125</v>
      </c>
    </row>
    <row r="19" spans="1:5">
      <c r="A19" s="4" t="s">
        <v>1226</v>
      </c>
      <c r="C19" s="6" t="n">
        <v>38</v>
      </c>
      <c r="D19" s="6" t="n">
        <v>35</v>
      </c>
      <c r="E19" s="6" t="n">
        <v>38</v>
      </c>
    </row>
    <row r="20" spans="1:5">
      <c r="A20" s="4" t="s">
        <v>1227</v>
      </c>
      <c r="B20" s="4" t="s">
        <v>43</v>
      </c>
      <c r="D20" s="6" t="n">
        <v>28</v>
      </c>
      <c r="E20" s="6" t="n">
        <v>1</v>
      </c>
    </row>
    <row r="21" spans="1:5">
      <c r="A21" s="4" t="s">
        <v>76</v>
      </c>
      <c r="C21" s="6" t="n">
        <v>28</v>
      </c>
    </row>
    <row r="22" spans="1:5">
      <c r="A22" s="4" t="s">
        <v>1228</v>
      </c>
      <c r="C22" s="6" t="n">
        <v>235</v>
      </c>
      <c r="D22" s="6" t="n">
        <v>169</v>
      </c>
      <c r="E22" s="6" t="n">
        <v>162</v>
      </c>
    </row>
    <row r="23" spans="1:5">
      <c r="A23" s="4" t="s">
        <v>1231</v>
      </c>
    </row>
    <row r="24" spans="1:5">
      <c r="A24" s="3" t="s">
        <v>1224</v>
      </c>
    </row>
    <row r="25" spans="1:5">
      <c r="A25" s="4" t="s">
        <v>1225</v>
      </c>
      <c r="C25" s="6" t="n">
        <v>4721</v>
      </c>
      <c r="D25" s="6" t="n">
        <v>4561</v>
      </c>
      <c r="E25" s="6" t="n">
        <v>5288</v>
      </c>
    </row>
    <row r="26" spans="1:5">
      <c r="A26" s="4" t="s">
        <v>1226</v>
      </c>
      <c r="D26" s="6" t="n">
        <v>167</v>
      </c>
      <c r="E26" s="6" t="n">
        <v>8</v>
      </c>
    </row>
    <row r="27" spans="1:5">
      <c r="A27" s="4" t="s">
        <v>1227</v>
      </c>
      <c r="B27" s="4" t="s">
        <v>43</v>
      </c>
      <c r="C27" s="6" t="n">
        <v>4673</v>
      </c>
      <c r="E27" s="6" t="n">
        <v>898</v>
      </c>
    </row>
    <row r="28" spans="1:5">
      <c r="A28" s="4" t="s">
        <v>76</v>
      </c>
      <c r="B28" s="4" t="s">
        <v>418</v>
      </c>
      <c r="D28" s="6" t="n">
        <v>-7</v>
      </c>
      <c r="E28" s="6" t="n">
        <v>163</v>
      </c>
    </row>
    <row r="29" spans="1:5">
      <c r="A29" s="4" t="s">
        <v>1228</v>
      </c>
      <c r="C29" s="7" t="n">
        <v>48</v>
      </c>
      <c r="D29" s="7" t="n">
        <v>4721</v>
      </c>
      <c r="E29" s="7" t="n">
        <v>4561</v>
      </c>
    </row>
    <row r="30" spans="1:5">
      <c r="A30" t="n"/>
    </row>
    <row r="31" spans="1:5">
      <c r="A31" s="4" t="s">
        <v>43</v>
      </c>
      <c r="B31" s="4" t="s">
        <v>1232</v>
      </c>
    </row>
    <row r="32" spans="1:5">
      <c r="A32" s="4" t="s">
        <v>418</v>
      </c>
      <c r="B32" s="4" t="s">
        <v>1233</v>
      </c>
    </row>
  </sheetData>
  <mergeCells count="5">
    <mergeCell ref="A1:B2"/>
    <mergeCell ref="C1:E1"/>
    <mergeCell ref="A30:D30"/>
    <mergeCell ref="B31:D31"/>
    <mergeCell ref="B32:D3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s="1" t="s">
        <v>196</v>
      </c>
      <c r="B1" s="2" t="s">
        <v>1</v>
      </c>
    </row>
    <row r="2" spans="1:2">
      <c r="B2" s="2" t="s">
        <v>2</v>
      </c>
    </row>
    <row r="3" spans="1:2">
      <c r="A3" s="4" t="s">
        <v>196</v>
      </c>
      <c r="B3"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229</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231</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235</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r="A1" s="1" t="s">
        <v>237</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239</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62"/>
    <col customWidth="1" max="2" min="2" width="51"/>
    <col customWidth="1" max="3" min="3" width="14"/>
    <col customWidth="1" max="4" min="4" width="14"/>
    <col customWidth="1" max="5" min="5" width="4"/>
  </cols>
  <sheetData>
    <row r="1" spans="1:5">
      <c r="A1" s="1" t="s">
        <v>33</v>
      </c>
      <c r="B1" s="2" t="s">
        <v>1</v>
      </c>
    </row>
    <row r="2" spans="1:5">
      <c r="B2" s="2" t="s">
        <v>2</v>
      </c>
      <c r="C2" s="2" t="s">
        <v>34</v>
      </c>
      <c r="D2" s="2" t="s">
        <v>35</v>
      </c>
    </row>
    <row r="3" spans="1:5">
      <c r="A3" s="3" t="s">
        <v>36</v>
      </c>
    </row>
    <row r="4" spans="1:5">
      <c r="A4" s="4" t="s">
        <v>37</v>
      </c>
      <c r="B4" s="7" t="n">
        <v>26333</v>
      </c>
      <c r="C4" s="7" t="n">
        <v>26785</v>
      </c>
      <c r="D4" s="7" t="n">
        <v>25997</v>
      </c>
    </row>
    <row r="5" spans="1:5">
      <c r="A5" s="4" t="s">
        <v>38</v>
      </c>
      <c r="B5" s="6" t="n">
        <v>6452</v>
      </c>
      <c r="C5" s="6" t="n">
        <v>6977</v>
      </c>
      <c r="D5" s="6" t="n">
        <v>7125</v>
      </c>
    </row>
    <row r="6" spans="1:5">
      <c r="A6" s="4" t="s">
        <v>39</v>
      </c>
      <c r="B6" s="6" t="n">
        <v>32785</v>
      </c>
      <c r="C6" s="6" t="n">
        <v>33762</v>
      </c>
      <c r="D6" s="6" t="n">
        <v>33122</v>
      </c>
    </row>
    <row r="7" spans="1:5">
      <c r="A7" s="4" t="s">
        <v>40</v>
      </c>
      <c r="B7" s="6" t="n">
        <v>937</v>
      </c>
      <c r="C7" s="6" t="n">
        <v>938</v>
      </c>
      <c r="D7" s="6" t="n">
        <v>882</v>
      </c>
    </row>
    <row r="8" spans="1:5">
      <c r="A8" s="4" t="s">
        <v>41</v>
      </c>
      <c r="B8" s="6" t="n">
        <v>4142</v>
      </c>
      <c r="C8" s="6" t="n">
        <v>4201</v>
      </c>
      <c r="D8" s="6" t="n">
        <v>4275</v>
      </c>
    </row>
    <row r="9" spans="1:5">
      <c r="A9" s="4" t="s">
        <v>42</v>
      </c>
      <c r="B9" s="6" t="n">
        <v>37864</v>
      </c>
      <c r="C9" s="6" t="n">
        <v>38901</v>
      </c>
      <c r="D9" s="6" t="n">
        <v>38279</v>
      </c>
      <c r="E9" s="4" t="s">
        <v>43</v>
      </c>
    </row>
    <row r="10" spans="1:5">
      <c r="A10" s="3" t="s">
        <v>44</v>
      </c>
    </row>
    <row r="11" spans="1:5">
      <c r="A11" s="4" t="s">
        <v>45</v>
      </c>
      <c r="B11" s="6" t="n">
        <v>9713</v>
      </c>
      <c r="C11" s="6" t="n">
        <v>8935</v>
      </c>
      <c r="D11" s="6" t="n">
        <v>8625</v>
      </c>
    </row>
    <row r="12" spans="1:5">
      <c r="A12" s="4" t="s">
        <v>46</v>
      </c>
      <c r="B12" s="6" t="n">
        <v>7522</v>
      </c>
      <c r="C12" s="6" t="n">
        <v>11675</v>
      </c>
      <c r="D12" s="6" t="n">
        <v>12345</v>
      </c>
    </row>
    <row r="13" spans="1:5">
      <c r="A13" s="4" t="s">
        <v>47</v>
      </c>
      <c r="B13" s="6" t="n">
        <v>2290</v>
      </c>
      <c r="C13" s="6" t="n">
        <v>2344</v>
      </c>
      <c r="D13" s="6" t="n">
        <v>2419</v>
      </c>
    </row>
    <row r="14" spans="1:5">
      <c r="A14" s="4" t="s">
        <v>48</v>
      </c>
      <c r="B14" s="6" t="n">
        <v>2203</v>
      </c>
      <c r="C14" s="6" t="n">
        <v>2274</v>
      </c>
      <c r="D14" s="6" t="n">
        <v>2090</v>
      </c>
    </row>
    <row r="15" spans="1:5">
      <c r="A15" s="4" t="s">
        <v>49</v>
      </c>
      <c r="B15" s="6" t="n">
        <v>1819</v>
      </c>
      <c r="C15" s="6" t="n">
        <v>1679</v>
      </c>
      <c r="D15" s="6" t="n">
        <v>1689</v>
      </c>
    </row>
    <row r="16" spans="1:5">
      <c r="A16" s="4" t="s">
        <v>50</v>
      </c>
      <c r="B16" s="6" t="n">
        <v>1651</v>
      </c>
      <c r="C16" s="6" t="n">
        <v>1779</v>
      </c>
      <c r="D16" s="6" t="n">
        <v>1821</v>
      </c>
    </row>
    <row r="17" spans="1:5">
      <c r="A17" s="4" t="s">
        <v>51</v>
      </c>
      <c r="B17" s="6" t="n">
        <v>1342</v>
      </c>
      <c r="C17" s="6" t="n">
        <v>1373</v>
      </c>
      <c r="D17" s="6" t="n">
        <v>1390</v>
      </c>
    </row>
    <row r="18" spans="1:5">
      <c r="A18" s="4" t="s">
        <v>52</v>
      </c>
      <c r="B18" s="6" t="n">
        <v>754</v>
      </c>
      <c r="C18" s="6" t="n">
        <v>883</v>
      </c>
      <c r="D18" s="6" t="n">
        <v>936</v>
      </c>
    </row>
    <row r="19" spans="1:5">
      <c r="A19" s="4" t="s">
        <v>53</v>
      </c>
      <c r="B19" s="6" t="n">
        <v>326</v>
      </c>
      <c r="C19" s="6" t="n">
        <v>443</v>
      </c>
      <c r="D19" s="6" t="n">
        <v>520</v>
      </c>
    </row>
    <row r="20" spans="1:5">
      <c r="A20" s="4" t="s">
        <v>54</v>
      </c>
      <c r="B20" s="6" t="n">
        <v>5078</v>
      </c>
      <c r="C20" s="6" t="n">
        <v>5143</v>
      </c>
      <c r="D20" s="6" t="n">
        <v>5195</v>
      </c>
    </row>
    <row r="21" spans="1:5">
      <c r="A21" s="4" t="s">
        <v>55</v>
      </c>
      <c r="B21" s="6" t="n">
        <v>32698</v>
      </c>
      <c r="C21" s="6" t="n">
        <v>36528</v>
      </c>
      <c r="D21" s="6" t="n">
        <v>37030</v>
      </c>
    </row>
    <row r="22" spans="1:5">
      <c r="A22" s="4" t="s">
        <v>56</v>
      </c>
      <c r="B22" s="6" t="n">
        <v>5166</v>
      </c>
      <c r="C22" s="6" t="n">
        <v>2373</v>
      </c>
      <c r="D22" s="6" t="n">
        <v>1249</v>
      </c>
    </row>
    <row r="23" spans="1:5">
      <c r="A23" s="3" t="s">
        <v>57</v>
      </c>
    </row>
    <row r="24" spans="1:5">
      <c r="A24" s="4" t="s">
        <v>58</v>
      </c>
      <c r="B24" s="6" t="n">
        <v>-669</v>
      </c>
      <c r="C24" s="6" t="n">
        <v>-735</v>
      </c>
      <c r="D24" s="6" t="n">
        <v>-783</v>
      </c>
    </row>
    <row r="25" spans="1:5">
      <c r="A25" s="4" t="s">
        <v>59</v>
      </c>
      <c r="B25" s="6" t="n">
        <v>49</v>
      </c>
      <c r="C25" s="6" t="n">
        <v>52</v>
      </c>
      <c r="D25" s="6" t="n">
        <v>49</v>
      </c>
    </row>
    <row r="26" spans="1:5">
      <c r="A26" s="4" t="s">
        <v>60</v>
      </c>
      <c r="B26" s="6" t="n">
        <v>25</v>
      </c>
      <c r="C26" s="6" t="n">
        <v>22</v>
      </c>
      <c r="D26" s="6" t="n">
        <v>21</v>
      </c>
    </row>
    <row r="27" spans="1:5">
      <c r="A27" s="4" t="s">
        <v>61</v>
      </c>
      <c r="B27" s="6" t="n">
        <v>-352</v>
      </c>
      <c r="C27" s="6" t="n">
        <v>-584</v>
      </c>
      <c r="D27" s="6" t="n">
        <v>3</v>
      </c>
    </row>
    <row r="28" spans="1:5">
      <c r="A28" s="4" t="s">
        <v>62</v>
      </c>
      <c r="B28" s="6" t="n">
        <v>-947</v>
      </c>
      <c r="C28" s="6" t="n">
        <v>-1245</v>
      </c>
      <c r="D28" s="6" t="n">
        <v>-710</v>
      </c>
    </row>
    <row r="29" spans="1:5">
      <c r="A29" s="4" t="s">
        <v>63</v>
      </c>
      <c r="B29" s="6" t="n">
        <v>4219</v>
      </c>
      <c r="C29" s="6" t="n">
        <v>1128</v>
      </c>
      <c r="D29" s="6" t="n">
        <v>539</v>
      </c>
    </row>
    <row r="30" spans="1:5">
      <c r="A30" s="4" t="s">
        <v>64</v>
      </c>
      <c r="B30" s="6" t="n">
        <v>-3121</v>
      </c>
      <c r="C30" s="6" t="n">
        <v>-4</v>
      </c>
      <c r="D30" s="6" t="n">
        <v>-32</v>
      </c>
    </row>
    <row r="31" spans="1:5">
      <c r="A31" s="4" t="s">
        <v>65</v>
      </c>
      <c r="B31" s="7" t="n">
        <v>7340</v>
      </c>
      <c r="C31" s="7" t="n">
        <v>1132</v>
      </c>
      <c r="D31" s="7" t="n">
        <v>571</v>
      </c>
    </row>
    <row r="32" spans="1:5">
      <c r="A32" s="4" t="s">
        <v>66</v>
      </c>
      <c r="B32" s="8" t="n">
        <v>19.52</v>
      </c>
      <c r="C32" s="8" t="n">
        <v>3.05</v>
      </c>
      <c r="D32" s="8" t="n">
        <v>1.64</v>
      </c>
    </row>
    <row r="33" spans="1:5">
      <c r="A33" s="4" t="s">
        <v>67</v>
      </c>
      <c r="B33" s="8" t="n">
        <v>19.47</v>
      </c>
      <c r="C33" s="8" t="n">
        <v>2.93</v>
      </c>
      <c r="D33" s="8" t="n">
        <v>1.53</v>
      </c>
    </row>
    <row r="34" spans="1:5">
      <c r="A34" s="4" t="s">
        <v>31</v>
      </c>
    </row>
    <row r="35" spans="1:5">
      <c r="A35" s="3" t="s">
        <v>36</v>
      </c>
    </row>
    <row r="36" spans="1:5">
      <c r="A36" s="4" t="s">
        <v>37</v>
      </c>
      <c r="B36" s="7" t="n">
        <v>26333</v>
      </c>
      <c r="C36" s="7" t="n">
        <v>26785</v>
      </c>
      <c r="D36" s="7" t="n">
        <v>25997</v>
      </c>
    </row>
    <row r="37" spans="1:5">
      <c r="A37" s="4" t="s">
        <v>38</v>
      </c>
      <c r="B37" s="6" t="n">
        <v>6452</v>
      </c>
      <c r="C37" s="6" t="n">
        <v>6977</v>
      </c>
      <c r="D37" s="6" t="n">
        <v>7125</v>
      </c>
    </row>
    <row r="38" spans="1:5">
      <c r="A38" s="4" t="s">
        <v>39</v>
      </c>
      <c r="B38" s="6" t="n">
        <v>32785</v>
      </c>
      <c r="C38" s="6" t="n">
        <v>33762</v>
      </c>
      <c r="D38" s="6" t="n">
        <v>33122</v>
      </c>
    </row>
    <row r="39" spans="1:5">
      <c r="A39" s="4" t="s">
        <v>40</v>
      </c>
      <c r="B39" s="6" t="n">
        <v>937</v>
      </c>
      <c r="C39" s="6" t="n">
        <v>938</v>
      </c>
      <c r="D39" s="6" t="n">
        <v>882</v>
      </c>
    </row>
    <row r="40" spans="1:5">
      <c r="A40" s="4" t="s">
        <v>41</v>
      </c>
      <c r="B40" s="6" t="n">
        <v>4142</v>
      </c>
      <c r="C40" s="6" t="n">
        <v>4201</v>
      </c>
      <c r="D40" s="6" t="n">
        <v>4283</v>
      </c>
    </row>
    <row r="41" spans="1:5">
      <c r="A41" s="4" t="s">
        <v>42</v>
      </c>
      <c r="B41" s="6" t="n">
        <v>37864</v>
      </c>
      <c r="C41" s="6" t="n">
        <v>38901</v>
      </c>
      <c r="D41" s="6" t="n">
        <v>38287</v>
      </c>
    </row>
    <row r="42" spans="1:5">
      <c r="A42" s="3" t="s">
        <v>44</v>
      </c>
    </row>
    <row r="43" spans="1:5">
      <c r="A43" s="4" t="s">
        <v>45</v>
      </c>
      <c r="B43" s="6" t="n">
        <v>9713</v>
      </c>
      <c r="C43" s="6" t="n">
        <v>8935</v>
      </c>
      <c r="D43" s="6" t="n">
        <v>8625</v>
      </c>
    </row>
    <row r="44" spans="1:5">
      <c r="A44" s="4" t="s">
        <v>46</v>
      </c>
      <c r="B44" s="6" t="n">
        <v>7522</v>
      </c>
      <c r="C44" s="6" t="n">
        <v>11675</v>
      </c>
      <c r="D44" s="6" t="n">
        <v>12345</v>
      </c>
    </row>
    <row r="45" spans="1:5">
      <c r="A45" s="4" t="s">
        <v>47</v>
      </c>
      <c r="B45" s="6" t="n">
        <v>2290</v>
      </c>
      <c r="C45" s="6" t="n">
        <v>2344</v>
      </c>
      <c r="D45" s="6" t="n">
        <v>2419</v>
      </c>
    </row>
    <row r="46" spans="1:5">
      <c r="A46" s="4" t="s">
        <v>48</v>
      </c>
      <c r="B46" s="6" t="n">
        <v>2203</v>
      </c>
      <c r="C46" s="6" t="n">
        <v>2274</v>
      </c>
      <c r="D46" s="6" t="n">
        <v>2090</v>
      </c>
    </row>
    <row r="47" spans="1:5">
      <c r="A47" s="4" t="s">
        <v>49</v>
      </c>
      <c r="B47" s="6" t="n">
        <v>1819</v>
      </c>
      <c r="C47" s="6" t="n">
        <v>1679</v>
      </c>
      <c r="D47" s="6" t="n">
        <v>1689</v>
      </c>
    </row>
    <row r="48" spans="1:5">
      <c r="A48" s="4" t="s">
        <v>50</v>
      </c>
      <c r="B48" s="6" t="n">
        <v>1651</v>
      </c>
      <c r="C48" s="6" t="n">
        <v>1779</v>
      </c>
      <c r="D48" s="6" t="n">
        <v>1821</v>
      </c>
    </row>
    <row r="49" spans="1:5">
      <c r="A49" s="4" t="s">
        <v>51</v>
      </c>
      <c r="B49" s="6" t="n">
        <v>1342</v>
      </c>
      <c r="C49" s="6" t="n">
        <v>1373</v>
      </c>
      <c r="D49" s="6" t="n">
        <v>1390</v>
      </c>
    </row>
    <row r="50" spans="1:5">
      <c r="A50" s="4" t="s">
        <v>52</v>
      </c>
      <c r="B50" s="6" t="n">
        <v>754</v>
      </c>
      <c r="C50" s="6" t="n">
        <v>883</v>
      </c>
      <c r="D50" s="6" t="n">
        <v>936</v>
      </c>
    </row>
    <row r="51" spans="1:5">
      <c r="A51" s="4" t="s">
        <v>53</v>
      </c>
      <c r="B51" s="6" t="n">
        <v>326</v>
      </c>
      <c r="C51" s="6" t="n">
        <v>443</v>
      </c>
      <c r="D51" s="6" t="n">
        <v>520</v>
      </c>
    </row>
    <row r="52" spans="1:5">
      <c r="A52" s="4" t="s">
        <v>54</v>
      </c>
      <c r="B52" s="6" t="n">
        <v>5076</v>
      </c>
      <c r="C52" s="6" t="n">
        <v>5139</v>
      </c>
      <c r="D52" s="6" t="n">
        <v>5193</v>
      </c>
    </row>
    <row r="53" spans="1:5">
      <c r="A53" s="4" t="s">
        <v>55</v>
      </c>
      <c r="B53" s="6" t="n">
        <v>32696</v>
      </c>
      <c r="C53" s="6" t="n">
        <v>36524</v>
      </c>
      <c r="D53" s="6" t="n">
        <v>37028</v>
      </c>
    </row>
    <row r="54" spans="1:5">
      <c r="A54" s="4" t="s">
        <v>56</v>
      </c>
      <c r="B54" s="6" t="n">
        <v>5168</v>
      </c>
      <c r="C54" s="6" t="n">
        <v>2377</v>
      </c>
      <c r="D54" s="6" t="n">
        <v>1259</v>
      </c>
    </row>
    <row r="55" spans="1:5">
      <c r="A55" s="3" t="s">
        <v>57</v>
      </c>
    </row>
    <row r="56" spans="1:5">
      <c r="A56" s="4" t="s">
        <v>58</v>
      </c>
      <c r="B56" s="6" t="n">
        <v>-670</v>
      </c>
      <c r="C56" s="6" t="n">
        <v>-742</v>
      </c>
      <c r="D56" s="6" t="n">
        <v>-781</v>
      </c>
    </row>
    <row r="57" spans="1:5">
      <c r="A57" s="4" t="s">
        <v>59</v>
      </c>
      <c r="B57" s="6" t="n">
        <v>49</v>
      </c>
      <c r="C57" s="6" t="n">
        <v>52</v>
      </c>
      <c r="D57" s="6" t="n">
        <v>49</v>
      </c>
    </row>
    <row r="58" spans="1:5">
      <c r="A58" s="4" t="s">
        <v>60</v>
      </c>
      <c r="B58" s="6" t="n">
        <v>25</v>
      </c>
      <c r="C58" s="6" t="n">
        <v>22</v>
      </c>
      <c r="D58" s="6" t="n">
        <v>21</v>
      </c>
    </row>
    <row r="59" spans="1:5">
      <c r="A59" s="4" t="s">
        <v>61</v>
      </c>
      <c r="B59" s="6" t="n">
        <v>-351</v>
      </c>
      <c r="C59" s="6" t="n">
        <v>-599</v>
      </c>
      <c r="D59" s="6" t="n">
        <v>89</v>
      </c>
    </row>
    <row r="60" spans="1:5">
      <c r="A60" s="4" t="s">
        <v>62</v>
      </c>
      <c r="B60" s="6" t="n">
        <v>-947</v>
      </c>
      <c r="C60" s="6" t="n">
        <v>-1267</v>
      </c>
      <c r="D60" s="6" t="n">
        <v>-622</v>
      </c>
    </row>
    <row r="61" spans="1:5">
      <c r="A61" s="4" t="s">
        <v>63</v>
      </c>
      <c r="B61" s="6" t="n">
        <v>4221</v>
      </c>
      <c r="C61" s="6" t="n">
        <v>1110</v>
      </c>
      <c r="D61" s="6" t="n">
        <v>637</v>
      </c>
    </row>
    <row r="62" spans="1:5">
      <c r="A62" s="4" t="s">
        <v>64</v>
      </c>
      <c r="B62" s="6" t="n">
        <v>-3080</v>
      </c>
      <c r="C62" s="6" t="n">
        <v>-4</v>
      </c>
      <c r="D62" s="6" t="n">
        <v>-17</v>
      </c>
    </row>
    <row r="63" spans="1:5">
      <c r="A63" s="4" t="s">
        <v>65</v>
      </c>
      <c r="B63" s="7" t="n">
        <v>7301</v>
      </c>
      <c r="C63" s="7" t="n">
        <v>1114</v>
      </c>
      <c r="D63" s="7" t="n">
        <v>654</v>
      </c>
    </row>
    <row r="64" spans="1:5">
      <c r="A64" t="n"/>
    </row>
    <row r="65" spans="1:5">
      <c r="A65" s="4" t="s">
        <v>43</v>
      </c>
      <c r="B65" s="4" t="s">
        <v>68</v>
      </c>
    </row>
  </sheetData>
  <mergeCells count="5">
    <mergeCell ref="A1:A2"/>
    <mergeCell ref="B1:E1"/>
    <mergeCell ref="D2:E2"/>
    <mergeCell ref="A64:E64"/>
    <mergeCell ref="B65:E6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241</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243</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245</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r="A1" s="1" t="s">
        <v>247</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249</v>
      </c>
      <c r="B1" s="2" t="s">
        <v>1</v>
      </c>
    </row>
    <row r="2" spans="1:2">
      <c r="B2" s="2" t="s">
        <v>2</v>
      </c>
    </row>
    <row r="3" spans="1:2">
      <c r="A3" s="4" t="s">
        <v>249</v>
      </c>
      <c r="B3"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251</v>
      </c>
      <c r="B1" s="2" t="s">
        <v>1</v>
      </c>
    </row>
    <row r="2" spans="1:2">
      <c r="B2" s="2" t="s">
        <v>2</v>
      </c>
    </row>
    <row r="3" spans="1:2">
      <c r="A3" s="4" t="s">
        <v>251</v>
      </c>
      <c r="B3"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s="1" t="s">
        <v>253</v>
      </c>
      <c r="B1" s="2" t="s">
        <v>1</v>
      </c>
    </row>
    <row r="2" spans="1:2">
      <c r="B2" s="2" t="s">
        <v>2</v>
      </c>
    </row>
    <row r="3" spans="1:2">
      <c r="A3" s="4" t="s">
        <v>253</v>
      </c>
      <c r="B3"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6"/>
    <col customWidth="1" max="2" min="2" width="80"/>
  </cols>
  <sheetData>
    <row r="1" spans="1:2">
      <c r="A1" s="1" t="s">
        <v>255</v>
      </c>
      <c r="B1" s="2" t="s">
        <v>1</v>
      </c>
    </row>
    <row r="2" spans="1:2">
      <c r="B2" s="2" t="s">
        <v>2</v>
      </c>
    </row>
    <row r="3" spans="1:2">
      <c r="A3" s="4" t="s">
        <v>256</v>
      </c>
      <c r="B3" s="4"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4" t="s">
        <v>297</v>
      </c>
      <c r="B3" s="4" t="s">
        <v>298</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s="1" t="s">
        <v>301</v>
      </c>
      <c r="B1" s="2" t="s">
        <v>1</v>
      </c>
    </row>
    <row r="2" spans="1:2">
      <c r="B2" s="2" t="s">
        <v>2</v>
      </c>
    </row>
    <row r="3" spans="1:2">
      <c r="A3" s="4" t="s">
        <v>220</v>
      </c>
      <c r="B3"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r="1" spans="1:5">
      <c r="A1" s="1" t="s">
        <v>69</v>
      </c>
      <c r="C1" s="2" t="s">
        <v>1</v>
      </c>
    </row>
    <row r="2" spans="1:5">
      <c r="C2" s="2" t="s">
        <v>2</v>
      </c>
      <c r="D2" s="2" t="s">
        <v>34</v>
      </c>
      <c r="E2" s="2" t="s">
        <v>35</v>
      </c>
    </row>
    <row r="3" spans="1:5">
      <c r="A3" s="4" t="s">
        <v>65</v>
      </c>
      <c r="C3" s="7" t="n">
        <v>7340</v>
      </c>
      <c r="D3" s="7" t="n">
        <v>1132</v>
      </c>
      <c r="E3" s="7" t="n">
        <v>571</v>
      </c>
    </row>
    <row r="4" spans="1:5">
      <c r="A4" s="3" t="s">
        <v>70</v>
      </c>
    </row>
    <row r="5" spans="1:5">
      <c r="A5" s="4" t="s">
        <v>71</v>
      </c>
      <c r="C5" s="6" t="n">
        <v>70</v>
      </c>
      <c r="D5" s="6" t="n">
        <v>-1171</v>
      </c>
      <c r="E5" s="6" t="n">
        <v>1626</v>
      </c>
    </row>
    <row r="6" spans="1:5">
      <c r="A6" s="4" t="s">
        <v>72</v>
      </c>
      <c r="C6" s="6" t="n">
        <v>182</v>
      </c>
      <c r="D6" s="6" t="n">
        <v>-510</v>
      </c>
      <c r="E6" s="6" t="n">
        <v>21</v>
      </c>
    </row>
    <row r="7" spans="1:5">
      <c r="A7" s="4" t="s">
        <v>73</v>
      </c>
      <c r="C7" s="6" t="n">
        <v>-4</v>
      </c>
      <c r="D7" s="6" t="n">
        <v>-6</v>
      </c>
      <c r="E7" s="6" t="n">
        <v>7</v>
      </c>
    </row>
    <row r="8" spans="1:5">
      <c r="A8" s="4" t="s">
        <v>74</v>
      </c>
      <c r="B8" s="4" t="s">
        <v>43</v>
      </c>
      <c r="C8" s="6" t="n">
        <v>248</v>
      </c>
      <c r="D8" s="6" t="n">
        <v>-1687</v>
      </c>
      <c r="E8" s="6" t="n">
        <v>1654</v>
      </c>
    </row>
    <row r="9" spans="1:5">
      <c r="A9" s="4" t="s">
        <v>75</v>
      </c>
      <c r="C9" s="6" t="n">
        <v>7588</v>
      </c>
      <c r="D9" s="6" t="n">
        <v>-555</v>
      </c>
      <c r="E9" s="6" t="n">
        <v>2225</v>
      </c>
    </row>
    <row r="10" spans="1:5">
      <c r="A10" s="4" t="s">
        <v>31</v>
      </c>
    </row>
    <row r="11" spans="1:5">
      <c r="A11" s="4" t="s">
        <v>65</v>
      </c>
      <c r="C11" s="6" t="n">
        <v>7301</v>
      </c>
      <c r="D11" s="6" t="n">
        <v>1114</v>
      </c>
      <c r="E11" s="6" t="n">
        <v>654</v>
      </c>
    </row>
    <row r="12" spans="1:5">
      <c r="A12" s="3" t="s">
        <v>70</v>
      </c>
    </row>
    <row r="13" spans="1:5">
      <c r="A13" s="4" t="s">
        <v>71</v>
      </c>
      <c r="C13" s="6" t="n">
        <v>70</v>
      </c>
      <c r="D13" s="6" t="n">
        <v>-1171</v>
      </c>
      <c r="E13" s="6" t="n">
        <v>1626</v>
      </c>
    </row>
    <row r="14" spans="1:5">
      <c r="A14" s="4" t="s">
        <v>72</v>
      </c>
      <c r="C14" s="6" t="n">
        <v>182</v>
      </c>
      <c r="D14" s="6" t="n">
        <v>-510</v>
      </c>
      <c r="E14" s="6" t="n">
        <v>21</v>
      </c>
    </row>
    <row r="15" spans="1:5">
      <c r="A15" s="4" t="s">
        <v>73</v>
      </c>
      <c r="C15" s="6" t="n">
        <v>-4</v>
      </c>
      <c r="D15" s="6" t="n">
        <v>-6</v>
      </c>
      <c r="E15" s="6" t="n">
        <v>8</v>
      </c>
    </row>
    <row r="16" spans="1:5">
      <c r="A16" s="4" t="s">
        <v>76</v>
      </c>
      <c r="E16" s="6" t="n">
        <v>6</v>
      </c>
    </row>
    <row r="17" spans="1:5">
      <c r="A17" s="4" t="s">
        <v>74</v>
      </c>
      <c r="C17" s="6" t="n">
        <v>248</v>
      </c>
      <c r="D17" s="6" t="n">
        <v>-1687</v>
      </c>
      <c r="E17" s="6" t="n">
        <v>1661</v>
      </c>
    </row>
    <row r="18" spans="1:5">
      <c r="A18" s="4" t="s">
        <v>75</v>
      </c>
      <c r="C18" s="7" t="n">
        <v>7549</v>
      </c>
      <c r="D18" s="7" t="n">
        <v>-573</v>
      </c>
      <c r="E18" s="7" t="n">
        <v>2315</v>
      </c>
    </row>
    <row r="19" spans="1:5">
      <c r="A19" t="n"/>
    </row>
    <row r="20" spans="1:5">
      <c r="A20" s="4" t="s">
        <v>43</v>
      </c>
      <c r="B20" s="4" t="s">
        <v>77</v>
      </c>
    </row>
  </sheetData>
  <mergeCells count="4">
    <mergeCell ref="A1:B2"/>
    <mergeCell ref="C1:E1"/>
    <mergeCell ref="A19:D19"/>
    <mergeCell ref="B20:D2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303</v>
      </c>
      <c r="B1" s="2" t="s">
        <v>1</v>
      </c>
    </row>
    <row r="2" spans="1:2">
      <c r="B2" s="2" t="s">
        <v>2</v>
      </c>
    </row>
    <row r="3" spans="1:2">
      <c r="A3" s="4" t="s">
        <v>304</v>
      </c>
      <c r="B3"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4" t="s">
        <v>307</v>
      </c>
      <c r="B3" s="4" t="s">
        <v>30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r="1" spans="1:2">
      <c r="A1" s="1" t="s">
        <v>313</v>
      </c>
      <c r="B1" s="2" t="s">
        <v>1</v>
      </c>
    </row>
    <row r="2" spans="1:2">
      <c r="B2" s="2" t="s">
        <v>2</v>
      </c>
    </row>
    <row r="3" spans="1:2">
      <c r="A3" s="4" t="s">
        <v>314</v>
      </c>
      <c r="B3"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4" t="s">
        <v>317</v>
      </c>
      <c r="B3" s="4" t="s">
        <v>31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2</v>
      </c>
    </row>
    <row r="3" spans="1:2">
      <c r="A3" s="4" t="s">
        <v>324</v>
      </c>
      <c r="B3" s="4" t="s">
        <v>32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row r="13" spans="1:2">
      <c r="A13" s="4" t="s">
        <v>344</v>
      </c>
      <c r="B13" s="4" t="s">
        <v>345</v>
      </c>
    </row>
    <row r="14" spans="1:2">
      <c r="A14" s="4" t="s">
        <v>346</v>
      </c>
      <c r="B1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48</v>
      </c>
      <c r="B1" s="2" t="s">
        <v>1</v>
      </c>
    </row>
    <row r="2" spans="1:2">
      <c r="B2" s="2" t="s">
        <v>2</v>
      </c>
    </row>
    <row r="3" spans="1:2">
      <c r="A3" s="4" t="s">
        <v>349</v>
      </c>
      <c r="B3" s="4" t="s">
        <v>350</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353</v>
      </c>
      <c r="B1" s="2" t="s">
        <v>1</v>
      </c>
    </row>
    <row r="2" spans="1:2">
      <c r="B2" s="2" t="s">
        <v>2</v>
      </c>
    </row>
    <row r="3" spans="1:2">
      <c r="A3" s="4" t="s">
        <v>354</v>
      </c>
      <c r="B3" s="4" t="s">
        <v>355</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362</v>
      </c>
      <c r="B1" s="2" t="s">
        <v>1</v>
      </c>
    </row>
    <row r="2" spans="1:2">
      <c r="B2" s="2" t="s">
        <v>2</v>
      </c>
    </row>
    <row r="3" spans="1:2">
      <c r="A3" s="4" t="s">
        <v>237</v>
      </c>
      <c r="B3" s="4" t="s">
        <v>363</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70</v>
      </c>
      <c r="B1" s="2" t="s">
        <v>1</v>
      </c>
    </row>
    <row r="2" spans="1:2">
      <c r="B2" s="2" t="s">
        <v>2</v>
      </c>
    </row>
    <row r="3" spans="1:2">
      <c r="A3" s="4" t="s">
        <v>371</v>
      </c>
      <c r="B3" s="4" t="s">
        <v>372</v>
      </c>
    </row>
    <row r="4" spans="1:2">
      <c r="A4" s="4" t="s">
        <v>373</v>
      </c>
      <c r="B4"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375</v>
      </c>
      <c r="B1" s="2" t="s">
        <v>1</v>
      </c>
    </row>
    <row r="2" spans="1:2">
      <c r="B2" s="2" t="s">
        <v>2</v>
      </c>
    </row>
    <row r="3" spans="1:2">
      <c r="A3" s="4" t="s">
        <v>376</v>
      </c>
      <c r="B3" s="4" t="s">
        <v>377</v>
      </c>
    </row>
    <row r="4" spans="1:2">
      <c r="A4" s="4" t="s">
        <v>378</v>
      </c>
    </row>
    <row r="5" spans="1:2">
      <c r="A5" s="4" t="s">
        <v>376</v>
      </c>
      <c r="B5"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8</v>
      </c>
      <c r="C1" s="2" t="s">
        <v>2</v>
      </c>
      <c r="D1" s="2" t="s">
        <v>34</v>
      </c>
    </row>
    <row r="2" spans="1:4">
      <c r="A2" s="3" t="s">
        <v>79</v>
      </c>
    </row>
    <row r="3" spans="1:4">
      <c r="A3" s="4" t="s">
        <v>80</v>
      </c>
      <c r="C3" s="7" t="n">
        <v>3006</v>
      </c>
      <c r="D3" s="7" t="n">
        <v>2002</v>
      </c>
    </row>
    <row r="4" spans="1:4">
      <c r="A4" s="4" t="s">
        <v>81</v>
      </c>
      <c r="C4" s="6" t="n">
        <v>2190</v>
      </c>
      <c r="D4" s="6" t="n">
        <v>2382</v>
      </c>
    </row>
    <row r="5" spans="1:4">
      <c r="A5" s="4" t="s">
        <v>82</v>
      </c>
      <c r="C5" s="6" t="n">
        <v>1128</v>
      </c>
      <c r="D5" s="6" t="n">
        <v>1146</v>
      </c>
    </row>
    <row r="6" spans="1:4">
      <c r="A6" s="4" t="s">
        <v>83</v>
      </c>
      <c r="C6" s="6" t="n">
        <v>26</v>
      </c>
      <c r="D6" s="6" t="n">
        <v>577</v>
      </c>
    </row>
    <row r="7" spans="1:4">
      <c r="A7" s="4" t="s">
        <v>84</v>
      </c>
      <c r="C7" s="6" t="n">
        <v>738</v>
      </c>
      <c r="D7" s="6" t="n">
        <v>666</v>
      </c>
    </row>
    <row r="8" spans="1:4">
      <c r="A8" s="4" t="s">
        <v>85</v>
      </c>
      <c r="C8" s="6" t="n">
        <v>740</v>
      </c>
      <c r="D8" s="6" t="n">
        <v>774</v>
      </c>
    </row>
    <row r="9" spans="1:4">
      <c r="A9" s="4" t="s">
        <v>86</v>
      </c>
      <c r="C9" s="6" t="n">
        <v>7828</v>
      </c>
      <c r="D9" s="6" t="n">
        <v>7547</v>
      </c>
    </row>
    <row r="10" spans="1:4">
      <c r="A10" s="3" t="s">
        <v>87</v>
      </c>
    </row>
    <row r="11" spans="1:4">
      <c r="A11" s="4" t="s">
        <v>88</v>
      </c>
      <c r="C11" s="6" t="n">
        <v>23728</v>
      </c>
      <c r="D11" s="6" t="n">
        <v>21107</v>
      </c>
    </row>
    <row r="12" spans="1:4">
      <c r="A12" s="4" t="s">
        <v>89</v>
      </c>
      <c r="C12" s="6" t="n">
        <v>4542</v>
      </c>
      <c r="D12" s="6" t="n">
        <v>4016</v>
      </c>
    </row>
    <row r="13" spans="1:4">
      <c r="A13" s="4" t="s">
        <v>90</v>
      </c>
      <c r="C13" s="6" t="n">
        <v>28270</v>
      </c>
      <c r="D13" s="6" t="n">
        <v>25123</v>
      </c>
    </row>
    <row r="14" spans="1:4">
      <c r="A14" s="4" t="s">
        <v>91</v>
      </c>
      <c r="C14" s="6" t="n">
        <v>-8339</v>
      </c>
      <c r="D14" s="6" t="n">
        <v>-7079</v>
      </c>
    </row>
    <row r="15" spans="1:4">
      <c r="A15" s="4" t="s">
        <v>92</v>
      </c>
      <c r="C15" s="6" t="n">
        <v>19931</v>
      </c>
      <c r="D15" s="6" t="n">
        <v>18044</v>
      </c>
    </row>
    <row r="16" spans="1:4">
      <c r="A16" s="4" t="s">
        <v>93</v>
      </c>
      <c r="C16" s="6" t="n">
        <v>788</v>
      </c>
      <c r="D16" s="6" t="n">
        <v>706</v>
      </c>
    </row>
    <row r="17" spans="1:4">
      <c r="A17" s="3" t="s">
        <v>94</v>
      </c>
    </row>
    <row r="18" spans="1:4">
      <c r="A18" s="4" t="s">
        <v>88</v>
      </c>
      <c r="C18" s="6" t="n">
        <v>1527</v>
      </c>
      <c r="D18" s="6" t="n">
        <v>1272</v>
      </c>
    </row>
    <row r="19" spans="1:4">
      <c r="A19" s="4" t="s">
        <v>89</v>
      </c>
      <c r="C19" s="6" t="n">
        <v>332</v>
      </c>
      <c r="D19" s="6" t="n">
        <v>331</v>
      </c>
    </row>
    <row r="20" spans="1:4">
      <c r="A20" s="4" t="s">
        <v>95</v>
      </c>
      <c r="C20" s="6" t="n">
        <v>1859</v>
      </c>
      <c r="D20" s="6" t="n">
        <v>1603</v>
      </c>
    </row>
    <row r="21" spans="1:4">
      <c r="A21" s="4" t="s">
        <v>96</v>
      </c>
      <c r="C21" s="6" t="n">
        <v>-998</v>
      </c>
      <c r="D21" s="6" t="n">
        <v>-886</v>
      </c>
    </row>
    <row r="22" spans="1:4">
      <c r="A22" s="4" t="s">
        <v>97</v>
      </c>
      <c r="C22" s="6" t="n">
        <v>861</v>
      </c>
      <c r="D22" s="6" t="n">
        <v>717</v>
      </c>
    </row>
    <row r="23" spans="1:4">
      <c r="A23" s="4" t="s">
        <v>98</v>
      </c>
      <c r="C23" s="6" t="n">
        <v>21580</v>
      </c>
      <c r="D23" s="6" t="n">
        <v>19467</v>
      </c>
    </row>
    <row r="24" spans="1:4">
      <c r="A24" s="3" t="s">
        <v>99</v>
      </c>
    </row>
    <row r="25" spans="1:4">
      <c r="A25" s="4" t="s">
        <v>100</v>
      </c>
      <c r="C25" s="6" t="n">
        <v>4523</v>
      </c>
      <c r="D25" s="6" t="n">
        <v>4523</v>
      </c>
    </row>
    <row r="26" spans="1:4">
      <c r="A26" s="4" t="s">
        <v>101</v>
      </c>
      <c r="C26" s="6" t="n">
        <v>4136</v>
      </c>
      <c r="D26" s="6" t="n">
        <v>4284</v>
      </c>
    </row>
    <row r="27" spans="1:4">
      <c r="A27" s="4" t="s">
        <v>102</v>
      </c>
      <c r="C27" s="6" t="n">
        <v>2037</v>
      </c>
    </row>
    <row r="28" spans="1:4">
      <c r="A28" s="4" t="s">
        <v>103</v>
      </c>
      <c r="C28" s="6" t="n">
        <v>204</v>
      </c>
      <c r="D28" s="6" t="n">
        <v>276</v>
      </c>
    </row>
    <row r="29" spans="1:4">
      <c r="A29" s="4" t="s">
        <v>104</v>
      </c>
      <c r="C29" s="6" t="n">
        <v>553</v>
      </c>
      <c r="D29" s="6" t="n">
        <v>498</v>
      </c>
    </row>
    <row r="30" spans="1:4">
      <c r="A30" s="4" t="s">
        <v>105</v>
      </c>
      <c r="C30" s="6" t="n">
        <v>11453</v>
      </c>
      <c r="D30" s="6" t="n">
        <v>9581</v>
      </c>
    </row>
    <row r="31" spans="1:4">
      <c r="A31" s="4" t="s">
        <v>106</v>
      </c>
      <c r="C31" s="6" t="n">
        <v>40861</v>
      </c>
      <c r="D31" s="6" t="n">
        <v>36595</v>
      </c>
    </row>
    <row r="32" spans="1:4">
      <c r="A32" s="3" t="s">
        <v>107</v>
      </c>
    </row>
    <row r="33" spans="1:4">
      <c r="A33" s="4" t="s">
        <v>108</v>
      </c>
      <c r="C33" s="6" t="n">
        <v>3753</v>
      </c>
      <c r="D33" s="6" t="n">
        <v>3701</v>
      </c>
    </row>
    <row r="34" spans="1:4">
      <c r="A34" s="4" t="s">
        <v>109</v>
      </c>
      <c r="C34" s="6" t="n">
        <v>2117</v>
      </c>
      <c r="D34" s="6" t="n">
        <v>2058</v>
      </c>
    </row>
    <row r="35" spans="1:4">
      <c r="A35" s="4" t="s">
        <v>110</v>
      </c>
      <c r="C35" s="6" t="n">
        <v>1869</v>
      </c>
      <c r="D35" s="6" t="n">
        <v>1882</v>
      </c>
    </row>
    <row r="36" spans="1:4">
      <c r="A36" s="4" t="s">
        <v>111</v>
      </c>
      <c r="C36" s="6" t="n">
        <v>2350</v>
      </c>
      <c r="D36" s="6" t="n">
        <v>1818</v>
      </c>
    </row>
    <row r="37" spans="1:4">
      <c r="A37" s="4" t="s">
        <v>112</v>
      </c>
      <c r="C37" s="6" t="n">
        <v>1224</v>
      </c>
      <c r="D37" s="6" t="n">
        <v>1313</v>
      </c>
    </row>
    <row r="38" spans="1:4">
      <c r="A38" s="4" t="s">
        <v>113</v>
      </c>
      <c r="C38" s="6" t="n">
        <v>135</v>
      </c>
      <c r="D38" s="6" t="n">
        <v>110</v>
      </c>
    </row>
    <row r="39" spans="1:4">
      <c r="A39" s="4" t="s">
        <v>114</v>
      </c>
      <c r="C39" s="6" t="n">
        <v>124</v>
      </c>
      <c r="D39" s="6" t="n">
        <v>694</v>
      </c>
    </row>
    <row r="40" spans="1:4">
      <c r="A40" s="4" t="s">
        <v>76</v>
      </c>
      <c r="C40" s="6" t="n">
        <v>842</v>
      </c>
      <c r="D40" s="6" t="n">
        <v>932</v>
      </c>
    </row>
    <row r="41" spans="1:4">
      <c r="A41" s="4" t="s">
        <v>115</v>
      </c>
      <c r="C41" s="6" t="n">
        <v>12414</v>
      </c>
      <c r="D41" s="6" t="n">
        <v>12508</v>
      </c>
    </row>
    <row r="42" spans="1:4">
      <c r="A42" s="4" t="s">
        <v>116</v>
      </c>
      <c r="C42" s="6" t="n">
        <v>9673</v>
      </c>
      <c r="D42" s="6" t="n">
        <v>9953</v>
      </c>
    </row>
    <row r="43" spans="1:4">
      <c r="A43" s="4" t="s">
        <v>117</v>
      </c>
      <c r="C43" s="6" t="n">
        <v>727</v>
      </c>
      <c r="D43" s="6" t="n">
        <v>571</v>
      </c>
    </row>
    <row r="44" spans="1:4">
      <c r="A44" s="3" t="s">
        <v>118</v>
      </c>
    </row>
    <row r="45" spans="1:4">
      <c r="A45" s="4" t="s">
        <v>109</v>
      </c>
      <c r="C45" s="6" t="n">
        <v>2826</v>
      </c>
      <c r="D45" s="6" t="n">
        <v>2879</v>
      </c>
    </row>
    <row r="46" spans="1:4">
      <c r="A46" s="4" t="s">
        <v>119</v>
      </c>
      <c r="C46" s="6" t="n">
        <v>1882</v>
      </c>
      <c r="D46" s="6" t="n">
        <v>1933</v>
      </c>
    </row>
    <row r="47" spans="1:4">
      <c r="A47" s="4" t="s">
        <v>120</v>
      </c>
      <c r="C47" s="6" t="n">
        <v>1488</v>
      </c>
      <c r="D47" s="6" t="n">
        <v>2226</v>
      </c>
    </row>
    <row r="48" spans="1:4">
      <c r="A48" s="4" t="s">
        <v>121</v>
      </c>
      <c r="C48" s="6" t="n">
        <v>1010</v>
      </c>
      <c r="D48" s="6" t="n">
        <v>1217</v>
      </c>
    </row>
    <row r="49" spans="1:4">
      <c r="A49" s="4" t="s">
        <v>102</v>
      </c>
      <c r="D49" s="6" t="n">
        <v>1000</v>
      </c>
    </row>
    <row r="50" spans="1:4">
      <c r="A50" s="4" t="s">
        <v>122</v>
      </c>
      <c r="C50" s="6" t="n">
        <v>359</v>
      </c>
      <c r="D50" s="6" t="n">
        <v>466</v>
      </c>
    </row>
    <row r="51" spans="1:4">
      <c r="A51" s="4" t="s">
        <v>76</v>
      </c>
      <c r="C51" s="6" t="n">
        <v>1516</v>
      </c>
      <c r="D51" s="6" t="n">
        <v>1446</v>
      </c>
    </row>
    <row r="52" spans="1:4">
      <c r="A52" s="4" t="s">
        <v>123</v>
      </c>
      <c r="C52" s="7" t="n">
        <v>9081</v>
      </c>
      <c r="D52" s="7" t="n">
        <v>11167</v>
      </c>
    </row>
    <row r="53" spans="1:4">
      <c r="A53" s="4" t="s">
        <v>124</v>
      </c>
      <c r="C53" s="4" t="s">
        <v>125</v>
      </c>
      <c r="D53" s="4" t="s">
        <v>125</v>
      </c>
    </row>
    <row r="54" spans="1:4">
      <c r="A54" s="3" t="s">
        <v>126</v>
      </c>
    </row>
    <row r="55" spans="1:4">
      <c r="A55" s="4" t="s">
        <v>127</v>
      </c>
      <c r="C55" s="4" t="s">
        <v>125</v>
      </c>
      <c r="D55" s="4" t="s">
        <v>125</v>
      </c>
    </row>
    <row r="56" spans="1:4">
      <c r="A56" s="4" t="s">
        <v>128</v>
      </c>
      <c r="C56" s="7" t="n">
        <v>4</v>
      </c>
      <c r="D56" s="7" t="n">
        <v>4</v>
      </c>
    </row>
    <row r="57" spans="1:4">
      <c r="A57" s="4" t="s">
        <v>129</v>
      </c>
      <c r="C57" s="6" t="n">
        <v>7946</v>
      </c>
      <c r="D57" s="6" t="n">
        <v>7721</v>
      </c>
    </row>
    <row r="58" spans="1:4">
      <c r="A58" s="4" t="s">
        <v>130</v>
      </c>
      <c r="C58" s="6" t="n">
        <v>3457</v>
      </c>
      <c r="D58" s="6" t="n">
        <v>-3883</v>
      </c>
    </row>
    <row r="59" spans="1:4">
      <c r="A59" s="4" t="s">
        <v>131</v>
      </c>
      <c r="C59" s="6" t="n">
        <v>-1610</v>
      </c>
      <c r="D59" s="6" t="n">
        <v>-367</v>
      </c>
    </row>
    <row r="60" spans="1:4">
      <c r="A60" s="4" t="s">
        <v>132</v>
      </c>
      <c r="B60" s="4" t="s">
        <v>43</v>
      </c>
      <c r="C60" s="6" t="n">
        <v>-831</v>
      </c>
      <c r="D60" s="6" t="n">
        <v>-1079</v>
      </c>
    </row>
    <row r="61" spans="1:4">
      <c r="A61" s="4" t="s">
        <v>133</v>
      </c>
      <c r="C61" s="6" t="n">
        <v>8966</v>
      </c>
      <c r="D61" s="6" t="n">
        <v>2396</v>
      </c>
    </row>
    <row r="62" spans="1:4">
      <c r="A62" s="4" t="s">
        <v>134</v>
      </c>
      <c r="C62" s="6" t="n">
        <v>40861</v>
      </c>
      <c r="D62" s="6" t="n">
        <v>36595</v>
      </c>
    </row>
    <row r="63" spans="1:4">
      <c r="A63" s="4" t="s">
        <v>31</v>
      </c>
    </row>
    <row r="64" spans="1:4">
      <c r="A64" s="3" t="s">
        <v>79</v>
      </c>
    </row>
    <row r="65" spans="1:4">
      <c r="A65" s="4" t="s">
        <v>80</v>
      </c>
      <c r="C65" s="6" t="n">
        <v>3000</v>
      </c>
      <c r="D65" s="6" t="n">
        <v>1996</v>
      </c>
    </row>
    <row r="66" spans="1:4">
      <c r="A66" s="4" t="s">
        <v>81</v>
      </c>
      <c r="C66" s="6" t="n">
        <v>2190</v>
      </c>
      <c r="D66" s="6" t="n">
        <v>2382</v>
      </c>
    </row>
    <row r="67" spans="1:4">
      <c r="A67" s="4" t="s">
        <v>82</v>
      </c>
      <c r="C67" s="6" t="n">
        <v>1128</v>
      </c>
      <c r="D67" s="6" t="n">
        <v>1146</v>
      </c>
    </row>
    <row r="68" spans="1:4">
      <c r="A68" s="4" t="s">
        <v>83</v>
      </c>
      <c r="C68" s="6" t="n">
        <v>26</v>
      </c>
      <c r="D68" s="6" t="n">
        <v>577</v>
      </c>
    </row>
    <row r="69" spans="1:4">
      <c r="A69" s="4" t="s">
        <v>84</v>
      </c>
      <c r="C69" s="6" t="n">
        <v>738</v>
      </c>
      <c r="D69" s="6" t="n">
        <v>666</v>
      </c>
    </row>
    <row r="70" spans="1:4">
      <c r="A70" s="4" t="s">
        <v>85</v>
      </c>
      <c r="C70" s="6" t="n">
        <v>787</v>
      </c>
      <c r="D70" s="6" t="n">
        <v>823</v>
      </c>
    </row>
    <row r="71" spans="1:4">
      <c r="A71" s="4" t="s">
        <v>86</v>
      </c>
      <c r="C71" s="6" t="n">
        <v>7869</v>
      </c>
      <c r="D71" s="6" t="n">
        <v>7590</v>
      </c>
    </row>
    <row r="72" spans="1:4">
      <c r="A72" s="3" t="s">
        <v>87</v>
      </c>
    </row>
    <row r="73" spans="1:4">
      <c r="A73" s="4" t="s">
        <v>88</v>
      </c>
      <c r="C73" s="6" t="n">
        <v>23728</v>
      </c>
      <c r="D73" s="6" t="n">
        <v>21107</v>
      </c>
    </row>
    <row r="74" spans="1:4">
      <c r="A74" s="4" t="s">
        <v>89</v>
      </c>
      <c r="C74" s="6" t="n">
        <v>4542</v>
      </c>
      <c r="D74" s="6" t="n">
        <v>4016</v>
      </c>
    </row>
    <row r="75" spans="1:4">
      <c r="A75" s="4" t="s">
        <v>90</v>
      </c>
      <c r="C75" s="6" t="n">
        <v>28270</v>
      </c>
      <c r="D75" s="6" t="n">
        <v>25123</v>
      </c>
    </row>
    <row r="76" spans="1:4">
      <c r="A76" s="4" t="s">
        <v>91</v>
      </c>
      <c r="C76" s="6" t="n">
        <v>-8339</v>
      </c>
      <c r="D76" s="6" t="n">
        <v>-7079</v>
      </c>
    </row>
    <row r="77" spans="1:4">
      <c r="A77" s="4" t="s">
        <v>92</v>
      </c>
      <c r="C77" s="6" t="n">
        <v>19931</v>
      </c>
      <c r="D77" s="6" t="n">
        <v>18044</v>
      </c>
    </row>
    <row r="78" spans="1:4">
      <c r="A78" s="4" t="s">
        <v>93</v>
      </c>
      <c r="C78" s="6" t="n">
        <v>788</v>
      </c>
      <c r="D78" s="6" t="n">
        <v>706</v>
      </c>
    </row>
    <row r="79" spans="1:4">
      <c r="A79" s="3" t="s">
        <v>94</v>
      </c>
    </row>
    <row r="80" spans="1:4">
      <c r="A80" s="4" t="s">
        <v>88</v>
      </c>
      <c r="C80" s="6" t="n">
        <v>1527</v>
      </c>
      <c r="D80" s="6" t="n">
        <v>1272</v>
      </c>
    </row>
    <row r="81" spans="1:4">
      <c r="A81" s="4" t="s">
        <v>89</v>
      </c>
      <c r="C81" s="6" t="n">
        <v>332</v>
      </c>
      <c r="D81" s="6" t="n">
        <v>331</v>
      </c>
    </row>
    <row r="82" spans="1:4">
      <c r="A82" s="4" t="s">
        <v>95</v>
      </c>
      <c r="C82" s="6" t="n">
        <v>1859</v>
      </c>
      <c r="D82" s="6" t="n">
        <v>1603</v>
      </c>
    </row>
    <row r="83" spans="1:4">
      <c r="A83" s="4" t="s">
        <v>96</v>
      </c>
      <c r="C83" s="6" t="n">
        <v>-998</v>
      </c>
      <c r="D83" s="6" t="n">
        <v>-886</v>
      </c>
    </row>
    <row r="84" spans="1:4">
      <c r="A84" s="4" t="s">
        <v>97</v>
      </c>
      <c r="C84" s="6" t="n">
        <v>861</v>
      </c>
      <c r="D84" s="6" t="n">
        <v>717</v>
      </c>
    </row>
    <row r="85" spans="1:4">
      <c r="A85" s="4" t="s">
        <v>98</v>
      </c>
      <c r="C85" s="6" t="n">
        <v>21580</v>
      </c>
      <c r="D85" s="6" t="n">
        <v>19467</v>
      </c>
    </row>
    <row r="86" spans="1:4">
      <c r="A86" s="3" t="s">
        <v>99</v>
      </c>
    </row>
    <row r="87" spans="1:4">
      <c r="A87" s="4" t="s">
        <v>100</v>
      </c>
      <c r="C87" s="6" t="n">
        <v>4523</v>
      </c>
      <c r="D87" s="6" t="n">
        <v>4523</v>
      </c>
    </row>
    <row r="88" spans="1:4">
      <c r="A88" s="4" t="s">
        <v>101</v>
      </c>
      <c r="C88" s="6" t="n">
        <v>4136</v>
      </c>
      <c r="D88" s="6" t="n">
        <v>4284</v>
      </c>
    </row>
    <row r="89" spans="1:4">
      <c r="A89" s="4" t="s">
        <v>102</v>
      </c>
      <c r="C89" s="6" t="n">
        <v>1995</v>
      </c>
    </row>
    <row r="90" spans="1:4">
      <c r="A90" s="4" t="s">
        <v>103</v>
      </c>
      <c r="C90" s="6" t="n">
        <v>204</v>
      </c>
      <c r="D90" s="6" t="n">
        <v>276</v>
      </c>
    </row>
    <row r="91" spans="1:4">
      <c r="A91" s="4" t="s">
        <v>104</v>
      </c>
      <c r="C91" s="6" t="n">
        <v>554</v>
      </c>
      <c r="D91" s="6" t="n">
        <v>1210</v>
      </c>
    </row>
    <row r="92" spans="1:4">
      <c r="A92" s="4" t="s">
        <v>105</v>
      </c>
      <c r="C92" s="6" t="n">
        <v>11412</v>
      </c>
      <c r="D92" s="6" t="n">
        <v>10293</v>
      </c>
    </row>
    <row r="93" spans="1:4">
      <c r="A93" s="4" t="s">
        <v>106</v>
      </c>
      <c r="C93" s="6" t="n">
        <v>40861</v>
      </c>
      <c r="D93" s="6" t="n">
        <v>37350</v>
      </c>
    </row>
    <row r="94" spans="1:4">
      <c r="A94" s="3" t="s">
        <v>107</v>
      </c>
    </row>
    <row r="95" spans="1:4">
      <c r="A95" s="4" t="s">
        <v>108</v>
      </c>
      <c r="C95" s="6" t="n">
        <v>3753</v>
      </c>
      <c r="D95" s="6" t="n">
        <v>3701</v>
      </c>
    </row>
    <row r="96" spans="1:4">
      <c r="A96" s="4" t="s">
        <v>109</v>
      </c>
      <c r="C96" s="6" t="n">
        <v>2117</v>
      </c>
      <c r="D96" s="6" t="n">
        <v>2058</v>
      </c>
    </row>
    <row r="97" spans="1:4">
      <c r="A97" s="4" t="s">
        <v>110</v>
      </c>
      <c r="C97" s="6" t="n">
        <v>1874</v>
      </c>
      <c r="D97" s="6" t="n">
        <v>1886</v>
      </c>
    </row>
    <row r="98" spans="1:4">
      <c r="A98" s="4" t="s">
        <v>111</v>
      </c>
      <c r="C98" s="6" t="n">
        <v>2350</v>
      </c>
      <c r="D98" s="6" t="n">
        <v>1818</v>
      </c>
    </row>
    <row r="99" spans="1:4">
      <c r="A99" s="4" t="s">
        <v>112</v>
      </c>
      <c r="C99" s="6" t="n">
        <v>1224</v>
      </c>
      <c r="D99" s="6" t="n">
        <v>1313</v>
      </c>
    </row>
    <row r="100" spans="1:4">
      <c r="A100" s="4" t="s">
        <v>113</v>
      </c>
      <c r="C100" s="6" t="n">
        <v>135</v>
      </c>
      <c r="D100" s="6" t="n">
        <v>110</v>
      </c>
    </row>
    <row r="101" spans="1:4">
      <c r="A101" s="4" t="s">
        <v>114</v>
      </c>
      <c r="C101" s="6" t="n">
        <v>124</v>
      </c>
      <c r="D101" s="6" t="n">
        <v>694</v>
      </c>
    </row>
    <row r="102" spans="1:4">
      <c r="A102" s="4" t="s">
        <v>76</v>
      </c>
      <c r="C102" s="6" t="n">
        <v>840</v>
      </c>
      <c r="D102" s="6" t="n">
        <v>933</v>
      </c>
    </row>
    <row r="103" spans="1:4">
      <c r="A103" s="4" t="s">
        <v>115</v>
      </c>
      <c r="C103" s="6" t="n">
        <v>12417</v>
      </c>
      <c r="D103" s="6" t="n">
        <v>12513</v>
      </c>
    </row>
    <row r="104" spans="1:4">
      <c r="A104" s="4" t="s">
        <v>116</v>
      </c>
      <c r="C104" s="6" t="n">
        <v>9673</v>
      </c>
      <c r="D104" s="6" t="n">
        <v>9953</v>
      </c>
    </row>
    <row r="105" spans="1:4">
      <c r="A105" s="4" t="s">
        <v>117</v>
      </c>
      <c r="C105" s="6" t="n">
        <v>727</v>
      </c>
      <c r="D105" s="6" t="n">
        <v>571</v>
      </c>
    </row>
    <row r="106" spans="1:4">
      <c r="A106" s="3" t="s">
        <v>118</v>
      </c>
    </row>
    <row r="107" spans="1:4">
      <c r="A107" s="4" t="s">
        <v>109</v>
      </c>
      <c r="C107" s="6" t="n">
        <v>2826</v>
      </c>
      <c r="D107" s="6" t="n">
        <v>2879</v>
      </c>
    </row>
    <row r="108" spans="1:4">
      <c r="A108" s="4" t="s">
        <v>119</v>
      </c>
      <c r="C108" s="6" t="n">
        <v>1882</v>
      </c>
      <c r="D108" s="6" t="n">
        <v>1933</v>
      </c>
    </row>
    <row r="109" spans="1:4">
      <c r="A109" s="4" t="s">
        <v>120</v>
      </c>
      <c r="C109" s="6" t="n">
        <v>1488</v>
      </c>
      <c r="D109" s="6" t="n">
        <v>2226</v>
      </c>
    </row>
    <row r="110" spans="1:4">
      <c r="A110" s="4" t="s">
        <v>121</v>
      </c>
      <c r="C110" s="6" t="n">
        <v>1010</v>
      </c>
      <c r="D110" s="6" t="n">
        <v>1217</v>
      </c>
    </row>
    <row r="111" spans="1:4">
      <c r="A111" s="4" t="s">
        <v>102</v>
      </c>
      <c r="D111" s="6" t="n">
        <v>1000</v>
      </c>
    </row>
    <row r="112" spans="1:4">
      <c r="A112" s="4" t="s">
        <v>122</v>
      </c>
      <c r="C112" s="6" t="n">
        <v>359</v>
      </c>
      <c r="D112" s="6" t="n">
        <v>466</v>
      </c>
    </row>
    <row r="113" spans="1:4">
      <c r="A113" s="4" t="s">
        <v>76</v>
      </c>
      <c r="C113" s="6" t="n">
        <v>1516</v>
      </c>
      <c r="D113" s="6" t="n">
        <v>1957</v>
      </c>
    </row>
    <row r="114" spans="1:4">
      <c r="A114" s="4" t="s">
        <v>123</v>
      </c>
      <c r="C114" s="7" t="n">
        <v>9081</v>
      </c>
      <c r="D114" s="7" t="n">
        <v>11678</v>
      </c>
    </row>
    <row r="115" spans="1:4">
      <c r="A115" s="4" t="s">
        <v>124</v>
      </c>
      <c r="C115" s="4" t="s">
        <v>125</v>
      </c>
      <c r="D115" s="4" t="s">
        <v>125</v>
      </c>
    </row>
    <row r="116" spans="1:4">
      <c r="A116" s="3" t="s">
        <v>126</v>
      </c>
    </row>
    <row r="117" spans="1:4">
      <c r="A117" s="4" t="s">
        <v>129</v>
      </c>
      <c r="C117" s="7" t="n">
        <v>6138</v>
      </c>
      <c r="D117" s="7" t="n">
        <v>7347</v>
      </c>
    </row>
    <row r="118" spans="1:4">
      <c r="A118" s="4" t="s">
        <v>130</v>
      </c>
      <c r="C118" s="6" t="n">
        <v>3673</v>
      </c>
      <c r="D118" s="6" t="n">
        <v>-3628</v>
      </c>
    </row>
    <row r="119" spans="1:4">
      <c r="A119" s="4" t="s">
        <v>132</v>
      </c>
      <c r="C119" s="6" t="n">
        <v>-831</v>
      </c>
      <c r="D119" s="6" t="n">
        <v>-1079</v>
      </c>
    </row>
    <row r="120" spans="1:4">
      <c r="A120" s="4" t="s">
        <v>135</v>
      </c>
      <c r="C120" s="6" t="n">
        <v>-17</v>
      </c>
      <c r="D120" s="6" t="n">
        <v>-5</v>
      </c>
    </row>
    <row r="121" spans="1:4">
      <c r="A121" s="4" t="s">
        <v>133</v>
      </c>
      <c r="C121" s="6" t="n">
        <v>8963</v>
      </c>
      <c r="D121" s="6" t="n">
        <v>2635</v>
      </c>
    </row>
    <row r="122" spans="1:4">
      <c r="A122" s="4" t="s">
        <v>134</v>
      </c>
      <c r="C122" s="7" t="n">
        <v>40861</v>
      </c>
      <c r="D122" s="7" t="n">
        <v>37350</v>
      </c>
    </row>
    <row r="123" spans="1:4">
      <c r="A123" t="n"/>
    </row>
    <row r="124" spans="1:4">
      <c r="A124" s="4" t="s">
        <v>43</v>
      </c>
      <c r="B124" s="4" t="s">
        <v>77</v>
      </c>
    </row>
  </sheetData>
  <mergeCells count="3">
    <mergeCell ref="A1:B1"/>
    <mergeCell ref="A123:C123"/>
    <mergeCell ref="B124:C12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380</v>
      </c>
      <c r="B1" s="2" t="s">
        <v>1</v>
      </c>
    </row>
    <row r="2" spans="1:2">
      <c r="B2" s="2" t="s">
        <v>2</v>
      </c>
    </row>
    <row r="3" spans="1:2">
      <c r="A3" s="4" t="s">
        <v>381</v>
      </c>
      <c r="B3" s="4" t="s">
        <v>382</v>
      </c>
    </row>
    <row r="4" spans="1:2">
      <c r="A4" s="4" t="s">
        <v>383</v>
      </c>
      <c r="B4"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s="1" t="s">
        <v>385</v>
      </c>
      <c r="B1" s="2" t="s">
        <v>1</v>
      </c>
    </row>
    <row r="2" spans="1:2">
      <c r="B2" s="2" t="s">
        <v>2</v>
      </c>
    </row>
    <row r="3" spans="1:2">
      <c r="A3" s="4" t="s">
        <v>386</v>
      </c>
      <c r="B3"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88</v>
      </c>
      <c r="B1" s="2" t="s">
        <v>1</v>
      </c>
    </row>
    <row r="2" spans="1:2">
      <c r="B2" s="2" t="s">
        <v>2</v>
      </c>
    </row>
    <row r="3" spans="1:2">
      <c r="A3" s="4" t="s">
        <v>389</v>
      </c>
      <c r="B3" s="4" t="s">
        <v>390</v>
      </c>
    </row>
    <row r="4" spans="1:2">
      <c r="A4" s="4" t="s">
        <v>391</v>
      </c>
      <c r="B4"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3</v>
      </c>
      <c r="B1" s="2" t="s">
        <v>1</v>
      </c>
    </row>
    <row r="2" spans="1:4">
      <c r="B2" s="2" t="s">
        <v>2</v>
      </c>
      <c r="C2" s="2" t="s">
        <v>34</v>
      </c>
      <c r="D2" s="2" t="s">
        <v>35</v>
      </c>
    </row>
    <row r="3" spans="1:4">
      <c r="A3" s="3" t="s">
        <v>394</v>
      </c>
    </row>
    <row r="4" spans="1:4">
      <c r="A4" s="4" t="s">
        <v>395</v>
      </c>
      <c r="B4" s="7" t="n">
        <v>114</v>
      </c>
      <c r="C4" s="7" t="n">
        <v>75</v>
      </c>
      <c r="D4" s="7" t="n">
        <v>52</v>
      </c>
    </row>
    <row r="5" spans="1:4">
      <c r="A5" s="4" t="s">
        <v>396</v>
      </c>
      <c r="B5" s="4" t="s">
        <v>397</v>
      </c>
    </row>
    <row r="6" spans="1:4">
      <c r="A6" s="4" t="s">
        <v>398</v>
      </c>
      <c r="B6" s="7" t="n">
        <v>279</v>
      </c>
      <c r="C6" s="6" t="n">
        <v>281</v>
      </c>
    </row>
    <row r="7" spans="1:4">
      <c r="A7" s="4" t="s">
        <v>399</v>
      </c>
      <c r="B7" s="7" t="n">
        <v>201</v>
      </c>
      <c r="C7" s="6" t="n">
        <v>179</v>
      </c>
      <c r="D7" s="6" t="n">
        <v>178</v>
      </c>
    </row>
    <row r="8" spans="1:4">
      <c r="A8" s="4" t="s">
        <v>400</v>
      </c>
    </row>
    <row r="9" spans="1:4">
      <c r="A9" s="3" t="s">
        <v>394</v>
      </c>
    </row>
    <row r="10" spans="1:4">
      <c r="A10" s="4" t="s">
        <v>401</v>
      </c>
      <c r="B10" s="4" t="s">
        <v>402</v>
      </c>
    </row>
    <row r="11" spans="1:4">
      <c r="A11" s="4" t="s">
        <v>294</v>
      </c>
    </row>
    <row r="12" spans="1:4">
      <c r="A12" s="3" t="s">
        <v>394</v>
      </c>
    </row>
    <row r="13" spans="1:4">
      <c r="A13" s="4" t="s">
        <v>403</v>
      </c>
      <c r="B13" s="7" t="n">
        <v>170</v>
      </c>
      <c r="C13" s="6" t="n">
        <v>167</v>
      </c>
    </row>
    <row r="14" spans="1:4">
      <c r="A14" s="4" t="s">
        <v>404</v>
      </c>
      <c r="B14" s="6" t="n">
        <v>1500</v>
      </c>
    </row>
    <row r="15" spans="1:4">
      <c r="A15" s="4" t="s">
        <v>405</v>
      </c>
      <c r="C15" s="6" t="n">
        <v>591</v>
      </c>
    </row>
    <row r="16" spans="1:4">
      <c r="A16" s="4" t="s">
        <v>406</v>
      </c>
    </row>
    <row r="17" spans="1:4">
      <c r="A17" s="3" t="s">
        <v>394</v>
      </c>
    </row>
    <row r="18" spans="1:4">
      <c r="A18" s="4" t="s">
        <v>407</v>
      </c>
      <c r="B18" s="6" t="n">
        <v>1400</v>
      </c>
    </row>
    <row r="19" spans="1:4">
      <c r="A19" s="4" t="s">
        <v>408</v>
      </c>
    </row>
    <row r="20" spans="1:4">
      <c r="A20" s="3" t="s">
        <v>394</v>
      </c>
    </row>
    <row r="21" spans="1:4">
      <c r="A21" s="4" t="s">
        <v>409</v>
      </c>
      <c r="B21" s="6" t="n">
        <v>200</v>
      </c>
    </row>
    <row r="22" spans="1:4">
      <c r="A22" s="4" t="s">
        <v>410</v>
      </c>
    </row>
    <row r="23" spans="1:4">
      <c r="A23" s="3" t="s">
        <v>394</v>
      </c>
    </row>
    <row r="24" spans="1:4">
      <c r="A24" s="4" t="s">
        <v>411</v>
      </c>
      <c r="B24" s="7" t="n">
        <v>93</v>
      </c>
      <c r="C24" s="7" t="n">
        <v>81</v>
      </c>
      <c r="D24" s="7" t="n">
        <v>72</v>
      </c>
    </row>
    <row r="25" spans="1:4">
      <c r="A25" s="4" t="s">
        <v>412</v>
      </c>
    </row>
    <row r="26" spans="1:4">
      <c r="A26" s="3" t="s">
        <v>394</v>
      </c>
    </row>
    <row r="27" spans="1:4">
      <c r="A27" s="4" t="s">
        <v>396</v>
      </c>
      <c r="B27" s="4" t="s">
        <v>39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413</v>
      </c>
      <c r="C1" s="2" t="s">
        <v>1</v>
      </c>
    </row>
    <row r="2" spans="1:5">
      <c r="C2" s="2" t="s">
        <v>2</v>
      </c>
      <c r="D2" s="2" t="s">
        <v>34</v>
      </c>
      <c r="E2" s="2" t="s">
        <v>35</v>
      </c>
    </row>
    <row r="3" spans="1:5">
      <c r="A3" s="3" t="s">
        <v>414</v>
      </c>
    </row>
    <row r="4" spans="1:5">
      <c r="A4" s="4" t="s">
        <v>415</v>
      </c>
      <c r="C4" s="7" t="n">
        <v>2999</v>
      </c>
      <c r="D4" s="7" t="n">
        <v>2861</v>
      </c>
      <c r="E4" s="7" t="n">
        <v>2903</v>
      </c>
    </row>
    <row r="5" spans="1:5">
      <c r="A5" s="4" t="s">
        <v>416</v>
      </c>
      <c r="B5" s="4" t="s">
        <v>43</v>
      </c>
      <c r="C5" s="6" t="n">
        <v>1050</v>
      </c>
      <c r="D5" s="6" t="n">
        <v>882</v>
      </c>
      <c r="E5" s="6" t="n">
        <v>903</v>
      </c>
    </row>
    <row r="6" spans="1:5">
      <c r="A6" s="4" t="s">
        <v>417</v>
      </c>
      <c r="B6" s="4" t="s">
        <v>418</v>
      </c>
      <c r="C6" s="6" t="n">
        <v>2173</v>
      </c>
      <c r="D6" s="6" t="n">
        <v>2178</v>
      </c>
      <c r="E6" s="6" t="n">
        <v>2174</v>
      </c>
    </row>
    <row r="7" spans="1:5">
      <c r="A7" s="4" t="s">
        <v>419</v>
      </c>
      <c r="B7" s="4" t="s">
        <v>420</v>
      </c>
      <c r="C7" s="7" t="n">
        <v>-224</v>
      </c>
      <c r="D7" s="7" t="n">
        <v>-199</v>
      </c>
      <c r="E7" s="7" t="n">
        <v>-174</v>
      </c>
    </row>
    <row r="8" spans="1:5">
      <c r="A8" t="n"/>
    </row>
    <row r="9" spans="1:5">
      <c r="A9" s="4" t="s">
        <v>43</v>
      </c>
      <c r="B9" s="4" t="s">
        <v>421</v>
      </c>
    </row>
    <row r="10" spans="1:5">
      <c r="A10" s="4" t="s">
        <v>418</v>
      </c>
      <c r="B10" s="4" t="s">
        <v>422</v>
      </c>
    </row>
    <row r="11" spans="1:5">
      <c r="A11" s="4" t="s">
        <v>420</v>
      </c>
      <c r="B11" s="4" t="s">
        <v>423</v>
      </c>
    </row>
  </sheetData>
  <mergeCells count="6">
    <mergeCell ref="A1:B2"/>
    <mergeCell ref="C1:E1"/>
    <mergeCell ref="A8:D8"/>
    <mergeCell ref="B9:D9"/>
    <mergeCell ref="B10:D10"/>
    <mergeCell ref="B11:D1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8"/>
    <col customWidth="1" max="2" min="2" width="16"/>
  </cols>
  <sheetData>
    <row r="1" spans="1:2">
      <c r="A1" s="1" t="s">
        <v>424</v>
      </c>
      <c r="B1" s="2" t="s">
        <v>1</v>
      </c>
    </row>
    <row r="2" spans="1:2">
      <c r="B2" s="2" t="s">
        <v>2</v>
      </c>
    </row>
    <row r="3" spans="1:2">
      <c r="A3" s="4" t="s">
        <v>425</v>
      </c>
    </row>
    <row r="4" spans="1:2">
      <c r="A4" s="3" t="s">
        <v>426</v>
      </c>
    </row>
    <row r="5" spans="1:2">
      <c r="A5" s="4" t="s">
        <v>427</v>
      </c>
      <c r="B5" s="4" t="s">
        <v>428</v>
      </c>
    </row>
    <row r="6" spans="1:2">
      <c r="A6" s="4" t="s">
        <v>429</v>
      </c>
    </row>
    <row r="7" spans="1:2">
      <c r="A7" s="3" t="s">
        <v>426</v>
      </c>
    </row>
    <row r="8" spans="1:2">
      <c r="A8" s="4" t="s">
        <v>427</v>
      </c>
      <c r="B8" s="4" t="s">
        <v>430</v>
      </c>
    </row>
    <row r="9" spans="1:2">
      <c r="A9" s="4" t="s">
        <v>431</v>
      </c>
    </row>
    <row r="10" spans="1:2">
      <c r="A10" s="3" t="s">
        <v>426</v>
      </c>
    </row>
    <row r="11" spans="1:2">
      <c r="A11" s="4" t="s">
        <v>427</v>
      </c>
      <c r="B11" s="4" t="s">
        <v>428</v>
      </c>
    </row>
    <row r="12" spans="1:2">
      <c r="A12" s="4" t="s">
        <v>432</v>
      </c>
    </row>
    <row r="13" spans="1:2">
      <c r="A13" s="3" t="s">
        <v>426</v>
      </c>
    </row>
    <row r="14" spans="1:2">
      <c r="A14" s="4" t="s">
        <v>427</v>
      </c>
      <c r="B14" s="4" t="s">
        <v>433</v>
      </c>
    </row>
    <row r="15" spans="1:2">
      <c r="A15" s="4" t="s">
        <v>434</v>
      </c>
    </row>
    <row r="16" spans="1:2">
      <c r="A16" s="3" t="s">
        <v>426</v>
      </c>
    </row>
    <row r="17" spans="1:2">
      <c r="A17" s="4" t="s">
        <v>427</v>
      </c>
      <c r="B17" s="4" t="s">
        <v>435</v>
      </c>
    </row>
    <row r="18" spans="1:2">
      <c r="A18" s="4" t="s">
        <v>436</v>
      </c>
    </row>
    <row r="19" spans="1:2">
      <c r="A19" s="3" t="s">
        <v>426</v>
      </c>
    </row>
    <row r="20" spans="1:2">
      <c r="A20" s="4" t="s">
        <v>427</v>
      </c>
      <c r="B20" s="4" t="s">
        <v>437</v>
      </c>
    </row>
    <row r="21" spans="1:2">
      <c r="A21" s="4" t="s">
        <v>410</v>
      </c>
    </row>
    <row r="22" spans="1:2">
      <c r="A22" s="3" t="s">
        <v>426</v>
      </c>
    </row>
    <row r="23" spans="1:2">
      <c r="A23" s="4" t="s">
        <v>427</v>
      </c>
      <c r="B23" s="4" t="s">
        <v>438</v>
      </c>
    </row>
    <row r="24" spans="1:2">
      <c r="A24" s="4" t="s">
        <v>439</v>
      </c>
    </row>
    <row r="25" spans="1:2">
      <c r="A25" s="3" t="s">
        <v>426</v>
      </c>
    </row>
    <row r="26" spans="1:2">
      <c r="A26" s="4" t="s">
        <v>427</v>
      </c>
      <c r="B26" s="4" t="s">
        <v>402</v>
      </c>
    </row>
    <row r="27" spans="1:2">
      <c r="A27" s="4" t="s">
        <v>440</v>
      </c>
    </row>
    <row r="28" spans="1:2">
      <c r="A28" s="3" t="s">
        <v>426</v>
      </c>
    </row>
    <row r="29" spans="1:2">
      <c r="A29" s="4" t="s">
        <v>427</v>
      </c>
      <c r="B29" s="4" t="s">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14"/>
  </cols>
  <sheetData>
    <row r="1" spans="1:4">
      <c r="A1" s="1" t="s">
        <v>442</v>
      </c>
      <c r="C1" s="2" t="s">
        <v>1</v>
      </c>
    </row>
    <row r="2" spans="1:4">
      <c r="C2" s="2" t="s">
        <v>2</v>
      </c>
      <c r="D2" s="2" t="s">
        <v>34</v>
      </c>
    </row>
    <row r="3" spans="1:4">
      <c r="A3" s="3" t="s">
        <v>443</v>
      </c>
    </row>
    <row r="4" spans="1:4">
      <c r="A4" s="4" t="s">
        <v>100</v>
      </c>
      <c r="C4" s="7" t="n">
        <v>4523</v>
      </c>
      <c r="D4" s="7" t="n">
        <v>4523</v>
      </c>
    </row>
    <row r="5" spans="1:4">
      <c r="A5" s="4" t="s">
        <v>444</v>
      </c>
      <c r="C5" s="6" t="n">
        <v>1771</v>
      </c>
      <c r="D5" s="6" t="n">
        <v>1791</v>
      </c>
    </row>
    <row r="6" spans="1:4">
      <c r="A6" s="4" t="s">
        <v>445</v>
      </c>
      <c r="C6" s="6" t="n">
        <v>1144</v>
      </c>
      <c r="D6" s="6" t="n">
        <v>1049</v>
      </c>
    </row>
    <row r="7" spans="1:4">
      <c r="A7" s="4" t="s">
        <v>446</v>
      </c>
      <c r="C7" s="7" t="n">
        <v>3509</v>
      </c>
      <c r="D7" s="6" t="n">
        <v>3542</v>
      </c>
    </row>
    <row r="8" spans="1:4">
      <c r="A8" s="4" t="s">
        <v>447</v>
      </c>
    </row>
    <row r="9" spans="1:4">
      <c r="A9" s="3" t="s">
        <v>443</v>
      </c>
    </row>
    <row r="10" spans="1:4">
      <c r="A10" s="4" t="s">
        <v>448</v>
      </c>
      <c r="B10" s="4" t="s">
        <v>449</v>
      </c>
      <c r="C10" s="4" t="s">
        <v>450</v>
      </c>
    </row>
    <row r="11" spans="1:4">
      <c r="A11" s="4" t="s">
        <v>444</v>
      </c>
      <c r="B11" s="4" t="s">
        <v>43</v>
      </c>
      <c r="C11" s="7" t="n">
        <v>1177</v>
      </c>
      <c r="D11" s="6" t="n">
        <v>1177</v>
      </c>
    </row>
    <row r="12" spans="1:4">
      <c r="A12" s="4" t="s">
        <v>445</v>
      </c>
      <c r="B12" s="4" t="s">
        <v>43</v>
      </c>
      <c r="C12" s="7" t="n">
        <v>702</v>
      </c>
      <c r="D12" s="6" t="n">
        <v>624</v>
      </c>
    </row>
    <row r="13" spans="1:4">
      <c r="A13" s="4" t="s">
        <v>451</v>
      </c>
    </row>
    <row r="14" spans="1:4">
      <c r="A14" s="3" t="s">
        <v>443</v>
      </c>
    </row>
    <row r="15" spans="1:4">
      <c r="A15" s="4" t="s">
        <v>448</v>
      </c>
      <c r="B15" s="4" t="s">
        <v>418</v>
      </c>
      <c r="C15" s="4" t="s">
        <v>452</v>
      </c>
    </row>
    <row r="16" spans="1:4">
      <c r="A16" s="4" t="s">
        <v>444</v>
      </c>
      <c r="C16" s="7" t="n">
        <v>145</v>
      </c>
      <c r="D16" s="6" t="n">
        <v>145</v>
      </c>
    </row>
    <row r="17" spans="1:4">
      <c r="A17" s="4" t="s">
        <v>445</v>
      </c>
      <c r="C17" s="7" t="n">
        <v>74</v>
      </c>
      <c r="D17" s="6" t="n">
        <v>67</v>
      </c>
    </row>
    <row r="18" spans="1:4">
      <c r="A18" s="4" t="s">
        <v>453</v>
      </c>
    </row>
    <row r="19" spans="1:4">
      <c r="A19" s="3" t="s">
        <v>443</v>
      </c>
    </row>
    <row r="20" spans="1:4">
      <c r="A20" s="4" t="s">
        <v>448</v>
      </c>
      <c r="B20" s="4" t="s">
        <v>418</v>
      </c>
      <c r="C20" s="4" t="s">
        <v>454</v>
      </c>
    </row>
    <row r="21" spans="1:4">
      <c r="A21" s="4" t="s">
        <v>444</v>
      </c>
      <c r="C21" s="7" t="n">
        <v>135</v>
      </c>
      <c r="D21" s="6" t="n">
        <v>155</v>
      </c>
    </row>
    <row r="22" spans="1:4">
      <c r="A22" s="4" t="s">
        <v>445</v>
      </c>
      <c r="C22" s="7" t="n">
        <v>86</v>
      </c>
      <c r="D22" s="6" t="n">
        <v>86</v>
      </c>
    </row>
    <row r="23" spans="1:4">
      <c r="A23" s="4" t="s">
        <v>455</v>
      </c>
    </row>
    <row r="24" spans="1:4">
      <c r="A24" s="3" t="s">
        <v>443</v>
      </c>
    </row>
    <row r="25" spans="1:4">
      <c r="A25" s="4" t="s">
        <v>448</v>
      </c>
      <c r="B25" s="4" t="s">
        <v>418</v>
      </c>
      <c r="C25" s="4" t="s">
        <v>435</v>
      </c>
    </row>
    <row r="26" spans="1:4">
      <c r="A26" s="4" t="s">
        <v>444</v>
      </c>
      <c r="C26" s="7" t="n">
        <v>108</v>
      </c>
      <c r="D26" s="6" t="n">
        <v>108</v>
      </c>
    </row>
    <row r="27" spans="1:4">
      <c r="A27" s="4" t="s">
        <v>445</v>
      </c>
      <c r="C27" s="7" t="n">
        <v>108</v>
      </c>
      <c r="D27" s="6" t="n">
        <v>108</v>
      </c>
    </row>
    <row r="28" spans="1:4">
      <c r="A28" s="4" t="s">
        <v>456</v>
      </c>
    </row>
    <row r="29" spans="1:4">
      <c r="A29" s="3" t="s">
        <v>443</v>
      </c>
    </row>
    <row r="30" spans="1:4">
      <c r="A30" s="4" t="s">
        <v>448</v>
      </c>
      <c r="B30" s="4" t="s">
        <v>418</v>
      </c>
      <c r="C30" s="4" t="s">
        <v>457</v>
      </c>
    </row>
    <row r="31" spans="1:4">
      <c r="A31" s="4" t="s">
        <v>444</v>
      </c>
      <c r="C31" s="7" t="n">
        <v>97</v>
      </c>
      <c r="D31" s="6" t="n">
        <v>97</v>
      </c>
    </row>
    <row r="32" spans="1:4">
      <c r="A32" s="4" t="s">
        <v>445</v>
      </c>
      <c r="C32" s="7" t="n">
        <v>97</v>
      </c>
      <c r="D32" s="6" t="n">
        <v>97</v>
      </c>
    </row>
    <row r="33" spans="1:4">
      <c r="A33" s="4" t="s">
        <v>458</v>
      </c>
    </row>
    <row r="34" spans="1:4">
      <c r="A34" s="3" t="s">
        <v>443</v>
      </c>
    </row>
    <row r="35" spans="1:4">
      <c r="A35" s="4" t="s">
        <v>448</v>
      </c>
      <c r="B35" s="4" t="s">
        <v>418</v>
      </c>
      <c r="C35" s="4" t="s">
        <v>428</v>
      </c>
    </row>
    <row r="36" spans="1:4">
      <c r="A36" s="4" t="s">
        <v>444</v>
      </c>
      <c r="C36" s="7" t="n">
        <v>109</v>
      </c>
      <c r="D36" s="6" t="n">
        <v>109</v>
      </c>
    </row>
    <row r="37" spans="1:4">
      <c r="A37" s="4" t="s">
        <v>445</v>
      </c>
      <c r="C37" s="6" t="n">
        <v>77</v>
      </c>
      <c r="D37" s="6" t="n">
        <v>67</v>
      </c>
    </row>
    <row r="38" spans="1:4">
      <c r="A38" s="4" t="s">
        <v>459</v>
      </c>
    </row>
    <row r="39" spans="1:4">
      <c r="A39" s="3" t="s">
        <v>443</v>
      </c>
    </row>
    <row r="40" spans="1:4">
      <c r="A40" s="4" t="s">
        <v>446</v>
      </c>
      <c r="C40" s="6" t="n">
        <v>1570</v>
      </c>
      <c r="D40" s="6" t="n">
        <v>1589</v>
      </c>
    </row>
    <row r="41" spans="1:4">
      <c r="A41" s="4" t="s">
        <v>460</v>
      </c>
    </row>
    <row r="42" spans="1:4">
      <c r="A42" s="3" t="s">
        <v>443</v>
      </c>
    </row>
    <row r="43" spans="1:4">
      <c r="A43" s="4" t="s">
        <v>446</v>
      </c>
      <c r="C43" s="6" t="n">
        <v>942</v>
      </c>
      <c r="D43" s="6" t="n">
        <v>956</v>
      </c>
    </row>
    <row r="44" spans="1:4">
      <c r="A44" s="4" t="s">
        <v>461</v>
      </c>
    </row>
    <row r="45" spans="1:4">
      <c r="A45" s="3" t="s">
        <v>443</v>
      </c>
    </row>
    <row r="46" spans="1:4">
      <c r="A46" s="4" t="s">
        <v>446</v>
      </c>
      <c r="C46" s="6" t="n">
        <v>593</v>
      </c>
      <c r="D46" s="6" t="n">
        <v>593</v>
      </c>
    </row>
    <row r="47" spans="1:4">
      <c r="A47" s="4" t="s">
        <v>462</v>
      </c>
    </row>
    <row r="48" spans="1:4">
      <c r="A48" s="3" t="s">
        <v>443</v>
      </c>
    </row>
    <row r="49" spans="1:4">
      <c r="A49" s="4" t="s">
        <v>446</v>
      </c>
      <c r="C49" s="7" t="n">
        <v>404</v>
      </c>
      <c r="D49" s="7" t="n">
        <v>404</v>
      </c>
    </row>
    <row r="50" spans="1:4">
      <c r="A50" t="n"/>
    </row>
    <row r="51" spans="1:4">
      <c r="A51" s="4" t="s">
        <v>43</v>
      </c>
      <c r="B51" s="4" t="s">
        <v>463</v>
      </c>
    </row>
    <row r="52" spans="1:4">
      <c r="A52" s="4" t="s">
        <v>418</v>
      </c>
      <c r="B52" s="4" t="s">
        <v>464</v>
      </c>
    </row>
  </sheetData>
  <mergeCells count="4">
    <mergeCell ref="A1:B2"/>
    <mergeCell ref="A50:C50"/>
    <mergeCell ref="B51:C51"/>
    <mergeCell ref="B52:C5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5</v>
      </c>
      <c r="B1" s="2" t="s">
        <v>1</v>
      </c>
    </row>
    <row r="2" spans="1:4">
      <c r="B2" s="2" t="s">
        <v>2</v>
      </c>
      <c r="C2" s="2" t="s">
        <v>34</v>
      </c>
      <c r="D2" s="2" t="s">
        <v>35</v>
      </c>
    </row>
    <row r="3" spans="1:4">
      <c r="A3" s="3" t="s">
        <v>466</v>
      </c>
    </row>
    <row r="4" spans="1:4">
      <c r="A4" s="4" t="s">
        <v>467</v>
      </c>
      <c r="B4" s="7" t="n">
        <v>105</v>
      </c>
      <c r="C4" s="7" t="n">
        <v>128</v>
      </c>
      <c r="D4" s="7" t="n">
        <v>142</v>
      </c>
    </row>
    <row r="5" spans="1:4">
      <c r="A5" s="4" t="s">
        <v>468</v>
      </c>
      <c r="B5" s="6" t="n">
        <v>90</v>
      </c>
    </row>
    <row r="6" spans="1:4">
      <c r="A6" s="4" t="s">
        <v>469</v>
      </c>
      <c r="B6" s="6" t="n">
        <v>79</v>
      </c>
    </row>
    <row r="7" spans="1:4">
      <c r="A7" s="4" t="s">
        <v>470</v>
      </c>
      <c r="B7" s="6" t="n">
        <v>70</v>
      </c>
    </row>
    <row r="8" spans="1:4">
      <c r="A8" s="4" t="s">
        <v>471</v>
      </c>
      <c r="B8" s="6" t="n">
        <v>64</v>
      </c>
    </row>
    <row r="9" spans="1:4">
      <c r="A9" s="4" t="s">
        <v>472</v>
      </c>
      <c r="B9" s="7" t="n">
        <v>5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5"/>
    <col customWidth="1" max="6" min="6" width="15"/>
  </cols>
  <sheetData>
    <row r="1" spans="1:6">
      <c r="A1" s="1" t="s">
        <v>473</v>
      </c>
      <c r="B1" s="2" t="s">
        <v>474</v>
      </c>
      <c r="C1" s="2" t="s">
        <v>1</v>
      </c>
    </row>
    <row r="2" spans="1:6">
      <c r="B2" s="2" t="s">
        <v>475</v>
      </c>
      <c r="C2" s="2" t="s">
        <v>2</v>
      </c>
      <c r="D2" s="2" t="s">
        <v>476</v>
      </c>
      <c r="E2" s="2" t="s">
        <v>477</v>
      </c>
      <c r="F2" s="2" t="s">
        <v>34</v>
      </c>
    </row>
    <row r="3" spans="1:6">
      <c r="A3" s="3" t="s">
        <v>478</v>
      </c>
    </row>
    <row r="4" spans="1:6">
      <c r="A4" s="4" t="s">
        <v>479</v>
      </c>
      <c r="E4" s="7" t="n">
        <v>3000000000</v>
      </c>
      <c r="F4" s="7" t="n">
        <v>1000000000</v>
      </c>
    </row>
    <row r="5" spans="1:6">
      <c r="A5" s="4" t="s">
        <v>480</v>
      </c>
      <c r="D5" s="7" t="n">
        <v>300000000</v>
      </c>
    </row>
    <row r="6" spans="1:6">
      <c r="A6" s="4" t="s">
        <v>481</v>
      </c>
      <c r="C6" s="7" t="n">
        <v>2400000000</v>
      </c>
    </row>
    <row r="7" spans="1:6">
      <c r="A7" s="4" t="s">
        <v>482</v>
      </c>
      <c r="C7" s="6" t="n">
        <v>8000000</v>
      </c>
    </row>
    <row r="8" spans="1:6">
      <c r="A8" s="4" t="s">
        <v>483</v>
      </c>
      <c r="C8" s="6" t="n">
        <v>2</v>
      </c>
    </row>
    <row r="9" spans="1:6">
      <c r="A9" s="4" t="s">
        <v>484</v>
      </c>
      <c r="C9" s="8" t="n">
        <v>0.01</v>
      </c>
    </row>
    <row r="10" spans="1:6">
      <c r="A10" s="4" t="s">
        <v>485</v>
      </c>
      <c r="C10" s="6" t="n">
        <v>250000000</v>
      </c>
    </row>
    <row r="11" spans="1:6">
      <c r="A11" s="4" t="s">
        <v>486</v>
      </c>
    </row>
    <row r="12" spans="1:6">
      <c r="A12" s="3" t="s">
        <v>478</v>
      </c>
    </row>
    <row r="13" spans="1:6">
      <c r="A13" s="4" t="s">
        <v>487</v>
      </c>
      <c r="B13" s="6" t="n">
        <v>5000000</v>
      </c>
    </row>
    <row r="14" spans="1:6">
      <c r="A14" s="4" t="s">
        <v>488</v>
      </c>
      <c r="C14" s="8" t="n">
        <v>58.14</v>
      </c>
    </row>
    <row r="15" spans="1:6">
      <c r="A15" s="4" t="s">
        <v>489</v>
      </c>
    </row>
    <row r="16" spans="1:6">
      <c r="A16" s="3" t="s">
        <v>478</v>
      </c>
    </row>
    <row r="17" spans="1:6">
      <c r="A17" s="4" t="s">
        <v>487</v>
      </c>
      <c r="C17" s="6" t="n">
        <v>16000000</v>
      </c>
    </row>
    <row r="18" spans="1:6">
      <c r="A18" s="4" t="s">
        <v>490</v>
      </c>
      <c r="C18" s="7" t="n">
        <v>932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1</v>
      </c>
      <c r="B1" s="2" t="s">
        <v>492</v>
      </c>
      <c r="J1" s="2" t="s">
        <v>1</v>
      </c>
    </row>
    <row r="2" spans="1:12">
      <c r="B2" s="2" t="s">
        <v>2</v>
      </c>
      <c r="C2" s="2" t="s">
        <v>493</v>
      </c>
      <c r="D2" s="2" t="s">
        <v>4</v>
      </c>
      <c r="E2" s="2" t="s">
        <v>494</v>
      </c>
      <c r="F2" s="2" t="s">
        <v>34</v>
      </c>
      <c r="G2" s="2" t="s">
        <v>495</v>
      </c>
      <c r="H2" s="2" t="s">
        <v>496</v>
      </c>
      <c r="I2" s="2" t="s">
        <v>497</v>
      </c>
      <c r="J2" s="2" t="s">
        <v>2</v>
      </c>
      <c r="K2" s="2" t="s">
        <v>34</v>
      </c>
      <c r="L2" s="2" t="s">
        <v>35</v>
      </c>
    </row>
    <row r="3" spans="1:12">
      <c r="A3" s="3" t="s">
        <v>498</v>
      </c>
    </row>
    <row r="4" spans="1:12">
      <c r="A4" s="4" t="s">
        <v>499</v>
      </c>
      <c r="J4" s="7" t="n">
        <v>7340</v>
      </c>
      <c r="K4" s="7" t="n">
        <v>1132</v>
      </c>
      <c r="L4" s="7" t="n">
        <v>571</v>
      </c>
    </row>
    <row r="5" spans="1:12">
      <c r="A5" s="4" t="s">
        <v>500</v>
      </c>
      <c r="J5" s="6" t="n">
        <v>376</v>
      </c>
      <c r="K5" s="6" t="n">
        <v>371</v>
      </c>
      <c r="L5" s="6" t="n">
        <v>348</v>
      </c>
    </row>
    <row r="6" spans="1:12">
      <c r="A6" s="4" t="s">
        <v>66</v>
      </c>
      <c r="B6" s="8" t="n">
        <v>2.24</v>
      </c>
      <c r="C6" s="8" t="n">
        <v>12.83</v>
      </c>
      <c r="D6" s="8" t="n">
        <v>3.14</v>
      </c>
      <c r="E6" s="8" t="n">
        <v>1.33</v>
      </c>
      <c r="F6" s="8" t="n">
        <v>0.08</v>
      </c>
      <c r="G6" s="8" t="n">
        <v>2.49</v>
      </c>
      <c r="H6" s="8" t="n">
        <v>2.11</v>
      </c>
      <c r="I6" s="8" t="n">
        <v>-1.66</v>
      </c>
      <c r="J6" s="8" t="n">
        <v>19.52</v>
      </c>
      <c r="K6" s="8" t="n">
        <v>3.05</v>
      </c>
      <c r="L6" s="8" t="n">
        <v>1.64</v>
      </c>
    </row>
    <row r="7" spans="1:12">
      <c r="A7" s="3" t="s">
        <v>501</v>
      </c>
    </row>
    <row r="8" spans="1:12">
      <c r="A8" s="4" t="s">
        <v>499</v>
      </c>
      <c r="J8" s="7" t="n">
        <v>7340</v>
      </c>
      <c r="K8" s="7" t="n">
        <v>1132</v>
      </c>
      <c r="L8" s="7" t="n">
        <v>571</v>
      </c>
    </row>
    <row r="9" spans="1:12">
      <c r="A9" s="4" t="s">
        <v>502</v>
      </c>
      <c r="K9" s="6" t="n">
        <v>11</v>
      </c>
      <c r="L9" s="6" t="n">
        <v>26</v>
      </c>
    </row>
    <row r="10" spans="1:12">
      <c r="A10" s="4" t="s">
        <v>503</v>
      </c>
      <c r="J10" s="7" t="n">
        <v>7340</v>
      </c>
      <c r="K10" s="7" t="n">
        <v>1143</v>
      </c>
      <c r="L10" s="7" t="n">
        <v>597</v>
      </c>
    </row>
    <row r="11" spans="1:12">
      <c r="A11" s="3" t="s">
        <v>504</v>
      </c>
    </row>
    <row r="12" spans="1:12">
      <c r="A12" s="4" t="s">
        <v>500</v>
      </c>
      <c r="J12" s="6" t="n">
        <v>376</v>
      </c>
      <c r="K12" s="6" t="n">
        <v>371</v>
      </c>
      <c r="L12" s="6" t="n">
        <v>348</v>
      </c>
    </row>
    <row r="13" spans="1:12">
      <c r="A13" s="4" t="s">
        <v>505</v>
      </c>
      <c r="K13" s="6" t="n">
        <v>18</v>
      </c>
      <c r="L13" s="6" t="n">
        <v>42</v>
      </c>
    </row>
    <row r="14" spans="1:12">
      <c r="A14" s="4" t="s">
        <v>506</v>
      </c>
      <c r="J14" s="6" t="n">
        <v>1</v>
      </c>
      <c r="K14" s="6" t="n">
        <v>1</v>
      </c>
      <c r="L14" s="6" t="n">
        <v>1</v>
      </c>
    </row>
    <row r="15" spans="1:12">
      <c r="A15" s="4" t="s">
        <v>507</v>
      </c>
      <c r="J15" s="6" t="n">
        <v>377</v>
      </c>
      <c r="K15" s="6" t="n">
        <v>390</v>
      </c>
      <c r="L15" s="6" t="n">
        <v>391</v>
      </c>
    </row>
    <row r="16" spans="1:12">
      <c r="A16" s="4" t="s">
        <v>67</v>
      </c>
      <c r="B16" s="8" t="n">
        <v>2.24</v>
      </c>
      <c r="C16" s="8" t="n">
        <v>12.82</v>
      </c>
      <c r="D16" s="8" t="n">
        <v>3.14</v>
      </c>
      <c r="E16" s="8" t="n">
        <v>1.32</v>
      </c>
      <c r="F16" s="8" t="n">
        <v>0.07000000000000001</v>
      </c>
      <c r="G16" s="8" t="n">
        <v>2.37</v>
      </c>
      <c r="H16" s="8" t="n">
        <v>2.01</v>
      </c>
      <c r="I16" s="8" t="n">
        <v>-1.66</v>
      </c>
      <c r="J16" s="8" t="n">
        <v>19.47</v>
      </c>
      <c r="K16" s="8" t="n">
        <v>2.93</v>
      </c>
      <c r="L16" s="8" t="n">
        <v>1.53</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36</v>
      </c>
      <c r="B1" s="2" t="s">
        <v>2</v>
      </c>
      <c r="C1" s="2" t="s">
        <v>34</v>
      </c>
    </row>
    <row r="2" spans="1:3">
      <c r="A2" s="4" t="s">
        <v>137</v>
      </c>
      <c r="B2" s="7" t="n">
        <v>18</v>
      </c>
      <c r="C2" s="7" t="n">
        <v>22</v>
      </c>
    </row>
    <row r="3" spans="1:3">
      <c r="A3" s="4" t="s">
        <v>138</v>
      </c>
      <c r="B3" s="6" t="n">
        <v>235</v>
      </c>
      <c r="C3" s="6" t="n">
        <v>169</v>
      </c>
    </row>
    <row r="4" spans="1:3">
      <c r="A4" s="4" t="s">
        <v>139</v>
      </c>
      <c r="B4" s="7" t="n">
        <v>1144</v>
      </c>
      <c r="C4" s="7" t="n">
        <v>1049</v>
      </c>
    </row>
    <row r="5" spans="1:3">
      <c r="A5" s="4" t="s">
        <v>140</v>
      </c>
      <c r="B5" s="8" t="n">
        <v>0.01</v>
      </c>
      <c r="C5" s="8" t="n">
        <v>0.01</v>
      </c>
    </row>
    <row r="6" spans="1:3">
      <c r="A6" s="4" t="s">
        <v>141</v>
      </c>
      <c r="B6" s="6" t="n">
        <v>1000000000</v>
      </c>
      <c r="C6" s="6" t="n">
        <v>1000000000</v>
      </c>
    </row>
    <row r="7" spans="1:3">
      <c r="A7" s="4" t="s">
        <v>142</v>
      </c>
      <c r="B7" s="6" t="n">
        <v>364609108</v>
      </c>
      <c r="C7" s="6" t="n">
        <v>374525916</v>
      </c>
    </row>
    <row r="8" spans="1:3">
      <c r="A8" s="4" t="s">
        <v>31</v>
      </c>
    </row>
    <row r="9" spans="1:3">
      <c r="A9" s="4" t="s">
        <v>137</v>
      </c>
      <c r="B9" s="7" t="n">
        <v>18</v>
      </c>
      <c r="C9" s="7" t="n">
        <v>22</v>
      </c>
    </row>
    <row r="10" spans="1:3">
      <c r="A10" s="4" t="s">
        <v>138</v>
      </c>
      <c r="B10" s="6" t="n">
        <v>235</v>
      </c>
      <c r="C10" s="6" t="n">
        <v>169</v>
      </c>
    </row>
    <row r="11" spans="1:3">
      <c r="A11" s="4" t="s">
        <v>139</v>
      </c>
      <c r="B11" s="7" t="n">
        <v>1144</v>
      </c>
      <c r="C11" s="7" t="n">
        <v>1049</v>
      </c>
    </row>
    <row r="12" spans="1:3">
      <c r="A12" s="4" t="s">
        <v>140</v>
      </c>
      <c r="B12" s="8" t="n">
        <v>0.01</v>
      </c>
      <c r="C12" s="8" t="n">
        <v>0.01</v>
      </c>
    </row>
    <row r="13" spans="1:3">
      <c r="A13" s="4" t="s">
        <v>141</v>
      </c>
      <c r="B13" s="6" t="n">
        <v>1000</v>
      </c>
      <c r="C13" s="6" t="n">
        <v>1000</v>
      </c>
    </row>
    <row r="14" spans="1:3">
      <c r="A14" s="4" t="s">
        <v>143</v>
      </c>
      <c r="B14" s="6" t="n">
        <v>1000</v>
      </c>
      <c r="C14" s="6" t="n">
        <v>1000</v>
      </c>
    </row>
    <row r="15" spans="1:3">
      <c r="A15" s="4" t="s">
        <v>142</v>
      </c>
      <c r="B15" s="6" t="n">
        <v>1000</v>
      </c>
      <c r="C15" s="6" t="n">
        <v>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r="A1" s="1" t="s">
        <v>508</v>
      </c>
      <c r="B1" s="2" t="s">
        <v>492</v>
      </c>
      <c r="C1" s="2" t="s">
        <v>1</v>
      </c>
    </row>
    <row r="2" spans="1:5">
      <c r="B2" s="2" t="s">
        <v>494</v>
      </c>
      <c r="C2" s="2" t="s">
        <v>2</v>
      </c>
      <c r="D2" s="2" t="s">
        <v>34</v>
      </c>
      <c r="E2" s="2" t="s">
        <v>35</v>
      </c>
    </row>
    <row r="3" spans="1:5">
      <c r="A3" s="3" t="s">
        <v>509</v>
      </c>
    </row>
    <row r="4" spans="1:5">
      <c r="A4" s="4" t="s">
        <v>510</v>
      </c>
      <c r="C4" s="9" t="n">
        <v>0.5</v>
      </c>
    </row>
    <row r="5" spans="1:5">
      <c r="A5" s="4" t="s">
        <v>511</v>
      </c>
      <c r="C5" s="8" t="n">
        <v>26.8</v>
      </c>
    </row>
    <row r="6" spans="1:5">
      <c r="A6" s="4" t="s">
        <v>512</v>
      </c>
    </row>
    <row r="7" spans="1:5">
      <c r="A7" s="3" t="s">
        <v>509</v>
      </c>
    </row>
    <row r="8" spans="1:5">
      <c r="A8" s="4" t="s">
        <v>513</v>
      </c>
      <c r="B8" s="4" t="s">
        <v>514</v>
      </c>
    </row>
    <row r="9" spans="1:5">
      <c r="A9" s="4" t="s">
        <v>515</v>
      </c>
      <c r="B9" s="9" t="n">
        <v>0.3</v>
      </c>
      <c r="C9" s="6" t="n">
        <v>1</v>
      </c>
      <c r="D9" s="9" t="n">
        <v>0.9</v>
      </c>
      <c r="E9" s="9" t="n">
        <v>1.8</v>
      </c>
    </row>
    <row r="10" spans="1:5">
      <c r="A10" s="4" t="s">
        <v>516</v>
      </c>
      <c r="B10" s="4" t="s">
        <v>435</v>
      </c>
    </row>
    <row r="11" spans="1:5">
      <c r="A11" s="4" t="s">
        <v>517</v>
      </c>
      <c r="C11" s="7" t="n">
        <v>102</v>
      </c>
    </row>
    <row r="12" spans="1:5">
      <c r="A12" s="4" t="s">
        <v>518</v>
      </c>
      <c r="C12" s="6" t="n">
        <v>85</v>
      </c>
      <c r="D12" s="7" t="n">
        <v>86</v>
      </c>
      <c r="E12" s="7" t="n">
        <v>29</v>
      </c>
    </row>
    <row r="13" spans="1:5">
      <c r="A13" s="4" t="s">
        <v>519</v>
      </c>
      <c r="C13" s="7" t="n">
        <v>92</v>
      </c>
      <c r="D13" s="7" t="n">
        <v>97</v>
      </c>
      <c r="E13" s="7" t="n">
        <v>22</v>
      </c>
    </row>
    <row r="14" spans="1:5">
      <c r="A14" s="4" t="s">
        <v>520</v>
      </c>
    </row>
    <row r="15" spans="1:5">
      <c r="A15" s="3" t="s">
        <v>509</v>
      </c>
    </row>
    <row r="16" spans="1:5">
      <c r="A16" s="4" t="s">
        <v>521</v>
      </c>
      <c r="C16" s="4" t="s">
        <v>522</v>
      </c>
    </row>
    <row r="17" spans="1:5">
      <c r="A17" s="4" t="s">
        <v>523</v>
      </c>
    </row>
    <row r="18" spans="1:5">
      <c r="A18" s="3" t="s">
        <v>509</v>
      </c>
    </row>
    <row r="19" spans="1:5">
      <c r="A19" s="4" t="s">
        <v>516</v>
      </c>
      <c r="C19" s="4" t="s">
        <v>435</v>
      </c>
    </row>
    <row r="20" spans="1:5">
      <c r="A20" s="4" t="s">
        <v>524</v>
      </c>
    </row>
    <row r="21" spans="1:5">
      <c r="A21" s="3" t="s">
        <v>509</v>
      </c>
    </row>
    <row r="22" spans="1:5">
      <c r="A22" s="4" t="s">
        <v>516</v>
      </c>
      <c r="C22" s="4" t="s">
        <v>525</v>
      </c>
    </row>
    <row r="23" spans="1:5">
      <c r="A23" s="4" t="s">
        <v>526</v>
      </c>
    </row>
    <row r="24" spans="1:5">
      <c r="A24" s="3" t="s">
        <v>509</v>
      </c>
    </row>
    <row r="25" spans="1:5">
      <c r="A25" s="4" t="s">
        <v>515</v>
      </c>
      <c r="B25" s="9" t="n">
        <v>0.2</v>
      </c>
      <c r="C25" s="9" t="n">
        <v>0.2</v>
      </c>
      <c r="D25" s="9" t="n">
        <v>0.3</v>
      </c>
      <c r="E25" s="9" t="n">
        <v>0.5</v>
      </c>
    </row>
    <row r="26" spans="1:5">
      <c r="A26" s="4" t="s">
        <v>516</v>
      </c>
      <c r="B26" s="4" t="s">
        <v>435</v>
      </c>
    </row>
    <row r="27" spans="1:5">
      <c r="A27" s="4" t="s">
        <v>527</v>
      </c>
    </row>
    <row r="28" spans="1:5">
      <c r="A28" s="3" t="s">
        <v>509</v>
      </c>
    </row>
    <row r="29" spans="1:5">
      <c r="A29" s="4" t="s">
        <v>513</v>
      </c>
      <c r="B29" s="4" t="s">
        <v>514</v>
      </c>
    </row>
    <row r="30" spans="1:5">
      <c r="A30" s="4" t="s">
        <v>515</v>
      </c>
      <c r="B30" s="9" t="n">
        <v>0.6</v>
      </c>
    </row>
    <row r="31" spans="1:5">
      <c r="A31" s="4" t="s">
        <v>516</v>
      </c>
      <c r="B31" s="4" t="s">
        <v>435</v>
      </c>
    </row>
    <row r="32" spans="1:5">
      <c r="A32" s="4" t="s">
        <v>528</v>
      </c>
      <c r="B32" s="4" t="s">
        <v>529</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530</v>
      </c>
      <c r="C1" s="2" t="s">
        <v>1</v>
      </c>
    </row>
    <row r="2" spans="1:5">
      <c r="C2" s="2" t="s">
        <v>2</v>
      </c>
      <c r="D2" s="2" t="s">
        <v>34</v>
      </c>
      <c r="E2" s="2" t="s">
        <v>35</v>
      </c>
    </row>
    <row r="3" spans="1:5">
      <c r="A3" s="3" t="s">
        <v>509</v>
      </c>
    </row>
    <row r="4" spans="1:5">
      <c r="A4" s="4" t="s">
        <v>531</v>
      </c>
      <c r="B4" s="4" t="s">
        <v>43</v>
      </c>
      <c r="C4" s="7" t="n">
        <v>58</v>
      </c>
      <c r="D4" s="7" t="n">
        <v>114</v>
      </c>
      <c r="E4" s="7" t="n">
        <v>100</v>
      </c>
    </row>
    <row r="5" spans="1:5">
      <c r="A5" s="4" t="s">
        <v>512</v>
      </c>
    </row>
    <row r="6" spans="1:5">
      <c r="A6" s="3" t="s">
        <v>509</v>
      </c>
    </row>
    <row r="7" spans="1:5">
      <c r="A7" s="4" t="s">
        <v>531</v>
      </c>
      <c r="B7" s="4" t="s">
        <v>43</v>
      </c>
      <c r="C7" s="6" t="n">
        <v>52</v>
      </c>
      <c r="D7" s="6" t="n">
        <v>104</v>
      </c>
      <c r="E7" s="6" t="n">
        <v>88</v>
      </c>
    </row>
    <row r="8" spans="1:5">
      <c r="A8" s="4" t="s">
        <v>526</v>
      </c>
    </row>
    <row r="9" spans="1:5">
      <c r="A9" s="3" t="s">
        <v>509</v>
      </c>
    </row>
    <row r="10" spans="1:5">
      <c r="A10" s="4" t="s">
        <v>531</v>
      </c>
      <c r="B10" s="4" t="s">
        <v>43</v>
      </c>
      <c r="C10" s="7" t="n">
        <v>6</v>
      </c>
      <c r="D10" s="7" t="n">
        <v>10</v>
      </c>
      <c r="E10" s="6" t="n">
        <v>11</v>
      </c>
    </row>
    <row r="11" spans="1:5">
      <c r="A11" s="4" t="s">
        <v>76</v>
      </c>
    </row>
    <row r="12" spans="1:5">
      <c r="A12" s="3" t="s">
        <v>509</v>
      </c>
    </row>
    <row r="13" spans="1:5">
      <c r="A13" s="4" t="s">
        <v>531</v>
      </c>
      <c r="B13" s="4" t="s">
        <v>43</v>
      </c>
      <c r="E13" s="7" t="n">
        <v>1</v>
      </c>
    </row>
    <row r="14" spans="1:5">
      <c r="A14" t="n"/>
    </row>
    <row r="15" spans="1:5">
      <c r="A15" s="4" t="s">
        <v>43</v>
      </c>
      <c r="B15" s="4" t="s">
        <v>532</v>
      </c>
    </row>
  </sheetData>
  <mergeCells count="4">
    <mergeCell ref="A1:B2"/>
    <mergeCell ref="C1:E1"/>
    <mergeCell ref="A14:D14"/>
    <mergeCell ref="B15:D1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3</v>
      </c>
      <c r="B1" s="2" t="s">
        <v>492</v>
      </c>
      <c r="J1" s="2" t="s">
        <v>1</v>
      </c>
    </row>
    <row r="2" spans="1:12">
      <c r="B2" s="2" t="s">
        <v>2</v>
      </c>
      <c r="C2" s="2" t="s">
        <v>493</v>
      </c>
      <c r="D2" s="2" t="s">
        <v>4</v>
      </c>
      <c r="E2" s="2" t="s">
        <v>494</v>
      </c>
      <c r="F2" s="2" t="s">
        <v>34</v>
      </c>
      <c r="G2" s="2" t="s">
        <v>495</v>
      </c>
      <c r="H2" s="2" t="s">
        <v>496</v>
      </c>
      <c r="I2" s="2" t="s">
        <v>497</v>
      </c>
      <c r="J2" s="2" t="s">
        <v>2</v>
      </c>
      <c r="K2" s="2" t="s">
        <v>34</v>
      </c>
      <c r="L2" s="2" t="s">
        <v>35</v>
      </c>
    </row>
    <row r="3" spans="1:12">
      <c r="A3" s="3" t="s">
        <v>509</v>
      </c>
    </row>
    <row r="4" spans="1:12">
      <c r="A4" s="4" t="s">
        <v>534</v>
      </c>
      <c r="B4" s="7" t="n">
        <v>13</v>
      </c>
      <c r="C4" s="7" t="n">
        <v>15</v>
      </c>
      <c r="D4" s="7" t="n">
        <v>14</v>
      </c>
      <c r="E4" s="7" t="n">
        <v>18</v>
      </c>
      <c r="F4" s="7" t="n">
        <v>17</v>
      </c>
      <c r="G4" s="7" t="n">
        <v>28</v>
      </c>
      <c r="H4" s="7" t="n">
        <v>17</v>
      </c>
      <c r="I4" s="7" t="n">
        <v>34</v>
      </c>
      <c r="J4" s="7" t="n">
        <v>60</v>
      </c>
      <c r="K4" s="7" t="n">
        <v>96</v>
      </c>
      <c r="L4" s="7" t="n">
        <v>205</v>
      </c>
    </row>
    <row r="5" spans="1:12">
      <c r="A5" s="4" t="s">
        <v>535</v>
      </c>
    </row>
    <row r="6" spans="1:12">
      <c r="A6" s="3" t="s">
        <v>509</v>
      </c>
    </row>
    <row r="7" spans="1:12">
      <c r="A7" s="4" t="s">
        <v>534</v>
      </c>
      <c r="K7" s="7" t="n">
        <v>3</v>
      </c>
      <c r="L7" s="7" t="n">
        <v>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r="1" spans="1:2">
      <c r="A1" s="1" t="s">
        <v>536</v>
      </c>
      <c r="B1" s="2" t="s">
        <v>1</v>
      </c>
    </row>
    <row r="2" spans="1:2">
      <c r="B2" s="2" t="s">
        <v>537</v>
      </c>
    </row>
    <row r="3" spans="1:2">
      <c r="A3" s="3" t="s">
        <v>509</v>
      </c>
    </row>
    <row r="4" spans="1:2">
      <c r="A4" s="4" t="s">
        <v>538</v>
      </c>
      <c r="B4" s="7" t="n">
        <v>41</v>
      </c>
    </row>
    <row r="5" spans="1:2">
      <c r="A5" s="4" t="s">
        <v>512</v>
      </c>
    </row>
    <row r="6" spans="1:2">
      <c r="A6" s="3" t="s">
        <v>509</v>
      </c>
    </row>
    <row r="7" spans="1:2">
      <c r="A7" s="4" t="s">
        <v>538</v>
      </c>
      <c r="B7" s="7" t="n">
        <v>37</v>
      </c>
    </row>
    <row r="8" spans="1:2">
      <c r="A8" s="4" t="s">
        <v>539</v>
      </c>
      <c r="B8" s="4" t="s">
        <v>540</v>
      </c>
    </row>
    <row r="9" spans="1:2">
      <c r="A9" s="4" t="s">
        <v>526</v>
      </c>
    </row>
    <row r="10" spans="1:2">
      <c r="A10" s="3" t="s">
        <v>509</v>
      </c>
    </row>
    <row r="11" spans="1:2">
      <c r="A11" s="4" t="s">
        <v>538</v>
      </c>
      <c r="B11" s="7" t="n">
        <v>4</v>
      </c>
    </row>
    <row r="12" spans="1:2">
      <c r="A12" s="4" t="s">
        <v>539</v>
      </c>
      <c r="B12" s="4" t="s">
        <v>5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42</v>
      </c>
      <c r="B1" s="2" t="s">
        <v>492</v>
      </c>
      <c r="C1" s="2" t="s">
        <v>1</v>
      </c>
    </row>
    <row r="2" spans="1:5">
      <c r="B2" s="2" t="s">
        <v>494</v>
      </c>
      <c r="C2" s="2" t="s">
        <v>2</v>
      </c>
      <c r="D2" s="2" t="s">
        <v>34</v>
      </c>
      <c r="E2" s="2" t="s">
        <v>35</v>
      </c>
    </row>
    <row r="3" spans="1:5">
      <c r="A3" s="4" t="s">
        <v>526</v>
      </c>
    </row>
    <row r="4" spans="1:5">
      <c r="A4" s="3" t="s">
        <v>509</v>
      </c>
    </row>
    <row r="5" spans="1:5">
      <c r="A5" s="4" t="s">
        <v>543</v>
      </c>
      <c r="B5" s="9" t="n">
        <v>0.7</v>
      </c>
      <c r="C5" s="9" t="n">
        <v>0.7</v>
      </c>
      <c r="D5" s="9" t="n">
        <v>0.9</v>
      </c>
      <c r="E5" s="9" t="n">
        <v>0.8</v>
      </c>
    </row>
    <row r="6" spans="1:5">
      <c r="A6" s="4" t="s">
        <v>544</v>
      </c>
      <c r="B6" s="9" t="n">
        <v>0.2</v>
      </c>
      <c r="C6" s="9" t="n">
        <v>0.2</v>
      </c>
      <c r="D6" s="9" t="n">
        <v>0.3</v>
      </c>
      <c r="E6" s="9" t="n">
        <v>0.5</v>
      </c>
    </row>
    <row r="7" spans="1:5">
      <c r="A7" s="4" t="s">
        <v>545</v>
      </c>
      <c r="C7" s="9" t="n">
        <v>-0.4</v>
      </c>
      <c r="D7" s="9" t="n">
        <v>-0.4</v>
      </c>
      <c r="E7" s="9" t="n">
        <v>-0.3</v>
      </c>
    </row>
    <row r="8" spans="1:5">
      <c r="A8" s="4" t="s">
        <v>546</v>
      </c>
      <c r="C8" s="9" t="n">
        <v>-0.2</v>
      </c>
      <c r="D8" s="9" t="n">
        <v>-0.1</v>
      </c>
      <c r="E8" s="9" t="n">
        <v>-0.1</v>
      </c>
    </row>
    <row r="9" spans="1:5">
      <c r="A9" s="4" t="s">
        <v>547</v>
      </c>
      <c r="C9" s="9" t="n">
        <v>0.3</v>
      </c>
      <c r="D9" s="9" t="n">
        <v>0.7</v>
      </c>
      <c r="E9" s="9" t="n">
        <v>0.9</v>
      </c>
    </row>
    <row r="10" spans="1:5">
      <c r="A10" s="4" t="s">
        <v>548</v>
      </c>
      <c r="B10" s="8" t="n">
        <v>32.55</v>
      </c>
      <c r="C10" s="8" t="n">
        <v>32.55</v>
      </c>
      <c r="D10" s="8" t="n">
        <v>25.02</v>
      </c>
      <c r="E10" s="8" t="n">
        <v>23.94</v>
      </c>
    </row>
    <row r="11" spans="1:5">
      <c r="A11" s="4" t="s">
        <v>549</v>
      </c>
      <c r="C11" s="10" t="n">
        <v>66.53</v>
      </c>
      <c r="D11" s="10" t="n">
        <v>43.33</v>
      </c>
      <c r="E11" s="10" t="n">
        <v>25.98</v>
      </c>
    </row>
    <row r="12" spans="1:5">
      <c r="A12" s="4" t="s">
        <v>550</v>
      </c>
      <c r="C12" s="10" t="n">
        <v>31.14</v>
      </c>
      <c r="D12" s="10" t="n">
        <v>24.66</v>
      </c>
      <c r="E12" s="10" t="n">
        <v>23.93</v>
      </c>
    </row>
    <row r="13" spans="1:5">
      <c r="A13" s="4" t="s">
        <v>551</v>
      </c>
      <c r="C13" s="10" t="n">
        <v>46.23</v>
      </c>
      <c r="D13" s="10" t="n">
        <v>28.88</v>
      </c>
      <c r="E13" s="10" t="n">
        <v>24.76</v>
      </c>
    </row>
    <row r="14" spans="1:5">
      <c r="A14" s="4" t="s">
        <v>552</v>
      </c>
      <c r="C14" s="8" t="n">
        <v>48.68</v>
      </c>
      <c r="D14" s="8" t="n">
        <v>32.55</v>
      </c>
      <c r="E14" s="8" t="n">
        <v>25.02</v>
      </c>
    </row>
    <row r="15" spans="1:5">
      <c r="A15" s="4" t="s">
        <v>512</v>
      </c>
    </row>
    <row r="16" spans="1:5">
      <c r="A16" s="3" t="s">
        <v>509</v>
      </c>
    </row>
    <row r="17" spans="1:5">
      <c r="A17" s="4" t="s">
        <v>543</v>
      </c>
      <c r="B17" s="9" t="n">
        <v>3.8</v>
      </c>
      <c r="C17" s="9" t="n">
        <v>3.8</v>
      </c>
      <c r="D17" s="9" t="n">
        <v>5.4</v>
      </c>
      <c r="E17" s="9" t="n">
        <v>4.3</v>
      </c>
    </row>
    <row r="18" spans="1:5">
      <c r="A18" s="4" t="s">
        <v>544</v>
      </c>
      <c r="B18" s="9" t="n">
        <v>0.3</v>
      </c>
      <c r="C18" s="6" t="n">
        <v>1</v>
      </c>
      <c r="D18" s="9" t="n">
        <v>0.9</v>
      </c>
      <c r="E18" s="9" t="n">
        <v>1.8</v>
      </c>
    </row>
    <row r="19" spans="1:5">
      <c r="A19" s="4" t="s">
        <v>545</v>
      </c>
      <c r="C19" s="9" t="n">
        <v>-1.6</v>
      </c>
      <c r="D19" s="9" t="n">
        <v>-2.2</v>
      </c>
      <c r="E19" s="9" t="n">
        <v>-0.5</v>
      </c>
    </row>
    <row r="20" spans="1:5">
      <c r="A20" s="4" t="s">
        <v>546</v>
      </c>
      <c r="C20" s="9" t="n">
        <v>-0.6</v>
      </c>
      <c r="D20" s="9" t="n">
        <v>-0.3</v>
      </c>
      <c r="E20" s="9" t="n">
        <v>-0.2</v>
      </c>
    </row>
    <row r="21" spans="1:5">
      <c r="A21" s="4" t="s">
        <v>547</v>
      </c>
      <c r="C21" s="9" t="n">
        <v>2.6</v>
      </c>
      <c r="D21" s="9" t="n">
        <v>3.8</v>
      </c>
      <c r="E21" s="9" t="n">
        <v>5.4</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553</v>
      </c>
      <c r="C1" s="2" t="s">
        <v>1</v>
      </c>
    </row>
    <row r="2" spans="1:7">
      <c r="C2" s="2" t="s">
        <v>2</v>
      </c>
      <c r="D2" s="2" t="s">
        <v>34</v>
      </c>
      <c r="F2" s="2" t="s">
        <v>35</v>
      </c>
    </row>
    <row r="3" spans="1:7">
      <c r="A3" s="3" t="s">
        <v>554</v>
      </c>
    </row>
    <row r="4" spans="1:7">
      <c r="A4" s="4" t="s">
        <v>555</v>
      </c>
      <c r="B4" s="4" t="s">
        <v>43</v>
      </c>
      <c r="C4" s="7" t="n">
        <v>-1079</v>
      </c>
      <c r="D4" s="7" t="n">
        <v>608</v>
      </c>
      <c r="F4" s="7" t="n">
        <v>-1046</v>
      </c>
    </row>
    <row r="5" spans="1:7">
      <c r="A5" s="4" t="s">
        <v>556</v>
      </c>
      <c r="B5" s="4" t="s">
        <v>43</v>
      </c>
      <c r="C5" s="6" t="n">
        <v>-159</v>
      </c>
      <c r="D5" s="6" t="n">
        <v>-1705</v>
      </c>
      <c r="E5" s="4" t="s">
        <v>418</v>
      </c>
      <c r="F5" s="6" t="n">
        <v>1630</v>
      </c>
      <c r="G5" s="4" t="s">
        <v>418</v>
      </c>
    </row>
    <row r="6" spans="1:7">
      <c r="A6" s="4" t="s">
        <v>557</v>
      </c>
      <c r="B6" s="4" t="s">
        <v>43</v>
      </c>
      <c r="C6" s="6" t="n">
        <v>407</v>
      </c>
      <c r="D6" s="6" t="n">
        <v>18</v>
      </c>
      <c r="E6" s="4" t="s">
        <v>418</v>
      </c>
      <c r="F6" s="6" t="n">
        <v>24</v>
      </c>
      <c r="G6" s="4" t="s">
        <v>418</v>
      </c>
    </row>
    <row r="7" spans="1:7">
      <c r="A7" s="4" t="s">
        <v>74</v>
      </c>
      <c r="B7" s="4" t="s">
        <v>43</v>
      </c>
      <c r="C7" s="6" t="n">
        <v>248</v>
      </c>
      <c r="D7" s="6" t="n">
        <v>-1687</v>
      </c>
      <c r="F7" s="6" t="n">
        <v>1654</v>
      </c>
    </row>
    <row r="8" spans="1:7">
      <c r="A8" s="4" t="s">
        <v>558</v>
      </c>
      <c r="B8" s="4" t="s">
        <v>43</v>
      </c>
      <c r="C8" s="6" t="n">
        <v>-831</v>
      </c>
      <c r="D8" s="6" t="n">
        <v>-1079</v>
      </c>
      <c r="F8" s="6" t="n">
        <v>608</v>
      </c>
    </row>
    <row r="9" spans="1:7">
      <c r="A9" s="4" t="s">
        <v>559</v>
      </c>
    </row>
    <row r="10" spans="1:7">
      <c r="A10" s="3" t="s">
        <v>554</v>
      </c>
    </row>
    <row r="11" spans="1:7">
      <c r="A11" s="4" t="s">
        <v>555</v>
      </c>
      <c r="B11" s="4" t="s">
        <v>43</v>
      </c>
      <c r="C11" s="6" t="n">
        <v>-472</v>
      </c>
      <c r="D11" s="6" t="n">
        <v>699</v>
      </c>
      <c r="F11" s="6" t="n">
        <v>-927</v>
      </c>
    </row>
    <row r="12" spans="1:7">
      <c r="A12" s="4" t="s">
        <v>556</v>
      </c>
      <c r="B12" s="4" t="s">
        <v>560</v>
      </c>
      <c r="C12" s="6" t="n">
        <v>78</v>
      </c>
      <c r="D12" s="6" t="n">
        <v>-1106</v>
      </c>
      <c r="E12" s="4" t="s">
        <v>418</v>
      </c>
      <c r="F12" s="6" t="n">
        <v>1584</v>
      </c>
      <c r="G12" s="4" t="s">
        <v>418</v>
      </c>
    </row>
    <row r="13" spans="1:7">
      <c r="A13" s="4" t="s">
        <v>557</v>
      </c>
      <c r="B13" s="4" t="s">
        <v>43</v>
      </c>
      <c r="C13" s="6" t="n">
        <v>31</v>
      </c>
      <c r="D13" s="6" t="n">
        <v>-65</v>
      </c>
      <c r="E13" s="4" t="s">
        <v>418</v>
      </c>
      <c r="F13" s="6" t="n">
        <v>42</v>
      </c>
      <c r="G13" s="4" t="s">
        <v>418</v>
      </c>
    </row>
    <row r="14" spans="1:7">
      <c r="A14" s="4" t="s">
        <v>74</v>
      </c>
      <c r="B14" s="4" t="s">
        <v>43</v>
      </c>
      <c r="C14" s="6" t="n">
        <v>109</v>
      </c>
      <c r="D14" s="6" t="n">
        <v>-1171</v>
      </c>
      <c r="F14" s="6" t="n">
        <v>1626</v>
      </c>
    </row>
    <row r="15" spans="1:7">
      <c r="A15" s="4" t="s">
        <v>558</v>
      </c>
      <c r="B15" s="4" t="s">
        <v>43</v>
      </c>
      <c r="C15" s="6" t="n">
        <v>-363</v>
      </c>
      <c r="D15" s="6" t="n">
        <v>-472</v>
      </c>
      <c r="F15" s="6" t="n">
        <v>699</v>
      </c>
    </row>
    <row r="16" spans="1:7">
      <c r="A16" s="4" t="s">
        <v>561</v>
      </c>
    </row>
    <row r="17" spans="1:7">
      <c r="A17" s="3" t="s">
        <v>554</v>
      </c>
    </row>
    <row r="18" spans="1:7">
      <c r="A18" s="4" t="s">
        <v>555</v>
      </c>
      <c r="B18" s="4" t="s">
        <v>43</v>
      </c>
      <c r="C18" s="6" t="n">
        <v>-499</v>
      </c>
      <c r="D18" s="6" t="n">
        <v>11</v>
      </c>
      <c r="F18" s="6" t="n">
        <v>-10</v>
      </c>
    </row>
    <row r="19" spans="1:7">
      <c r="A19" s="4" t="s">
        <v>556</v>
      </c>
      <c r="B19" s="4" t="s">
        <v>43</v>
      </c>
      <c r="C19" s="6" t="n">
        <v>-320</v>
      </c>
      <c r="D19" s="6" t="n">
        <v>-599</v>
      </c>
      <c r="E19" s="4" t="s">
        <v>418</v>
      </c>
      <c r="F19" s="6" t="n">
        <v>39</v>
      </c>
      <c r="G19" s="4" t="s">
        <v>418</v>
      </c>
    </row>
    <row r="20" spans="1:7">
      <c r="A20" s="4" t="s">
        <v>557</v>
      </c>
      <c r="B20" s="4" t="s">
        <v>43</v>
      </c>
      <c r="C20" s="6" t="n">
        <v>604</v>
      </c>
      <c r="D20" s="6" t="n">
        <v>89</v>
      </c>
      <c r="E20" s="4" t="s">
        <v>418</v>
      </c>
      <c r="F20" s="6" t="n">
        <v>-18</v>
      </c>
      <c r="G20" s="4" t="s">
        <v>418</v>
      </c>
    </row>
    <row r="21" spans="1:7">
      <c r="A21" s="4" t="s">
        <v>74</v>
      </c>
      <c r="B21" s="4" t="s">
        <v>43</v>
      </c>
      <c r="C21" s="6" t="n">
        <v>284</v>
      </c>
      <c r="D21" s="6" t="n">
        <v>-510</v>
      </c>
      <c r="F21" s="6" t="n">
        <v>21</v>
      </c>
    </row>
    <row r="22" spans="1:7">
      <c r="A22" s="4" t="s">
        <v>558</v>
      </c>
      <c r="B22" s="4" t="s">
        <v>43</v>
      </c>
      <c r="C22" s="6" t="n">
        <v>-215</v>
      </c>
      <c r="D22" s="6" t="n">
        <v>-499</v>
      </c>
      <c r="F22" s="6" t="n">
        <v>11</v>
      </c>
    </row>
    <row r="23" spans="1:7">
      <c r="A23" s="4" t="s">
        <v>562</v>
      </c>
    </row>
    <row r="24" spans="1:7">
      <c r="A24" s="3" t="s">
        <v>554</v>
      </c>
    </row>
    <row r="25" spans="1:7">
      <c r="A25" s="4" t="s">
        <v>555</v>
      </c>
      <c r="B25" s="4" t="s">
        <v>43</v>
      </c>
      <c r="C25" s="6" t="n">
        <v>7</v>
      </c>
      <c r="D25" s="6" t="n">
        <v>13</v>
      </c>
      <c r="F25" s="6" t="n">
        <v>6</v>
      </c>
    </row>
    <row r="26" spans="1:7">
      <c r="A26" s="4" t="s">
        <v>556</v>
      </c>
      <c r="B26" s="4" t="s">
        <v>43</v>
      </c>
      <c r="C26" s="6" t="n">
        <v>-4</v>
      </c>
      <c r="F26" s="6" t="n">
        <v>7</v>
      </c>
      <c r="G26" s="4" t="s">
        <v>418</v>
      </c>
    </row>
    <row r="27" spans="1:7">
      <c r="A27" s="4" t="s">
        <v>557</v>
      </c>
      <c r="B27" s="4" t="s">
        <v>449</v>
      </c>
      <c r="D27" s="6" t="n">
        <v>-6</v>
      </c>
    </row>
    <row r="28" spans="1:7">
      <c r="A28" s="4" t="s">
        <v>74</v>
      </c>
      <c r="B28" s="4" t="s">
        <v>43</v>
      </c>
      <c r="C28" s="6" t="n">
        <v>-4</v>
      </c>
      <c r="D28" s="6" t="n">
        <v>-6</v>
      </c>
      <c r="F28" s="6" t="n">
        <v>7</v>
      </c>
    </row>
    <row r="29" spans="1:7">
      <c r="A29" s="4" t="s">
        <v>558</v>
      </c>
      <c r="B29" s="4" t="s">
        <v>43</v>
      </c>
      <c r="C29" s="6" t="n">
        <v>3</v>
      </c>
      <c r="D29" s="6" t="n">
        <v>7</v>
      </c>
      <c r="F29" s="6" t="n">
        <v>13</v>
      </c>
    </row>
    <row r="30" spans="1:7">
      <c r="A30" s="4" t="s">
        <v>563</v>
      </c>
    </row>
    <row r="31" spans="1:7">
      <c r="A31" s="3" t="s">
        <v>554</v>
      </c>
    </row>
    <row r="32" spans="1:7">
      <c r="A32" s="4" t="s">
        <v>555</v>
      </c>
      <c r="B32" s="4" t="s">
        <v>43</v>
      </c>
      <c r="C32" s="6" t="n">
        <v>-115</v>
      </c>
      <c r="D32" s="7" t="n">
        <v>-115</v>
      </c>
      <c r="F32" s="7" t="n">
        <v>-115</v>
      </c>
    </row>
    <row r="33" spans="1:7">
      <c r="A33" s="4" t="s">
        <v>556</v>
      </c>
      <c r="B33" s="4" t="s">
        <v>43</v>
      </c>
      <c r="C33" s="6" t="n">
        <v>-28</v>
      </c>
      <c r="D33" s="4" t="s">
        <v>125</v>
      </c>
      <c r="E33" s="4" t="s">
        <v>418</v>
      </c>
      <c r="F33" s="4" t="s">
        <v>125</v>
      </c>
      <c r="G33" s="4" t="s">
        <v>418</v>
      </c>
    </row>
    <row r="34" spans="1:7">
      <c r="A34" s="4" t="s">
        <v>557</v>
      </c>
      <c r="B34" s="4" t="s">
        <v>43</v>
      </c>
      <c r="C34" s="6" t="n">
        <v>-11</v>
      </c>
    </row>
    <row r="35" spans="1:7">
      <c r="A35" s="4" t="s">
        <v>74</v>
      </c>
      <c r="B35" s="4" t="s">
        <v>43</v>
      </c>
      <c r="C35" s="6" t="n">
        <v>-39</v>
      </c>
      <c r="D35" s="4" t="s">
        <v>125</v>
      </c>
      <c r="F35" s="4" t="s">
        <v>125</v>
      </c>
    </row>
    <row r="36" spans="1:7">
      <c r="A36" s="4" t="s">
        <v>558</v>
      </c>
      <c r="B36" s="4" t="s">
        <v>43</v>
      </c>
      <c r="C36" s="6" t="n">
        <v>-154</v>
      </c>
      <c r="D36" s="7" t="n">
        <v>-115</v>
      </c>
      <c r="F36" s="7" t="n">
        <v>-115</v>
      </c>
    </row>
    <row r="37" spans="1:7">
      <c r="A37" s="4" t="s">
        <v>564</v>
      </c>
    </row>
    <row r="38" spans="1:7">
      <c r="A38" s="3" t="s">
        <v>554</v>
      </c>
    </row>
    <row r="39" spans="1:7">
      <c r="A39" s="4" t="s">
        <v>555</v>
      </c>
      <c r="B39" s="4" t="s">
        <v>565</v>
      </c>
      <c r="D39" s="4" t="s">
        <v>125</v>
      </c>
      <c r="F39" s="4" t="s">
        <v>125</v>
      </c>
    </row>
    <row r="40" spans="1:7">
      <c r="A40" s="4" t="s">
        <v>556</v>
      </c>
      <c r="B40" s="4" t="s">
        <v>43</v>
      </c>
      <c r="C40" s="6" t="n">
        <v>115</v>
      </c>
      <c r="D40" s="4" t="s">
        <v>125</v>
      </c>
      <c r="E40" s="4" t="s">
        <v>418</v>
      </c>
      <c r="F40" s="4" t="s">
        <v>125</v>
      </c>
      <c r="G40" s="4" t="s">
        <v>418</v>
      </c>
    </row>
    <row r="41" spans="1:7">
      <c r="A41" s="4" t="s">
        <v>557</v>
      </c>
      <c r="B41" s="4" t="s">
        <v>43</v>
      </c>
      <c r="C41" s="6" t="n">
        <v>-217</v>
      </c>
    </row>
    <row r="42" spans="1:7">
      <c r="A42" s="4" t="s">
        <v>74</v>
      </c>
      <c r="B42" s="4" t="s">
        <v>43</v>
      </c>
      <c r="C42" s="6" t="n">
        <v>-102</v>
      </c>
      <c r="D42" s="4" t="s">
        <v>125</v>
      </c>
      <c r="F42" s="4" t="s">
        <v>125</v>
      </c>
    </row>
    <row r="43" spans="1:7">
      <c r="A43" s="4" t="s">
        <v>558</v>
      </c>
      <c r="B43" s="4" t="s">
        <v>43</v>
      </c>
      <c r="C43" s="7" t="n">
        <v>-102</v>
      </c>
      <c r="F43" s="4" t="s">
        <v>125</v>
      </c>
      <c r="G43" s="4" t="s">
        <v>566</v>
      </c>
    </row>
    <row r="44" spans="1:7">
      <c r="A44" t="n"/>
    </row>
    <row r="45" spans="1:7">
      <c r="A45" s="4" t="s">
        <v>43</v>
      </c>
      <c r="B45" s="4" t="s">
        <v>77</v>
      </c>
    </row>
    <row r="46" spans="1:7">
      <c r="A46" s="4" t="s">
        <v>418</v>
      </c>
      <c r="B46" s="4" t="s">
        <v>567</v>
      </c>
    </row>
    <row r="47" spans="1:7">
      <c r="A47" s="4" t="s">
        <v>420</v>
      </c>
      <c r="B47" s="4" t="s">
        <v>568</v>
      </c>
    </row>
    <row r="48" spans="1:7">
      <c r="A48" s="4" t="s">
        <v>566</v>
      </c>
      <c r="B48" s="4" t="s">
        <v>569</v>
      </c>
    </row>
  </sheetData>
  <mergeCells count="9">
    <mergeCell ref="A1:B2"/>
    <mergeCell ref="C1:G1"/>
    <mergeCell ref="D2:E2"/>
    <mergeCell ref="F2:G2"/>
    <mergeCell ref="A44:F44"/>
    <mergeCell ref="B45:F45"/>
    <mergeCell ref="B46:F46"/>
    <mergeCell ref="B47:F47"/>
    <mergeCell ref="B48:F4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570</v>
      </c>
      <c r="C1" s="2" t="s">
        <v>1</v>
      </c>
    </row>
    <row r="2" spans="1:5">
      <c r="C2" s="2" t="s">
        <v>2</v>
      </c>
      <c r="D2" s="2" t="s">
        <v>34</v>
      </c>
      <c r="E2" s="2" t="s">
        <v>35</v>
      </c>
    </row>
    <row r="3" spans="1:5">
      <c r="A3" s="4" t="s">
        <v>571</v>
      </c>
    </row>
    <row r="4" spans="1:5">
      <c r="A4" s="3" t="s">
        <v>554</v>
      </c>
    </row>
    <row r="5" spans="1:5">
      <c r="A5" s="4" t="s">
        <v>572</v>
      </c>
      <c r="B5" s="4" t="s">
        <v>43</v>
      </c>
      <c r="C5" s="7" t="n">
        <v>31</v>
      </c>
      <c r="D5" s="7" t="n">
        <v>-65</v>
      </c>
      <c r="E5" s="7" t="n">
        <v>42</v>
      </c>
    </row>
    <row r="6" spans="1:5">
      <c r="A6" s="4" t="s">
        <v>573</v>
      </c>
    </row>
    <row r="7" spans="1:5">
      <c r="A7" s="3" t="s">
        <v>554</v>
      </c>
    </row>
    <row r="8" spans="1:5">
      <c r="A8" s="4" t="s">
        <v>574</v>
      </c>
      <c r="D8" s="6" t="n">
        <v>-6</v>
      </c>
    </row>
    <row r="9" spans="1:5">
      <c r="A9" s="4" t="s">
        <v>575</v>
      </c>
    </row>
    <row r="10" spans="1:5">
      <c r="A10" s="3" t="s">
        <v>554</v>
      </c>
    </row>
    <row r="11" spans="1:5">
      <c r="A11" s="4" t="s">
        <v>576</v>
      </c>
      <c r="C11" s="7" t="n">
        <v>604</v>
      </c>
      <c r="D11" s="7" t="n">
        <v>89</v>
      </c>
      <c r="E11" s="7" t="n">
        <v>-18</v>
      </c>
    </row>
    <row r="12" spans="1:5">
      <c r="A12" t="n"/>
    </row>
    <row r="13" spans="1:5">
      <c r="A13" s="4" t="s">
        <v>43</v>
      </c>
      <c r="B13" s="4" t="s">
        <v>577</v>
      </c>
    </row>
  </sheetData>
  <mergeCells count="4">
    <mergeCell ref="A1:B2"/>
    <mergeCell ref="C1:E1"/>
    <mergeCell ref="A12:D12"/>
    <mergeCell ref="B13:D1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8</v>
      </c>
      <c r="B1" s="2" t="s">
        <v>1</v>
      </c>
    </row>
    <row r="2" spans="1:4">
      <c r="B2" s="2" t="s">
        <v>2</v>
      </c>
      <c r="C2" s="2" t="s">
        <v>34</v>
      </c>
      <c r="D2" s="2" t="s">
        <v>35</v>
      </c>
    </row>
    <row r="3" spans="1:4">
      <c r="A3" s="3" t="s">
        <v>554</v>
      </c>
    </row>
    <row r="4" spans="1:4">
      <c r="A4" s="4" t="s">
        <v>579</v>
      </c>
      <c r="B4" s="7" t="n">
        <v>0</v>
      </c>
      <c r="C4" s="7" t="n">
        <v>3</v>
      </c>
      <c r="D4" s="7" t="n">
        <v>331</v>
      </c>
    </row>
    <row r="5" spans="1:4">
      <c r="A5" s="4" t="s">
        <v>580</v>
      </c>
      <c r="B5" s="7" t="n">
        <v>78</v>
      </c>
      <c r="C5" s="7" t="n">
        <v>-1100</v>
      </c>
      <c r="D5" s="6" t="n">
        <v>1300</v>
      </c>
    </row>
    <row r="6" spans="1:4">
      <c r="A6" s="4" t="s">
        <v>31</v>
      </c>
    </row>
    <row r="7" spans="1:4">
      <c r="A7" s="3" t="s">
        <v>554</v>
      </c>
    </row>
    <row r="8" spans="1:4">
      <c r="A8" s="4" t="s">
        <v>581</v>
      </c>
      <c r="D8" s="6" t="n">
        <v>1</v>
      </c>
    </row>
    <row r="9" spans="1:4">
      <c r="A9" s="4" t="s">
        <v>582</v>
      </c>
      <c r="D9" s="7" t="n">
        <v>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583</v>
      </c>
      <c r="B1" s="2" t="s">
        <v>1</v>
      </c>
    </row>
    <row r="2" spans="1:4">
      <c r="B2" s="2" t="s">
        <v>2</v>
      </c>
      <c r="C2" s="2" t="s">
        <v>34</v>
      </c>
      <c r="D2" s="2" t="s">
        <v>35</v>
      </c>
    </row>
    <row r="3" spans="1:4">
      <c r="A3" s="3" t="s">
        <v>584</v>
      </c>
    </row>
    <row r="4" spans="1:4">
      <c r="A4" s="4" t="s">
        <v>585</v>
      </c>
      <c r="B4" s="7" t="n">
        <v>56</v>
      </c>
      <c r="C4" s="7" t="n">
        <v>-17</v>
      </c>
      <c r="D4" s="7" t="n">
        <v>-18</v>
      </c>
    </row>
    <row r="5" spans="1:4">
      <c r="A5" s="4" t="s">
        <v>586</v>
      </c>
      <c r="B5" s="6" t="n">
        <v>-3177</v>
      </c>
      <c r="C5" s="6" t="n">
        <v>13</v>
      </c>
      <c r="D5" s="6" t="n">
        <v>-14</v>
      </c>
    </row>
    <row r="6" spans="1:4">
      <c r="A6" s="4" t="s">
        <v>587</v>
      </c>
      <c r="B6" s="6" t="n">
        <v>-3121</v>
      </c>
      <c r="C6" s="6" t="n">
        <v>-4</v>
      </c>
      <c r="D6" s="6" t="n">
        <v>-32</v>
      </c>
    </row>
    <row r="7" spans="1:4">
      <c r="A7" s="4" t="s">
        <v>31</v>
      </c>
    </row>
    <row r="8" spans="1:4">
      <c r="A8" s="3" t="s">
        <v>584</v>
      </c>
    </row>
    <row r="9" spans="1:4">
      <c r="A9" s="4" t="s">
        <v>585</v>
      </c>
      <c r="B9" s="6" t="n">
        <v>56</v>
      </c>
      <c r="C9" s="6" t="n">
        <v>-17</v>
      </c>
      <c r="D9" s="6" t="n">
        <v>-18</v>
      </c>
    </row>
    <row r="10" spans="1:4">
      <c r="A10" s="4" t="s">
        <v>586</v>
      </c>
      <c r="B10" s="6" t="n">
        <v>-3136</v>
      </c>
      <c r="C10" s="6" t="n">
        <v>13</v>
      </c>
      <c r="D10" s="6" t="n">
        <v>1</v>
      </c>
    </row>
    <row r="11" spans="1:4">
      <c r="A11" s="4" t="s">
        <v>587</v>
      </c>
      <c r="B11" s="7" t="n">
        <v>-3080</v>
      </c>
      <c r="C11" s="7" t="n">
        <v>-4</v>
      </c>
      <c r="D11" s="7" t="n">
        <v>-1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8</v>
      </c>
      <c r="B1" s="2" t="s">
        <v>1</v>
      </c>
    </row>
    <row r="2" spans="1:4">
      <c r="B2" s="2" t="s">
        <v>2</v>
      </c>
      <c r="C2" s="2" t="s">
        <v>34</v>
      </c>
      <c r="D2" s="2" t="s">
        <v>35</v>
      </c>
    </row>
    <row r="3" spans="1:4">
      <c r="A3" s="3" t="s">
        <v>589</v>
      </c>
    </row>
    <row r="4" spans="1:4">
      <c r="A4" s="4" t="s">
        <v>590</v>
      </c>
      <c r="B4" s="7" t="n">
        <v>1477</v>
      </c>
      <c r="C4" s="7" t="n">
        <v>395</v>
      </c>
      <c r="D4" s="7" t="n">
        <v>189</v>
      </c>
    </row>
    <row r="5" spans="1:4">
      <c r="A5" s="4" t="s">
        <v>591</v>
      </c>
      <c r="B5" s="6" t="n">
        <v>60</v>
      </c>
      <c r="C5" s="6" t="n">
        <v>16</v>
      </c>
      <c r="D5" s="6" t="n">
        <v>5</v>
      </c>
    </row>
    <row r="6" spans="1:4">
      <c r="A6" s="4" t="s">
        <v>592</v>
      </c>
      <c r="B6" s="6" t="n">
        <v>4</v>
      </c>
      <c r="C6" s="6" t="n">
        <v>2</v>
      </c>
      <c r="D6" s="6" t="n">
        <v>3</v>
      </c>
    </row>
    <row r="7" spans="1:4">
      <c r="A7" s="4" t="s">
        <v>593</v>
      </c>
      <c r="B7" s="6" t="n">
        <v>15</v>
      </c>
      <c r="C7" s="6" t="n">
        <v>15</v>
      </c>
      <c r="D7" s="6" t="n">
        <v>15</v>
      </c>
    </row>
    <row r="8" spans="1:4">
      <c r="A8" s="4" t="s">
        <v>594</v>
      </c>
      <c r="D8" s="6" t="n">
        <v>-33</v>
      </c>
    </row>
    <row r="9" spans="1:4">
      <c r="A9" s="4" t="s">
        <v>595</v>
      </c>
      <c r="B9" s="6" t="n">
        <v>-4684</v>
      </c>
      <c r="C9" s="6" t="n">
        <v>-441</v>
      </c>
      <c r="D9" s="6" t="n">
        <v>-219</v>
      </c>
    </row>
    <row r="10" spans="1:4">
      <c r="A10" s="4" t="s">
        <v>104</v>
      </c>
      <c r="B10" s="6" t="n">
        <v>7</v>
      </c>
      <c r="C10" s="6" t="n">
        <v>9</v>
      </c>
      <c r="D10" s="6" t="n">
        <v>8</v>
      </c>
    </row>
    <row r="11" spans="1:4">
      <c r="A11" s="4" t="s">
        <v>587</v>
      </c>
      <c r="B11" s="6" t="n">
        <v>-3121</v>
      </c>
      <c r="C11" s="6" t="n">
        <v>-4</v>
      </c>
      <c r="D11" s="6" t="n">
        <v>-32</v>
      </c>
    </row>
    <row r="12" spans="1:4">
      <c r="A12" s="4" t="s">
        <v>31</v>
      </c>
    </row>
    <row r="13" spans="1:4">
      <c r="A13" s="3" t="s">
        <v>589</v>
      </c>
    </row>
    <row r="14" spans="1:4">
      <c r="A14" s="4" t="s">
        <v>590</v>
      </c>
      <c r="B14" s="6" t="n">
        <v>1477</v>
      </c>
      <c r="C14" s="6" t="n">
        <v>388</v>
      </c>
      <c r="D14" s="6" t="n">
        <v>223</v>
      </c>
    </row>
    <row r="15" spans="1:4">
      <c r="A15" s="4" t="s">
        <v>591</v>
      </c>
      <c r="B15" s="6" t="n">
        <v>60</v>
      </c>
      <c r="C15" s="6" t="n">
        <v>15</v>
      </c>
      <c r="D15" s="6" t="n">
        <v>5</v>
      </c>
    </row>
    <row r="16" spans="1:4">
      <c r="A16" s="4" t="s">
        <v>592</v>
      </c>
      <c r="B16" s="6" t="n">
        <v>4</v>
      </c>
      <c r="C16" s="6" t="n">
        <v>2</v>
      </c>
      <c r="D16" s="6" t="n">
        <v>3</v>
      </c>
    </row>
    <row r="17" spans="1:4">
      <c r="A17" s="4" t="s">
        <v>593</v>
      </c>
      <c r="B17" s="6" t="n">
        <v>15</v>
      </c>
      <c r="C17" s="6" t="n">
        <v>15</v>
      </c>
      <c r="D17" s="6" t="n">
        <v>15</v>
      </c>
    </row>
    <row r="18" spans="1:4">
      <c r="A18" s="4" t="s">
        <v>596</v>
      </c>
      <c r="C18" s="6" t="n">
        <v>-7</v>
      </c>
      <c r="D18" s="6" t="n">
        <v>-24</v>
      </c>
    </row>
    <row r="19" spans="1:4">
      <c r="A19" s="4" t="s">
        <v>594</v>
      </c>
      <c r="D19" s="6" t="n">
        <v>-33</v>
      </c>
    </row>
    <row r="20" spans="1:4">
      <c r="A20" s="4" t="s">
        <v>595</v>
      </c>
      <c r="B20" s="6" t="n">
        <v>-4643</v>
      </c>
      <c r="C20" s="6" t="n">
        <v>-426</v>
      </c>
      <c r="D20" s="6" t="n">
        <v>-229</v>
      </c>
    </row>
    <row r="21" spans="1:4">
      <c r="A21" s="4" t="s">
        <v>104</v>
      </c>
      <c r="B21" s="6" t="n">
        <v>7</v>
      </c>
      <c r="C21" s="6" t="n">
        <v>9</v>
      </c>
      <c r="D21" s="6" t="n">
        <v>23</v>
      </c>
    </row>
    <row r="22" spans="1:4">
      <c r="A22" s="4" t="s">
        <v>587</v>
      </c>
      <c r="B22" s="7" t="n">
        <v>-3080</v>
      </c>
      <c r="C22" s="7" t="n">
        <v>-4</v>
      </c>
      <c r="D22" s="7" t="n">
        <v>-1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4</v>
      </c>
      <c r="B1" s="2" t="s">
        <v>1</v>
      </c>
    </row>
    <row r="2" spans="1:4">
      <c r="B2" s="2" t="s">
        <v>2</v>
      </c>
      <c r="C2" s="2" t="s">
        <v>34</v>
      </c>
      <c r="D2" s="2" t="s">
        <v>35</v>
      </c>
    </row>
    <row r="3" spans="1:4">
      <c r="A3" s="3" t="s">
        <v>145</v>
      </c>
    </row>
    <row r="4" spans="1:4">
      <c r="A4" s="4" t="s">
        <v>65</v>
      </c>
      <c r="B4" s="7" t="n">
        <v>7340</v>
      </c>
      <c r="C4" s="7" t="n">
        <v>1132</v>
      </c>
      <c r="D4" s="7" t="n">
        <v>571</v>
      </c>
    </row>
    <row r="5" spans="1:4">
      <c r="A5" s="3" t="s">
        <v>146</v>
      </c>
    </row>
    <row r="6" spans="1:4">
      <c r="A6" s="4" t="s">
        <v>102</v>
      </c>
      <c r="B6" s="6" t="n">
        <v>-3177</v>
      </c>
      <c r="C6" s="6" t="n">
        <v>13</v>
      </c>
      <c r="D6" s="6" t="n">
        <v>-14</v>
      </c>
    </row>
    <row r="7" spans="1:4">
      <c r="A7" s="4" t="s">
        <v>49</v>
      </c>
      <c r="B7" s="6" t="n">
        <v>1819</v>
      </c>
      <c r="C7" s="6" t="n">
        <v>1679</v>
      </c>
      <c r="D7" s="6" t="n">
        <v>1689</v>
      </c>
    </row>
    <row r="8" spans="1:4">
      <c r="A8" s="4" t="s">
        <v>147</v>
      </c>
      <c r="B8" s="6" t="n">
        <v>247</v>
      </c>
      <c r="C8" s="6" t="n">
        <v>78</v>
      </c>
      <c r="D8" s="6" t="n">
        <v>50</v>
      </c>
    </row>
    <row r="9" spans="1:4">
      <c r="A9" s="4" t="s">
        <v>148</v>
      </c>
      <c r="B9" s="6" t="n">
        <v>115</v>
      </c>
      <c r="C9" s="6" t="n">
        <v>-21</v>
      </c>
      <c r="D9" s="6" t="n">
        <v>18</v>
      </c>
    </row>
    <row r="10" spans="1:4">
      <c r="A10" s="3" t="s">
        <v>149</v>
      </c>
    </row>
    <row r="11" spans="1:4">
      <c r="A11" s="4" t="s">
        <v>150</v>
      </c>
      <c r="B11" s="6" t="n">
        <v>551</v>
      </c>
      <c r="C11" s="6" t="n">
        <v>-577</v>
      </c>
    </row>
    <row r="12" spans="1:4">
      <c r="A12" s="4" t="s">
        <v>151</v>
      </c>
      <c r="B12" s="6" t="n">
        <v>-305</v>
      </c>
      <c r="C12" s="6" t="n">
        <v>436</v>
      </c>
      <c r="D12" s="6" t="n">
        <v>-56</v>
      </c>
    </row>
    <row r="13" spans="1:4">
      <c r="A13" s="4" t="s">
        <v>152</v>
      </c>
      <c r="B13" s="6" t="n">
        <v>-198</v>
      </c>
      <c r="C13" s="6" t="n">
        <v>-238</v>
      </c>
      <c r="D13" s="6" t="n">
        <v>-201</v>
      </c>
    </row>
    <row r="14" spans="1:4">
      <c r="A14" s="4" t="s">
        <v>153</v>
      </c>
      <c r="B14" s="6" t="n">
        <v>-200</v>
      </c>
      <c r="C14" s="6" t="n">
        <v>-88</v>
      </c>
      <c r="D14" s="6" t="n">
        <v>-415</v>
      </c>
    </row>
    <row r="15" spans="1:4">
      <c r="A15" s="4" t="s">
        <v>154</v>
      </c>
      <c r="B15" s="6" t="n">
        <v>-160</v>
      </c>
      <c r="C15" s="6" t="n">
        <v>-34</v>
      </c>
      <c r="D15" s="6" t="n">
        <v>164</v>
      </c>
    </row>
    <row r="16" spans="1:4">
      <c r="A16" s="4" t="s">
        <v>155</v>
      </c>
      <c r="B16" s="6" t="n">
        <v>-77</v>
      </c>
      <c r="C16" s="6" t="n">
        <v>-251</v>
      </c>
      <c r="D16" s="6" t="n">
        <v>-265</v>
      </c>
    </row>
    <row r="17" spans="1:4">
      <c r="A17" s="4" t="s">
        <v>156</v>
      </c>
      <c r="B17" s="6" t="n">
        <v>52</v>
      </c>
      <c r="C17" s="6" t="n">
        <v>296</v>
      </c>
      <c r="D17" s="6" t="n">
        <v>45</v>
      </c>
    </row>
    <row r="18" spans="1:4">
      <c r="A18" s="4" t="s">
        <v>157</v>
      </c>
      <c r="B18" s="6" t="n">
        <v>-15</v>
      </c>
      <c r="C18" s="6" t="n">
        <v>209</v>
      </c>
      <c r="D18" s="6" t="n">
        <v>-142</v>
      </c>
    </row>
    <row r="19" spans="1:4">
      <c r="A19" s="4" t="s">
        <v>158</v>
      </c>
      <c r="B19" s="6" t="n">
        <v>5992</v>
      </c>
      <c r="C19" s="6" t="n">
        <v>2634</v>
      </c>
      <c r="D19" s="6" t="n">
        <v>1444</v>
      </c>
    </row>
    <row r="20" spans="1:4">
      <c r="A20" s="3" t="s">
        <v>159</v>
      </c>
    </row>
    <row r="21" spans="1:4">
      <c r="A21" s="4" t="s">
        <v>160</v>
      </c>
      <c r="B21" s="6" t="n">
        <v>-2747</v>
      </c>
      <c r="C21" s="6" t="n">
        <v>-2005</v>
      </c>
      <c r="D21" s="6" t="n">
        <v>-2164</v>
      </c>
    </row>
    <row r="22" spans="1:4">
      <c r="A22" s="4" t="s">
        <v>161</v>
      </c>
      <c r="B22" s="6" t="n">
        <v>2707</v>
      </c>
      <c r="C22" s="6" t="n">
        <v>3112</v>
      </c>
      <c r="D22" s="6" t="n">
        <v>2827</v>
      </c>
    </row>
    <row r="23" spans="1:4">
      <c r="A23" s="4" t="s">
        <v>162</v>
      </c>
      <c r="B23" s="6" t="n">
        <v>-2517</v>
      </c>
      <c r="C23" s="6" t="n">
        <v>-3569</v>
      </c>
      <c r="D23" s="6" t="n">
        <v>-2947</v>
      </c>
    </row>
    <row r="24" spans="1:4">
      <c r="A24" s="4" t="s">
        <v>163</v>
      </c>
      <c r="B24" s="6" t="n">
        <v>86</v>
      </c>
      <c r="C24" s="6" t="n">
        <v>94</v>
      </c>
      <c r="D24" s="6" t="n">
        <v>152</v>
      </c>
    </row>
    <row r="25" spans="1:4">
      <c r="A25" s="4" t="s">
        <v>104</v>
      </c>
      <c r="B25" s="6" t="n">
        <v>-22</v>
      </c>
      <c r="C25" s="6" t="n">
        <v>112</v>
      </c>
      <c r="D25" s="6" t="n">
        <v>110</v>
      </c>
    </row>
    <row r="26" spans="1:4">
      <c r="A26" s="4" t="s">
        <v>164</v>
      </c>
      <c r="B26" s="6" t="n">
        <v>-2493</v>
      </c>
      <c r="C26" s="6" t="n">
        <v>-2256</v>
      </c>
      <c r="D26" s="6" t="n">
        <v>-2022</v>
      </c>
    </row>
    <row r="27" spans="1:4">
      <c r="A27" s="3" t="s">
        <v>165</v>
      </c>
    </row>
    <row r="28" spans="1:4">
      <c r="A28" s="4" t="s">
        <v>166</v>
      </c>
      <c r="B28" s="6" t="n">
        <v>-2178</v>
      </c>
      <c r="C28" s="6" t="n">
        <v>-2503</v>
      </c>
      <c r="D28" s="6" t="n">
        <v>-2185</v>
      </c>
    </row>
    <row r="29" spans="1:4">
      <c r="A29" s="4" t="s">
        <v>167</v>
      </c>
      <c r="B29" s="6" t="n">
        <v>-1233</v>
      </c>
      <c r="C29" s="6" t="n">
        <v>-312</v>
      </c>
    </row>
    <row r="30" spans="1:4">
      <c r="A30" s="4" t="s">
        <v>168</v>
      </c>
      <c r="B30" s="6" t="n">
        <v>1073</v>
      </c>
      <c r="C30" s="6" t="n">
        <v>1432</v>
      </c>
      <c r="D30" s="6" t="n">
        <v>1423</v>
      </c>
    </row>
    <row r="31" spans="1:4">
      <c r="A31" s="4" t="s">
        <v>169</v>
      </c>
      <c r="B31" s="6" t="n">
        <v>-123</v>
      </c>
      <c r="C31" s="6" t="n">
        <v>-127</v>
      </c>
      <c r="D31" s="6" t="n">
        <v>-134</v>
      </c>
    </row>
    <row r="32" spans="1:4">
      <c r="A32" s="4" t="s">
        <v>170</v>
      </c>
      <c r="B32" s="6" t="n">
        <v>-37</v>
      </c>
      <c r="C32" s="6" t="n">
        <v>-104</v>
      </c>
      <c r="D32" s="6" t="n">
        <v>-103</v>
      </c>
    </row>
    <row r="33" spans="1:4">
      <c r="A33" s="4" t="s">
        <v>171</v>
      </c>
      <c r="B33" s="6" t="n">
        <v>16</v>
      </c>
      <c r="C33" s="6" t="n">
        <v>60</v>
      </c>
      <c r="D33" s="6" t="n">
        <v>29</v>
      </c>
    </row>
    <row r="34" spans="1:4">
      <c r="A34" s="4" t="s">
        <v>76</v>
      </c>
      <c r="B34" s="6" t="n">
        <v>-13</v>
      </c>
      <c r="C34" s="6" t="n">
        <v>-42</v>
      </c>
      <c r="D34" s="6" t="n">
        <v>-2</v>
      </c>
    </row>
    <row r="35" spans="1:4">
      <c r="A35" s="4" t="s">
        <v>172</v>
      </c>
      <c r="B35" s="6" t="n">
        <v>-2495</v>
      </c>
      <c r="C35" s="6" t="n">
        <v>-1596</v>
      </c>
      <c r="D35" s="6" t="n">
        <v>-972</v>
      </c>
    </row>
    <row r="36" spans="1:4">
      <c r="A36" s="4" t="s">
        <v>173</v>
      </c>
      <c r="B36" s="6" t="n">
        <v>1004</v>
      </c>
      <c r="C36" s="6" t="n">
        <v>-1218</v>
      </c>
      <c r="D36" s="6" t="n">
        <v>-1550</v>
      </c>
    </row>
    <row r="37" spans="1:4">
      <c r="A37" s="4" t="s">
        <v>174</v>
      </c>
      <c r="B37" s="6" t="n">
        <v>2002</v>
      </c>
      <c r="C37" s="6" t="n">
        <v>3220</v>
      </c>
      <c r="D37" s="6" t="n">
        <v>4770</v>
      </c>
    </row>
    <row r="38" spans="1:4">
      <c r="A38" s="4" t="s">
        <v>175</v>
      </c>
      <c r="B38" s="6" t="n">
        <v>3006</v>
      </c>
      <c r="C38" s="6" t="n">
        <v>2002</v>
      </c>
      <c r="D38" s="6" t="n">
        <v>3220</v>
      </c>
    </row>
    <row r="39" spans="1:4">
      <c r="A39" s="3" t="s">
        <v>176</v>
      </c>
    </row>
    <row r="40" spans="1:4">
      <c r="A40" s="4" t="s">
        <v>177</v>
      </c>
      <c r="B40" s="6" t="n">
        <v>866</v>
      </c>
      <c r="C40" s="6" t="n">
        <v>1114</v>
      </c>
      <c r="D40" s="6" t="n">
        <v>229</v>
      </c>
    </row>
    <row r="41" spans="1:4">
      <c r="A41" s="4" t="s">
        <v>178</v>
      </c>
      <c r="B41" s="6" t="n">
        <v>285</v>
      </c>
    </row>
    <row r="42" spans="1:4">
      <c r="A42" s="4" t="s">
        <v>179</v>
      </c>
      <c r="B42" s="6" t="n">
        <v>17</v>
      </c>
      <c r="C42" s="6" t="n">
        <v>14</v>
      </c>
      <c r="D42" s="6" t="n">
        <v>40</v>
      </c>
    </row>
    <row r="43" spans="1:4">
      <c r="A43" s="4" t="s">
        <v>180</v>
      </c>
      <c r="B43" s="6" t="n">
        <v>202</v>
      </c>
      <c r="C43" s="6" t="n">
        <v>260</v>
      </c>
      <c r="D43" s="6" t="n">
        <v>240</v>
      </c>
    </row>
    <row r="44" spans="1:4">
      <c r="A44" s="3" t="s">
        <v>181</v>
      </c>
    </row>
    <row r="45" spans="1:4">
      <c r="A45" s="4" t="s">
        <v>182</v>
      </c>
      <c r="B45" s="6" t="n">
        <v>660</v>
      </c>
      <c r="C45" s="6" t="n">
        <v>748</v>
      </c>
      <c r="D45" s="6" t="n">
        <v>752</v>
      </c>
    </row>
    <row r="46" spans="1:4">
      <c r="A46" s="4" t="s">
        <v>183</v>
      </c>
      <c r="B46" s="6" t="n">
        <v>15</v>
      </c>
      <c r="C46" s="6" t="n">
        <v>-16</v>
      </c>
      <c r="D46" s="6" t="n">
        <v>-20</v>
      </c>
    </row>
    <row r="47" spans="1:4">
      <c r="A47" s="4" t="s">
        <v>31</v>
      </c>
    </row>
    <row r="48" spans="1:4">
      <c r="A48" s="3" t="s">
        <v>145</v>
      </c>
    </row>
    <row r="49" spans="1:4">
      <c r="A49" s="4" t="s">
        <v>65</v>
      </c>
      <c r="B49" s="6" t="n">
        <v>7301</v>
      </c>
      <c r="C49" s="6" t="n">
        <v>1114</v>
      </c>
      <c r="D49" s="6" t="n">
        <v>654</v>
      </c>
    </row>
    <row r="50" spans="1:4">
      <c r="A50" s="3" t="s">
        <v>146</v>
      </c>
    </row>
    <row r="51" spans="1:4">
      <c r="A51" s="4" t="s">
        <v>102</v>
      </c>
      <c r="B51" s="6" t="n">
        <v>-3136</v>
      </c>
      <c r="C51" s="6" t="n">
        <v>13</v>
      </c>
      <c r="D51" s="6" t="n">
        <v>1</v>
      </c>
    </row>
    <row r="52" spans="1:4">
      <c r="A52" s="4" t="s">
        <v>49</v>
      </c>
      <c r="B52" s="6" t="n">
        <v>1819</v>
      </c>
      <c r="C52" s="6" t="n">
        <v>1679</v>
      </c>
      <c r="D52" s="6" t="n">
        <v>1689</v>
      </c>
    </row>
    <row r="53" spans="1:4">
      <c r="A53" s="4" t="s">
        <v>147</v>
      </c>
      <c r="B53" s="6" t="n">
        <v>247</v>
      </c>
      <c r="C53" s="6" t="n">
        <v>78</v>
      </c>
      <c r="D53" s="6" t="n">
        <v>50</v>
      </c>
    </row>
    <row r="54" spans="1:4">
      <c r="A54" s="4" t="s">
        <v>148</v>
      </c>
      <c r="B54" s="6" t="n">
        <v>115</v>
      </c>
      <c r="C54" s="6" t="n">
        <v>4</v>
      </c>
      <c r="D54" s="6" t="n">
        <v>-41</v>
      </c>
    </row>
    <row r="55" spans="1:4">
      <c r="A55" s="3" t="s">
        <v>149</v>
      </c>
    </row>
    <row r="56" spans="1:4">
      <c r="A56" s="4" t="s">
        <v>150</v>
      </c>
      <c r="B56" s="6" t="n">
        <v>551</v>
      </c>
      <c r="C56" s="6" t="n">
        <v>-577</v>
      </c>
    </row>
    <row r="57" spans="1:4">
      <c r="A57" s="4" t="s">
        <v>151</v>
      </c>
      <c r="B57" s="6" t="n">
        <v>-305</v>
      </c>
      <c r="C57" s="6" t="n">
        <v>436</v>
      </c>
      <c r="D57" s="6" t="n">
        <v>-56</v>
      </c>
    </row>
    <row r="58" spans="1:4">
      <c r="A58" s="4" t="s">
        <v>152</v>
      </c>
      <c r="B58" s="6" t="n">
        <v>-199</v>
      </c>
      <c r="C58" s="6" t="n">
        <v>-236</v>
      </c>
      <c r="D58" s="6" t="n">
        <v>-203</v>
      </c>
    </row>
    <row r="59" spans="1:4">
      <c r="A59" s="4" t="s">
        <v>153</v>
      </c>
      <c r="B59" s="6" t="n">
        <v>-200</v>
      </c>
      <c r="C59" s="6" t="n">
        <v>-88</v>
      </c>
      <c r="D59" s="6" t="n">
        <v>-415</v>
      </c>
    </row>
    <row r="60" spans="1:4">
      <c r="A60" s="4" t="s">
        <v>154</v>
      </c>
      <c r="B60" s="6" t="n">
        <v>-160</v>
      </c>
      <c r="C60" s="6" t="n">
        <v>-34</v>
      </c>
      <c r="D60" s="6" t="n">
        <v>163</v>
      </c>
    </row>
    <row r="61" spans="1:4">
      <c r="A61" s="4" t="s">
        <v>155</v>
      </c>
      <c r="B61" s="6" t="n">
        <v>-77</v>
      </c>
      <c r="C61" s="6" t="n">
        <v>-251</v>
      </c>
      <c r="D61" s="6" t="n">
        <v>-265</v>
      </c>
    </row>
    <row r="62" spans="1:4">
      <c r="A62" s="4" t="s">
        <v>156</v>
      </c>
      <c r="B62" s="6" t="n">
        <v>52</v>
      </c>
      <c r="C62" s="6" t="n">
        <v>296</v>
      </c>
      <c r="D62" s="6" t="n">
        <v>45</v>
      </c>
    </row>
    <row r="63" spans="1:4">
      <c r="A63" s="4" t="s">
        <v>157</v>
      </c>
      <c r="B63" s="6" t="n">
        <v>-15</v>
      </c>
      <c r="C63" s="6" t="n">
        <v>209</v>
      </c>
      <c r="D63" s="6" t="n">
        <v>-142</v>
      </c>
    </row>
    <row r="64" spans="1:4">
      <c r="A64" s="4" t="s">
        <v>184</v>
      </c>
      <c r="B64" s="6" t="n">
        <v>-12</v>
      </c>
      <c r="D64" s="6" t="n">
        <v>-5</v>
      </c>
    </row>
    <row r="65" spans="1:4">
      <c r="A65" s="4" t="s">
        <v>185</v>
      </c>
      <c r="C65" s="6" t="n">
        <v>-118</v>
      </c>
      <c r="D65" s="6" t="n">
        <v>-34</v>
      </c>
    </row>
    <row r="66" spans="1:4">
      <c r="A66" s="4" t="s">
        <v>158</v>
      </c>
      <c r="B66" s="6" t="n">
        <v>5981</v>
      </c>
      <c r="C66" s="6" t="n">
        <v>2525</v>
      </c>
      <c r="D66" s="6" t="n">
        <v>1441</v>
      </c>
    </row>
    <row r="67" spans="1:4">
      <c r="A67" s="3" t="s">
        <v>159</v>
      </c>
    </row>
    <row r="68" spans="1:4">
      <c r="A68" s="4" t="s">
        <v>160</v>
      </c>
      <c r="B68" s="6" t="n">
        <v>-2747</v>
      </c>
      <c r="C68" s="6" t="n">
        <v>-2005</v>
      </c>
      <c r="D68" s="6" t="n">
        <v>-2164</v>
      </c>
    </row>
    <row r="69" spans="1:4">
      <c r="A69" s="4" t="s">
        <v>161</v>
      </c>
      <c r="B69" s="6" t="n">
        <v>2707</v>
      </c>
      <c r="C69" s="6" t="n">
        <v>3112</v>
      </c>
      <c r="D69" s="6" t="n">
        <v>2827</v>
      </c>
    </row>
    <row r="70" spans="1:4">
      <c r="A70" s="4" t="s">
        <v>162</v>
      </c>
      <c r="B70" s="6" t="n">
        <v>-2517</v>
      </c>
      <c r="C70" s="6" t="n">
        <v>-3569</v>
      </c>
      <c r="D70" s="6" t="n">
        <v>-2947</v>
      </c>
    </row>
    <row r="71" spans="1:4">
      <c r="A71" s="4" t="s">
        <v>163</v>
      </c>
      <c r="B71" s="6" t="n">
        <v>86</v>
      </c>
      <c r="C71" s="6" t="n">
        <v>94</v>
      </c>
      <c r="D71" s="6" t="n">
        <v>152</v>
      </c>
    </row>
    <row r="72" spans="1:4">
      <c r="A72" s="4" t="s">
        <v>104</v>
      </c>
      <c r="B72" s="6" t="n">
        <v>-22</v>
      </c>
      <c r="C72" s="6" t="n">
        <v>112</v>
      </c>
      <c r="D72" s="6" t="n">
        <v>109</v>
      </c>
    </row>
    <row r="73" spans="1:4">
      <c r="A73" s="4" t="s">
        <v>164</v>
      </c>
      <c r="B73" s="6" t="n">
        <v>-2493</v>
      </c>
      <c r="C73" s="6" t="n">
        <v>-2256</v>
      </c>
      <c r="D73" s="6" t="n">
        <v>-2023</v>
      </c>
    </row>
    <row r="74" spans="1:4">
      <c r="A74" s="3" t="s">
        <v>165</v>
      </c>
    </row>
    <row r="75" spans="1:4">
      <c r="A75" s="4" t="s">
        <v>166</v>
      </c>
      <c r="B75" s="6" t="n">
        <v>-2178</v>
      </c>
      <c r="C75" s="6" t="n">
        <v>-2503</v>
      </c>
      <c r="D75" s="6" t="n">
        <v>-2185</v>
      </c>
    </row>
    <row r="76" spans="1:4">
      <c r="A76" s="4" t="s">
        <v>186</v>
      </c>
      <c r="B76" s="6" t="n">
        <v>-1233</v>
      </c>
      <c r="C76" s="6" t="n">
        <v>-212</v>
      </c>
    </row>
    <row r="77" spans="1:4">
      <c r="A77" s="4" t="s">
        <v>168</v>
      </c>
      <c r="B77" s="6" t="n">
        <v>1073</v>
      </c>
      <c r="C77" s="6" t="n">
        <v>1432</v>
      </c>
      <c r="D77" s="6" t="n">
        <v>1423</v>
      </c>
    </row>
    <row r="78" spans="1:4">
      <c r="A78" s="4" t="s">
        <v>169</v>
      </c>
      <c r="B78" s="6" t="n">
        <v>-123</v>
      </c>
      <c r="C78" s="6" t="n">
        <v>-127</v>
      </c>
      <c r="D78" s="6" t="n">
        <v>-134</v>
      </c>
    </row>
    <row r="79" spans="1:4">
      <c r="A79" s="4" t="s">
        <v>170</v>
      </c>
      <c r="B79" s="6" t="n">
        <v>-37</v>
      </c>
      <c r="C79" s="6" t="n">
        <v>-104</v>
      </c>
      <c r="D79" s="6" t="n">
        <v>-103</v>
      </c>
    </row>
    <row r="80" spans="1:4">
      <c r="A80" s="4" t="s">
        <v>171</v>
      </c>
      <c r="B80" s="6" t="n">
        <v>16</v>
      </c>
      <c r="C80" s="6" t="n">
        <v>60</v>
      </c>
      <c r="D80" s="6" t="n">
        <v>29</v>
      </c>
    </row>
    <row r="81" spans="1:4">
      <c r="A81" s="4" t="s">
        <v>76</v>
      </c>
      <c r="B81" s="6" t="n">
        <v>-2</v>
      </c>
      <c r="C81" s="6" t="n">
        <v>-33</v>
      </c>
      <c r="D81" s="6" t="n">
        <v>1</v>
      </c>
    </row>
    <row r="82" spans="1:4">
      <c r="A82" s="4" t="s">
        <v>172</v>
      </c>
      <c r="B82" s="6" t="n">
        <v>-2484</v>
      </c>
      <c r="C82" s="6" t="n">
        <v>-1487</v>
      </c>
      <c r="D82" s="6" t="n">
        <v>-969</v>
      </c>
    </row>
    <row r="83" spans="1:4">
      <c r="A83" s="4" t="s">
        <v>173</v>
      </c>
      <c r="B83" s="6" t="n">
        <v>1004</v>
      </c>
      <c r="C83" s="6" t="n">
        <v>-1218</v>
      </c>
      <c r="D83" s="6" t="n">
        <v>-1551</v>
      </c>
    </row>
    <row r="84" spans="1:4">
      <c r="A84" s="4" t="s">
        <v>174</v>
      </c>
      <c r="B84" s="6" t="n">
        <v>1996</v>
      </c>
      <c r="C84" s="6" t="n">
        <v>3214</v>
      </c>
      <c r="D84" s="6" t="n">
        <v>4765</v>
      </c>
    </row>
    <row r="85" spans="1:4">
      <c r="A85" s="4" t="s">
        <v>175</v>
      </c>
      <c r="B85" s="6" t="n">
        <v>3000</v>
      </c>
      <c r="C85" s="6" t="n">
        <v>1996</v>
      </c>
      <c r="D85" s="6" t="n">
        <v>3214</v>
      </c>
    </row>
    <row r="86" spans="1:4">
      <c r="A86" s="3" t="s">
        <v>176</v>
      </c>
    </row>
    <row r="87" spans="1:4">
      <c r="A87" s="4" t="s">
        <v>177</v>
      </c>
      <c r="B87" s="6" t="n">
        <v>866</v>
      </c>
      <c r="C87" s="6" t="n">
        <v>1114</v>
      </c>
      <c r="D87" s="6" t="n">
        <v>229</v>
      </c>
    </row>
    <row r="88" spans="1:4">
      <c r="A88" s="4" t="s">
        <v>178</v>
      </c>
      <c r="B88" s="6" t="n">
        <v>285</v>
      </c>
    </row>
    <row r="89" spans="1:4">
      <c r="A89" s="4" t="s">
        <v>179</v>
      </c>
      <c r="B89" s="6" t="n">
        <v>17</v>
      </c>
      <c r="C89" s="6" t="n">
        <v>14</v>
      </c>
      <c r="D89" s="6" t="n">
        <v>40</v>
      </c>
    </row>
    <row r="90" spans="1:4">
      <c r="A90" s="4" t="s">
        <v>187</v>
      </c>
      <c r="C90" s="6" t="n">
        <v>186</v>
      </c>
    </row>
    <row r="91" spans="1:4">
      <c r="A91" s="4" t="s">
        <v>180</v>
      </c>
      <c r="C91" s="6" t="n">
        <v>156</v>
      </c>
    </row>
    <row r="92" spans="1:4">
      <c r="A92" s="3" t="s">
        <v>181</v>
      </c>
    </row>
    <row r="93" spans="1:4">
      <c r="A93" s="4" t="s">
        <v>182</v>
      </c>
      <c r="B93" s="6" t="n">
        <v>660</v>
      </c>
      <c r="C93" s="6" t="n">
        <v>748</v>
      </c>
      <c r="D93" s="6" t="n">
        <v>752</v>
      </c>
    </row>
    <row r="94" spans="1:4">
      <c r="A94" s="4" t="s">
        <v>183</v>
      </c>
      <c r="B94" s="7" t="n">
        <v>15</v>
      </c>
      <c r="C94" s="7" t="n">
        <v>-16</v>
      </c>
      <c r="D94" s="7" t="n">
        <v>-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7</v>
      </c>
      <c r="B1" s="2" t="s">
        <v>2</v>
      </c>
      <c r="C1" s="2" t="s">
        <v>34</v>
      </c>
    </row>
    <row r="2" spans="1:3">
      <c r="A2" s="3" t="s">
        <v>598</v>
      </c>
    </row>
    <row r="3" spans="1:3">
      <c r="A3" s="4" t="s">
        <v>599</v>
      </c>
      <c r="B3" s="7" t="n">
        <v>2897</v>
      </c>
      <c r="C3" s="7" t="n">
        <v>3491</v>
      </c>
    </row>
    <row r="4" spans="1:3">
      <c r="A4" s="4" t="s">
        <v>600</v>
      </c>
      <c r="B4" s="6" t="n">
        <v>2160</v>
      </c>
      <c r="C4" s="6" t="n">
        <v>2287</v>
      </c>
    </row>
    <row r="5" spans="1:3">
      <c r="A5" s="4" t="s">
        <v>601</v>
      </c>
      <c r="B5" s="6" t="n">
        <v>1662</v>
      </c>
      <c r="C5" s="6" t="n">
        <v>1943</v>
      </c>
    </row>
    <row r="6" spans="1:3">
      <c r="A6" s="4" t="s">
        <v>602</v>
      </c>
      <c r="B6" s="6" t="n">
        <v>232</v>
      </c>
      <c r="C6" s="6" t="n">
        <v>214</v>
      </c>
    </row>
    <row r="7" spans="1:3">
      <c r="A7" s="4" t="s">
        <v>76</v>
      </c>
      <c r="B7" s="6" t="n">
        <v>566</v>
      </c>
      <c r="C7" s="6" t="n">
        <v>657</v>
      </c>
    </row>
    <row r="8" spans="1:3">
      <c r="A8" s="4" t="s">
        <v>603</v>
      </c>
      <c r="B8" s="6" t="n">
        <v>-48</v>
      </c>
      <c r="C8" s="6" t="n">
        <v>-4751</v>
      </c>
    </row>
    <row r="9" spans="1:3">
      <c r="A9" s="4" t="s">
        <v>604</v>
      </c>
      <c r="B9" s="6" t="n">
        <v>7469</v>
      </c>
      <c r="C9" s="6" t="n">
        <v>3841</v>
      </c>
    </row>
    <row r="10" spans="1:3">
      <c r="A10" s="4" t="s">
        <v>605</v>
      </c>
      <c r="B10" s="6" t="n">
        <v>-3921</v>
      </c>
      <c r="C10" s="6" t="n">
        <v>-3212</v>
      </c>
    </row>
    <row r="11" spans="1:3">
      <c r="A11" s="4" t="s">
        <v>278</v>
      </c>
      <c r="B11" s="6" t="n">
        <v>-1511</v>
      </c>
      <c r="C11" s="6" t="n">
        <v>-1545</v>
      </c>
    </row>
    <row r="12" spans="1:3">
      <c r="A12" s="4" t="s">
        <v>76</v>
      </c>
      <c r="C12" s="6" t="n">
        <v>-84</v>
      </c>
    </row>
    <row r="13" spans="1:3">
      <c r="A13" s="4" t="s">
        <v>606</v>
      </c>
      <c r="B13" s="6" t="n">
        <v>-5432</v>
      </c>
      <c r="C13" s="6" t="n">
        <v>-4841</v>
      </c>
    </row>
    <row r="14" spans="1:3">
      <c r="A14" s="4" t="s">
        <v>607</v>
      </c>
      <c r="B14" s="6" t="n">
        <v>2037</v>
      </c>
    </row>
    <row r="15" spans="1:3">
      <c r="A15" s="4" t="s">
        <v>608</v>
      </c>
      <c r="C15" s="6" t="n">
        <v>-1000</v>
      </c>
    </row>
    <row r="16" spans="1:3">
      <c r="A16" s="4" t="s">
        <v>31</v>
      </c>
    </row>
    <row r="17" spans="1:3">
      <c r="A17" s="3" t="s">
        <v>598</v>
      </c>
    </row>
    <row r="18" spans="1:3">
      <c r="A18" s="4" t="s">
        <v>599</v>
      </c>
      <c r="B18" s="6" t="n">
        <v>2855</v>
      </c>
      <c r="C18" s="6" t="n">
        <v>3423</v>
      </c>
    </row>
    <row r="19" spans="1:3">
      <c r="A19" s="4" t="s">
        <v>600</v>
      </c>
      <c r="B19" s="6" t="n">
        <v>2160</v>
      </c>
      <c r="C19" s="6" t="n">
        <v>2287</v>
      </c>
    </row>
    <row r="20" spans="1:3">
      <c r="A20" s="4" t="s">
        <v>601</v>
      </c>
      <c r="B20" s="6" t="n">
        <v>1662</v>
      </c>
      <c r="C20" s="6" t="n">
        <v>1943</v>
      </c>
    </row>
    <row r="21" spans="1:3">
      <c r="A21" s="4" t="s">
        <v>602</v>
      </c>
      <c r="B21" s="6" t="n">
        <v>232</v>
      </c>
      <c r="C21" s="6" t="n">
        <v>214</v>
      </c>
    </row>
    <row r="22" spans="1:3">
      <c r="A22" s="4" t="s">
        <v>76</v>
      </c>
      <c r="B22" s="6" t="n">
        <v>566</v>
      </c>
      <c r="C22" s="6" t="n">
        <v>659</v>
      </c>
    </row>
    <row r="23" spans="1:3">
      <c r="A23" s="4" t="s">
        <v>603</v>
      </c>
      <c r="B23" s="6" t="n">
        <v>-48</v>
      </c>
      <c r="C23" s="6" t="n">
        <v>-4721</v>
      </c>
    </row>
    <row r="24" spans="1:3">
      <c r="A24" s="4" t="s">
        <v>604</v>
      </c>
      <c r="B24" s="6" t="n">
        <v>7427</v>
      </c>
      <c r="C24" s="6" t="n">
        <v>3805</v>
      </c>
    </row>
    <row r="25" spans="1:3">
      <c r="A25" s="4" t="s">
        <v>605</v>
      </c>
      <c r="B25" s="6" t="n">
        <v>-3921</v>
      </c>
      <c r="C25" s="6" t="n">
        <v>-3212</v>
      </c>
    </row>
    <row r="26" spans="1:3">
      <c r="A26" s="4" t="s">
        <v>278</v>
      </c>
      <c r="B26" s="6" t="n">
        <v>-1511</v>
      </c>
      <c r="C26" s="6" t="n">
        <v>-1545</v>
      </c>
    </row>
    <row r="27" spans="1:3">
      <c r="A27" s="4" t="s">
        <v>76</v>
      </c>
      <c r="C27" s="6" t="n">
        <v>-48</v>
      </c>
    </row>
    <row r="28" spans="1:3">
      <c r="A28" s="4" t="s">
        <v>606</v>
      </c>
      <c r="B28" s="6" t="n">
        <v>-5432</v>
      </c>
      <c r="C28" s="6" t="n">
        <v>-4805</v>
      </c>
    </row>
    <row r="29" spans="1:3">
      <c r="A29" s="4" t="s">
        <v>607</v>
      </c>
      <c r="B29" s="7" t="n">
        <v>1995</v>
      </c>
    </row>
    <row r="30" spans="1:3">
      <c r="A30" s="4" t="s">
        <v>608</v>
      </c>
      <c r="C30" s="7" t="n">
        <v>-1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 customWidth="1" max="6" min="6" width="14"/>
  </cols>
  <sheetData>
    <row r="1" spans="1:6">
      <c r="A1" s="1" t="s">
        <v>609</v>
      </c>
      <c r="B1" s="2" t="s">
        <v>492</v>
      </c>
      <c r="D1" s="2" t="s">
        <v>1</v>
      </c>
    </row>
    <row r="2" spans="1:6">
      <c r="B2" s="2" t="s">
        <v>2</v>
      </c>
      <c r="C2" s="2" t="s">
        <v>493</v>
      </c>
      <c r="D2" s="2" t="s">
        <v>2</v>
      </c>
      <c r="E2" s="2" t="s">
        <v>34</v>
      </c>
      <c r="F2" s="2" t="s">
        <v>35</v>
      </c>
    </row>
    <row r="3" spans="1:6">
      <c r="A3" s="3" t="s">
        <v>589</v>
      </c>
    </row>
    <row r="4" spans="1:6">
      <c r="A4" s="4" t="s">
        <v>602</v>
      </c>
      <c r="B4" s="7" t="n">
        <v>232</v>
      </c>
      <c r="D4" s="7" t="n">
        <v>232</v>
      </c>
      <c r="E4" s="7" t="n">
        <v>214</v>
      </c>
    </row>
    <row r="5" spans="1:6">
      <c r="A5" s="4" t="s">
        <v>587</v>
      </c>
      <c r="D5" s="6" t="n">
        <v>-3121</v>
      </c>
      <c r="E5" s="6" t="n">
        <v>-4</v>
      </c>
      <c r="F5" s="7" t="n">
        <v>-32</v>
      </c>
    </row>
    <row r="6" spans="1:6">
      <c r="A6" s="4" t="s">
        <v>610</v>
      </c>
      <c r="B6" s="6" t="n">
        <v>88</v>
      </c>
      <c r="C6" s="7" t="n">
        <v>-3218</v>
      </c>
      <c r="D6" s="6" t="n">
        <v>-3130</v>
      </c>
    </row>
    <row r="7" spans="1:6">
      <c r="A7" s="4" t="s">
        <v>611</v>
      </c>
      <c r="D7" s="6" t="n">
        <v>4219</v>
      </c>
      <c r="E7" s="6" t="n">
        <v>1128</v>
      </c>
      <c r="F7" s="6" t="n">
        <v>539</v>
      </c>
    </row>
    <row r="8" spans="1:6">
      <c r="A8" s="4" t="s">
        <v>595</v>
      </c>
      <c r="B8" s="6" t="n">
        <v>48</v>
      </c>
      <c r="D8" s="7" t="n">
        <v>48</v>
      </c>
      <c r="E8" s="6" t="n">
        <v>4751</v>
      </c>
    </row>
    <row r="9" spans="1:6">
      <c r="A9" s="4" t="s">
        <v>612</v>
      </c>
      <c r="D9" s="4" t="s">
        <v>613</v>
      </c>
    </row>
    <row r="10" spans="1:6">
      <c r="A10" s="4" t="s">
        <v>614</v>
      </c>
      <c r="B10" s="6" t="n">
        <v>24</v>
      </c>
      <c r="D10" s="7" t="n">
        <v>24</v>
      </c>
      <c r="E10" s="7" t="n">
        <v>9</v>
      </c>
      <c r="F10" s="7" t="n">
        <v>14</v>
      </c>
    </row>
    <row r="11" spans="1:6">
      <c r="A11" s="4" t="s">
        <v>615</v>
      </c>
      <c r="B11" s="6" t="n">
        <v>21</v>
      </c>
      <c r="D11" s="6" t="n">
        <v>21</v>
      </c>
    </row>
    <row r="12" spans="1:6">
      <c r="A12" s="4" t="s">
        <v>616</v>
      </c>
    </row>
    <row r="13" spans="1:6">
      <c r="A13" s="3" t="s">
        <v>589</v>
      </c>
    </row>
    <row r="14" spans="1:6">
      <c r="A14" s="4" t="s">
        <v>595</v>
      </c>
      <c r="B14" s="6" t="n">
        <v>180</v>
      </c>
      <c r="D14" s="7" t="n">
        <v>180</v>
      </c>
    </row>
    <row r="15" spans="1:6">
      <c r="A15" s="4" t="s">
        <v>400</v>
      </c>
    </row>
    <row r="16" spans="1:6">
      <c r="A16" s="3" t="s">
        <v>589</v>
      </c>
    </row>
    <row r="17" spans="1:6">
      <c r="A17" s="4" t="s">
        <v>617</v>
      </c>
      <c r="D17" s="4" t="s">
        <v>438</v>
      </c>
    </row>
    <row r="18" spans="1:6">
      <c r="A18" s="4" t="s">
        <v>618</v>
      </c>
    </row>
    <row r="19" spans="1:6">
      <c r="A19" s="3" t="s">
        <v>589</v>
      </c>
    </row>
    <row r="20" spans="1:6">
      <c r="A20" s="4" t="s">
        <v>617</v>
      </c>
      <c r="D20" s="4" t="s">
        <v>452</v>
      </c>
    </row>
    <row r="21" spans="1:6">
      <c r="A21" s="4" t="s">
        <v>619</v>
      </c>
    </row>
    <row r="22" spans="1:6">
      <c r="A22" s="3" t="s">
        <v>589</v>
      </c>
    </row>
    <row r="23" spans="1:6">
      <c r="A23" s="4" t="s">
        <v>595</v>
      </c>
      <c r="B23" s="6" t="n">
        <v>285</v>
      </c>
      <c r="D23" s="7" t="n">
        <v>285</v>
      </c>
    </row>
    <row r="24" spans="1:6">
      <c r="A24" s="6" t="n">
        <v>2025</v>
      </c>
    </row>
    <row r="25" spans="1:6">
      <c r="A25" s="3" t="s">
        <v>589</v>
      </c>
    </row>
    <row r="26" spans="1:6">
      <c r="A26" s="4" t="s">
        <v>620</v>
      </c>
      <c r="B26" s="6" t="n">
        <v>2100</v>
      </c>
      <c r="D26" s="6" t="n">
        <v>2100</v>
      </c>
    </row>
    <row r="27" spans="1:6">
      <c r="A27" s="6" t="n">
        <v>2026</v>
      </c>
    </row>
    <row r="28" spans="1:6">
      <c r="A28" s="3" t="s">
        <v>589</v>
      </c>
    </row>
    <row r="29" spans="1:6">
      <c r="A29" s="4" t="s">
        <v>620</v>
      </c>
      <c r="B29" s="6" t="n">
        <v>2000</v>
      </c>
      <c r="D29" s="6" t="n">
        <v>2000</v>
      </c>
    </row>
    <row r="30" spans="1:6">
      <c r="A30" s="6" t="n">
        <v>2027</v>
      </c>
    </row>
    <row r="31" spans="1:6">
      <c r="A31" s="3" t="s">
        <v>589</v>
      </c>
    </row>
    <row r="32" spans="1:6">
      <c r="A32" s="4" t="s">
        <v>620</v>
      </c>
      <c r="B32" s="6" t="n">
        <v>1400</v>
      </c>
      <c r="D32" s="6" t="n">
        <v>1400</v>
      </c>
    </row>
    <row r="33" spans="1:6">
      <c r="A33" s="4" t="s">
        <v>621</v>
      </c>
    </row>
    <row r="34" spans="1:6">
      <c r="A34" s="3" t="s">
        <v>589</v>
      </c>
    </row>
    <row r="35" spans="1:6">
      <c r="A35" s="4" t="s">
        <v>620</v>
      </c>
      <c r="B35" s="6" t="n">
        <v>2500</v>
      </c>
      <c r="D35" s="6" t="n">
        <v>2500</v>
      </c>
    </row>
    <row r="36" spans="1:6">
      <c r="A36" s="4" t="s">
        <v>622</v>
      </c>
    </row>
    <row r="37" spans="1:6">
      <c r="A37" s="3" t="s">
        <v>589</v>
      </c>
    </row>
    <row r="38" spans="1:6">
      <c r="A38" s="4" t="s">
        <v>623</v>
      </c>
      <c r="D38" s="6" t="n">
        <v>1500</v>
      </c>
    </row>
    <row r="39" spans="1:6">
      <c r="A39" s="4" t="s">
        <v>624</v>
      </c>
    </row>
    <row r="40" spans="1:6">
      <c r="A40" s="3" t="s">
        <v>589</v>
      </c>
    </row>
    <row r="41" spans="1:6">
      <c r="A41" s="4" t="s">
        <v>623</v>
      </c>
      <c r="D41" s="6" t="n">
        <v>4700</v>
      </c>
    </row>
    <row r="42" spans="1:6">
      <c r="A42" s="4" t="s">
        <v>625</v>
      </c>
    </row>
    <row r="43" spans="1:6">
      <c r="A43" s="3" t="s">
        <v>589</v>
      </c>
    </row>
    <row r="44" spans="1:6">
      <c r="A44" s="4" t="s">
        <v>626</v>
      </c>
      <c r="B44" s="6" t="n">
        <v>8000</v>
      </c>
      <c r="D44" s="6" t="n">
        <v>8000</v>
      </c>
    </row>
    <row r="45" spans="1:6">
      <c r="A45" s="4" t="s">
        <v>627</v>
      </c>
    </row>
    <row r="46" spans="1:6">
      <c r="A46" s="3" t="s">
        <v>589</v>
      </c>
    </row>
    <row r="47" spans="1:6">
      <c r="A47" s="4" t="s">
        <v>626</v>
      </c>
      <c r="B47" s="6" t="n">
        <v>103</v>
      </c>
      <c r="D47" s="6" t="n">
        <v>103</v>
      </c>
    </row>
    <row r="48" spans="1:6">
      <c r="A48" s="4" t="s">
        <v>595</v>
      </c>
      <c r="B48" s="7" t="n">
        <v>48</v>
      </c>
      <c r="D48" s="7" t="n">
        <v>48</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8</v>
      </c>
      <c r="B1" s="2" t="s">
        <v>1</v>
      </c>
    </row>
    <row r="2" spans="1:4">
      <c r="B2" s="2" t="s">
        <v>2</v>
      </c>
      <c r="C2" s="2" t="s">
        <v>34</v>
      </c>
      <c r="D2" s="2" t="s">
        <v>35</v>
      </c>
    </row>
    <row r="3" spans="1:4">
      <c r="A3" s="4" t="s">
        <v>619</v>
      </c>
    </row>
    <row r="4" spans="1:4">
      <c r="A4" s="3" t="s">
        <v>629</v>
      </c>
    </row>
    <row r="5" spans="1:4">
      <c r="A5" s="4" t="s">
        <v>630</v>
      </c>
      <c r="B5" s="7" t="n">
        <v>3795</v>
      </c>
      <c r="C5" s="7" t="n">
        <v>4068</v>
      </c>
    </row>
    <row r="6" spans="1:4">
      <c r="A6" s="4" t="s">
        <v>631</v>
      </c>
      <c r="B6" s="6" t="n">
        <v>4803</v>
      </c>
      <c r="C6" s="6" t="n">
        <v>4000</v>
      </c>
    </row>
    <row r="7" spans="1:4">
      <c r="A7" s="4" t="s">
        <v>632</v>
      </c>
      <c r="B7" s="6" t="n">
        <v>124</v>
      </c>
      <c r="C7" s="6" t="n">
        <v>98</v>
      </c>
      <c r="D7" s="7" t="n">
        <v>121</v>
      </c>
    </row>
    <row r="8" spans="1:4">
      <c r="A8" s="4" t="s">
        <v>633</v>
      </c>
      <c r="B8" s="6" t="n">
        <v>200</v>
      </c>
      <c r="C8" s="6" t="n">
        <v>201</v>
      </c>
      <c r="D8" s="6" t="n">
        <v>191</v>
      </c>
    </row>
    <row r="9" spans="1:4">
      <c r="A9" s="4" t="s">
        <v>634</v>
      </c>
      <c r="B9" s="6" t="n">
        <v>-298</v>
      </c>
      <c r="C9" s="6" t="n">
        <v>807</v>
      </c>
    </row>
    <row r="10" spans="1:4">
      <c r="A10" s="4" t="s">
        <v>635</v>
      </c>
      <c r="B10" s="6" t="n">
        <v>-343</v>
      </c>
      <c r="C10" s="6" t="n">
        <v>-281</v>
      </c>
    </row>
    <row r="11" spans="1:4">
      <c r="A11" s="4" t="s">
        <v>76</v>
      </c>
      <c r="B11" s="6" t="n">
        <v>-13</v>
      </c>
      <c r="C11" s="6" t="n">
        <v>-22</v>
      </c>
    </row>
    <row r="12" spans="1:4">
      <c r="A12" s="4" t="s">
        <v>636</v>
      </c>
      <c r="B12" s="6" t="n">
        <v>4473</v>
      </c>
      <c r="C12" s="6" t="n">
        <v>4803</v>
      </c>
      <c r="D12" s="6" t="n">
        <v>4000</v>
      </c>
    </row>
    <row r="13" spans="1:4">
      <c r="A13" s="4" t="s">
        <v>637</v>
      </c>
      <c r="B13" s="6" t="n">
        <v>2562</v>
      </c>
      <c r="C13" s="6" t="n">
        <v>2397</v>
      </c>
    </row>
    <row r="14" spans="1:4">
      <c r="A14" s="4" t="s">
        <v>638</v>
      </c>
      <c r="B14" s="6" t="n">
        <v>-59</v>
      </c>
      <c r="C14" s="6" t="n">
        <v>151</v>
      </c>
    </row>
    <row r="15" spans="1:4">
      <c r="A15" s="4" t="s">
        <v>639</v>
      </c>
      <c r="B15" s="6" t="n">
        <v>824</v>
      </c>
      <c r="C15" s="6" t="n">
        <v>307</v>
      </c>
    </row>
    <row r="16" spans="1:4">
      <c r="A16" s="4" t="s">
        <v>635</v>
      </c>
      <c r="B16" s="6" t="n">
        <v>-343</v>
      </c>
      <c r="C16" s="6" t="n">
        <v>-281</v>
      </c>
    </row>
    <row r="17" spans="1:4">
      <c r="A17" s="4" t="s">
        <v>76</v>
      </c>
      <c r="B17" s="6" t="n">
        <v>-9</v>
      </c>
      <c r="C17" s="6" t="n">
        <v>-12</v>
      </c>
    </row>
    <row r="18" spans="1:4">
      <c r="A18" s="4" t="s">
        <v>640</v>
      </c>
      <c r="B18" s="6" t="n">
        <v>2975</v>
      </c>
      <c r="C18" s="6" t="n">
        <v>2562</v>
      </c>
      <c r="D18" s="6" t="n">
        <v>2397</v>
      </c>
    </row>
    <row r="19" spans="1:4">
      <c r="A19" s="4" t="s">
        <v>641</v>
      </c>
      <c r="B19" s="6" t="n">
        <v>-1498</v>
      </c>
      <c r="C19" s="6" t="n">
        <v>-2241</v>
      </c>
    </row>
    <row r="20" spans="1:4">
      <c r="A20" s="4" t="s">
        <v>642</v>
      </c>
    </row>
    <row r="21" spans="1:4">
      <c r="A21" s="3" t="s">
        <v>629</v>
      </c>
    </row>
    <row r="22" spans="1:4">
      <c r="A22" s="4" t="s">
        <v>631</v>
      </c>
      <c r="B22" s="6" t="n">
        <v>2052</v>
      </c>
      <c r="C22" s="6" t="n">
        <v>1819</v>
      </c>
    </row>
    <row r="23" spans="1:4">
      <c r="A23" s="4" t="s">
        <v>632</v>
      </c>
      <c r="B23" s="6" t="n">
        <v>21</v>
      </c>
      <c r="C23" s="6" t="n">
        <v>19</v>
      </c>
      <c r="D23" s="6" t="n">
        <v>52</v>
      </c>
    </row>
    <row r="24" spans="1:4">
      <c r="A24" s="4" t="s">
        <v>633</v>
      </c>
      <c r="B24" s="6" t="n">
        <v>82</v>
      </c>
      <c r="C24" s="6" t="n">
        <v>88</v>
      </c>
      <c r="D24" s="6" t="n">
        <v>110</v>
      </c>
    </row>
    <row r="25" spans="1:4">
      <c r="A25" s="4" t="s">
        <v>643</v>
      </c>
      <c r="B25" s="6" t="n">
        <v>68</v>
      </c>
      <c r="C25" s="6" t="n">
        <v>67</v>
      </c>
    </row>
    <row r="26" spans="1:4">
      <c r="A26" s="4" t="s">
        <v>644</v>
      </c>
      <c r="B26" s="6" t="n">
        <v>-205</v>
      </c>
      <c r="C26" s="6" t="n">
        <v>-212</v>
      </c>
    </row>
    <row r="27" spans="1:4">
      <c r="A27" s="4" t="s">
        <v>634</v>
      </c>
      <c r="B27" s="6" t="n">
        <v>-22</v>
      </c>
      <c r="C27" s="6" t="n">
        <v>262</v>
      </c>
    </row>
    <row r="28" spans="1:4">
      <c r="A28" s="4" t="s">
        <v>76</v>
      </c>
      <c r="B28" s="6" t="n">
        <v>6</v>
      </c>
      <c r="C28" s="6" t="n">
        <v>9</v>
      </c>
    </row>
    <row r="29" spans="1:4">
      <c r="A29" s="4" t="s">
        <v>636</v>
      </c>
      <c r="B29" s="6" t="n">
        <v>2002</v>
      </c>
      <c r="C29" s="6" t="n">
        <v>2052</v>
      </c>
      <c r="D29" s="6" t="n">
        <v>1819</v>
      </c>
    </row>
    <row r="30" spans="1:4">
      <c r="A30" s="4" t="s">
        <v>637</v>
      </c>
      <c r="B30" s="6" t="n">
        <v>57</v>
      </c>
      <c r="C30" s="6" t="n">
        <v>57</v>
      </c>
    </row>
    <row r="31" spans="1:4">
      <c r="A31" s="4" t="s">
        <v>638</v>
      </c>
      <c r="B31" s="6" t="n">
        <v>1</v>
      </c>
      <c r="C31" s="6" t="n">
        <v>1</v>
      </c>
    </row>
    <row r="32" spans="1:4">
      <c r="A32" s="4" t="s">
        <v>639</v>
      </c>
      <c r="B32" s="6" t="n">
        <v>135</v>
      </c>
      <c r="C32" s="6" t="n">
        <v>144</v>
      </c>
    </row>
    <row r="33" spans="1:4">
      <c r="A33" s="4" t="s">
        <v>643</v>
      </c>
      <c r="B33" s="6" t="n">
        <v>68</v>
      </c>
      <c r="C33" s="6" t="n">
        <v>67</v>
      </c>
    </row>
    <row r="34" spans="1:4">
      <c r="A34" s="4" t="s">
        <v>644</v>
      </c>
      <c r="B34" s="6" t="n">
        <v>-205</v>
      </c>
      <c r="C34" s="6" t="n">
        <v>-212</v>
      </c>
    </row>
    <row r="35" spans="1:4">
      <c r="A35" s="4" t="s">
        <v>640</v>
      </c>
      <c r="B35" s="6" t="n">
        <v>56</v>
      </c>
      <c r="C35" s="6" t="n">
        <v>57</v>
      </c>
      <c r="D35" s="7" t="n">
        <v>57</v>
      </c>
    </row>
    <row r="36" spans="1:4">
      <c r="A36" s="4" t="s">
        <v>641</v>
      </c>
      <c r="B36" s="7" t="n">
        <v>-1946</v>
      </c>
      <c r="C36" s="7" t="n">
        <v>-199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5</v>
      </c>
      <c r="B1" s="2" t="s">
        <v>2</v>
      </c>
      <c r="C1" s="2" t="s">
        <v>34</v>
      </c>
    </row>
    <row r="2" spans="1:3">
      <c r="A2" s="4" t="s">
        <v>642</v>
      </c>
    </row>
    <row r="3" spans="1:3">
      <c r="A3" s="3" t="s">
        <v>646</v>
      </c>
    </row>
    <row r="4" spans="1:3">
      <c r="A4" s="4" t="s">
        <v>647</v>
      </c>
      <c r="B4" s="7" t="n">
        <v>-64</v>
      </c>
      <c r="C4" s="7" t="n">
        <v>-62</v>
      </c>
    </row>
    <row r="5" spans="1:3">
      <c r="A5" s="4" t="s">
        <v>648</v>
      </c>
      <c r="B5" s="6" t="n">
        <v>-1882</v>
      </c>
      <c r="C5" s="6" t="n">
        <v>-1933</v>
      </c>
    </row>
    <row r="6" spans="1:3">
      <c r="A6" s="4" t="s">
        <v>649</v>
      </c>
      <c r="B6" s="6" t="n">
        <v>-1946</v>
      </c>
      <c r="C6" s="6" t="n">
        <v>-1995</v>
      </c>
    </row>
    <row r="7" spans="1:3">
      <c r="A7" s="3" t="s">
        <v>650</v>
      </c>
    </row>
    <row r="8" spans="1:3">
      <c r="A8" s="4" t="s">
        <v>651</v>
      </c>
      <c r="B8" s="6" t="n">
        <v>236</v>
      </c>
      <c r="C8" s="6" t="n">
        <v>233</v>
      </c>
    </row>
    <row r="9" spans="1:3">
      <c r="A9" s="4" t="s">
        <v>652</v>
      </c>
      <c r="B9" s="6" t="n">
        <v>246</v>
      </c>
      <c r="C9" s="6" t="n">
        <v>278</v>
      </c>
    </row>
    <row r="10" spans="1:3">
      <c r="A10" s="4" t="s">
        <v>653</v>
      </c>
      <c r="B10" s="6" t="n">
        <v>482</v>
      </c>
      <c r="C10" s="6" t="n">
        <v>511</v>
      </c>
    </row>
    <row r="11" spans="1:3">
      <c r="A11" s="4" t="s">
        <v>619</v>
      </c>
    </row>
    <row r="12" spans="1:3">
      <c r="A12" s="3" t="s">
        <v>646</v>
      </c>
    </row>
    <row r="13" spans="1:3">
      <c r="A13" s="4" t="s">
        <v>654</v>
      </c>
      <c r="B13" s="6" t="n">
        <v>2</v>
      </c>
      <c r="C13" s="6" t="n">
        <v>2</v>
      </c>
    </row>
    <row r="14" spans="1:3">
      <c r="A14" s="4" t="s">
        <v>647</v>
      </c>
      <c r="B14" s="6" t="n">
        <v>-12</v>
      </c>
      <c r="C14" s="6" t="n">
        <v>-17</v>
      </c>
    </row>
    <row r="15" spans="1:3">
      <c r="A15" s="4" t="s">
        <v>648</v>
      </c>
      <c r="B15" s="6" t="n">
        <v>-1488</v>
      </c>
      <c r="C15" s="6" t="n">
        <v>-2226</v>
      </c>
    </row>
    <row r="16" spans="1:3">
      <c r="A16" s="4" t="s">
        <v>649</v>
      </c>
      <c r="B16" s="6" t="n">
        <v>-1498</v>
      </c>
      <c r="C16" s="6" t="n">
        <v>-2241</v>
      </c>
    </row>
    <row r="17" spans="1:3">
      <c r="A17" s="3" t="s">
        <v>650</v>
      </c>
    </row>
    <row r="18" spans="1:3">
      <c r="A18" s="4" t="s">
        <v>651</v>
      </c>
      <c r="B18" s="6" t="n">
        <v>-844</v>
      </c>
      <c r="C18" s="6" t="n">
        <v>-982</v>
      </c>
    </row>
    <row r="19" spans="1:3">
      <c r="A19" s="4" t="s">
        <v>652</v>
      </c>
      <c r="B19" s="6" t="n">
        <v>-1</v>
      </c>
      <c r="C19" s="6" t="n">
        <v>-1</v>
      </c>
    </row>
    <row r="20" spans="1:3">
      <c r="A20" s="4" t="s">
        <v>653</v>
      </c>
      <c r="B20" s="7" t="n">
        <v>-845</v>
      </c>
      <c r="C20" s="7" t="n">
        <v>-98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5</v>
      </c>
      <c r="B1" s="2" t="s">
        <v>2</v>
      </c>
      <c r="C1" s="2" t="s">
        <v>34</v>
      </c>
    </row>
    <row r="2" spans="1:3">
      <c r="A2" s="3" t="s">
        <v>629</v>
      </c>
    </row>
    <row r="3" spans="1:3">
      <c r="A3" s="4" t="s">
        <v>656</v>
      </c>
      <c r="B3" s="7" t="n">
        <v>4292</v>
      </c>
      <c r="C3" s="7" t="n">
        <v>4625</v>
      </c>
    </row>
    <row r="4" spans="1:3">
      <c r="A4" s="4" t="s">
        <v>657</v>
      </c>
      <c r="B4" s="6" t="n">
        <v>3655</v>
      </c>
      <c r="C4" s="6" t="n">
        <v>3930</v>
      </c>
    </row>
    <row r="5" spans="1:3">
      <c r="A5" s="4" t="s">
        <v>658</v>
      </c>
      <c r="B5" s="7" t="n">
        <v>2794</v>
      </c>
      <c r="C5" s="7" t="n">
        <v>238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659</v>
      </c>
      <c r="B1" s="2" t="s">
        <v>1</v>
      </c>
    </row>
    <row r="2" spans="1:4">
      <c r="B2" s="2" t="s">
        <v>2</v>
      </c>
      <c r="C2" s="2" t="s">
        <v>34</v>
      </c>
      <c r="D2" s="2" t="s">
        <v>35</v>
      </c>
    </row>
    <row r="3" spans="1:4">
      <c r="A3" s="4" t="s">
        <v>619</v>
      </c>
    </row>
    <row r="4" spans="1:4">
      <c r="A4" s="3" t="s">
        <v>629</v>
      </c>
    </row>
    <row r="5" spans="1:4">
      <c r="A5" s="4" t="s">
        <v>632</v>
      </c>
      <c r="B5" s="7" t="n">
        <v>124</v>
      </c>
      <c r="C5" s="7" t="n">
        <v>98</v>
      </c>
      <c r="D5" s="7" t="n">
        <v>121</v>
      </c>
    </row>
    <row r="6" spans="1:4">
      <c r="A6" s="4" t="s">
        <v>633</v>
      </c>
      <c r="B6" s="6" t="n">
        <v>200</v>
      </c>
      <c r="C6" s="6" t="n">
        <v>201</v>
      </c>
      <c r="D6" s="6" t="n">
        <v>191</v>
      </c>
    </row>
    <row r="7" spans="1:4">
      <c r="A7" s="4" t="s">
        <v>660</v>
      </c>
      <c r="B7" s="6" t="n">
        <v>-194</v>
      </c>
      <c r="C7" s="6" t="n">
        <v>-180</v>
      </c>
      <c r="D7" s="6" t="n">
        <v>-163</v>
      </c>
    </row>
    <row r="8" spans="1:4">
      <c r="A8" s="4" t="s">
        <v>661</v>
      </c>
      <c r="B8" s="6" t="n">
        <v>85</v>
      </c>
      <c r="C8" s="6" t="n">
        <v>12</v>
      </c>
      <c r="D8" s="6" t="n">
        <v>48</v>
      </c>
    </row>
    <row r="9" spans="1:4">
      <c r="A9" s="4" t="s">
        <v>76</v>
      </c>
      <c r="B9" s="6" t="n">
        <v>4</v>
      </c>
      <c r="C9" s="6" t="n">
        <v>1</v>
      </c>
      <c r="D9" s="6" t="n">
        <v>-8</v>
      </c>
    </row>
    <row r="10" spans="1:4">
      <c r="A10" s="4" t="s">
        <v>662</v>
      </c>
      <c r="B10" s="6" t="n">
        <v>219</v>
      </c>
      <c r="C10" s="6" t="n">
        <v>132</v>
      </c>
      <c r="D10" s="6" t="n">
        <v>189</v>
      </c>
    </row>
    <row r="11" spans="1:4">
      <c r="A11" s="4" t="s">
        <v>642</v>
      </c>
    </row>
    <row r="12" spans="1:4">
      <c r="A12" s="3" t="s">
        <v>629</v>
      </c>
    </row>
    <row r="13" spans="1:4">
      <c r="A13" s="4" t="s">
        <v>632</v>
      </c>
      <c r="B13" s="6" t="n">
        <v>21</v>
      </c>
      <c r="C13" s="6" t="n">
        <v>19</v>
      </c>
      <c r="D13" s="6" t="n">
        <v>52</v>
      </c>
    </row>
    <row r="14" spans="1:4">
      <c r="A14" s="4" t="s">
        <v>633</v>
      </c>
      <c r="B14" s="6" t="n">
        <v>82</v>
      </c>
      <c r="C14" s="6" t="n">
        <v>88</v>
      </c>
      <c r="D14" s="6" t="n">
        <v>110</v>
      </c>
    </row>
    <row r="15" spans="1:4">
      <c r="A15" s="4" t="s">
        <v>660</v>
      </c>
      <c r="B15" s="6" t="n">
        <v>-2</v>
      </c>
      <c r="C15" s="6" t="n">
        <v>-2</v>
      </c>
      <c r="D15" s="6" t="n">
        <v>-2</v>
      </c>
    </row>
    <row r="16" spans="1:4">
      <c r="A16" s="4" t="s">
        <v>661</v>
      </c>
      <c r="B16" s="6" t="n">
        <v>-22</v>
      </c>
      <c r="C16" s="6" t="n">
        <v>-47</v>
      </c>
      <c r="D16" s="6" t="n">
        <v>3</v>
      </c>
    </row>
    <row r="17" spans="1:4">
      <c r="A17" s="4" t="s">
        <v>663</v>
      </c>
      <c r="B17" s="6" t="n">
        <v>-32</v>
      </c>
      <c r="C17" s="6" t="n">
        <v>-31</v>
      </c>
      <c r="D17" s="6" t="n">
        <v>-3</v>
      </c>
    </row>
    <row r="18" spans="1:4">
      <c r="A18" s="4" t="s">
        <v>76</v>
      </c>
      <c r="D18" s="6" t="n">
        <v>2</v>
      </c>
    </row>
    <row r="19" spans="1:4">
      <c r="A19" s="4" t="s">
        <v>662</v>
      </c>
      <c r="B19" s="7" t="n">
        <v>47</v>
      </c>
      <c r="C19" s="7" t="n">
        <v>27</v>
      </c>
      <c r="D19" s="7" t="n">
        <v>16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64</v>
      </c>
      <c r="B1" s="2" t="s">
        <v>1</v>
      </c>
    </row>
    <row r="2" spans="1:2">
      <c r="B2" s="2" t="s">
        <v>537</v>
      </c>
    </row>
    <row r="3" spans="1:2">
      <c r="A3" s="4" t="s">
        <v>619</v>
      </c>
    </row>
    <row r="4" spans="1:2">
      <c r="A4" s="3" t="s">
        <v>629</v>
      </c>
    </row>
    <row r="5" spans="1:2">
      <c r="A5" s="4" t="s">
        <v>634</v>
      </c>
      <c r="B5" s="7" t="n">
        <v>71</v>
      </c>
    </row>
    <row r="6" spans="1:2">
      <c r="A6" s="4" t="s">
        <v>642</v>
      </c>
    </row>
    <row r="7" spans="1:2">
      <c r="A7" s="3" t="s">
        <v>629</v>
      </c>
    </row>
    <row r="8" spans="1:2">
      <c r="A8" s="4" t="s">
        <v>634</v>
      </c>
      <c r="B8" s="6" t="n">
        <v>-22</v>
      </c>
    </row>
    <row r="9" spans="1:2">
      <c r="A9" s="4" t="s">
        <v>665</v>
      </c>
      <c r="B9" s="7" t="n">
        <v>-3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6</v>
      </c>
      <c r="B1" s="2" t="s">
        <v>1</v>
      </c>
    </row>
    <row r="2" spans="1:3">
      <c r="B2" s="2" t="s">
        <v>2</v>
      </c>
      <c r="C2" s="2" t="s">
        <v>34</v>
      </c>
    </row>
    <row r="3" spans="1:3">
      <c r="A3" s="4" t="s">
        <v>619</v>
      </c>
    </row>
    <row r="4" spans="1:3">
      <c r="A4" s="3" t="s">
        <v>667</v>
      </c>
    </row>
    <row r="5" spans="1:3">
      <c r="A5" s="4" t="s">
        <v>668</v>
      </c>
      <c r="B5" s="4" t="s">
        <v>669</v>
      </c>
      <c r="C5" s="4" t="s">
        <v>670</v>
      </c>
    </row>
    <row r="6" spans="1:3">
      <c r="A6" s="4" t="s">
        <v>671</v>
      </c>
      <c r="B6" s="4" t="s">
        <v>672</v>
      </c>
      <c r="C6" s="4" t="s">
        <v>672</v>
      </c>
    </row>
    <row r="7" spans="1:3">
      <c r="A7" s="3" t="s">
        <v>673</v>
      </c>
    </row>
    <row r="8" spans="1:3">
      <c r="A8" s="4" t="s">
        <v>668</v>
      </c>
      <c r="B8" s="4" t="s">
        <v>670</v>
      </c>
      <c r="C8" s="4" t="s">
        <v>674</v>
      </c>
    </row>
    <row r="9" spans="1:3">
      <c r="A9" s="4" t="s">
        <v>660</v>
      </c>
      <c r="B9" s="4" t="s">
        <v>675</v>
      </c>
      <c r="C9" s="4" t="s">
        <v>676</v>
      </c>
    </row>
    <row r="10" spans="1:3">
      <c r="A10" s="4" t="s">
        <v>671</v>
      </c>
      <c r="B10" s="4" t="s">
        <v>677</v>
      </c>
      <c r="C10" s="4" t="s">
        <v>678</v>
      </c>
    </row>
    <row r="11" spans="1:3">
      <c r="A11" s="4" t="s">
        <v>642</v>
      </c>
    </row>
    <row r="12" spans="1:3">
      <c r="A12" s="3" t="s">
        <v>667</v>
      </c>
    </row>
    <row r="13" spans="1:3">
      <c r="A13" s="4" t="s">
        <v>668</v>
      </c>
      <c r="B13" s="4" t="s">
        <v>679</v>
      </c>
      <c r="C13" s="4" t="s">
        <v>680</v>
      </c>
    </row>
    <row r="14" spans="1:3">
      <c r="A14" s="3" t="s">
        <v>673</v>
      </c>
    </row>
    <row r="15" spans="1:3">
      <c r="A15" s="4" t="s">
        <v>668</v>
      </c>
      <c r="B15" s="4" t="s">
        <v>680</v>
      </c>
      <c r="C15" s="4" t="s">
        <v>681</v>
      </c>
    </row>
    <row r="16" spans="1:3">
      <c r="A16" s="4" t="s">
        <v>660</v>
      </c>
      <c r="B16" s="4" t="s">
        <v>682</v>
      </c>
      <c r="C16" s="4" t="s">
        <v>683</v>
      </c>
    </row>
    <row r="17" spans="1:3">
      <c r="A17" s="4" t="s">
        <v>684</v>
      </c>
      <c r="B17" s="4" t="s">
        <v>685</v>
      </c>
      <c r="C17" s="4" t="s">
        <v>686</v>
      </c>
    </row>
    <row r="18" spans="1:3">
      <c r="A18" s="4" t="s">
        <v>687</v>
      </c>
      <c r="B18" s="4" t="s">
        <v>688</v>
      </c>
      <c r="C18" s="4" t="s">
        <v>68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9"/>
    <col customWidth="1" max="2" min="2" width="16"/>
  </cols>
  <sheetData>
    <row r="1" spans="1:2">
      <c r="A1" s="1" t="s">
        <v>689</v>
      </c>
      <c r="B1" s="2" t="s">
        <v>1</v>
      </c>
    </row>
    <row r="2" spans="1:2">
      <c r="B2" s="2" t="s">
        <v>2</v>
      </c>
    </row>
    <row r="3" spans="1:2">
      <c r="A3" s="4" t="s">
        <v>690</v>
      </c>
    </row>
    <row r="4" spans="1:2">
      <c r="A4" s="3" t="s">
        <v>629</v>
      </c>
    </row>
    <row r="5" spans="1:2">
      <c r="A5" s="4" t="s">
        <v>691</v>
      </c>
      <c r="B5" s="4" t="s">
        <v>692</v>
      </c>
    </row>
    <row r="6" spans="1:2">
      <c r="A6" s="4" t="s">
        <v>693</v>
      </c>
      <c r="B6" s="4" t="s">
        <v>694</v>
      </c>
    </row>
    <row r="7" spans="1:2">
      <c r="A7" s="4" t="s">
        <v>695</v>
      </c>
      <c r="B7" s="4" t="s">
        <v>696</v>
      </c>
    </row>
    <row r="8" spans="1:2">
      <c r="A8" s="4" t="s">
        <v>697</v>
      </c>
    </row>
    <row r="9" spans="1:2">
      <c r="A9" s="3" t="s">
        <v>629</v>
      </c>
    </row>
    <row r="10" spans="1:2">
      <c r="A10" s="4" t="s">
        <v>691</v>
      </c>
      <c r="B10" s="4" t="s">
        <v>698</v>
      </c>
    </row>
    <row r="11" spans="1:2">
      <c r="A11" s="4" t="s">
        <v>693</v>
      </c>
      <c r="B11" s="4" t="s">
        <v>699</v>
      </c>
    </row>
    <row r="12" spans="1:2">
      <c r="A12" s="4" t="s">
        <v>695</v>
      </c>
      <c r="B12" s="4" t="s">
        <v>688</v>
      </c>
    </row>
    <row r="13" spans="1:2">
      <c r="A13" s="4" t="s">
        <v>700</v>
      </c>
    </row>
    <row r="14" spans="1:2">
      <c r="A14" s="3" t="s">
        <v>629</v>
      </c>
    </row>
    <row r="15" spans="1:2">
      <c r="A15" s="4" t="s">
        <v>691</v>
      </c>
      <c r="B15" s="4" t="s">
        <v>701</v>
      </c>
    </row>
    <row r="16" spans="1:2">
      <c r="A16" s="4" t="s">
        <v>693</v>
      </c>
      <c r="B16" s="4" t="s">
        <v>702</v>
      </c>
    </row>
    <row r="17" spans="1:2">
      <c r="A17" s="4" t="s">
        <v>695</v>
      </c>
      <c r="B17" s="4" t="s">
        <v>703</v>
      </c>
    </row>
    <row r="18" spans="1:2">
      <c r="A18" s="4" t="s">
        <v>704</v>
      </c>
    </row>
    <row r="19" spans="1:2">
      <c r="A19" s="3" t="s">
        <v>629</v>
      </c>
    </row>
    <row r="20" spans="1:2">
      <c r="A20" s="4" t="s">
        <v>691</v>
      </c>
      <c r="B20" s="4" t="s">
        <v>705</v>
      </c>
    </row>
    <row r="21" spans="1:2">
      <c r="A21" s="4" t="s">
        <v>693</v>
      </c>
      <c r="B21" s="4" t="s">
        <v>397</v>
      </c>
    </row>
    <row r="22" spans="1:2">
      <c r="A22" s="4" t="s">
        <v>695</v>
      </c>
      <c r="B22" s="4" t="s">
        <v>68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06</v>
      </c>
      <c r="B1" s="2" t="s">
        <v>1</v>
      </c>
    </row>
    <row r="2" spans="1:5">
      <c r="B2" s="2" t="s">
        <v>707</v>
      </c>
      <c r="C2" s="2" t="s">
        <v>2</v>
      </c>
      <c r="D2" s="2" t="s">
        <v>34</v>
      </c>
      <c r="E2" s="2" t="s">
        <v>35</v>
      </c>
    </row>
    <row r="3" spans="1:5">
      <c r="A3" s="3" t="s">
        <v>629</v>
      </c>
    </row>
    <row r="4" spans="1:5">
      <c r="A4" s="4" t="s">
        <v>708</v>
      </c>
      <c r="C4" s="7" t="n">
        <v>227</v>
      </c>
    </row>
    <row r="5" spans="1:5">
      <c r="A5" s="4" t="s">
        <v>709</v>
      </c>
      <c r="C5" s="6" t="n">
        <v>12</v>
      </c>
    </row>
    <row r="6" spans="1:5">
      <c r="A6" s="4" t="s">
        <v>710</v>
      </c>
      <c r="C6" s="7" t="n">
        <v>698</v>
      </c>
      <c r="D6" s="7" t="n">
        <v>235</v>
      </c>
      <c r="E6" s="7" t="n">
        <v>190</v>
      </c>
    </row>
    <row r="7" spans="1:5">
      <c r="A7" s="4" t="s">
        <v>711</v>
      </c>
    </row>
    <row r="8" spans="1:5">
      <c r="A8" s="3" t="s">
        <v>629</v>
      </c>
    </row>
    <row r="9" spans="1:5">
      <c r="A9" s="4" t="s">
        <v>712</v>
      </c>
      <c r="D9" s="7" t="n">
        <v>382</v>
      </c>
    </row>
    <row r="10" spans="1:5">
      <c r="A10" s="4" t="s">
        <v>400</v>
      </c>
    </row>
    <row r="11" spans="1:5">
      <c r="A11" s="3" t="s">
        <v>629</v>
      </c>
    </row>
    <row r="12" spans="1:5">
      <c r="A12" s="4" t="s">
        <v>713</v>
      </c>
      <c r="C12" s="4" t="s">
        <v>688</v>
      </c>
    </row>
    <row r="13" spans="1:5">
      <c r="A13" s="4" t="s">
        <v>714</v>
      </c>
    </row>
    <row r="14" spans="1:5">
      <c r="A14" s="3" t="s">
        <v>629</v>
      </c>
    </row>
    <row r="15" spans="1:5">
      <c r="A15" s="4" t="s">
        <v>715</v>
      </c>
      <c r="D15" s="4" t="s">
        <v>688</v>
      </c>
    </row>
    <row r="16" spans="1:5">
      <c r="A16" s="4" t="s">
        <v>618</v>
      </c>
    </row>
    <row r="17" spans="1:5">
      <c r="A17" s="3" t="s">
        <v>629</v>
      </c>
    </row>
    <row r="18" spans="1:5">
      <c r="A18" s="4" t="s">
        <v>713</v>
      </c>
      <c r="C18" s="4" t="s">
        <v>716</v>
      </c>
    </row>
    <row r="19" spans="1:5">
      <c r="A19" s="4" t="s">
        <v>642</v>
      </c>
    </row>
    <row r="20" spans="1:5">
      <c r="A20" s="3" t="s">
        <v>629</v>
      </c>
    </row>
    <row r="21" spans="1:5">
      <c r="A21" s="4" t="s">
        <v>708</v>
      </c>
      <c r="C21" s="7" t="n">
        <v>191</v>
      </c>
    </row>
    <row r="22" spans="1:5">
      <c r="A22" s="4" t="s">
        <v>709</v>
      </c>
      <c r="C22" s="6" t="n">
        <v>11</v>
      </c>
    </row>
    <row r="23" spans="1:5">
      <c r="A23" s="4" t="s">
        <v>639</v>
      </c>
      <c r="C23" s="7" t="n">
        <v>135</v>
      </c>
      <c r="D23" s="7" t="n">
        <v>144</v>
      </c>
    </row>
    <row r="24" spans="1:5">
      <c r="A24" s="4" t="s">
        <v>717</v>
      </c>
    </row>
    <row r="25" spans="1:5">
      <c r="A25" s="3" t="s">
        <v>629</v>
      </c>
    </row>
    <row r="26" spans="1:5">
      <c r="A26" s="4" t="s">
        <v>718</v>
      </c>
      <c r="C26" s="4" t="s">
        <v>719</v>
      </c>
    </row>
    <row r="27" spans="1:5">
      <c r="A27" s="4" t="s">
        <v>619</v>
      </c>
    </row>
    <row r="28" spans="1:5">
      <c r="A28" s="3" t="s">
        <v>629</v>
      </c>
    </row>
    <row r="29" spans="1:5">
      <c r="A29" s="4" t="s">
        <v>639</v>
      </c>
      <c r="C29" s="7" t="n">
        <v>824</v>
      </c>
      <c r="D29" s="6" t="n">
        <v>307</v>
      </c>
    </row>
    <row r="30" spans="1:5">
      <c r="A30" s="4" t="s">
        <v>31</v>
      </c>
    </row>
    <row r="31" spans="1:5">
      <c r="A31" s="3" t="s">
        <v>629</v>
      </c>
    </row>
    <row r="32" spans="1:5">
      <c r="A32" s="4" t="s">
        <v>639</v>
      </c>
      <c r="C32" s="6" t="n">
        <v>522</v>
      </c>
      <c r="D32" s="6" t="n">
        <v>503</v>
      </c>
      <c r="E32" s="6" t="n">
        <v>433</v>
      </c>
    </row>
    <row r="33" spans="1:5">
      <c r="A33" s="4" t="s">
        <v>720</v>
      </c>
    </row>
    <row r="34" spans="1:5">
      <c r="A34" s="3" t="s">
        <v>629</v>
      </c>
    </row>
    <row r="35" spans="1:5">
      <c r="A35" s="4" t="s">
        <v>712</v>
      </c>
      <c r="C35" s="7" t="n">
        <v>40</v>
      </c>
      <c r="D35" s="7" t="n">
        <v>39</v>
      </c>
      <c r="E35" s="7" t="n">
        <v>38</v>
      </c>
    </row>
    <row r="36" spans="1:5">
      <c r="A36" s="4" t="s">
        <v>721</v>
      </c>
    </row>
    <row r="37" spans="1:5">
      <c r="A37" s="3" t="s">
        <v>629</v>
      </c>
    </row>
    <row r="38" spans="1:5">
      <c r="A38" s="4" t="s">
        <v>722</v>
      </c>
      <c r="C38" s="4" t="s">
        <v>723</v>
      </c>
    </row>
    <row r="39" spans="1:5">
      <c r="A39" s="4" t="s">
        <v>724</v>
      </c>
    </row>
    <row r="40" spans="1:5">
      <c r="A40" s="3" t="s">
        <v>629</v>
      </c>
    </row>
    <row r="41" spans="1:5">
      <c r="A41" s="4" t="s">
        <v>722</v>
      </c>
      <c r="C41" s="4" t="s">
        <v>725</v>
      </c>
    </row>
    <row r="42" spans="1:5">
      <c r="A42" s="4" t="s">
        <v>726</v>
      </c>
    </row>
    <row r="43" spans="1:5">
      <c r="A43" s="3" t="s">
        <v>629</v>
      </c>
    </row>
    <row r="44" spans="1:5">
      <c r="A44" s="4" t="s">
        <v>639</v>
      </c>
      <c r="B44" s="7" t="n">
        <v>120</v>
      </c>
    </row>
    <row r="45" spans="1:5">
      <c r="A45" s="4" t="s">
        <v>727</v>
      </c>
    </row>
    <row r="46" spans="1:5">
      <c r="A46" s="3" t="s">
        <v>629</v>
      </c>
    </row>
    <row r="47" spans="1:5">
      <c r="A47" s="4" t="s">
        <v>639</v>
      </c>
      <c r="B47" s="7" t="n">
        <v>40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M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2"/>
    <col customWidth="1" max="5" min="5" width="13"/>
    <col customWidth="1" max="6" min="6" width="28"/>
    <col customWidth="1" max="7" min="7" width="49"/>
    <col customWidth="1" max="8" min="8" width="15"/>
    <col customWidth="1" max="9" min="9" width="20"/>
    <col customWidth="1" max="10" min="10" width="41"/>
    <col customWidth="1" max="11" min="11" width="46"/>
    <col customWidth="1" max="12" min="12" width="67"/>
    <col customWidth="1" max="13" min="13" width="58"/>
  </cols>
  <sheetData>
    <row r="1" spans="1:13">
      <c r="A1" s="1" t="s">
        <v>188</v>
      </c>
      <c r="B1" s="2" t="s">
        <v>189</v>
      </c>
      <c r="D1" s="2" t="s">
        <v>31</v>
      </c>
      <c r="E1" s="2" t="s">
        <v>190</v>
      </c>
      <c r="F1" s="2" t="s">
        <v>191</v>
      </c>
      <c r="G1" s="2" t="s">
        <v>192</v>
      </c>
      <c r="H1" s="2" t="s">
        <v>193</v>
      </c>
      <c r="I1" s="2" t="s">
        <v>194</v>
      </c>
      <c r="J1" s="2" t="s">
        <v>195</v>
      </c>
      <c r="K1" s="2" t="s">
        <v>196</v>
      </c>
      <c r="L1" s="2" t="s">
        <v>197</v>
      </c>
      <c r="M1" s="2" t="s">
        <v>198</v>
      </c>
    </row>
    <row r="2" spans="1:13">
      <c r="A2" s="4" t="s">
        <v>199</v>
      </c>
      <c r="E2" s="6" t="n">
        <v>332</v>
      </c>
    </row>
    <row r="3" spans="1:13">
      <c r="A3" s="4" t="s">
        <v>200</v>
      </c>
      <c r="B3" s="7" t="n">
        <v>481</v>
      </c>
      <c r="D3" s="7" t="n">
        <v>1161</v>
      </c>
      <c r="E3" s="7" t="n">
        <v>3</v>
      </c>
      <c r="F3" s="7" t="n">
        <v>7145</v>
      </c>
      <c r="G3" s="7" t="n">
        <v>7611</v>
      </c>
      <c r="H3" s="7" t="n">
        <v>-35</v>
      </c>
      <c r="I3" s="7" t="n">
        <v>-5586</v>
      </c>
      <c r="J3" s="7" t="n">
        <v>-5397</v>
      </c>
      <c r="K3" s="7" t="n">
        <v>-1046</v>
      </c>
      <c r="L3" s="7" t="n">
        <v>-1053</v>
      </c>
    </row>
    <row r="4" spans="1:13">
      <c r="A4" s="4" t="s">
        <v>65</v>
      </c>
      <c r="B4" s="6" t="n">
        <v>571</v>
      </c>
      <c r="D4" s="6" t="n">
        <v>654</v>
      </c>
      <c r="I4" s="6" t="n">
        <v>571</v>
      </c>
      <c r="J4" s="6" t="n">
        <v>654</v>
      </c>
    </row>
    <row r="5" spans="1:13">
      <c r="A5" s="4" t="s">
        <v>201</v>
      </c>
      <c r="B5" s="6" t="n">
        <v>1654</v>
      </c>
      <c r="C5" s="4" t="s">
        <v>43</v>
      </c>
      <c r="D5" s="6" t="n">
        <v>1661</v>
      </c>
      <c r="K5" s="6" t="n">
        <v>1654</v>
      </c>
      <c r="L5" s="6" t="n">
        <v>1661</v>
      </c>
    </row>
    <row r="6" spans="1:13">
      <c r="A6" s="4" t="s">
        <v>202</v>
      </c>
      <c r="E6" s="6" t="n">
        <v>28</v>
      </c>
    </row>
    <row r="7" spans="1:13">
      <c r="A7" s="4" t="s">
        <v>203</v>
      </c>
      <c r="B7" s="6" t="n">
        <v>241</v>
      </c>
      <c r="E7" s="7" t="n">
        <v>1</v>
      </c>
      <c r="F7" s="6" t="n">
        <v>240</v>
      </c>
    </row>
    <row r="8" spans="1:13">
      <c r="A8" s="4" t="s">
        <v>183</v>
      </c>
      <c r="D8" s="6" t="n">
        <v>-68</v>
      </c>
      <c r="G8" s="6" t="n">
        <v>-68</v>
      </c>
    </row>
    <row r="9" spans="1:13">
      <c r="A9" s="4" t="s">
        <v>204</v>
      </c>
      <c r="D9" s="6" t="n">
        <v>7</v>
      </c>
      <c r="G9" s="6" t="n">
        <v>7</v>
      </c>
    </row>
    <row r="10" spans="1:13">
      <c r="A10" s="4" t="s">
        <v>205</v>
      </c>
      <c r="B10" s="6" t="n">
        <v>11</v>
      </c>
      <c r="D10" s="6" t="n">
        <v>11</v>
      </c>
      <c r="F10" s="6" t="n">
        <v>11</v>
      </c>
      <c r="G10" s="6" t="n">
        <v>11</v>
      </c>
    </row>
    <row r="11" spans="1:13">
      <c r="A11" s="4" t="s">
        <v>206</v>
      </c>
      <c r="E11" s="6" t="n">
        <v>2</v>
      </c>
    </row>
    <row r="12" spans="1:13">
      <c r="A12" s="4" t="s">
        <v>207</v>
      </c>
      <c r="B12" s="6" t="n">
        <v>29</v>
      </c>
      <c r="F12" s="6" t="n">
        <v>29</v>
      </c>
    </row>
    <row r="13" spans="1:13">
      <c r="A13" s="4" t="s">
        <v>208</v>
      </c>
      <c r="D13" s="6" t="n">
        <v>29</v>
      </c>
      <c r="G13" s="6" t="n">
        <v>29</v>
      </c>
    </row>
    <row r="14" spans="1:13">
      <c r="A14" s="4" t="s">
        <v>76</v>
      </c>
      <c r="B14" s="6" t="n">
        <v>-3</v>
      </c>
      <c r="D14" s="6" t="n">
        <v>-232</v>
      </c>
      <c r="H14" s="6" t="n">
        <v>-3</v>
      </c>
      <c r="M14" s="7" t="n">
        <v>-232</v>
      </c>
    </row>
    <row r="15" spans="1:13">
      <c r="A15" s="4" t="s">
        <v>209</v>
      </c>
      <c r="E15" s="6" t="n">
        <v>362</v>
      </c>
    </row>
    <row r="16" spans="1:13">
      <c r="A16" s="4" t="s">
        <v>210</v>
      </c>
      <c r="B16" s="6" t="n">
        <v>2984</v>
      </c>
      <c r="D16" s="6" t="n">
        <v>3223</v>
      </c>
      <c r="E16" s="7" t="n">
        <v>4</v>
      </c>
      <c r="F16" s="6" t="n">
        <v>7425</v>
      </c>
      <c r="G16" s="6" t="n">
        <v>7590</v>
      </c>
      <c r="H16" s="6" t="n">
        <v>-38</v>
      </c>
      <c r="I16" s="6" t="n">
        <v>-5015</v>
      </c>
      <c r="J16" s="6" t="n">
        <v>-4743</v>
      </c>
      <c r="K16" s="6" t="n">
        <v>608</v>
      </c>
      <c r="L16" s="6" t="n">
        <v>608</v>
      </c>
      <c r="M16" s="6" t="n">
        <v>-232</v>
      </c>
    </row>
    <row r="17" spans="1:13">
      <c r="A17" s="4" t="s">
        <v>65</v>
      </c>
      <c r="B17" s="6" t="n">
        <v>1132</v>
      </c>
      <c r="D17" s="6" t="n">
        <v>1114</v>
      </c>
      <c r="I17" s="6" t="n">
        <v>1132</v>
      </c>
      <c r="J17" s="6" t="n">
        <v>1114</v>
      </c>
    </row>
    <row r="18" spans="1:13">
      <c r="A18" s="4" t="s">
        <v>201</v>
      </c>
      <c r="B18" s="6" t="n">
        <v>-1687</v>
      </c>
      <c r="C18" s="4" t="s">
        <v>43</v>
      </c>
      <c r="D18" s="6" t="n">
        <v>-1687</v>
      </c>
      <c r="K18" s="6" t="n">
        <v>-1687</v>
      </c>
      <c r="L18" s="6" t="n">
        <v>-1687</v>
      </c>
    </row>
    <row r="19" spans="1:13">
      <c r="A19" s="4" t="s">
        <v>202</v>
      </c>
      <c r="E19" s="6" t="n">
        <v>17</v>
      </c>
    </row>
    <row r="20" spans="1:13">
      <c r="A20" s="4" t="s">
        <v>203</v>
      </c>
      <c r="B20" s="6" t="n">
        <v>260</v>
      </c>
      <c r="D20" s="6" t="n">
        <v>156</v>
      </c>
      <c r="F20" s="6" t="n">
        <v>260</v>
      </c>
      <c r="G20" s="6" t="n">
        <v>156</v>
      </c>
    </row>
    <row r="21" spans="1:13">
      <c r="A21" s="4" t="s">
        <v>211</v>
      </c>
      <c r="B21" s="6" t="n">
        <v>-34</v>
      </c>
      <c r="F21" s="6" t="n">
        <v>-34</v>
      </c>
    </row>
    <row r="22" spans="1:13">
      <c r="A22" s="4" t="s">
        <v>212</v>
      </c>
      <c r="D22" s="6" t="n">
        <v>-236</v>
      </c>
      <c r="G22" s="6" t="n">
        <v>-469</v>
      </c>
      <c r="J22" s="6" t="n">
        <v>1</v>
      </c>
      <c r="M22" s="6" t="n">
        <v>232</v>
      </c>
    </row>
    <row r="23" spans="1:13">
      <c r="A23" s="4" t="s">
        <v>205</v>
      </c>
      <c r="B23" s="6" t="n">
        <v>10</v>
      </c>
      <c r="D23" s="6" t="n">
        <v>10</v>
      </c>
      <c r="F23" s="6" t="n">
        <v>10</v>
      </c>
      <c r="G23" s="6" t="n">
        <v>10</v>
      </c>
    </row>
    <row r="24" spans="1:13">
      <c r="A24" s="4" t="s">
        <v>206</v>
      </c>
      <c r="E24" s="6" t="n">
        <v>2</v>
      </c>
    </row>
    <row r="25" spans="1:13">
      <c r="A25" s="4" t="s">
        <v>207</v>
      </c>
      <c r="B25" s="6" t="n">
        <v>60</v>
      </c>
      <c r="F25" s="6" t="n">
        <v>60</v>
      </c>
    </row>
    <row r="26" spans="1:13">
      <c r="A26" s="4" t="s">
        <v>208</v>
      </c>
      <c r="D26" s="6" t="n">
        <v>60</v>
      </c>
      <c r="G26" s="6" t="n">
        <v>60</v>
      </c>
    </row>
    <row r="27" spans="1:13">
      <c r="A27" s="4" t="s">
        <v>167</v>
      </c>
      <c r="B27" s="6" t="n">
        <v>-320</v>
      </c>
      <c r="H27" s="6" t="n">
        <v>-320</v>
      </c>
    </row>
    <row r="28" spans="1:13">
      <c r="A28" s="4" t="s">
        <v>213</v>
      </c>
      <c r="E28" s="6" t="n">
        <v>-6</v>
      </c>
    </row>
    <row r="29" spans="1:13">
      <c r="A29" s="4" t="s">
        <v>76</v>
      </c>
      <c r="B29" s="6" t="n">
        <v>-9</v>
      </c>
      <c r="D29" s="6" t="n">
        <v>-5</v>
      </c>
      <c r="H29" s="6" t="n">
        <v>-9</v>
      </c>
      <c r="M29" s="6" t="n">
        <v>-5</v>
      </c>
    </row>
    <row r="30" spans="1:13">
      <c r="A30" s="4" t="s">
        <v>214</v>
      </c>
      <c r="E30" s="6" t="n">
        <v>375</v>
      </c>
    </row>
    <row r="31" spans="1:13">
      <c r="A31" s="4" t="s">
        <v>215</v>
      </c>
      <c r="B31" s="6" t="n">
        <v>2396</v>
      </c>
      <c r="D31" s="6" t="n">
        <v>2635</v>
      </c>
      <c r="E31" s="7" t="n">
        <v>4</v>
      </c>
      <c r="F31" s="6" t="n">
        <v>7721</v>
      </c>
      <c r="G31" s="6" t="n">
        <v>7347</v>
      </c>
      <c r="H31" s="6" t="n">
        <v>-367</v>
      </c>
      <c r="I31" s="6" t="n">
        <v>-3883</v>
      </c>
      <c r="J31" s="6" t="n">
        <v>-3628</v>
      </c>
      <c r="K31" s="6" t="n">
        <v>-1079</v>
      </c>
      <c r="L31" s="6" t="n">
        <v>-1079</v>
      </c>
      <c r="M31" s="6" t="n">
        <v>-5</v>
      </c>
    </row>
    <row r="32" spans="1:13">
      <c r="A32" s="4" t="s">
        <v>65</v>
      </c>
      <c r="B32" s="6" t="n">
        <v>7340</v>
      </c>
      <c r="D32" s="6" t="n">
        <v>7301</v>
      </c>
      <c r="I32" s="6" t="n">
        <v>7340</v>
      </c>
      <c r="J32" s="6" t="n">
        <v>7301</v>
      </c>
    </row>
    <row r="33" spans="1:13">
      <c r="A33" s="4" t="s">
        <v>201</v>
      </c>
      <c r="B33" s="6" t="n">
        <v>248</v>
      </c>
      <c r="C33" s="4" t="s">
        <v>43</v>
      </c>
      <c r="D33" s="6" t="n">
        <v>248</v>
      </c>
      <c r="K33" s="6" t="n">
        <v>248</v>
      </c>
      <c r="L33" s="6" t="n">
        <v>248</v>
      </c>
    </row>
    <row r="34" spans="1:13">
      <c r="A34" s="4" t="s">
        <v>202</v>
      </c>
      <c r="E34" s="6" t="n">
        <v>11</v>
      </c>
    </row>
    <row r="35" spans="1:13">
      <c r="A35" s="4" t="s">
        <v>203</v>
      </c>
      <c r="B35" s="6" t="n">
        <v>202</v>
      </c>
      <c r="F35" s="6" t="n">
        <v>202</v>
      </c>
    </row>
    <row r="36" spans="1:13">
      <c r="A36" s="4" t="s">
        <v>212</v>
      </c>
      <c r="D36" s="6" t="n">
        <v>-1232</v>
      </c>
      <c r="G36" s="6" t="n">
        <v>-1232</v>
      </c>
    </row>
    <row r="37" spans="1:13">
      <c r="A37" s="4" t="s">
        <v>205</v>
      </c>
      <c r="B37" s="6" t="n">
        <v>7</v>
      </c>
      <c r="D37" s="6" t="n">
        <v>7</v>
      </c>
      <c r="F37" s="6" t="n">
        <v>7</v>
      </c>
      <c r="G37" s="6" t="n">
        <v>7</v>
      </c>
    </row>
    <row r="38" spans="1:13">
      <c r="A38" s="4" t="s">
        <v>207</v>
      </c>
      <c r="B38" s="6" t="n">
        <v>16</v>
      </c>
      <c r="F38" s="6" t="n">
        <v>16</v>
      </c>
    </row>
    <row r="39" spans="1:13">
      <c r="A39" s="4" t="s">
        <v>208</v>
      </c>
      <c r="D39" s="6" t="n">
        <v>16</v>
      </c>
      <c r="G39" s="6" t="n">
        <v>16</v>
      </c>
    </row>
    <row r="40" spans="1:13">
      <c r="A40" s="4" t="s">
        <v>167</v>
      </c>
      <c r="B40" s="6" t="n">
        <v>-1232</v>
      </c>
      <c r="H40" s="6" t="n">
        <v>-1232</v>
      </c>
    </row>
    <row r="41" spans="1:13">
      <c r="A41" s="4" t="s">
        <v>213</v>
      </c>
      <c r="E41" s="6" t="n">
        <v>-21</v>
      </c>
    </row>
    <row r="42" spans="1:13">
      <c r="A42" s="4" t="s">
        <v>76</v>
      </c>
      <c r="B42" s="6" t="n">
        <v>-11</v>
      </c>
      <c r="D42" s="6" t="n">
        <v>-12</v>
      </c>
      <c r="H42" s="6" t="n">
        <v>-11</v>
      </c>
      <c r="M42" s="6" t="n">
        <v>-12</v>
      </c>
    </row>
    <row r="43" spans="1:13">
      <c r="A43" s="4" t="s">
        <v>216</v>
      </c>
      <c r="E43" s="6" t="n">
        <v>365</v>
      </c>
    </row>
    <row r="44" spans="1:13">
      <c r="A44" s="4" t="s">
        <v>217</v>
      </c>
      <c r="B44" s="7" t="n">
        <v>8966</v>
      </c>
      <c r="D44" s="7" t="n">
        <v>8963</v>
      </c>
      <c r="E44" s="7" t="n">
        <v>4</v>
      </c>
      <c r="F44" s="7" t="n">
        <v>7946</v>
      </c>
      <c r="G44" s="7" t="n">
        <v>6138</v>
      </c>
      <c r="H44" s="7" t="n">
        <v>-1610</v>
      </c>
      <c r="I44" s="7" t="n">
        <v>3457</v>
      </c>
      <c r="J44" s="7" t="n">
        <v>3673</v>
      </c>
      <c r="K44" s="7" t="n">
        <v>-831</v>
      </c>
      <c r="L44" s="7" t="n">
        <v>-831</v>
      </c>
      <c r="M44" s="7" t="n">
        <v>-17</v>
      </c>
    </row>
    <row r="45" spans="1:13">
      <c r="A45" t="n"/>
    </row>
    <row r="46" spans="1:13">
      <c r="A46" s="4" t="s">
        <v>43</v>
      </c>
      <c r="B46" s="4" t="s">
        <v>77</v>
      </c>
    </row>
  </sheetData>
  <mergeCells count="3">
    <mergeCell ref="B1:C1"/>
    <mergeCell ref="A45:M45"/>
    <mergeCell ref="B46:M4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728</v>
      </c>
      <c r="B1" s="2" t="s">
        <v>1</v>
      </c>
    </row>
    <row r="2" spans="1:2">
      <c r="B2" s="2" t="s">
        <v>537</v>
      </c>
    </row>
    <row r="3" spans="1:2">
      <c r="A3" s="3" t="s">
        <v>629</v>
      </c>
    </row>
    <row r="4" spans="1:2">
      <c r="A4" s="4" t="s">
        <v>729</v>
      </c>
      <c r="B4" s="7" t="n">
        <v>-12</v>
      </c>
    </row>
    <row r="5" spans="1:2">
      <c r="A5" s="4" t="s">
        <v>708</v>
      </c>
      <c r="B5" s="6" t="n">
        <v>-227</v>
      </c>
    </row>
    <row r="6" spans="1:2">
      <c r="A6" s="4" t="s">
        <v>642</v>
      </c>
    </row>
    <row r="7" spans="1:2">
      <c r="A7" s="3" t="s">
        <v>629</v>
      </c>
    </row>
    <row r="8" spans="1:2">
      <c r="A8" s="4" t="s">
        <v>730</v>
      </c>
      <c r="B8" s="6" t="n">
        <v>13</v>
      </c>
    </row>
    <row r="9" spans="1:2">
      <c r="A9" s="4" t="s">
        <v>731</v>
      </c>
      <c r="B9" s="6" t="n">
        <v>219</v>
      </c>
    </row>
    <row r="10" spans="1:2">
      <c r="A10" s="4" t="s">
        <v>729</v>
      </c>
      <c r="B10" s="6" t="n">
        <v>-11</v>
      </c>
    </row>
    <row r="11" spans="1:2">
      <c r="A11" s="4" t="s">
        <v>708</v>
      </c>
      <c r="B11" s="7" t="n">
        <v>-19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732</v>
      </c>
      <c r="B1" s="2" t="s">
        <v>2</v>
      </c>
      <c r="C1" s="2" t="s">
        <v>34</v>
      </c>
      <c r="D1" s="2" t="s">
        <v>35</v>
      </c>
    </row>
    <row r="2" spans="1:4">
      <c r="A2" s="4" t="s">
        <v>619</v>
      </c>
    </row>
    <row r="3" spans="1:4">
      <c r="A3" s="3" t="s">
        <v>629</v>
      </c>
    </row>
    <row r="4" spans="1:4">
      <c r="A4" s="4" t="s">
        <v>733</v>
      </c>
      <c r="B4" s="7" t="n">
        <v>2975</v>
      </c>
      <c r="C4" s="7" t="n">
        <v>2562</v>
      </c>
      <c r="D4" s="7" t="n">
        <v>2397</v>
      </c>
    </row>
    <row r="5" spans="1:4">
      <c r="A5" s="4" t="s">
        <v>734</v>
      </c>
    </row>
    <row r="6" spans="1:4">
      <c r="A6" s="3" t="s">
        <v>629</v>
      </c>
    </row>
    <row r="7" spans="1:4">
      <c r="A7" s="4" t="s">
        <v>733</v>
      </c>
      <c r="B7" s="6" t="n">
        <v>1135</v>
      </c>
      <c r="C7" s="6" t="n">
        <v>1181</v>
      </c>
    </row>
    <row r="8" spans="1:4">
      <c r="A8" s="4" t="s">
        <v>735</v>
      </c>
    </row>
    <row r="9" spans="1:4">
      <c r="A9" s="3" t="s">
        <v>629</v>
      </c>
    </row>
    <row r="10" spans="1:4">
      <c r="A10" s="4" t="s">
        <v>733</v>
      </c>
      <c r="B10" s="6" t="n">
        <v>1109</v>
      </c>
      <c r="C10" s="6" t="n">
        <v>813</v>
      </c>
    </row>
    <row r="11" spans="1:4">
      <c r="A11" s="4" t="s">
        <v>736</v>
      </c>
    </row>
    <row r="12" spans="1:4">
      <c r="A12" s="3" t="s">
        <v>629</v>
      </c>
    </row>
    <row r="13" spans="1:4">
      <c r="A13" s="4" t="s">
        <v>733</v>
      </c>
      <c r="B13" s="6" t="n">
        <v>527</v>
      </c>
      <c r="C13" s="6" t="n">
        <v>359</v>
      </c>
    </row>
    <row r="14" spans="1:4">
      <c r="A14" s="4" t="s">
        <v>737</v>
      </c>
    </row>
    <row r="15" spans="1:4">
      <c r="A15" s="3" t="s">
        <v>629</v>
      </c>
    </row>
    <row r="16" spans="1:4">
      <c r="A16" s="4" t="s">
        <v>733</v>
      </c>
      <c r="B16" s="6" t="n">
        <v>18</v>
      </c>
      <c r="C16" s="6" t="n">
        <v>21</v>
      </c>
    </row>
    <row r="17" spans="1:4">
      <c r="A17" s="4" t="s">
        <v>738</v>
      </c>
    </row>
    <row r="18" spans="1:4">
      <c r="A18" s="3" t="s">
        <v>629</v>
      </c>
    </row>
    <row r="19" spans="1:4">
      <c r="A19" s="4" t="s">
        <v>733</v>
      </c>
      <c r="B19" s="6" t="n">
        <v>186</v>
      </c>
      <c r="C19" s="6" t="n">
        <v>188</v>
      </c>
    </row>
    <row r="20" spans="1:4">
      <c r="A20" s="4" t="s">
        <v>642</v>
      </c>
    </row>
    <row r="21" spans="1:4">
      <c r="A21" s="3" t="s">
        <v>629</v>
      </c>
    </row>
    <row r="22" spans="1:4">
      <c r="A22" s="4" t="s">
        <v>733</v>
      </c>
      <c r="B22" s="6" t="n">
        <v>56</v>
      </c>
      <c r="C22" s="6" t="n">
        <v>57</v>
      </c>
      <c r="D22" s="6" t="n">
        <v>57</v>
      </c>
    </row>
    <row r="23" spans="1:4">
      <c r="A23" s="4" t="s">
        <v>717</v>
      </c>
    </row>
    <row r="24" spans="1:4">
      <c r="A24" s="3" t="s">
        <v>629</v>
      </c>
    </row>
    <row r="25" spans="1:4">
      <c r="A25" s="4" t="s">
        <v>733</v>
      </c>
      <c r="B25" s="6" t="n">
        <v>56</v>
      </c>
      <c r="C25" s="6" t="n">
        <v>57</v>
      </c>
    </row>
    <row r="26" spans="1:4">
      <c r="A26" s="4" t="s">
        <v>739</v>
      </c>
    </row>
    <row r="27" spans="1:4">
      <c r="A27" s="3" t="s">
        <v>629</v>
      </c>
    </row>
    <row r="28" spans="1:4">
      <c r="A28" s="4" t="s">
        <v>733</v>
      </c>
      <c r="B28" s="6" t="n">
        <v>291</v>
      </c>
      <c r="C28" s="6" t="n">
        <v>388</v>
      </c>
    </row>
    <row r="29" spans="1:4">
      <c r="A29" s="4" t="s">
        <v>740</v>
      </c>
    </row>
    <row r="30" spans="1:4">
      <c r="A30" s="3" t="s">
        <v>629</v>
      </c>
    </row>
    <row r="31" spans="1:4">
      <c r="A31" s="4" t="s">
        <v>733</v>
      </c>
      <c r="B31" s="6" t="n">
        <v>254</v>
      </c>
      <c r="C31" s="6" t="n">
        <v>388</v>
      </c>
    </row>
    <row r="32" spans="1:4">
      <c r="A32" s="4" t="s">
        <v>741</v>
      </c>
    </row>
    <row r="33" spans="1:4">
      <c r="A33" s="3" t="s">
        <v>629</v>
      </c>
    </row>
    <row r="34" spans="1:4">
      <c r="A34" s="4" t="s">
        <v>733</v>
      </c>
      <c r="B34" s="6" t="n">
        <v>37</v>
      </c>
    </row>
    <row r="35" spans="1:4">
      <c r="A35" s="4" t="s">
        <v>742</v>
      </c>
    </row>
    <row r="36" spans="1:4">
      <c r="A36" s="3" t="s">
        <v>629</v>
      </c>
    </row>
    <row r="37" spans="1:4">
      <c r="A37" s="4" t="s">
        <v>733</v>
      </c>
      <c r="B37" s="6" t="n">
        <v>2397</v>
      </c>
      <c r="C37" s="6" t="n">
        <v>1919</v>
      </c>
    </row>
    <row r="38" spans="1:4">
      <c r="A38" s="4" t="s">
        <v>743</v>
      </c>
    </row>
    <row r="39" spans="1:4">
      <c r="A39" s="3" t="s">
        <v>629</v>
      </c>
    </row>
    <row r="40" spans="1:4">
      <c r="A40" s="4" t="s">
        <v>733</v>
      </c>
      <c r="B40" s="6" t="n">
        <v>881</v>
      </c>
      <c r="C40" s="6" t="n">
        <v>793</v>
      </c>
    </row>
    <row r="41" spans="1:4">
      <c r="A41" s="4" t="s">
        <v>744</v>
      </c>
    </row>
    <row r="42" spans="1:4">
      <c r="A42" s="3" t="s">
        <v>629</v>
      </c>
    </row>
    <row r="43" spans="1:4">
      <c r="A43" s="4" t="s">
        <v>733</v>
      </c>
      <c r="B43" s="6" t="n">
        <v>1100</v>
      </c>
      <c r="C43" s="6" t="n">
        <v>813</v>
      </c>
    </row>
    <row r="44" spans="1:4">
      <c r="A44" s="4" t="s">
        <v>745</v>
      </c>
    </row>
    <row r="45" spans="1:4">
      <c r="A45" s="3" t="s">
        <v>629</v>
      </c>
    </row>
    <row r="46" spans="1:4">
      <c r="A46" s="4" t="s">
        <v>733</v>
      </c>
      <c r="B46" s="6" t="n">
        <v>267</v>
      </c>
      <c r="C46" s="6" t="n">
        <v>148</v>
      </c>
    </row>
    <row r="47" spans="1:4">
      <c r="A47" s="4" t="s">
        <v>746</v>
      </c>
    </row>
    <row r="48" spans="1:4">
      <c r="A48" s="3" t="s">
        <v>629</v>
      </c>
    </row>
    <row r="49" spans="1:4">
      <c r="A49" s="4" t="s">
        <v>733</v>
      </c>
      <c r="B49" s="6" t="n">
        <v>149</v>
      </c>
      <c r="C49" s="6" t="n">
        <v>165</v>
      </c>
    </row>
    <row r="50" spans="1:4">
      <c r="A50" s="11" t="n">
        <v>3</v>
      </c>
    </row>
    <row r="51" spans="1:4">
      <c r="A51" s="3" t="s">
        <v>629</v>
      </c>
    </row>
    <row r="52" spans="1:4">
      <c r="A52" s="4" t="s">
        <v>733</v>
      </c>
      <c r="B52" s="6" t="n">
        <v>343</v>
      </c>
      <c r="C52" s="6" t="n">
        <v>312</v>
      </c>
      <c r="D52" s="7" t="n">
        <v>293</v>
      </c>
    </row>
    <row r="53" spans="1:4">
      <c r="A53" s="4" t="s">
        <v>747</v>
      </c>
    </row>
    <row r="54" spans="1:4">
      <c r="A54" s="3" t="s">
        <v>629</v>
      </c>
    </row>
    <row r="55" spans="1:4">
      <c r="A55" s="4" t="s">
        <v>733</v>
      </c>
      <c r="B55" s="6" t="n">
        <v>287</v>
      </c>
      <c r="C55" s="6" t="n">
        <v>255</v>
      </c>
    </row>
    <row r="56" spans="1:4">
      <c r="A56" s="4" t="s">
        <v>748</v>
      </c>
    </row>
    <row r="57" spans="1:4">
      <c r="A57" s="3" t="s">
        <v>629</v>
      </c>
    </row>
    <row r="58" spans="1:4">
      <c r="A58" s="4" t="s">
        <v>733</v>
      </c>
      <c r="B58" s="6" t="n">
        <v>9</v>
      </c>
    </row>
    <row r="59" spans="1:4">
      <c r="A59" s="4" t="s">
        <v>749</v>
      </c>
    </row>
    <row r="60" spans="1:4">
      <c r="A60" s="3" t="s">
        <v>629</v>
      </c>
    </row>
    <row r="61" spans="1:4">
      <c r="A61" s="4" t="s">
        <v>733</v>
      </c>
      <c r="B61" s="6" t="n">
        <v>260</v>
      </c>
      <c r="C61" s="6" t="n">
        <v>211</v>
      </c>
    </row>
    <row r="62" spans="1:4">
      <c r="A62" s="4" t="s">
        <v>750</v>
      </c>
    </row>
    <row r="63" spans="1:4">
      <c r="A63" s="3" t="s">
        <v>629</v>
      </c>
    </row>
    <row r="64" spans="1:4">
      <c r="A64" s="4" t="s">
        <v>733</v>
      </c>
      <c r="B64" s="6" t="n">
        <v>18</v>
      </c>
      <c r="C64" s="6" t="n">
        <v>21</v>
      </c>
    </row>
    <row r="65" spans="1:4">
      <c r="A65" s="4" t="s">
        <v>751</v>
      </c>
    </row>
    <row r="66" spans="1:4">
      <c r="A66" s="3" t="s">
        <v>629</v>
      </c>
    </row>
    <row r="67" spans="1:4">
      <c r="A67" s="4" t="s">
        <v>733</v>
      </c>
      <c r="C67" s="6" t="n">
        <v>23</v>
      </c>
    </row>
    <row r="68" spans="1:4">
      <c r="A68" s="4" t="s">
        <v>752</v>
      </c>
    </row>
    <row r="69" spans="1:4">
      <c r="A69" s="3" t="s">
        <v>629</v>
      </c>
    </row>
    <row r="70" spans="1:4">
      <c r="A70" s="4" t="s">
        <v>733</v>
      </c>
      <c r="B70" s="7" t="n">
        <v>56</v>
      </c>
      <c r="C70" s="7" t="n">
        <v>5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53</v>
      </c>
      <c r="B1" s="2" t="s">
        <v>1</v>
      </c>
    </row>
    <row r="2" spans="1:3">
      <c r="B2" s="2" t="s">
        <v>2</v>
      </c>
      <c r="C2" s="2" t="s">
        <v>34</v>
      </c>
    </row>
    <row r="3" spans="1:3">
      <c r="A3" s="3" t="s">
        <v>629</v>
      </c>
    </row>
    <row r="4" spans="1:3">
      <c r="A4" s="4" t="s">
        <v>637</v>
      </c>
      <c r="B4" s="7" t="n">
        <v>312</v>
      </c>
      <c r="C4" s="7" t="n">
        <v>293</v>
      </c>
    </row>
    <row r="5" spans="1:3">
      <c r="A5" s="4" t="s">
        <v>754</v>
      </c>
      <c r="B5" s="6" t="n">
        <v>11</v>
      </c>
      <c r="C5" s="6" t="n">
        <v>7</v>
      </c>
    </row>
    <row r="6" spans="1:3">
      <c r="A6" s="4" t="s">
        <v>755</v>
      </c>
      <c r="B6" s="6" t="n">
        <v>-1</v>
      </c>
      <c r="C6" s="6" t="n">
        <v>6</v>
      </c>
    </row>
    <row r="7" spans="1:3">
      <c r="A7" s="4" t="s">
        <v>756</v>
      </c>
      <c r="B7" s="6" t="n">
        <v>21</v>
      </c>
      <c r="C7" s="6" t="n">
        <v>6</v>
      </c>
    </row>
    <row r="8" spans="1:3">
      <c r="A8" s="4" t="s">
        <v>640</v>
      </c>
      <c r="B8" s="7" t="n">
        <v>343</v>
      </c>
      <c r="C8" s="7" t="n">
        <v>31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7"/>
    <col customWidth="1" max="2" min="2" width="21"/>
  </cols>
  <sheetData>
    <row r="1" spans="1:2">
      <c r="A1" s="1" t="s">
        <v>757</v>
      </c>
      <c r="B1" s="2" t="s">
        <v>537</v>
      </c>
    </row>
    <row r="2" spans="1:2">
      <c r="A2" s="4" t="s">
        <v>619</v>
      </c>
    </row>
    <row r="3" spans="1:2">
      <c r="A3" s="3" t="s">
        <v>629</v>
      </c>
    </row>
    <row r="4" spans="1:2">
      <c r="A4" s="6" t="n">
        <v>2016</v>
      </c>
      <c r="B4" s="7" t="n">
        <v>282</v>
      </c>
    </row>
    <row r="5" spans="1:2">
      <c r="A5" s="6" t="n">
        <v>2017</v>
      </c>
      <c r="B5" s="6" t="n">
        <v>287</v>
      </c>
    </row>
    <row r="6" spans="1:2">
      <c r="A6" s="6" t="n">
        <v>2018</v>
      </c>
      <c r="B6" s="6" t="n">
        <v>286</v>
      </c>
    </row>
    <row r="7" spans="1:2">
      <c r="A7" s="6" t="n">
        <v>2019</v>
      </c>
      <c r="B7" s="6" t="n">
        <v>292</v>
      </c>
    </row>
    <row r="8" spans="1:2">
      <c r="A8" s="6" t="n">
        <v>2020</v>
      </c>
      <c r="B8" s="6" t="n">
        <v>293</v>
      </c>
    </row>
    <row r="9" spans="1:2">
      <c r="A9" s="4" t="s">
        <v>758</v>
      </c>
      <c r="B9" s="6" t="n">
        <v>1577</v>
      </c>
    </row>
    <row r="10" spans="1:2">
      <c r="A10" s="4" t="s">
        <v>642</v>
      </c>
    </row>
    <row r="11" spans="1:2">
      <c r="A11" s="3" t="s">
        <v>629</v>
      </c>
    </row>
    <row r="12" spans="1:2">
      <c r="A12" s="6" t="n">
        <v>2016</v>
      </c>
      <c r="B12" s="6" t="n">
        <v>125</v>
      </c>
    </row>
    <row r="13" spans="1:2">
      <c r="A13" s="6" t="n">
        <v>2017</v>
      </c>
      <c r="B13" s="6" t="n">
        <v>128</v>
      </c>
    </row>
    <row r="14" spans="1:2">
      <c r="A14" s="6" t="n">
        <v>2018</v>
      </c>
      <c r="B14" s="6" t="n">
        <v>131</v>
      </c>
    </row>
    <row r="15" spans="1:2">
      <c r="A15" s="6" t="n">
        <v>2019</v>
      </c>
      <c r="B15" s="6" t="n">
        <v>135</v>
      </c>
    </row>
    <row r="16" spans="1:2">
      <c r="A16" s="6" t="n">
        <v>2020</v>
      </c>
      <c r="B16" s="6" t="n">
        <v>140</v>
      </c>
    </row>
    <row r="17" spans="1:2">
      <c r="A17" s="4" t="s">
        <v>758</v>
      </c>
      <c r="B17" s="6" t="n">
        <v>761</v>
      </c>
    </row>
    <row r="18" spans="1:2">
      <c r="A18" s="4" t="s">
        <v>759</v>
      </c>
    </row>
    <row r="19" spans="1:2">
      <c r="A19" s="3" t="s">
        <v>629</v>
      </c>
    </row>
    <row r="20" spans="1:2">
      <c r="A20" s="6" t="n">
        <v>2016</v>
      </c>
      <c r="B20" s="6" t="n">
        <v>5</v>
      </c>
    </row>
    <row r="21" spans="1:2">
      <c r="A21" s="6" t="n">
        <v>2017</v>
      </c>
      <c r="B21" s="6" t="n">
        <v>5</v>
      </c>
    </row>
    <row r="22" spans="1:2">
      <c r="A22" s="6" t="n">
        <v>2018</v>
      </c>
      <c r="B22" s="6" t="n">
        <v>6</v>
      </c>
    </row>
    <row r="23" spans="1:2">
      <c r="A23" s="6" t="n">
        <v>2019</v>
      </c>
      <c r="B23" s="6" t="n">
        <v>6</v>
      </c>
    </row>
    <row r="24" spans="1:2">
      <c r="A24" s="6" t="n">
        <v>2020</v>
      </c>
      <c r="B24" s="6" t="n">
        <v>7</v>
      </c>
    </row>
    <row r="25" spans="1:2">
      <c r="A25" s="4" t="s">
        <v>758</v>
      </c>
      <c r="B25" s="7" t="n">
        <v>4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55"/>
    <col customWidth="1" max="3" min="3" width="16"/>
    <col customWidth="1" max="4" min="4" width="14"/>
    <col customWidth="1" max="5" min="5" width="14"/>
  </cols>
  <sheetData>
    <row r="1" spans="1:5">
      <c r="A1" s="1" t="s">
        <v>760</v>
      </c>
      <c r="C1" s="2" t="s">
        <v>1</v>
      </c>
    </row>
    <row r="2" spans="1:5">
      <c r="C2" s="2" t="s">
        <v>2</v>
      </c>
      <c r="D2" s="2" t="s">
        <v>34</v>
      </c>
      <c r="E2" s="2" t="s">
        <v>35</v>
      </c>
    </row>
    <row r="3" spans="1:5">
      <c r="A3" s="3" t="s">
        <v>761</v>
      </c>
    </row>
    <row r="4" spans="1:5">
      <c r="A4" s="4" t="s">
        <v>762</v>
      </c>
      <c r="C4" s="6" t="n">
        <v>516031295</v>
      </c>
    </row>
    <row r="5" spans="1:5">
      <c r="A5" s="4" t="s">
        <v>763</v>
      </c>
      <c r="C5" s="6" t="n">
        <v>2</v>
      </c>
    </row>
    <row r="6" spans="1:5">
      <c r="A6" s="4" t="s">
        <v>764</v>
      </c>
      <c r="B6" s="4" t="s">
        <v>43</v>
      </c>
      <c r="C6" s="4" t="s">
        <v>765</v>
      </c>
    </row>
    <row r="7" spans="1:5">
      <c r="A7" s="4" t="s">
        <v>766</v>
      </c>
      <c r="C7" s="4" t="s">
        <v>26</v>
      </c>
    </row>
    <row r="8" spans="1:5">
      <c r="A8" s="4" t="s">
        <v>767</v>
      </c>
      <c r="D8" s="7" t="n">
        <v>382</v>
      </c>
    </row>
    <row r="9" spans="1:5">
      <c r="A9" s="4" t="s">
        <v>768</v>
      </c>
      <c r="C9" s="4" t="s">
        <v>26</v>
      </c>
    </row>
    <row r="10" spans="1:5">
      <c r="A10" s="4" t="s">
        <v>31</v>
      </c>
    </row>
    <row r="11" spans="1:5">
      <c r="A11" s="3" t="s">
        <v>761</v>
      </c>
    </row>
    <row r="12" spans="1:5">
      <c r="A12" s="4" t="s">
        <v>767</v>
      </c>
      <c r="C12" s="7" t="n">
        <v>40</v>
      </c>
      <c r="D12" s="7" t="n">
        <v>39</v>
      </c>
      <c r="E12" s="7" t="n">
        <v>38</v>
      </c>
    </row>
    <row r="13" spans="1:5">
      <c r="A13" t="n"/>
    </row>
    <row r="14" spans="1:5">
      <c r="A14" s="4" t="s">
        <v>43</v>
      </c>
      <c r="B14" s="4" t="s">
        <v>769</v>
      </c>
    </row>
  </sheetData>
  <mergeCells count="4">
    <mergeCell ref="A1:B2"/>
    <mergeCell ref="C1:E1"/>
    <mergeCell ref="A13:D13"/>
    <mergeCell ref="B14:D1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14"/>
  </cols>
  <sheetData>
    <row r="1" spans="1:2">
      <c r="A1" s="1" t="s">
        <v>770</v>
      </c>
      <c r="B1" s="2" t="s">
        <v>2</v>
      </c>
    </row>
    <row r="2" spans="1:2">
      <c r="A2" s="4" t="s">
        <v>771</v>
      </c>
    </row>
    <row r="3" spans="1:2">
      <c r="A3" s="3" t="s">
        <v>761</v>
      </c>
    </row>
    <row r="4" spans="1:2">
      <c r="A4" s="4" t="s">
        <v>772</v>
      </c>
      <c r="B4" s="4" t="s">
        <v>77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4</v>
      </c>
      <c r="B1" s="2" t="s">
        <v>2</v>
      </c>
      <c r="C1" s="2" t="s">
        <v>34</v>
      </c>
    </row>
    <row r="2" spans="1:3">
      <c r="A2" s="4" t="s">
        <v>31</v>
      </c>
    </row>
    <row r="3" spans="1:3">
      <c r="A3" s="3" t="s">
        <v>775</v>
      </c>
    </row>
    <row r="4" spans="1:3">
      <c r="A4" s="4" t="s">
        <v>776</v>
      </c>
      <c r="C4" s="7" t="n">
        <v>712</v>
      </c>
    </row>
    <row r="5" spans="1:3">
      <c r="A5" s="4" t="s">
        <v>777</v>
      </c>
      <c r="C5" s="6" t="n">
        <v>511</v>
      </c>
    </row>
    <row r="6" spans="1:3">
      <c r="A6" s="4" t="s">
        <v>778</v>
      </c>
    </row>
    <row r="7" spans="1:3">
      <c r="A7" s="3" t="s">
        <v>775</v>
      </c>
    </row>
    <row r="8" spans="1:3">
      <c r="A8" s="4" t="s">
        <v>80</v>
      </c>
      <c r="B8" s="7" t="n">
        <v>3006</v>
      </c>
      <c r="C8" s="6" t="n">
        <v>2002</v>
      </c>
    </row>
    <row r="9" spans="1:3">
      <c r="A9" s="4" t="s">
        <v>103</v>
      </c>
      <c r="B9" s="6" t="n">
        <v>206</v>
      </c>
      <c r="C9" s="6" t="n">
        <v>320</v>
      </c>
    </row>
    <row r="10" spans="1:3">
      <c r="A10" s="4" t="s">
        <v>779</v>
      </c>
    </row>
    <row r="11" spans="1:3">
      <c r="A11" s="3" t="s">
        <v>775</v>
      </c>
    </row>
    <row r="12" spans="1:3">
      <c r="A12" s="4" t="s">
        <v>80</v>
      </c>
      <c r="B12" s="6" t="n">
        <v>3000</v>
      </c>
      <c r="C12" s="6" t="n">
        <v>1996</v>
      </c>
    </row>
    <row r="13" spans="1:3">
      <c r="A13" s="4" t="s">
        <v>103</v>
      </c>
      <c r="B13" s="6" t="n">
        <v>206</v>
      </c>
      <c r="C13" s="6" t="n">
        <v>320</v>
      </c>
    </row>
    <row r="14" spans="1:3">
      <c r="A14" s="4" t="s">
        <v>780</v>
      </c>
    </row>
    <row r="15" spans="1:3">
      <c r="A15" s="3" t="s">
        <v>775</v>
      </c>
    </row>
    <row r="16" spans="1:3">
      <c r="A16" s="4" t="s">
        <v>81</v>
      </c>
      <c r="B16" s="6" t="n">
        <v>710</v>
      </c>
      <c r="C16" s="6" t="n">
        <v>901</v>
      </c>
    </row>
    <row r="17" spans="1:3">
      <c r="A17" s="4" t="s">
        <v>781</v>
      </c>
    </row>
    <row r="18" spans="1:3">
      <c r="A18" s="3" t="s">
        <v>775</v>
      </c>
    </row>
    <row r="19" spans="1:3">
      <c r="A19" s="4" t="s">
        <v>81</v>
      </c>
      <c r="B19" s="6" t="n">
        <v>710</v>
      </c>
      <c r="C19" s="6" t="n">
        <v>901</v>
      </c>
    </row>
    <row r="20" spans="1:3">
      <c r="A20" s="4" t="s">
        <v>782</v>
      </c>
    </row>
    <row r="21" spans="1:3">
      <c r="A21" s="3" t="s">
        <v>775</v>
      </c>
    </row>
    <row r="22" spans="1:3">
      <c r="A22" s="4" t="s">
        <v>81</v>
      </c>
      <c r="B22" s="6" t="n">
        <v>891</v>
      </c>
      <c r="C22" s="6" t="n">
        <v>876</v>
      </c>
    </row>
    <row r="23" spans="1:3">
      <c r="A23" s="4" t="s">
        <v>783</v>
      </c>
    </row>
    <row r="24" spans="1:3">
      <c r="A24" s="3" t="s">
        <v>775</v>
      </c>
    </row>
    <row r="25" spans="1:3">
      <c r="A25" s="4" t="s">
        <v>81</v>
      </c>
      <c r="B25" s="6" t="n">
        <v>891</v>
      </c>
      <c r="C25" s="6" t="n">
        <v>876</v>
      </c>
    </row>
    <row r="26" spans="1:3">
      <c r="A26" s="4" t="s">
        <v>784</v>
      </c>
    </row>
    <row r="27" spans="1:3">
      <c r="A27" s="3" t="s">
        <v>775</v>
      </c>
    </row>
    <row r="28" spans="1:3">
      <c r="A28" s="4" t="s">
        <v>81</v>
      </c>
      <c r="B28" s="6" t="n">
        <v>281</v>
      </c>
      <c r="C28" s="6" t="n">
        <v>256</v>
      </c>
    </row>
    <row r="29" spans="1:3">
      <c r="A29" s="4" t="s">
        <v>785</v>
      </c>
    </row>
    <row r="30" spans="1:3">
      <c r="A30" s="3" t="s">
        <v>775</v>
      </c>
    </row>
    <row r="31" spans="1:3">
      <c r="A31" s="4" t="s">
        <v>81</v>
      </c>
      <c r="B31" s="6" t="n">
        <v>281</v>
      </c>
      <c r="C31" s="6" t="n">
        <v>256</v>
      </c>
    </row>
    <row r="32" spans="1:3">
      <c r="A32" s="4" t="s">
        <v>786</v>
      </c>
    </row>
    <row r="33" spans="1:3">
      <c r="A33" s="3" t="s">
        <v>775</v>
      </c>
    </row>
    <row r="34" spans="1:3">
      <c r="A34" s="4" t="s">
        <v>81</v>
      </c>
      <c r="B34" s="6" t="n">
        <v>72</v>
      </c>
      <c r="C34" s="6" t="n">
        <v>68</v>
      </c>
    </row>
    <row r="35" spans="1:3">
      <c r="A35" s="4" t="s">
        <v>787</v>
      </c>
    </row>
    <row r="36" spans="1:3">
      <c r="A36" s="3" t="s">
        <v>775</v>
      </c>
    </row>
    <row r="37" spans="1:3">
      <c r="A37" s="4" t="s">
        <v>81</v>
      </c>
      <c r="B37" s="6" t="n">
        <v>72</v>
      </c>
      <c r="C37" s="6" t="n">
        <v>68</v>
      </c>
    </row>
    <row r="38" spans="1:3">
      <c r="A38" s="4" t="s">
        <v>788</v>
      </c>
    </row>
    <row r="39" spans="1:3">
      <c r="A39" s="3" t="s">
        <v>775</v>
      </c>
    </row>
    <row r="40" spans="1:3">
      <c r="A40" s="4" t="s">
        <v>81</v>
      </c>
      <c r="B40" s="6" t="n">
        <v>9</v>
      </c>
      <c r="C40" s="6" t="n">
        <v>26</v>
      </c>
    </row>
    <row r="41" spans="1:3">
      <c r="A41" s="4" t="s">
        <v>789</v>
      </c>
    </row>
    <row r="42" spans="1:3">
      <c r="A42" s="3" t="s">
        <v>775</v>
      </c>
    </row>
    <row r="43" spans="1:3">
      <c r="A43" s="4" t="s">
        <v>81</v>
      </c>
      <c r="B43" s="6" t="n">
        <v>9</v>
      </c>
      <c r="C43" s="6" t="n">
        <v>26</v>
      </c>
    </row>
    <row r="44" spans="1:3">
      <c r="A44" s="4" t="s">
        <v>790</v>
      </c>
    </row>
    <row r="45" spans="1:3">
      <c r="A45" s="3" t="s">
        <v>775</v>
      </c>
    </row>
    <row r="46" spans="1:3">
      <c r="A46" s="4" t="s">
        <v>81</v>
      </c>
      <c r="B46" s="6" t="n">
        <v>227</v>
      </c>
      <c r="C46" s="6" t="n">
        <v>255</v>
      </c>
    </row>
    <row r="47" spans="1:3">
      <c r="A47" s="4" t="s">
        <v>791</v>
      </c>
    </row>
    <row r="48" spans="1:3">
      <c r="A48" s="3" t="s">
        <v>775</v>
      </c>
    </row>
    <row r="49" spans="1:3">
      <c r="A49" s="4" t="s">
        <v>81</v>
      </c>
      <c r="B49" s="6" t="n">
        <v>227</v>
      </c>
      <c r="C49" s="6" t="n">
        <v>255</v>
      </c>
    </row>
    <row r="50" spans="1:3">
      <c r="A50" s="4" t="s">
        <v>792</v>
      </c>
    </row>
    <row r="51" spans="1:3">
      <c r="A51" s="3" t="s">
        <v>775</v>
      </c>
    </row>
    <row r="52" spans="1:3">
      <c r="A52" s="4" t="s">
        <v>793</v>
      </c>
      <c r="B52" s="6" t="n">
        <v>26</v>
      </c>
      <c r="C52" s="6" t="n">
        <v>28</v>
      </c>
    </row>
    <row r="53" spans="1:3">
      <c r="A53" s="4" t="s">
        <v>794</v>
      </c>
    </row>
    <row r="54" spans="1:3">
      <c r="A54" s="3" t="s">
        <v>775</v>
      </c>
    </row>
    <row r="55" spans="1:3">
      <c r="A55" s="4" t="s">
        <v>793</v>
      </c>
      <c r="B55" s="6" t="n">
        <v>26</v>
      </c>
      <c r="C55" s="6" t="n">
        <v>28</v>
      </c>
    </row>
    <row r="56" spans="1:3">
      <c r="A56" s="4" t="s">
        <v>795</v>
      </c>
    </row>
    <row r="57" spans="1:3">
      <c r="A57" s="3" t="s">
        <v>775</v>
      </c>
    </row>
    <row r="58" spans="1:3">
      <c r="A58" s="4" t="s">
        <v>796</v>
      </c>
      <c r="B58" s="6" t="n">
        <v>124</v>
      </c>
      <c r="C58" s="6" t="n">
        <v>717</v>
      </c>
    </row>
    <row r="59" spans="1:3">
      <c r="A59" s="4" t="s">
        <v>797</v>
      </c>
    </row>
    <row r="60" spans="1:3">
      <c r="A60" s="3" t="s">
        <v>775</v>
      </c>
    </row>
    <row r="61" spans="1:3">
      <c r="A61" s="4" t="s">
        <v>796</v>
      </c>
      <c r="B61" s="6" t="n">
        <v>124</v>
      </c>
      <c r="C61" s="6" t="n">
        <v>717</v>
      </c>
    </row>
    <row r="62" spans="1:3">
      <c r="A62" s="4" t="s">
        <v>798</v>
      </c>
    </row>
    <row r="63" spans="1:3">
      <c r="A63" s="3" t="s">
        <v>775</v>
      </c>
    </row>
    <row r="64" spans="1:3">
      <c r="A64" s="4" t="s">
        <v>796</v>
      </c>
      <c r="C64" s="6" t="n">
        <v>2</v>
      </c>
    </row>
    <row r="65" spans="1:3">
      <c r="A65" s="4" t="s">
        <v>799</v>
      </c>
    </row>
    <row r="66" spans="1:3">
      <c r="A66" s="3" t="s">
        <v>775</v>
      </c>
    </row>
    <row r="67" spans="1:3">
      <c r="A67" s="4" t="s">
        <v>796</v>
      </c>
      <c r="C67" s="6" t="n">
        <v>2</v>
      </c>
    </row>
    <row r="68" spans="1:3">
      <c r="A68" s="4" t="s">
        <v>800</v>
      </c>
    </row>
    <row r="69" spans="1:3">
      <c r="A69" s="3" t="s">
        <v>775</v>
      </c>
    </row>
    <row r="70" spans="1:3">
      <c r="A70" s="4" t="s">
        <v>776</v>
      </c>
      <c r="C70" s="6" t="n">
        <v>712</v>
      </c>
    </row>
    <row r="71" spans="1:3">
      <c r="A71" s="4" t="s">
        <v>801</v>
      </c>
    </row>
    <row r="72" spans="1:3">
      <c r="A72" s="3" t="s">
        <v>775</v>
      </c>
    </row>
    <row r="73" spans="1:3">
      <c r="A73" s="4" t="s">
        <v>777</v>
      </c>
      <c r="C73" s="6" t="n">
        <v>511</v>
      </c>
    </row>
    <row r="74" spans="1:3">
      <c r="A74" s="4" t="s">
        <v>802</v>
      </c>
    </row>
    <row r="75" spans="1:3">
      <c r="A75" s="3" t="s">
        <v>775</v>
      </c>
    </row>
    <row r="76" spans="1:3">
      <c r="A76" s="4" t="s">
        <v>80</v>
      </c>
      <c r="B76" s="6" t="n">
        <v>3006</v>
      </c>
      <c r="C76" s="6" t="n">
        <v>2002</v>
      </c>
    </row>
    <row r="77" spans="1:3">
      <c r="A77" s="4" t="s">
        <v>103</v>
      </c>
      <c r="B77" s="6" t="n">
        <v>206</v>
      </c>
      <c r="C77" s="6" t="n">
        <v>320</v>
      </c>
    </row>
    <row r="78" spans="1:3">
      <c r="A78" s="4" t="s">
        <v>803</v>
      </c>
    </row>
    <row r="79" spans="1:3">
      <c r="A79" s="3" t="s">
        <v>775</v>
      </c>
    </row>
    <row r="80" spans="1:3">
      <c r="A80" s="4" t="s">
        <v>80</v>
      </c>
      <c r="B80" s="6" t="n">
        <v>3000</v>
      </c>
      <c r="C80" s="6" t="n">
        <v>1996</v>
      </c>
    </row>
    <row r="81" spans="1:3">
      <c r="A81" s="4" t="s">
        <v>103</v>
      </c>
      <c r="B81" s="6" t="n">
        <v>206</v>
      </c>
      <c r="C81" s="6" t="n">
        <v>320</v>
      </c>
    </row>
    <row r="82" spans="1:3">
      <c r="A82" s="4" t="s">
        <v>804</v>
      </c>
    </row>
    <row r="83" spans="1:3">
      <c r="A83" s="3" t="s">
        <v>775</v>
      </c>
    </row>
    <row r="84" spans="1:3">
      <c r="A84" s="4" t="s">
        <v>81</v>
      </c>
      <c r="B84" s="6" t="n">
        <v>710</v>
      </c>
      <c r="C84" s="6" t="n">
        <v>901</v>
      </c>
    </row>
    <row r="85" spans="1:3">
      <c r="A85" s="4" t="s">
        <v>805</v>
      </c>
    </row>
    <row r="86" spans="1:3">
      <c r="A86" s="3" t="s">
        <v>775</v>
      </c>
    </row>
    <row r="87" spans="1:3">
      <c r="A87" s="4" t="s">
        <v>81</v>
      </c>
      <c r="B87" s="6" t="n">
        <v>710</v>
      </c>
      <c r="C87" s="6" t="n">
        <v>901</v>
      </c>
    </row>
    <row r="88" spans="1:3">
      <c r="A88" s="4" t="s">
        <v>806</v>
      </c>
    </row>
    <row r="89" spans="1:3">
      <c r="A89" s="3" t="s">
        <v>775</v>
      </c>
    </row>
    <row r="90" spans="1:3">
      <c r="A90" s="4" t="s">
        <v>81</v>
      </c>
      <c r="B90" s="6" t="n">
        <v>891</v>
      </c>
      <c r="C90" s="6" t="n">
        <v>876</v>
      </c>
    </row>
    <row r="91" spans="1:3">
      <c r="A91" s="4" t="s">
        <v>807</v>
      </c>
    </row>
    <row r="92" spans="1:3">
      <c r="A92" s="3" t="s">
        <v>775</v>
      </c>
    </row>
    <row r="93" spans="1:3">
      <c r="A93" s="4" t="s">
        <v>81</v>
      </c>
      <c r="B93" s="6" t="n">
        <v>891</v>
      </c>
      <c r="C93" s="6" t="n">
        <v>876</v>
      </c>
    </row>
    <row r="94" spans="1:3">
      <c r="A94" s="4" t="s">
        <v>808</v>
      </c>
    </row>
    <row r="95" spans="1:3">
      <c r="A95" s="3" t="s">
        <v>775</v>
      </c>
    </row>
    <row r="96" spans="1:3">
      <c r="A96" s="4" t="s">
        <v>81</v>
      </c>
      <c r="B96" s="6" t="n">
        <v>281</v>
      </c>
      <c r="C96" s="6" t="n">
        <v>256</v>
      </c>
    </row>
    <row r="97" spans="1:3">
      <c r="A97" s="4" t="s">
        <v>809</v>
      </c>
    </row>
    <row r="98" spans="1:3">
      <c r="A98" s="3" t="s">
        <v>775</v>
      </c>
    </row>
    <row r="99" spans="1:3">
      <c r="A99" s="4" t="s">
        <v>81</v>
      </c>
      <c r="B99" s="6" t="n">
        <v>281</v>
      </c>
      <c r="C99" s="6" t="n">
        <v>256</v>
      </c>
    </row>
    <row r="100" spans="1:3">
      <c r="A100" s="4" t="s">
        <v>810</v>
      </c>
    </row>
    <row r="101" spans="1:3">
      <c r="A101" s="3" t="s">
        <v>775</v>
      </c>
    </row>
    <row r="102" spans="1:3">
      <c r="A102" s="4" t="s">
        <v>81</v>
      </c>
      <c r="B102" s="6" t="n">
        <v>72</v>
      </c>
      <c r="C102" s="6" t="n">
        <v>68</v>
      </c>
    </row>
    <row r="103" spans="1:3">
      <c r="A103" s="4" t="s">
        <v>811</v>
      </c>
    </row>
    <row r="104" spans="1:3">
      <c r="A104" s="3" t="s">
        <v>775</v>
      </c>
    </row>
    <row r="105" spans="1:3">
      <c r="A105" s="4" t="s">
        <v>81</v>
      </c>
      <c r="B105" s="6" t="n">
        <v>72</v>
      </c>
      <c r="C105" s="6" t="n">
        <v>68</v>
      </c>
    </row>
    <row r="106" spans="1:3">
      <c r="A106" s="4" t="s">
        <v>812</v>
      </c>
    </row>
    <row r="107" spans="1:3">
      <c r="A107" s="3" t="s">
        <v>775</v>
      </c>
    </row>
    <row r="108" spans="1:3">
      <c r="A108" s="4" t="s">
        <v>81</v>
      </c>
      <c r="B108" s="6" t="n">
        <v>227</v>
      </c>
      <c r="C108" s="6" t="n">
        <v>255</v>
      </c>
    </row>
    <row r="109" spans="1:3">
      <c r="A109" s="4" t="s">
        <v>813</v>
      </c>
    </row>
    <row r="110" spans="1:3">
      <c r="A110" s="3" t="s">
        <v>775</v>
      </c>
    </row>
    <row r="111" spans="1:3">
      <c r="A111" s="4" t="s">
        <v>81</v>
      </c>
      <c r="B111" s="6" t="n">
        <v>227</v>
      </c>
      <c r="C111" s="6" t="n">
        <v>255</v>
      </c>
    </row>
    <row r="112" spans="1:3">
      <c r="A112" s="4" t="s">
        <v>814</v>
      </c>
    </row>
    <row r="113" spans="1:3">
      <c r="A113" s="3" t="s">
        <v>775</v>
      </c>
    </row>
    <row r="114" spans="1:3">
      <c r="A114" s="4" t="s">
        <v>796</v>
      </c>
      <c r="B114" s="6" t="n">
        <v>124</v>
      </c>
      <c r="C114" s="6" t="n">
        <v>717</v>
      </c>
    </row>
    <row r="115" spans="1:3">
      <c r="A115" s="4" t="s">
        <v>815</v>
      </c>
    </row>
    <row r="116" spans="1:3">
      <c r="A116" s="3" t="s">
        <v>775</v>
      </c>
    </row>
    <row r="117" spans="1:3">
      <c r="A117" s="4" t="s">
        <v>796</v>
      </c>
      <c r="B117" s="6" t="n">
        <v>124</v>
      </c>
      <c r="C117" s="6" t="n">
        <v>717</v>
      </c>
    </row>
    <row r="118" spans="1:3">
      <c r="A118" s="4" t="s">
        <v>816</v>
      </c>
    </row>
    <row r="119" spans="1:3">
      <c r="A119" s="3" t="s">
        <v>775</v>
      </c>
    </row>
    <row r="120" spans="1:3">
      <c r="A120" s="4" t="s">
        <v>796</v>
      </c>
      <c r="C120" s="6" t="n">
        <v>2</v>
      </c>
    </row>
    <row r="121" spans="1:3">
      <c r="A121" s="4" t="s">
        <v>817</v>
      </c>
    </row>
    <row r="122" spans="1:3">
      <c r="A122" s="3" t="s">
        <v>775</v>
      </c>
    </row>
    <row r="123" spans="1:3">
      <c r="A123" s="4" t="s">
        <v>796</v>
      </c>
      <c r="C123" s="6" t="n">
        <v>2</v>
      </c>
    </row>
    <row r="124" spans="1:3">
      <c r="A124" s="4" t="s">
        <v>818</v>
      </c>
    </row>
    <row r="125" spans="1:3">
      <c r="A125" s="3" t="s">
        <v>775</v>
      </c>
    </row>
    <row r="126" spans="1:3">
      <c r="A126" s="4" t="s">
        <v>81</v>
      </c>
      <c r="B126" s="6" t="n">
        <v>9</v>
      </c>
      <c r="C126" s="6" t="n">
        <v>26</v>
      </c>
    </row>
    <row r="127" spans="1:3">
      <c r="A127" s="4" t="s">
        <v>819</v>
      </c>
    </row>
    <row r="128" spans="1:3">
      <c r="A128" s="3" t="s">
        <v>775</v>
      </c>
    </row>
    <row r="129" spans="1:3">
      <c r="A129" s="4" t="s">
        <v>81</v>
      </c>
      <c r="B129" s="6" t="n">
        <v>9</v>
      </c>
      <c r="C129" s="6" t="n">
        <v>26</v>
      </c>
    </row>
    <row r="130" spans="1:3">
      <c r="A130" s="4" t="s">
        <v>820</v>
      </c>
    </row>
    <row r="131" spans="1:3">
      <c r="A131" s="3" t="s">
        <v>775</v>
      </c>
    </row>
    <row r="132" spans="1:3">
      <c r="A132" s="4" t="s">
        <v>793</v>
      </c>
      <c r="B132" s="6" t="n">
        <v>26</v>
      </c>
      <c r="C132" s="6" t="n">
        <v>28</v>
      </c>
    </row>
    <row r="133" spans="1:3">
      <c r="A133" s="4" t="s">
        <v>821</v>
      </c>
    </row>
    <row r="134" spans="1:3">
      <c r="A134" s="3" t="s">
        <v>775</v>
      </c>
    </row>
    <row r="135" spans="1:3">
      <c r="A135" s="4" t="s">
        <v>793</v>
      </c>
      <c r="B135" s="7" t="n">
        <v>26</v>
      </c>
      <c r="C135" s="6" t="n">
        <v>28</v>
      </c>
    </row>
    <row r="136" spans="1:3">
      <c r="A136" s="4" t="s">
        <v>822</v>
      </c>
    </row>
    <row r="137" spans="1:3">
      <c r="A137" s="3" t="s">
        <v>775</v>
      </c>
    </row>
    <row r="138" spans="1:3">
      <c r="A138" s="4" t="s">
        <v>776</v>
      </c>
      <c r="C138" s="6" t="n">
        <v>712</v>
      </c>
    </row>
    <row r="139" spans="1:3">
      <c r="A139" s="4" t="s">
        <v>823</v>
      </c>
    </row>
    <row r="140" spans="1:3">
      <c r="A140" s="3" t="s">
        <v>775</v>
      </c>
    </row>
    <row r="141" spans="1:3">
      <c r="A141" s="4" t="s">
        <v>777</v>
      </c>
      <c r="C141" s="7" t="n">
        <v>51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824</v>
      </c>
      <c r="B1" s="2" t="s">
        <v>474</v>
      </c>
      <c r="C1" s="2" t="s">
        <v>1</v>
      </c>
    </row>
    <row r="2" spans="1:4">
      <c r="B2" s="2" t="s">
        <v>825</v>
      </c>
      <c r="C2" s="2" t="s">
        <v>2</v>
      </c>
      <c r="D2" s="2" t="s">
        <v>34</v>
      </c>
    </row>
    <row r="3" spans="1:4">
      <c r="A3" s="3" t="s">
        <v>826</v>
      </c>
    </row>
    <row r="4" spans="1:4">
      <c r="A4" s="4" t="s">
        <v>827</v>
      </c>
      <c r="D4" s="7" t="n">
        <v>248</v>
      </c>
    </row>
    <row r="5" spans="1:4">
      <c r="A5" s="4" t="s">
        <v>828</v>
      </c>
    </row>
    <row r="6" spans="1:4">
      <c r="A6" s="3" t="s">
        <v>826</v>
      </c>
    </row>
    <row r="7" spans="1:4">
      <c r="A7" s="4" t="s">
        <v>829</v>
      </c>
      <c r="C7" s="4" t="s">
        <v>402</v>
      </c>
    </row>
    <row r="8" spans="1:4">
      <c r="A8" s="4" t="s">
        <v>830</v>
      </c>
    </row>
    <row r="9" spans="1:4">
      <c r="A9" s="3" t="s">
        <v>826</v>
      </c>
    </row>
    <row r="10" spans="1:4">
      <c r="A10" s="4" t="s">
        <v>829</v>
      </c>
      <c r="C10" s="4" t="s">
        <v>831</v>
      </c>
    </row>
    <row r="11" spans="1:4">
      <c r="A11" s="4" t="s">
        <v>832</v>
      </c>
    </row>
    <row r="12" spans="1:4">
      <c r="A12" s="3" t="s">
        <v>826</v>
      </c>
    </row>
    <row r="13" spans="1:4">
      <c r="A13" s="4" t="s">
        <v>829</v>
      </c>
      <c r="C13" s="4" t="s">
        <v>402</v>
      </c>
    </row>
    <row r="14" spans="1:4">
      <c r="A14" s="4" t="s">
        <v>833</v>
      </c>
    </row>
    <row r="15" spans="1:4">
      <c r="A15" s="3" t="s">
        <v>826</v>
      </c>
    </row>
    <row r="16" spans="1:4">
      <c r="A16" s="4" t="s">
        <v>829</v>
      </c>
      <c r="C16" s="4" t="s">
        <v>834</v>
      </c>
    </row>
    <row r="17" spans="1:4">
      <c r="A17" s="4" t="s">
        <v>835</v>
      </c>
    </row>
    <row r="18" spans="1:4">
      <c r="A18" s="3" t="s">
        <v>826</v>
      </c>
    </row>
    <row r="19" spans="1:4">
      <c r="A19" s="4" t="s">
        <v>829</v>
      </c>
      <c r="C19" s="4" t="s">
        <v>402</v>
      </c>
    </row>
    <row r="20" spans="1:4">
      <c r="A20" s="4" t="s">
        <v>836</v>
      </c>
    </row>
    <row r="21" spans="1:4">
      <c r="A21" s="3" t="s">
        <v>826</v>
      </c>
    </row>
    <row r="22" spans="1:4">
      <c r="A22" s="4" t="s">
        <v>829</v>
      </c>
      <c r="C22" s="4" t="s">
        <v>402</v>
      </c>
    </row>
    <row r="23" spans="1:4">
      <c r="A23" s="4" t="s">
        <v>837</v>
      </c>
    </row>
    <row r="24" spans="1:4">
      <c r="A24" s="3" t="s">
        <v>826</v>
      </c>
    </row>
    <row r="25" spans="1:4">
      <c r="A25" s="4" t="s">
        <v>829</v>
      </c>
      <c r="C25" s="4" t="s">
        <v>435</v>
      </c>
    </row>
    <row r="26" spans="1:4">
      <c r="A26" s="4" t="s">
        <v>793</v>
      </c>
    </row>
    <row r="27" spans="1:4">
      <c r="A27" s="3" t="s">
        <v>826</v>
      </c>
    </row>
    <row r="28" spans="1:4">
      <c r="A28" s="4" t="s">
        <v>829</v>
      </c>
      <c r="C28" s="6" t="n">
        <v>2019</v>
      </c>
    </row>
    <row r="29" spans="1:4">
      <c r="A29" s="4" t="s">
        <v>838</v>
      </c>
    </row>
    <row r="30" spans="1:4">
      <c r="A30" s="3" t="s">
        <v>826</v>
      </c>
    </row>
    <row r="31" spans="1:4">
      <c r="A31" s="4" t="s">
        <v>827</v>
      </c>
      <c r="B31" s="7" t="n">
        <v>202</v>
      </c>
    </row>
    <row r="32" spans="1:4">
      <c r="A32" s="4" t="s">
        <v>839</v>
      </c>
      <c r="B32" s="4" t="s">
        <v>840</v>
      </c>
    </row>
    <row r="33" spans="1:4">
      <c r="A33" s="4" t="s">
        <v>841</v>
      </c>
      <c r="B33" s="6" t="n">
        <v>11</v>
      </c>
    </row>
    <row r="34" spans="1:4">
      <c r="A34" s="4" t="s">
        <v>842</v>
      </c>
      <c r="B34" s="6" t="n">
        <v>201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843</v>
      </c>
      <c r="B1" s="2" t="s">
        <v>2</v>
      </c>
      <c r="C1" s="2" t="s">
        <v>34</v>
      </c>
    </row>
    <row r="2" spans="1:4">
      <c r="A2" s="4" t="s">
        <v>844</v>
      </c>
    </row>
    <row r="3" spans="1:4">
      <c r="A3" s="3" t="s">
        <v>845</v>
      </c>
    </row>
    <row r="4" spans="1:4">
      <c r="A4" s="4" t="s">
        <v>116</v>
      </c>
      <c r="B4" s="7" t="n">
        <v>10897</v>
      </c>
      <c r="C4" s="7" t="n">
        <v>11266</v>
      </c>
      <c r="D4" s="4" t="s">
        <v>43</v>
      </c>
    </row>
    <row r="5" spans="1:4">
      <c r="A5" s="4" t="s">
        <v>846</v>
      </c>
    </row>
    <row r="6" spans="1:4">
      <c r="A6" s="3" t="s">
        <v>845</v>
      </c>
    </row>
    <row r="7" spans="1:4">
      <c r="A7" s="4" t="s">
        <v>847</v>
      </c>
      <c r="B7" s="6" t="n">
        <v>11371</v>
      </c>
      <c r="C7" s="6" t="n">
        <v>12386</v>
      </c>
    </row>
    <row r="8" spans="1:4">
      <c r="A8" s="4" t="s">
        <v>848</v>
      </c>
    </row>
    <row r="9" spans="1:4">
      <c r="A9" s="3" t="s">
        <v>845</v>
      </c>
    </row>
    <row r="10" spans="1:4">
      <c r="A10" s="4" t="s">
        <v>847</v>
      </c>
      <c r="B10" s="6" t="n">
        <v>8646</v>
      </c>
      <c r="C10" s="6" t="n">
        <v>8568</v>
      </c>
    </row>
    <row r="11" spans="1:4">
      <c r="A11" s="4" t="s">
        <v>849</v>
      </c>
    </row>
    <row r="12" spans="1:4">
      <c r="A12" s="3" t="s">
        <v>845</v>
      </c>
    </row>
    <row r="13" spans="1:4">
      <c r="A13" s="4" t="s">
        <v>847</v>
      </c>
      <c r="B13" s="7" t="n">
        <v>2725</v>
      </c>
      <c r="C13" s="7" t="n">
        <v>3818</v>
      </c>
    </row>
    <row r="14" spans="1:4">
      <c r="A14" t="n"/>
    </row>
    <row r="15" spans="1:4">
      <c r="A15" s="4" t="s">
        <v>43</v>
      </c>
      <c r="B15" s="4" t="s">
        <v>850</v>
      </c>
    </row>
  </sheetData>
  <mergeCells count="3">
    <mergeCell ref="C1:D1"/>
    <mergeCell ref="A14:D14"/>
    <mergeCell ref="B15:D15"/>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4"/>
    <col customWidth="1" max="3" min="3" width="21"/>
  </cols>
  <sheetData>
    <row r="1" spans="1:3">
      <c r="A1" s="1" t="s">
        <v>851</v>
      </c>
      <c r="B1" s="2" t="s">
        <v>1</v>
      </c>
    </row>
    <row r="2" spans="1:3">
      <c r="B2" s="2" t="s">
        <v>852</v>
      </c>
      <c r="C2" s="2" t="s">
        <v>853</v>
      </c>
    </row>
    <row r="3" spans="1:3">
      <c r="A3" s="3" t="s">
        <v>854</v>
      </c>
    </row>
    <row r="4" spans="1:3">
      <c r="A4" s="4" t="s">
        <v>855</v>
      </c>
      <c r="B4" s="4" t="s">
        <v>856</v>
      </c>
    </row>
    <row r="5" spans="1:3">
      <c r="A5" s="4" t="s">
        <v>83</v>
      </c>
      <c r="B5" s="7" t="n">
        <v>26</v>
      </c>
      <c r="C5" s="7" t="n">
        <v>577</v>
      </c>
    </row>
    <row r="6" spans="1:3">
      <c r="A6" s="4" t="s">
        <v>857</v>
      </c>
    </row>
    <row r="7" spans="1:3">
      <c r="A7" s="3" t="s">
        <v>854</v>
      </c>
    </row>
    <row r="8" spans="1:3">
      <c r="A8" s="4" t="s">
        <v>83</v>
      </c>
      <c r="B8" s="7" t="n">
        <v>26</v>
      </c>
      <c r="C8" s="7" t="n">
        <v>577</v>
      </c>
    </row>
    <row r="9" spans="1:3">
      <c r="A9" s="4" t="s">
        <v>858</v>
      </c>
    </row>
    <row r="10" spans="1:3">
      <c r="A10" s="3" t="s">
        <v>854</v>
      </c>
    </row>
    <row r="11" spans="1:3">
      <c r="A11" s="4" t="s">
        <v>859</v>
      </c>
      <c r="B11" s="4" t="s">
        <v>860</v>
      </c>
    </row>
    <row r="12" spans="1:3">
      <c r="A12" s="4" t="s">
        <v>861</v>
      </c>
      <c r="B12" s="6" t="n">
        <v>652000000</v>
      </c>
    </row>
    <row r="13" spans="1:3">
      <c r="A13" s="4" t="s">
        <v>862</v>
      </c>
    </row>
    <row r="14" spans="1:3">
      <c r="A14" s="3" t="s">
        <v>854</v>
      </c>
    </row>
    <row r="15" spans="1:3">
      <c r="A15" s="4" t="s">
        <v>863</v>
      </c>
      <c r="B15" s="4" t="s">
        <v>8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218</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5</v>
      </c>
      <c r="B1" s="2" t="s">
        <v>2</v>
      </c>
      <c r="C1" s="2" t="s">
        <v>34</v>
      </c>
    </row>
    <row r="2" spans="1:3">
      <c r="A2" s="3" t="s">
        <v>866</v>
      </c>
    </row>
    <row r="3" spans="1:3">
      <c r="A3" s="4" t="s">
        <v>867</v>
      </c>
      <c r="B3" s="7" t="n">
        <v>124</v>
      </c>
      <c r="C3" s="7" t="n">
        <v>723</v>
      </c>
    </row>
    <row r="4" spans="1:3">
      <c r="A4" s="4" t="s">
        <v>868</v>
      </c>
    </row>
    <row r="5" spans="1:3">
      <c r="A5" s="3" t="s">
        <v>866</v>
      </c>
    </row>
    <row r="6" spans="1:3">
      <c r="A6" s="4" t="s">
        <v>869</v>
      </c>
      <c r="C6" s="6" t="n">
        <v>6</v>
      </c>
    </row>
    <row r="7" spans="1:3">
      <c r="A7" s="4" t="s">
        <v>857</v>
      </c>
    </row>
    <row r="8" spans="1:3">
      <c r="A8" s="3" t="s">
        <v>866</v>
      </c>
    </row>
    <row r="9" spans="1:3">
      <c r="A9" s="4" t="s">
        <v>867</v>
      </c>
      <c r="B9" s="6" t="n">
        <v>124</v>
      </c>
      <c r="C9" s="6" t="n">
        <v>694</v>
      </c>
    </row>
    <row r="10" spans="1:3">
      <c r="A10" s="4" t="s">
        <v>76</v>
      </c>
    </row>
    <row r="11" spans="1:3">
      <c r="A11" s="3" t="s">
        <v>866</v>
      </c>
    </row>
    <row r="12" spans="1:3">
      <c r="A12" s="4" t="s">
        <v>867</v>
      </c>
      <c r="C12" s="6" t="n">
        <v>29</v>
      </c>
    </row>
    <row r="13" spans="1:3">
      <c r="A13" s="4" t="s">
        <v>870</v>
      </c>
    </row>
    <row r="14" spans="1:3">
      <c r="A14" s="3" t="s">
        <v>866</v>
      </c>
    </row>
    <row r="15" spans="1:3">
      <c r="A15" s="4" t="s">
        <v>867</v>
      </c>
      <c r="B15" s="6" t="n">
        <v>119</v>
      </c>
      <c r="C15" s="6" t="n">
        <v>477</v>
      </c>
    </row>
    <row r="16" spans="1:3">
      <c r="A16" s="4" t="s">
        <v>871</v>
      </c>
    </row>
    <row r="17" spans="1:3">
      <c r="A17" s="3" t="s">
        <v>866</v>
      </c>
    </row>
    <row r="18" spans="1:3">
      <c r="A18" s="4" t="s">
        <v>867</v>
      </c>
      <c r="B18" s="6" t="n">
        <v>119</v>
      </c>
      <c r="C18" s="6" t="n">
        <v>450</v>
      </c>
    </row>
    <row r="19" spans="1:3">
      <c r="A19" s="4" t="s">
        <v>872</v>
      </c>
    </row>
    <row r="20" spans="1:3">
      <c r="A20" s="3" t="s">
        <v>866</v>
      </c>
    </row>
    <row r="21" spans="1:3">
      <c r="A21" s="4" t="s">
        <v>867</v>
      </c>
      <c r="C21" s="6" t="n">
        <v>27</v>
      </c>
    </row>
    <row r="22" spans="1:3">
      <c r="A22" s="4" t="s">
        <v>873</v>
      </c>
    </row>
    <row r="23" spans="1:3">
      <c r="A23" s="3" t="s">
        <v>866</v>
      </c>
    </row>
    <row r="24" spans="1:3">
      <c r="A24" s="4" t="s">
        <v>867</v>
      </c>
      <c r="B24" s="6" t="n">
        <v>5</v>
      </c>
      <c r="C24" s="6" t="n">
        <v>246</v>
      </c>
    </row>
    <row r="25" spans="1:3">
      <c r="A25" s="4" t="s">
        <v>874</v>
      </c>
    </row>
    <row r="26" spans="1:3">
      <c r="A26" s="3" t="s">
        <v>866</v>
      </c>
    </row>
    <row r="27" spans="1:3">
      <c r="A27" s="4" t="s">
        <v>869</v>
      </c>
      <c r="C27" s="6" t="n">
        <v>6</v>
      </c>
    </row>
    <row r="28" spans="1:3">
      <c r="A28" s="4" t="s">
        <v>875</v>
      </c>
    </row>
    <row r="29" spans="1:3">
      <c r="A29" s="3" t="s">
        <v>866</v>
      </c>
    </row>
    <row r="30" spans="1:3">
      <c r="A30" s="4" t="s">
        <v>867</v>
      </c>
      <c r="B30" s="7" t="n">
        <v>5</v>
      </c>
      <c r="C30" s="6" t="n">
        <v>244</v>
      </c>
    </row>
    <row r="31" spans="1:3">
      <c r="A31" s="4" t="s">
        <v>876</v>
      </c>
    </row>
    <row r="32" spans="1:3">
      <c r="A32" s="3" t="s">
        <v>866</v>
      </c>
    </row>
    <row r="33" spans="1:3">
      <c r="A33" s="4" t="s">
        <v>867</v>
      </c>
      <c r="C33" s="7" t="n">
        <v>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877</v>
      </c>
      <c r="B1" s="2" t="s">
        <v>2</v>
      </c>
      <c r="C1" s="2" t="s">
        <v>34</v>
      </c>
    </row>
    <row r="2" spans="1:3">
      <c r="A2" s="3" t="s">
        <v>878</v>
      </c>
    </row>
    <row r="3" spans="1:3">
      <c r="A3" s="4" t="s">
        <v>879</v>
      </c>
      <c r="B3" s="7" t="n">
        <v>98</v>
      </c>
      <c r="C3" s="7" t="n">
        <v>239</v>
      </c>
    </row>
    <row r="4" spans="1:3">
      <c r="A4" s="4" t="s">
        <v>76</v>
      </c>
    </row>
    <row r="5" spans="1:3">
      <c r="A5" s="3" t="s">
        <v>878</v>
      </c>
    </row>
    <row r="6" spans="1:3">
      <c r="A6" s="4" t="s">
        <v>879</v>
      </c>
      <c r="C6" s="6" t="n">
        <v>30</v>
      </c>
    </row>
    <row r="7" spans="1:3">
      <c r="A7" s="4" t="s">
        <v>857</v>
      </c>
    </row>
    <row r="8" spans="1:3">
      <c r="A8" s="3" t="s">
        <v>878</v>
      </c>
    </row>
    <row r="9" spans="1:3">
      <c r="A9" s="4" t="s">
        <v>879</v>
      </c>
      <c r="B9" s="7" t="n">
        <v>98</v>
      </c>
      <c r="C9" s="7" t="n">
        <v>20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80</v>
      </c>
      <c r="B1" s="2" t="s">
        <v>1</v>
      </c>
    </row>
    <row r="2" spans="1:3">
      <c r="B2" s="2" t="s">
        <v>2</v>
      </c>
      <c r="C2" s="2" t="s">
        <v>34</v>
      </c>
    </row>
    <row r="3" spans="1:3">
      <c r="A3" s="3" t="s">
        <v>881</v>
      </c>
    </row>
    <row r="4" spans="1:3">
      <c r="A4" s="4" t="s">
        <v>882</v>
      </c>
      <c r="B4" s="7" t="n">
        <v>-320</v>
      </c>
      <c r="C4" s="7" t="n">
        <v>-599</v>
      </c>
    </row>
    <row r="5" spans="1:3">
      <c r="A5" s="4" t="s">
        <v>883</v>
      </c>
      <c r="B5" s="7" t="n">
        <v>-604</v>
      </c>
      <c r="C5" s="6" t="n">
        <v>-89</v>
      </c>
    </row>
    <row r="6" spans="1:3">
      <c r="A6" s="4" t="s">
        <v>884</v>
      </c>
      <c r="C6" s="7" t="n">
        <v>-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5</v>
      </c>
      <c r="B1" s="2" t="s">
        <v>1</v>
      </c>
    </row>
    <row r="2" spans="1:4">
      <c r="B2" s="2" t="s">
        <v>2</v>
      </c>
      <c r="C2" s="2" t="s">
        <v>34</v>
      </c>
      <c r="D2" s="2" t="s">
        <v>35</v>
      </c>
    </row>
    <row r="3" spans="1:4">
      <c r="A3" s="4" t="s">
        <v>873</v>
      </c>
    </row>
    <row r="4" spans="1:4">
      <c r="A4" s="3" t="s">
        <v>881</v>
      </c>
    </row>
    <row r="5" spans="1:4">
      <c r="A5" s="4" t="s">
        <v>886</v>
      </c>
      <c r="B5" s="7" t="n">
        <v>-80</v>
      </c>
      <c r="C5" s="7" t="n">
        <v>-462</v>
      </c>
      <c r="D5" s="7" t="n">
        <v>7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s>
  <sheetData>
    <row r="1" spans="1:6">
      <c r="A1" s="1" t="s">
        <v>887</v>
      </c>
      <c r="C1" s="2" t="s">
        <v>2</v>
      </c>
      <c r="D1" s="2" t="s">
        <v>825</v>
      </c>
      <c r="E1" s="2" t="s">
        <v>34</v>
      </c>
    </row>
    <row r="2" spans="1:6">
      <c r="A2" s="3" t="s">
        <v>888</v>
      </c>
    </row>
    <row r="3" spans="1:6">
      <c r="A3" s="4" t="s">
        <v>889</v>
      </c>
      <c r="E3" s="7" t="n">
        <v>248</v>
      </c>
    </row>
    <row r="4" spans="1:6">
      <c r="A4" s="4" t="s">
        <v>890</v>
      </c>
      <c r="C4" s="7" t="n">
        <v>-1224</v>
      </c>
      <c r="E4" s="6" t="n">
        <v>-1313</v>
      </c>
    </row>
    <row r="5" spans="1:6">
      <c r="A5" s="4" t="s">
        <v>891</v>
      </c>
      <c r="C5" s="6" t="n">
        <v>9673</v>
      </c>
      <c r="E5" s="6" t="n">
        <v>9953</v>
      </c>
    </row>
    <row r="6" spans="1:6">
      <c r="A6" s="4" t="s">
        <v>31</v>
      </c>
    </row>
    <row r="7" spans="1:6">
      <c r="A7" s="3" t="s">
        <v>888</v>
      </c>
    </row>
    <row r="8" spans="1:6">
      <c r="A8" s="4" t="s">
        <v>889</v>
      </c>
      <c r="C8" s="6" t="n">
        <v>11042</v>
      </c>
      <c r="E8" s="6" t="n">
        <v>11533</v>
      </c>
    </row>
    <row r="9" spans="1:6">
      <c r="A9" s="4" t="s">
        <v>892</v>
      </c>
      <c r="C9" s="6" t="n">
        <v>-145</v>
      </c>
      <c r="E9" s="6" t="n">
        <v>-267</v>
      </c>
      <c r="F9" s="4" t="s">
        <v>43</v>
      </c>
    </row>
    <row r="10" spans="1:6">
      <c r="A10" s="4" t="s">
        <v>890</v>
      </c>
      <c r="C10" s="6" t="n">
        <v>-1224</v>
      </c>
      <c r="E10" s="6" t="n">
        <v>-1313</v>
      </c>
    </row>
    <row r="11" spans="1:6">
      <c r="A11" s="4" t="s">
        <v>891</v>
      </c>
      <c r="C11" s="6" t="n">
        <v>9673</v>
      </c>
      <c r="E11" s="6" t="n">
        <v>9953</v>
      </c>
    </row>
    <row r="12" spans="1:6">
      <c r="A12" s="4" t="s">
        <v>893</v>
      </c>
    </row>
    <row r="13" spans="1:6">
      <c r="A13" s="3" t="s">
        <v>888</v>
      </c>
    </row>
    <row r="14" spans="1:6">
      <c r="A14" s="4" t="s">
        <v>889</v>
      </c>
      <c r="C14" s="6" t="n">
        <v>7971</v>
      </c>
      <c r="E14" s="6" t="n">
        <v>7464</v>
      </c>
    </row>
    <row r="15" spans="1:6">
      <c r="A15" s="4" t="s">
        <v>894</v>
      </c>
    </row>
    <row r="16" spans="1:6">
      <c r="A16" s="3" t="s">
        <v>888</v>
      </c>
    </row>
    <row r="17" spans="1:6">
      <c r="A17" s="4" t="s">
        <v>889</v>
      </c>
      <c r="C17" s="6" t="n">
        <v>1302</v>
      </c>
      <c r="E17" s="6" t="n">
        <v>1151</v>
      </c>
    </row>
    <row r="18" spans="1:6">
      <c r="A18" s="4" t="s">
        <v>895</v>
      </c>
    </row>
    <row r="19" spans="1:6">
      <c r="A19" s="3" t="s">
        <v>888</v>
      </c>
    </row>
    <row r="20" spans="1:6">
      <c r="A20" s="4" t="s">
        <v>889</v>
      </c>
      <c r="C20" s="6" t="n">
        <v>875</v>
      </c>
      <c r="E20" s="6" t="n">
        <v>884</v>
      </c>
    </row>
    <row r="21" spans="1:6">
      <c r="A21" s="4" t="s">
        <v>896</v>
      </c>
    </row>
    <row r="22" spans="1:6">
      <c r="A22" s="3" t="s">
        <v>888</v>
      </c>
    </row>
    <row r="23" spans="1:6">
      <c r="A23" s="4" t="s">
        <v>889</v>
      </c>
      <c r="C23" s="6" t="n">
        <v>194</v>
      </c>
      <c r="E23" s="6" t="n">
        <v>499</v>
      </c>
    </row>
    <row r="24" spans="1:6">
      <c r="A24" s="4" t="s">
        <v>897</v>
      </c>
    </row>
    <row r="25" spans="1:6">
      <c r="A25" s="3" t="s">
        <v>888</v>
      </c>
    </row>
    <row r="26" spans="1:6">
      <c r="A26" s="4" t="s">
        <v>889</v>
      </c>
      <c r="B26" s="4" t="s">
        <v>418</v>
      </c>
      <c r="E26" s="6" t="n">
        <v>632</v>
      </c>
    </row>
    <row r="27" spans="1:6">
      <c r="A27" s="4" t="s">
        <v>898</v>
      </c>
    </row>
    <row r="28" spans="1:6">
      <c r="A28" s="3" t="s">
        <v>888</v>
      </c>
    </row>
    <row r="29" spans="1:6">
      <c r="A29" s="4" t="s">
        <v>889</v>
      </c>
      <c r="B29" s="4" t="s">
        <v>418</v>
      </c>
      <c r="C29" s="6" t="n">
        <v>300</v>
      </c>
      <c r="E29" s="6" t="n">
        <v>300</v>
      </c>
    </row>
    <row r="30" spans="1:6">
      <c r="A30" s="4" t="s">
        <v>899</v>
      </c>
    </row>
    <row r="31" spans="1:6">
      <c r="A31" s="3" t="s">
        <v>888</v>
      </c>
    </row>
    <row r="32" spans="1:6">
      <c r="A32" s="4" t="s">
        <v>889</v>
      </c>
      <c r="B32" s="4" t="s">
        <v>418</v>
      </c>
      <c r="C32" s="6" t="n">
        <v>300</v>
      </c>
      <c r="E32" s="6" t="n">
        <v>300</v>
      </c>
    </row>
    <row r="33" spans="1:6">
      <c r="A33" s="4" t="s">
        <v>838</v>
      </c>
    </row>
    <row r="34" spans="1:6">
      <c r="A34" s="3" t="s">
        <v>888</v>
      </c>
    </row>
    <row r="35" spans="1:6">
      <c r="A35" s="4" t="s">
        <v>889</v>
      </c>
      <c r="D35" s="7" t="n">
        <v>202</v>
      </c>
    </row>
    <row r="36" spans="1:6">
      <c r="A36" s="4" t="s">
        <v>900</v>
      </c>
    </row>
    <row r="37" spans="1:6">
      <c r="A37" s="3" t="s">
        <v>888</v>
      </c>
    </row>
    <row r="38" spans="1:6">
      <c r="A38" s="4" t="s">
        <v>889</v>
      </c>
      <c r="E38" s="6" t="n">
        <v>202</v>
      </c>
    </row>
    <row r="39" spans="1:6">
      <c r="A39" s="4" t="s">
        <v>901</v>
      </c>
    </row>
    <row r="40" spans="1:6">
      <c r="A40" s="3" t="s">
        <v>888</v>
      </c>
    </row>
    <row r="41" spans="1:6">
      <c r="A41" s="4" t="s">
        <v>889</v>
      </c>
      <c r="C41" s="6" t="n">
        <v>100</v>
      </c>
      <c r="E41" s="6" t="n">
        <v>101</v>
      </c>
    </row>
    <row r="42" spans="1:6">
      <c r="A42" s="4" t="s">
        <v>902</v>
      </c>
    </row>
    <row r="43" spans="1:6">
      <c r="A43" s="3" t="s">
        <v>888</v>
      </c>
    </row>
    <row r="44" spans="1:6">
      <c r="A44" s="4" t="s">
        <v>891</v>
      </c>
      <c r="C44" s="7" t="n">
        <v>9673</v>
      </c>
      <c r="E44" s="7" t="n">
        <v>9953</v>
      </c>
    </row>
    <row r="45" spans="1:6">
      <c r="A45" t="n"/>
    </row>
    <row r="46" spans="1:6">
      <c r="A46" s="4" t="s">
        <v>43</v>
      </c>
      <c r="B46" s="4" t="s">
        <v>850</v>
      </c>
    </row>
    <row r="47" spans="1:6">
      <c r="A47" s="4" t="s">
        <v>418</v>
      </c>
      <c r="B47" s="4" t="s">
        <v>903</v>
      </c>
    </row>
  </sheetData>
  <mergeCells count="5">
    <mergeCell ref="A1:B1"/>
    <mergeCell ref="E1:F1"/>
    <mergeCell ref="A45:E45"/>
    <mergeCell ref="B46:E46"/>
    <mergeCell ref="B47:E47"/>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55"/>
    <col customWidth="1" max="3" min="3" width="15"/>
    <col customWidth="1" max="4" min="4" width="16"/>
    <col customWidth="1" max="5" min="5" width="14"/>
  </cols>
  <sheetData>
    <row r="1" spans="1:5">
      <c r="A1" s="1" t="s">
        <v>904</v>
      </c>
      <c r="C1" s="2" t="s">
        <v>474</v>
      </c>
      <c r="D1" s="2" t="s">
        <v>1</v>
      </c>
    </row>
    <row r="2" spans="1:5">
      <c r="C2" s="2" t="s">
        <v>825</v>
      </c>
      <c r="D2" s="2" t="s">
        <v>2</v>
      </c>
      <c r="E2" s="2" t="s">
        <v>34</v>
      </c>
    </row>
    <row r="3" spans="1:5">
      <c r="A3" s="4" t="s">
        <v>905</v>
      </c>
    </row>
    <row r="4" spans="1:5">
      <c r="A4" s="3" t="s">
        <v>888</v>
      </c>
    </row>
    <row r="5" spans="1:5">
      <c r="A5" s="4" t="s">
        <v>839</v>
      </c>
      <c r="D5" s="4" t="s">
        <v>906</v>
      </c>
    </row>
    <row r="6" spans="1:5">
      <c r="A6" s="4" t="s">
        <v>907</v>
      </c>
    </row>
    <row r="7" spans="1:5">
      <c r="A7" s="3" t="s">
        <v>888</v>
      </c>
    </row>
    <row r="8" spans="1:5">
      <c r="A8" s="4" t="s">
        <v>839</v>
      </c>
      <c r="D8" s="4" t="s">
        <v>908</v>
      </c>
    </row>
    <row r="9" spans="1:5">
      <c r="A9" s="4" t="s">
        <v>909</v>
      </c>
    </row>
    <row r="10" spans="1:5">
      <c r="A10" s="3" t="s">
        <v>888</v>
      </c>
    </row>
    <row r="11" spans="1:5">
      <c r="A11" s="4" t="s">
        <v>910</v>
      </c>
      <c r="D11" s="6" t="n">
        <v>2025</v>
      </c>
    </row>
    <row r="12" spans="1:5">
      <c r="A12" s="4" t="s">
        <v>911</v>
      </c>
    </row>
    <row r="13" spans="1:5">
      <c r="A13" s="3" t="s">
        <v>888</v>
      </c>
    </row>
    <row r="14" spans="1:5">
      <c r="A14" s="4" t="s">
        <v>910</v>
      </c>
      <c r="D14" s="6" t="n">
        <v>2027</v>
      </c>
    </row>
    <row r="15" spans="1:5">
      <c r="A15" s="4" t="s">
        <v>893</v>
      </c>
    </row>
    <row r="16" spans="1:5">
      <c r="A16" s="3" t="s">
        <v>888</v>
      </c>
    </row>
    <row r="17" spans="1:5">
      <c r="A17" s="4" t="s">
        <v>912</v>
      </c>
      <c r="D17" s="4" t="s">
        <v>913</v>
      </c>
      <c r="E17" s="4" t="s">
        <v>913</v>
      </c>
    </row>
    <row r="18" spans="1:5">
      <c r="A18" s="4" t="s">
        <v>914</v>
      </c>
      <c r="D18" s="4" t="s">
        <v>915</v>
      </c>
      <c r="E18" s="4" t="s">
        <v>915</v>
      </c>
    </row>
    <row r="19" spans="1:5">
      <c r="A19" s="4" t="s">
        <v>916</v>
      </c>
      <c r="D19" s="4" t="s">
        <v>917</v>
      </c>
      <c r="E19" s="4" t="s">
        <v>917</v>
      </c>
    </row>
    <row r="20" spans="1:5">
      <c r="A20" s="4" t="s">
        <v>910</v>
      </c>
      <c r="D20" s="6" t="n">
        <v>2027</v>
      </c>
      <c r="E20" s="6" t="n">
        <v>2027</v>
      </c>
    </row>
    <row r="21" spans="1:5">
      <c r="A21" s="4" t="s">
        <v>894</v>
      </c>
    </row>
    <row r="22" spans="1:5">
      <c r="A22" s="3" t="s">
        <v>888</v>
      </c>
    </row>
    <row r="23" spans="1:5">
      <c r="A23" s="4" t="s">
        <v>910</v>
      </c>
      <c r="D23" s="6" t="n">
        <v>2027</v>
      </c>
      <c r="E23" s="6" t="n">
        <v>2027</v>
      </c>
    </row>
    <row r="24" spans="1:5">
      <c r="A24" s="4" t="s">
        <v>895</v>
      </c>
    </row>
    <row r="25" spans="1:5">
      <c r="A25" s="3" t="s">
        <v>888</v>
      </c>
    </row>
    <row r="26" spans="1:5">
      <c r="A26" s="4" t="s">
        <v>910</v>
      </c>
      <c r="D26" s="6" t="n">
        <v>2019</v>
      </c>
      <c r="E26" s="6" t="n">
        <v>2019</v>
      </c>
    </row>
    <row r="27" spans="1:5">
      <c r="A27" s="4" t="s">
        <v>896</v>
      </c>
    </row>
    <row r="28" spans="1:5">
      <c r="A28" s="3" t="s">
        <v>888</v>
      </c>
    </row>
    <row r="29" spans="1:5">
      <c r="A29" s="4" t="s">
        <v>910</v>
      </c>
      <c r="D29" s="6" t="n">
        <v>2021</v>
      </c>
      <c r="E29" s="6" t="n">
        <v>2021</v>
      </c>
    </row>
    <row r="30" spans="1:5">
      <c r="A30" s="4" t="s">
        <v>918</v>
      </c>
    </row>
    <row r="31" spans="1:5">
      <c r="A31" s="3" t="s">
        <v>888</v>
      </c>
    </row>
    <row r="32" spans="1:5">
      <c r="A32" s="4" t="s">
        <v>919</v>
      </c>
      <c r="D32" s="4" t="s">
        <v>920</v>
      </c>
      <c r="E32" s="4" t="s">
        <v>920</v>
      </c>
    </row>
    <row r="33" spans="1:5">
      <c r="A33" s="4" t="s">
        <v>921</v>
      </c>
    </row>
    <row r="34" spans="1:5">
      <c r="A34" s="3" t="s">
        <v>888</v>
      </c>
    </row>
    <row r="35" spans="1:5">
      <c r="A35" s="4" t="s">
        <v>919</v>
      </c>
      <c r="D35" s="4" t="s">
        <v>682</v>
      </c>
      <c r="E35" s="4" t="s">
        <v>682</v>
      </c>
    </row>
    <row r="36" spans="1:5">
      <c r="A36" s="4" t="s">
        <v>922</v>
      </c>
    </row>
    <row r="37" spans="1:5">
      <c r="A37" s="3" t="s">
        <v>888</v>
      </c>
    </row>
    <row r="38" spans="1:5">
      <c r="A38" s="4" t="s">
        <v>919</v>
      </c>
      <c r="D38" s="4" t="s">
        <v>923</v>
      </c>
      <c r="E38" s="4" t="s">
        <v>923</v>
      </c>
    </row>
    <row r="39" spans="1:5">
      <c r="A39" s="4" t="s">
        <v>924</v>
      </c>
    </row>
    <row r="40" spans="1:5">
      <c r="A40" s="3" t="s">
        <v>888</v>
      </c>
    </row>
    <row r="41" spans="1:5">
      <c r="A41" s="4" t="s">
        <v>919</v>
      </c>
      <c r="D41" s="4" t="s">
        <v>925</v>
      </c>
      <c r="E41" s="4" t="s">
        <v>925</v>
      </c>
    </row>
    <row r="42" spans="1:5">
      <c r="A42" s="4" t="s">
        <v>926</v>
      </c>
    </row>
    <row r="43" spans="1:5">
      <c r="A43" s="3" t="s">
        <v>888</v>
      </c>
    </row>
    <row r="44" spans="1:5">
      <c r="A44" s="4" t="s">
        <v>919</v>
      </c>
      <c r="D44" s="4" t="s">
        <v>927</v>
      </c>
      <c r="E44" s="4" t="s">
        <v>927</v>
      </c>
    </row>
    <row r="45" spans="1:5">
      <c r="A45" s="4" t="s">
        <v>928</v>
      </c>
    </row>
    <row r="46" spans="1:5">
      <c r="A46" s="3" t="s">
        <v>888</v>
      </c>
    </row>
    <row r="47" spans="1:5">
      <c r="A47" s="4" t="s">
        <v>919</v>
      </c>
      <c r="D47" s="4" t="s">
        <v>927</v>
      </c>
      <c r="E47" s="4" t="s">
        <v>927</v>
      </c>
    </row>
    <row r="48" spans="1:5">
      <c r="A48" s="4" t="s">
        <v>929</v>
      </c>
    </row>
    <row r="49" spans="1:5">
      <c r="A49" s="3" t="s">
        <v>888</v>
      </c>
    </row>
    <row r="50" spans="1:5">
      <c r="A50" s="4" t="s">
        <v>919</v>
      </c>
      <c r="D50" s="4" t="s">
        <v>930</v>
      </c>
      <c r="E50" s="4" t="s">
        <v>930</v>
      </c>
    </row>
    <row r="51" spans="1:5">
      <c r="A51" s="4" t="s">
        <v>931</v>
      </c>
    </row>
    <row r="52" spans="1:5">
      <c r="A52" s="3" t="s">
        <v>888</v>
      </c>
    </row>
    <row r="53" spans="1:5">
      <c r="A53" s="4" t="s">
        <v>919</v>
      </c>
      <c r="D53" s="4" t="s">
        <v>932</v>
      </c>
      <c r="E53" s="4" t="s">
        <v>932</v>
      </c>
    </row>
    <row r="54" spans="1:5">
      <c r="A54" s="4" t="s">
        <v>897</v>
      </c>
    </row>
    <row r="55" spans="1:5">
      <c r="A55" s="3" t="s">
        <v>888</v>
      </c>
    </row>
    <row r="56" spans="1:5">
      <c r="A56" s="4" t="s">
        <v>839</v>
      </c>
      <c r="B56" s="4" t="s">
        <v>43</v>
      </c>
      <c r="D56" s="4" t="s">
        <v>906</v>
      </c>
      <c r="E56" s="4" t="s">
        <v>906</v>
      </c>
    </row>
    <row r="57" spans="1:5">
      <c r="A57" s="4" t="s">
        <v>898</v>
      </c>
    </row>
    <row r="58" spans="1:5">
      <c r="A58" s="3" t="s">
        <v>888</v>
      </c>
    </row>
    <row r="59" spans="1:5">
      <c r="A59" s="4" t="s">
        <v>839</v>
      </c>
      <c r="B59" s="4" t="s">
        <v>43</v>
      </c>
      <c r="D59" s="4" t="s">
        <v>906</v>
      </c>
      <c r="E59" s="4" t="s">
        <v>906</v>
      </c>
    </row>
    <row r="60" spans="1:5">
      <c r="A60" s="4" t="s">
        <v>910</v>
      </c>
      <c r="B60" s="4" t="s">
        <v>43</v>
      </c>
      <c r="D60" s="6" t="n">
        <v>2020</v>
      </c>
      <c r="E60" s="6" t="n">
        <v>2020</v>
      </c>
    </row>
    <row r="61" spans="1:5">
      <c r="A61" s="4" t="s">
        <v>899</v>
      </c>
    </row>
    <row r="62" spans="1:5">
      <c r="A62" s="3" t="s">
        <v>888</v>
      </c>
    </row>
    <row r="63" spans="1:5">
      <c r="A63" s="4" t="s">
        <v>839</v>
      </c>
      <c r="B63" s="4" t="s">
        <v>43</v>
      </c>
      <c r="D63" s="4" t="s">
        <v>908</v>
      </c>
      <c r="E63" s="4" t="s">
        <v>908</v>
      </c>
    </row>
    <row r="64" spans="1:5">
      <c r="A64" s="4" t="s">
        <v>910</v>
      </c>
      <c r="B64" s="4" t="s">
        <v>43</v>
      </c>
      <c r="D64" s="6" t="n">
        <v>2018</v>
      </c>
      <c r="E64" s="6" t="n">
        <v>2018</v>
      </c>
    </row>
    <row r="65" spans="1:5">
      <c r="A65" s="4" t="s">
        <v>838</v>
      </c>
    </row>
    <row r="66" spans="1:5">
      <c r="A66" s="3" t="s">
        <v>888</v>
      </c>
    </row>
    <row r="67" spans="1:5">
      <c r="A67" s="4" t="s">
        <v>839</v>
      </c>
      <c r="C67" s="4" t="s">
        <v>840</v>
      </c>
    </row>
    <row r="68" spans="1:5">
      <c r="A68" s="4" t="s">
        <v>910</v>
      </c>
      <c r="C68" s="6" t="n">
        <v>2015</v>
      </c>
    </row>
    <row r="69" spans="1:5">
      <c r="A69" s="4" t="s">
        <v>900</v>
      </c>
    </row>
    <row r="70" spans="1:5">
      <c r="A70" s="3" t="s">
        <v>888</v>
      </c>
    </row>
    <row r="71" spans="1:5">
      <c r="A71" s="4" t="s">
        <v>839</v>
      </c>
      <c r="D71" s="4" t="s">
        <v>840</v>
      </c>
      <c r="E71" s="4" t="s">
        <v>840</v>
      </c>
    </row>
    <row r="72" spans="1:5">
      <c r="A72" s="4" t="s">
        <v>910</v>
      </c>
      <c r="D72" s="6" t="n">
        <v>2015</v>
      </c>
      <c r="E72" s="6" t="n">
        <v>2015</v>
      </c>
    </row>
    <row r="73" spans="1:5">
      <c r="A73" s="4" t="s">
        <v>933</v>
      </c>
    </row>
    <row r="74" spans="1:5">
      <c r="A74" s="3" t="s">
        <v>888</v>
      </c>
    </row>
    <row r="75" spans="1:5">
      <c r="A75" s="4" t="s">
        <v>910</v>
      </c>
      <c r="B75" s="4" t="s">
        <v>43</v>
      </c>
      <c r="D75" s="6" t="n">
        <v>2026</v>
      </c>
      <c r="E75" s="6" t="n">
        <v>2026</v>
      </c>
    </row>
    <row r="76" spans="1:5">
      <c r="A76" s="4" t="s">
        <v>934</v>
      </c>
    </row>
    <row r="77" spans="1:5">
      <c r="A77" s="3" t="s">
        <v>888</v>
      </c>
    </row>
    <row r="78" spans="1:5">
      <c r="A78" s="4" t="s">
        <v>910</v>
      </c>
      <c r="B78" s="4" t="s">
        <v>43</v>
      </c>
      <c r="D78" s="6" t="n">
        <v>2028</v>
      </c>
      <c r="E78" s="6" t="n">
        <v>2028</v>
      </c>
    </row>
    <row r="79" spans="1:5">
      <c r="A79" t="n"/>
    </row>
    <row r="80" spans="1:5">
      <c r="A80" s="4" t="s">
        <v>43</v>
      </c>
      <c r="B80" s="4" t="s">
        <v>903</v>
      </c>
    </row>
  </sheetData>
  <mergeCells count="4">
    <mergeCell ref="A1:B2"/>
    <mergeCell ref="D1:E1"/>
    <mergeCell ref="A79:D79"/>
    <mergeCell ref="B80:D80"/>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r="1" spans="1:2">
      <c r="A1" s="1" t="s">
        <v>935</v>
      </c>
      <c r="B1" s="2" t="s">
        <v>537</v>
      </c>
    </row>
    <row r="2" spans="1:2">
      <c r="A2" s="3" t="s">
        <v>888</v>
      </c>
    </row>
    <row r="3" spans="1:2">
      <c r="A3" s="6" t="n">
        <v>2016</v>
      </c>
      <c r="B3" s="7" t="n">
        <v>1224</v>
      </c>
    </row>
    <row r="4" spans="1:2">
      <c r="A4" s="6" t="n">
        <v>2017</v>
      </c>
      <c r="B4" s="6" t="n">
        <v>822</v>
      </c>
    </row>
    <row r="5" spans="1:2">
      <c r="A5" s="6" t="n">
        <v>2018</v>
      </c>
      <c r="B5" s="6" t="n">
        <v>1359</v>
      </c>
    </row>
    <row r="6" spans="1:2">
      <c r="A6" s="6" t="n">
        <v>2019</v>
      </c>
      <c r="B6" s="6" t="n">
        <v>1788</v>
      </c>
    </row>
    <row r="7" spans="1:2">
      <c r="A7" s="6" t="n">
        <v>2020</v>
      </c>
      <c r="B7" s="6" t="n">
        <v>942</v>
      </c>
    </row>
    <row r="8" spans="1:2">
      <c r="A8" s="12" t="n">
        <v>2020</v>
      </c>
      <c r="B8" s="6" t="n">
        <v>4907</v>
      </c>
    </row>
    <row r="9" spans="1:2">
      <c r="A9" s="4" t="s">
        <v>116</v>
      </c>
      <c r="B9" s="7" t="n">
        <v>1104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936</v>
      </c>
      <c r="B1" s="2" t="s">
        <v>474</v>
      </c>
      <c r="D1" s="2" t="s">
        <v>1</v>
      </c>
    </row>
    <row r="2" spans="1:6">
      <c r="B2" s="2" t="s">
        <v>825</v>
      </c>
      <c r="C2" s="2" t="s">
        <v>937</v>
      </c>
      <c r="D2" s="2" t="s">
        <v>2</v>
      </c>
      <c r="E2" s="2" t="s">
        <v>34</v>
      </c>
      <c r="F2" s="2" t="s">
        <v>35</v>
      </c>
    </row>
    <row r="3" spans="1:6">
      <c r="A3" s="3" t="s">
        <v>888</v>
      </c>
    </row>
    <row r="4" spans="1:6">
      <c r="A4" s="4" t="s">
        <v>889</v>
      </c>
      <c r="E4" s="7" t="n">
        <v>248000000</v>
      </c>
    </row>
    <row r="5" spans="1:6">
      <c r="A5" s="4" t="s">
        <v>938</v>
      </c>
      <c r="D5" s="7" t="n">
        <v>202000000</v>
      </c>
      <c r="E5" s="7" t="n">
        <v>260000000</v>
      </c>
      <c r="F5" s="7" t="n">
        <v>240000000</v>
      </c>
    </row>
    <row r="6" spans="1:6">
      <c r="A6" s="4" t="s">
        <v>939</v>
      </c>
    </row>
    <row r="7" spans="1:6">
      <c r="A7" s="3" t="s">
        <v>888</v>
      </c>
    </row>
    <row r="8" spans="1:6">
      <c r="A8" s="4" t="s">
        <v>839</v>
      </c>
      <c r="E8" s="4" t="s">
        <v>906</v>
      </c>
    </row>
    <row r="9" spans="1:6">
      <c r="A9" s="4" t="s">
        <v>842</v>
      </c>
      <c r="E9" s="6" t="n">
        <v>2029</v>
      </c>
    </row>
    <row r="10" spans="1:6">
      <c r="A10" s="4" t="s">
        <v>841</v>
      </c>
      <c r="E10" s="6" t="n">
        <v>12</v>
      </c>
    </row>
    <row r="11" spans="1:6">
      <c r="A11" s="4" t="s">
        <v>938</v>
      </c>
      <c r="E11" s="7" t="n">
        <v>104000000</v>
      </c>
    </row>
    <row r="12" spans="1:6">
      <c r="A12" s="4" t="s">
        <v>940</v>
      </c>
    </row>
    <row r="13" spans="1:6">
      <c r="A13" s="3" t="s">
        <v>888</v>
      </c>
    </row>
    <row r="14" spans="1:6">
      <c r="A14" s="4" t="s">
        <v>941</v>
      </c>
      <c r="D14" s="6" t="n">
        <v>2019</v>
      </c>
    </row>
    <row r="15" spans="1:6">
      <c r="A15" s="4" t="s">
        <v>942</v>
      </c>
    </row>
    <row r="16" spans="1:6">
      <c r="A16" s="3" t="s">
        <v>888</v>
      </c>
    </row>
    <row r="17" spans="1:6">
      <c r="A17" s="4" t="s">
        <v>842</v>
      </c>
      <c r="C17" s="6" t="n">
        <v>2021</v>
      </c>
    </row>
    <row r="18" spans="1:6">
      <c r="A18" s="4" t="s">
        <v>943</v>
      </c>
      <c r="C18" s="7" t="n">
        <v>156000000</v>
      </c>
    </row>
    <row r="19" spans="1:6">
      <c r="A19" s="4" t="s">
        <v>944</v>
      </c>
      <c r="C19" s="6" t="n">
        <v>5</v>
      </c>
    </row>
    <row r="20" spans="1:6">
      <c r="A20" s="4" t="s">
        <v>838</v>
      </c>
    </row>
    <row r="21" spans="1:6">
      <c r="A21" s="3" t="s">
        <v>888</v>
      </c>
    </row>
    <row r="22" spans="1:6">
      <c r="A22" s="4" t="s">
        <v>839</v>
      </c>
      <c r="B22" s="4" t="s">
        <v>840</v>
      </c>
    </row>
    <row r="23" spans="1:6">
      <c r="A23" s="4" t="s">
        <v>842</v>
      </c>
      <c r="B23" s="6" t="n">
        <v>2015</v>
      </c>
    </row>
    <row r="24" spans="1:6">
      <c r="A24" s="4" t="s">
        <v>945</v>
      </c>
      <c r="E24" s="6" t="n">
        <v>28000000</v>
      </c>
    </row>
    <row r="25" spans="1:6">
      <c r="A25" s="4" t="s">
        <v>946</v>
      </c>
      <c r="D25" s="10" t="n">
        <v>18.93</v>
      </c>
    </row>
    <row r="26" spans="1:6">
      <c r="A26" s="4" t="s">
        <v>889</v>
      </c>
      <c r="B26" s="7" t="n">
        <v>202000000</v>
      </c>
    </row>
    <row r="27" spans="1:6">
      <c r="A27" s="4" t="s">
        <v>841</v>
      </c>
      <c r="B27" s="6" t="n">
        <v>11</v>
      </c>
    </row>
    <row r="28" spans="1:6">
      <c r="A28" s="4" t="s">
        <v>947</v>
      </c>
      <c r="E28" s="6" t="n">
        <v>34000000</v>
      </c>
    </row>
    <row r="29" spans="1:6">
      <c r="A29" s="4" t="s">
        <v>31</v>
      </c>
    </row>
    <row r="30" spans="1:6">
      <c r="A30" s="3" t="s">
        <v>888</v>
      </c>
    </row>
    <row r="31" spans="1:6">
      <c r="A31" s="4" t="s">
        <v>948</v>
      </c>
      <c r="D31" s="7" t="n">
        <v>590000000</v>
      </c>
    </row>
    <row r="32" spans="1:6">
      <c r="A32" s="4" t="s">
        <v>889</v>
      </c>
      <c r="D32" s="7" t="n">
        <v>11042000000</v>
      </c>
      <c r="E32" s="6" t="n">
        <v>11533000000</v>
      </c>
    </row>
    <row r="33" spans="1:6">
      <c r="A33" s="4" t="s">
        <v>776</v>
      </c>
      <c r="E33" s="6" t="n">
        <v>712000000</v>
      </c>
    </row>
    <row r="34" spans="1:6">
      <c r="A34" s="4" t="s">
        <v>949</v>
      </c>
      <c r="E34" s="6" t="n">
        <v>511000000</v>
      </c>
    </row>
    <row r="35" spans="1:6">
      <c r="A35" s="4" t="s">
        <v>938</v>
      </c>
      <c r="E35" s="7" t="n">
        <v>156000000</v>
      </c>
    </row>
    <row r="36" spans="1:6">
      <c r="A36" s="4" t="s">
        <v>721</v>
      </c>
    </row>
    <row r="37" spans="1:6">
      <c r="A37" s="3" t="s">
        <v>888</v>
      </c>
    </row>
    <row r="38" spans="1:6">
      <c r="A38" s="4" t="s">
        <v>842</v>
      </c>
      <c r="D38" s="6" t="n">
        <v>2025</v>
      </c>
    </row>
    <row r="39" spans="1:6">
      <c r="A39" s="4" t="s">
        <v>724</v>
      </c>
    </row>
    <row r="40" spans="1:6">
      <c r="A40" s="3" t="s">
        <v>888</v>
      </c>
    </row>
    <row r="41" spans="1:6">
      <c r="A41" s="4" t="s">
        <v>842</v>
      </c>
      <c r="D41" s="6" t="n">
        <v>2027</v>
      </c>
    </row>
    <row r="42" spans="1:6">
      <c r="A42" s="4" t="s">
        <v>950</v>
      </c>
    </row>
    <row r="43" spans="1:6">
      <c r="A43" s="3" t="s">
        <v>888</v>
      </c>
    </row>
    <row r="44" spans="1:6">
      <c r="A44" s="4" t="s">
        <v>951</v>
      </c>
      <c r="D44" s="4" t="s">
        <v>927</v>
      </c>
    </row>
    <row r="45" spans="1:6">
      <c r="A45" s="4" t="s">
        <v>952</v>
      </c>
    </row>
    <row r="46" spans="1:6">
      <c r="A46" s="3" t="s">
        <v>888</v>
      </c>
    </row>
    <row r="47" spans="1:6">
      <c r="A47" s="4" t="s">
        <v>953</v>
      </c>
      <c r="D47" s="7" t="n">
        <v>70000000</v>
      </c>
    </row>
    <row r="48" spans="1:6">
      <c r="A48" s="4" t="s">
        <v>954</v>
      </c>
    </row>
    <row r="49" spans="1:6">
      <c r="A49" s="3" t="s">
        <v>888</v>
      </c>
    </row>
    <row r="50" spans="1:6">
      <c r="A50" s="4" t="s">
        <v>953</v>
      </c>
      <c r="D50" s="6" t="n">
        <v>437000000</v>
      </c>
    </row>
    <row r="51" spans="1:6">
      <c r="A51" s="4" t="s">
        <v>955</v>
      </c>
    </row>
    <row r="52" spans="1:6">
      <c r="A52" s="3" t="s">
        <v>888</v>
      </c>
    </row>
    <row r="53" spans="1:6">
      <c r="A53" s="4" t="s">
        <v>956</v>
      </c>
      <c r="D53" s="6" t="n">
        <v>7800000000</v>
      </c>
    </row>
    <row r="54" spans="1:6">
      <c r="A54" s="4" t="s">
        <v>957</v>
      </c>
    </row>
    <row r="55" spans="1:6">
      <c r="A55" s="3" t="s">
        <v>888</v>
      </c>
    </row>
    <row r="56" spans="1:6">
      <c r="A56" s="4" t="s">
        <v>958</v>
      </c>
      <c r="D56" s="7" t="n">
        <v>134000000</v>
      </c>
    </row>
    <row r="57" spans="1:6">
      <c r="A57" s="4" t="s">
        <v>959</v>
      </c>
    </row>
    <row r="58" spans="1:6">
      <c r="A58" s="3" t="s">
        <v>888</v>
      </c>
    </row>
    <row r="59" spans="1:6">
      <c r="A59" s="4" t="s">
        <v>960</v>
      </c>
      <c r="D59" s="4" t="s">
        <v>961</v>
      </c>
    </row>
    <row r="60" spans="1:6">
      <c r="A60" s="4" t="s">
        <v>962</v>
      </c>
    </row>
    <row r="61" spans="1:6">
      <c r="A61" s="3" t="s">
        <v>888</v>
      </c>
    </row>
    <row r="62" spans="1:6">
      <c r="A62" s="4" t="s">
        <v>963</v>
      </c>
      <c r="D62" s="7" t="n">
        <v>1350000000</v>
      </c>
    </row>
    <row r="63" spans="1:6">
      <c r="A63" s="4" t="s">
        <v>964</v>
      </c>
      <c r="D63" s="6" t="n">
        <v>1350000000</v>
      </c>
    </row>
    <row r="64" spans="1:6">
      <c r="A64" s="4" t="s">
        <v>965</v>
      </c>
    </row>
    <row r="65" spans="1:6">
      <c r="A65" s="3" t="s">
        <v>888</v>
      </c>
    </row>
    <row r="66" spans="1:6">
      <c r="A66" s="4" t="s">
        <v>963</v>
      </c>
      <c r="D66" s="6" t="n">
        <v>900000000</v>
      </c>
    </row>
    <row r="67" spans="1:6">
      <c r="A67" s="4" t="s">
        <v>956</v>
      </c>
      <c r="D67" s="7" t="n">
        <v>875000000</v>
      </c>
    </row>
    <row r="68" spans="1:6">
      <c r="A68" s="4" t="s">
        <v>966</v>
      </c>
      <c r="D68" s="4" t="s">
        <v>967</v>
      </c>
    </row>
    <row r="69" spans="1:6">
      <c r="A69" s="4" t="s">
        <v>968</v>
      </c>
    </row>
    <row r="70" spans="1:6">
      <c r="A70" s="3" t="s">
        <v>888</v>
      </c>
    </row>
    <row r="71" spans="1:6">
      <c r="A71" s="4" t="s">
        <v>919</v>
      </c>
      <c r="D71" s="4" t="s">
        <v>920</v>
      </c>
    </row>
    <row r="72" spans="1:6">
      <c r="A72" s="4" t="s">
        <v>969</v>
      </c>
    </row>
    <row r="73" spans="1:6">
      <c r="A73" s="3" t="s">
        <v>888</v>
      </c>
    </row>
    <row r="74" spans="1:6">
      <c r="A74" s="4" t="s">
        <v>963</v>
      </c>
      <c r="D74" s="7" t="n">
        <v>500000000</v>
      </c>
    </row>
    <row r="75" spans="1:6">
      <c r="A75" s="4" t="s">
        <v>956</v>
      </c>
      <c r="D75" s="7" t="n">
        <v>194000000</v>
      </c>
    </row>
    <row r="76" spans="1:6">
      <c r="A76" s="4" t="s">
        <v>966</v>
      </c>
      <c r="D76" s="4" t="s">
        <v>970</v>
      </c>
    </row>
    <row r="77" spans="1:6">
      <c r="A77" s="4" t="s">
        <v>839</v>
      </c>
      <c r="D77" s="4" t="s">
        <v>682</v>
      </c>
    </row>
    <row r="78" spans="1:6">
      <c r="A78" s="4" t="s">
        <v>971</v>
      </c>
    </row>
    <row r="79" spans="1:6">
      <c r="A79" s="3" t="s">
        <v>888</v>
      </c>
    </row>
    <row r="80" spans="1:6">
      <c r="A80" s="4" t="s">
        <v>963</v>
      </c>
      <c r="D80" s="7" t="n">
        <v>1350000000</v>
      </c>
    </row>
    <row r="81" spans="1:6">
      <c r="A81" s="4" t="s">
        <v>972</v>
      </c>
      <c r="D81" s="4" t="s">
        <v>973</v>
      </c>
    </row>
    <row r="82" spans="1:6">
      <c r="A82" s="4" t="s">
        <v>974</v>
      </c>
    </row>
    <row r="83" spans="1:6">
      <c r="A83" s="3" t="s">
        <v>888</v>
      </c>
    </row>
    <row r="84" spans="1:6">
      <c r="A84" s="4" t="s">
        <v>963</v>
      </c>
      <c r="D84" s="7" t="n">
        <v>1315000000</v>
      </c>
    </row>
    <row r="85" spans="1:6">
      <c r="A85" s="4" t="s">
        <v>972</v>
      </c>
      <c r="D85" s="4" t="s">
        <v>975</v>
      </c>
    </row>
    <row r="86" spans="1:6">
      <c r="A86" s="4" t="s">
        <v>976</v>
      </c>
    </row>
    <row r="87" spans="1:6">
      <c r="A87" s="3" t="s">
        <v>888</v>
      </c>
    </row>
    <row r="88" spans="1:6">
      <c r="A88" s="4" t="s">
        <v>919</v>
      </c>
      <c r="D88" s="4" t="s">
        <v>927</v>
      </c>
    </row>
    <row r="89" spans="1:6">
      <c r="A89" s="4" t="s">
        <v>977</v>
      </c>
    </row>
    <row r="90" spans="1:6">
      <c r="A90" s="3" t="s">
        <v>888</v>
      </c>
    </row>
    <row r="91" spans="1:6">
      <c r="A91" s="4" t="s">
        <v>842</v>
      </c>
      <c r="D91" s="6" t="n">
        <v>2021</v>
      </c>
      <c r="E91" s="6" t="n">
        <v>2021</v>
      </c>
    </row>
    <row r="92" spans="1:6">
      <c r="A92" s="4" t="s">
        <v>889</v>
      </c>
      <c r="D92" s="7" t="n">
        <v>194000000</v>
      </c>
      <c r="E92" s="7" t="n">
        <v>499000000</v>
      </c>
    </row>
    <row r="93" spans="1:6">
      <c r="A93" s="4" t="s">
        <v>978</v>
      </c>
    </row>
    <row r="94" spans="1:6">
      <c r="A94" s="3" t="s">
        <v>888</v>
      </c>
    </row>
    <row r="95" spans="1:6">
      <c r="A95" s="4" t="s">
        <v>919</v>
      </c>
      <c r="D95" s="4" t="s">
        <v>682</v>
      </c>
      <c r="E95" s="4" t="s">
        <v>682</v>
      </c>
    </row>
    <row r="96" spans="1:6">
      <c r="A96" s="4" t="s">
        <v>979</v>
      </c>
    </row>
    <row r="97" spans="1:6">
      <c r="A97" s="3" t="s">
        <v>888</v>
      </c>
    </row>
    <row r="98" spans="1:6">
      <c r="A98" s="4" t="s">
        <v>919</v>
      </c>
      <c r="D98" s="4" t="s">
        <v>927</v>
      </c>
      <c r="E98" s="4" t="s">
        <v>927</v>
      </c>
    </row>
    <row r="99" spans="1:6">
      <c r="A99" s="4" t="s">
        <v>980</v>
      </c>
    </row>
    <row r="100" spans="1:6">
      <c r="A100" s="3" t="s">
        <v>888</v>
      </c>
    </row>
    <row r="101" spans="1:6">
      <c r="A101" s="4" t="s">
        <v>919</v>
      </c>
      <c r="D101" s="4" t="s">
        <v>932</v>
      </c>
      <c r="E101" s="4" t="s">
        <v>932</v>
      </c>
    </row>
    <row r="102" spans="1:6">
      <c r="A102" s="4" t="s">
        <v>981</v>
      </c>
    </row>
    <row r="103" spans="1:6">
      <c r="A103" s="3" t="s">
        <v>888</v>
      </c>
    </row>
    <row r="104" spans="1:6">
      <c r="A104" s="4" t="s">
        <v>839</v>
      </c>
      <c r="D104" s="4" t="s">
        <v>906</v>
      </c>
    </row>
    <row r="105" spans="1:6">
      <c r="A105" s="4" t="s">
        <v>842</v>
      </c>
      <c r="D105" s="6" t="n">
        <v>2026</v>
      </c>
    </row>
    <row r="106" spans="1:6">
      <c r="A106" s="4" t="s">
        <v>945</v>
      </c>
      <c r="D106" s="7" t="n">
        <v>321000000</v>
      </c>
    </row>
    <row r="107" spans="1:6">
      <c r="A107" s="4" t="s">
        <v>982</v>
      </c>
    </row>
    <row r="108" spans="1:6">
      <c r="A108" s="3" t="s">
        <v>888</v>
      </c>
    </row>
    <row r="109" spans="1:6">
      <c r="A109" s="4" t="s">
        <v>839</v>
      </c>
      <c r="D109" s="4" t="s">
        <v>906</v>
      </c>
    </row>
    <row r="110" spans="1:6">
      <c r="A110" s="4" t="s">
        <v>842</v>
      </c>
      <c r="D110" s="6" t="n">
        <v>2028</v>
      </c>
    </row>
    <row r="111" spans="1:6">
      <c r="A111" s="4" t="s">
        <v>945</v>
      </c>
      <c r="D111" s="7" t="n">
        <v>311000000</v>
      </c>
    </row>
    <row r="112" spans="1:6">
      <c r="A112" s="4" t="s">
        <v>983</v>
      </c>
    </row>
    <row r="113" spans="1:6">
      <c r="A113" s="3" t="s">
        <v>888</v>
      </c>
    </row>
    <row r="114" spans="1:6">
      <c r="A114" s="4" t="s">
        <v>839</v>
      </c>
      <c r="D114" s="4" t="s">
        <v>840</v>
      </c>
      <c r="E114" s="4" t="s">
        <v>840</v>
      </c>
    </row>
    <row r="115" spans="1:6">
      <c r="A115" s="4" t="s">
        <v>842</v>
      </c>
      <c r="D115" s="6" t="n">
        <v>2015</v>
      </c>
      <c r="E115" s="6" t="n">
        <v>2015</v>
      </c>
    </row>
    <row r="116" spans="1:6">
      <c r="A116" s="4" t="s">
        <v>889</v>
      </c>
      <c r="E116" s="7" t="n">
        <v>202000000</v>
      </c>
    </row>
    <row r="117" spans="1:6">
      <c r="A117" s="4" t="s">
        <v>947</v>
      </c>
      <c r="E117" s="7" t="n">
        <v>62000000</v>
      </c>
    </row>
    <row r="118" spans="1:6">
      <c r="A118" s="4" t="s">
        <v>984</v>
      </c>
      <c r="D118" s="4" t="s">
        <v>840</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985</v>
      </c>
      <c r="B1" s="2" t="s">
        <v>1</v>
      </c>
    </row>
    <row r="2" spans="1:4">
      <c r="B2" s="2" t="s">
        <v>2</v>
      </c>
      <c r="C2" s="2" t="s">
        <v>34</v>
      </c>
      <c r="D2" s="2" t="s">
        <v>35</v>
      </c>
    </row>
    <row r="3" spans="1:4">
      <c r="A3" s="3" t="s">
        <v>888</v>
      </c>
    </row>
    <row r="4" spans="1:4">
      <c r="A4" s="4" t="s">
        <v>986</v>
      </c>
      <c r="C4" s="7" t="n">
        <v>248</v>
      </c>
    </row>
    <row r="5" spans="1:4">
      <c r="A5" s="4" t="s">
        <v>987</v>
      </c>
      <c r="B5" s="7" t="n">
        <v>1073</v>
      </c>
      <c r="C5" s="6" t="n">
        <v>1432</v>
      </c>
      <c r="D5" s="7" t="n">
        <v>1423</v>
      </c>
    </row>
    <row r="6" spans="1:4">
      <c r="A6" s="4" t="s">
        <v>31</v>
      </c>
    </row>
    <row r="7" spans="1:4">
      <c r="A7" s="3" t="s">
        <v>888</v>
      </c>
    </row>
    <row r="8" spans="1:4">
      <c r="A8" s="4" t="s">
        <v>988</v>
      </c>
      <c r="B8" s="6" t="n">
        <v>590</v>
      </c>
    </row>
    <row r="9" spans="1:4">
      <c r="A9" s="4" t="s">
        <v>986</v>
      </c>
      <c r="B9" s="6" t="n">
        <v>11042</v>
      </c>
      <c r="C9" s="6" t="n">
        <v>11533</v>
      </c>
    </row>
    <row r="10" spans="1:4">
      <c r="A10" s="4" t="s">
        <v>987</v>
      </c>
      <c r="B10" s="6" t="n">
        <v>1073</v>
      </c>
      <c r="C10" s="7" t="n">
        <v>1432</v>
      </c>
      <c r="D10" s="7" t="n">
        <v>1423</v>
      </c>
    </row>
    <row r="11" spans="1:4">
      <c r="A11" s="4" t="s">
        <v>989</v>
      </c>
    </row>
    <row r="12" spans="1:4">
      <c r="A12" s="3" t="s">
        <v>888</v>
      </c>
    </row>
    <row r="13" spans="1:4">
      <c r="A13" s="4" t="s">
        <v>988</v>
      </c>
      <c r="B13" s="7" t="n">
        <v>334</v>
      </c>
    </row>
    <row r="14" spans="1:4">
      <c r="A14" s="4" t="s">
        <v>990</v>
      </c>
      <c r="B14" s="4" t="s">
        <v>991</v>
      </c>
    </row>
    <row r="15" spans="1:4">
      <c r="A15" s="4" t="s">
        <v>992</v>
      </c>
      <c r="B15" s="4" t="s">
        <v>993</v>
      </c>
    </row>
    <row r="16" spans="1:4">
      <c r="A16" s="4" t="s">
        <v>986</v>
      </c>
      <c r="B16" s="7" t="n">
        <v>334</v>
      </c>
    </row>
    <row r="17" spans="1:4">
      <c r="A17" s="4" t="s">
        <v>987</v>
      </c>
      <c r="B17" s="6" t="n">
        <v>334</v>
      </c>
    </row>
    <row r="18" spans="1:4">
      <c r="A18" s="4" t="s">
        <v>994</v>
      </c>
      <c r="B18" s="6" t="n">
        <v>0</v>
      </c>
    </row>
    <row r="19" spans="1:4">
      <c r="A19" s="4" t="s">
        <v>995</v>
      </c>
    </row>
    <row r="20" spans="1:4">
      <c r="A20" s="3" t="s">
        <v>888</v>
      </c>
    </row>
    <row r="21" spans="1:4">
      <c r="A21" s="4" t="s">
        <v>988</v>
      </c>
      <c r="B21" s="7" t="n">
        <v>100</v>
      </c>
    </row>
    <row r="22" spans="1:4">
      <c r="A22" s="4" t="s">
        <v>990</v>
      </c>
      <c r="B22" s="4" t="s">
        <v>996</v>
      </c>
    </row>
    <row r="23" spans="1:4">
      <c r="A23" s="4" t="s">
        <v>992</v>
      </c>
      <c r="B23" s="4" t="s">
        <v>997</v>
      </c>
    </row>
    <row r="24" spans="1:4">
      <c r="A24" s="4" t="s">
        <v>986</v>
      </c>
      <c r="B24" s="7" t="n">
        <v>100</v>
      </c>
    </row>
    <row r="25" spans="1:4">
      <c r="A25" s="4" t="s">
        <v>987</v>
      </c>
      <c r="B25" s="6" t="n">
        <v>100</v>
      </c>
    </row>
    <row r="26" spans="1:4">
      <c r="A26" s="4" t="s">
        <v>994</v>
      </c>
      <c r="B26" s="6" t="n">
        <v>0</v>
      </c>
    </row>
    <row r="27" spans="1:4">
      <c r="A27" s="4" t="s">
        <v>998</v>
      </c>
    </row>
    <row r="28" spans="1:4">
      <c r="A28" s="3" t="s">
        <v>888</v>
      </c>
    </row>
    <row r="29" spans="1:4">
      <c r="A29" s="4" t="s">
        <v>988</v>
      </c>
      <c r="B29" s="7" t="n">
        <v>823</v>
      </c>
    </row>
    <row r="30" spans="1:4">
      <c r="A30" s="4" t="s">
        <v>990</v>
      </c>
      <c r="B30" s="4" t="s">
        <v>999</v>
      </c>
    </row>
    <row r="31" spans="1:4">
      <c r="A31" s="4" t="s">
        <v>992</v>
      </c>
      <c r="B31" s="4" t="s">
        <v>1000</v>
      </c>
    </row>
    <row r="32" spans="1:4">
      <c r="A32" s="4" t="s">
        <v>986</v>
      </c>
      <c r="B32" s="7" t="n">
        <v>823</v>
      </c>
    </row>
    <row r="33" spans="1:4">
      <c r="A33" s="4" t="s">
        <v>987</v>
      </c>
      <c r="B33" s="6" t="n">
        <v>711</v>
      </c>
    </row>
    <row r="34" spans="1:4">
      <c r="A34" s="4" t="s">
        <v>994</v>
      </c>
      <c r="B34" s="6" t="n">
        <v>0</v>
      </c>
    </row>
    <row r="35" spans="1:4">
      <c r="A35" s="4" t="s">
        <v>1001</v>
      </c>
    </row>
    <row r="36" spans="1:4">
      <c r="A36" s="3" t="s">
        <v>888</v>
      </c>
    </row>
    <row r="37" spans="1:4">
      <c r="A37" s="4" t="s">
        <v>988</v>
      </c>
      <c r="B37" s="7" t="n">
        <v>238</v>
      </c>
    </row>
    <row r="38" spans="1:4">
      <c r="A38" s="4" t="s">
        <v>990</v>
      </c>
      <c r="B38" s="4" t="s">
        <v>1002</v>
      </c>
    </row>
    <row r="39" spans="1:4">
      <c r="A39" s="4" t="s">
        <v>992</v>
      </c>
      <c r="B39" s="4" t="s">
        <v>1003</v>
      </c>
    </row>
    <row r="40" spans="1:4">
      <c r="A40" s="4" t="s">
        <v>986</v>
      </c>
      <c r="B40" s="7" t="n">
        <v>238</v>
      </c>
    </row>
    <row r="41" spans="1:4">
      <c r="A41" s="4" t="s">
        <v>987</v>
      </c>
      <c r="B41" s="6" t="n">
        <v>206</v>
      </c>
    </row>
    <row r="42" spans="1:4">
      <c r="A42" s="4" t="s">
        <v>994</v>
      </c>
      <c r="B42" s="6" t="n">
        <v>0</v>
      </c>
    </row>
    <row r="43" spans="1:4">
      <c r="A43" s="4" t="s">
        <v>1004</v>
      </c>
    </row>
    <row r="44" spans="1:4">
      <c r="A44" s="3" t="s">
        <v>888</v>
      </c>
    </row>
    <row r="45" spans="1:4">
      <c r="A45" s="4" t="s">
        <v>988</v>
      </c>
      <c r="B45" s="6" t="n">
        <v>1495</v>
      </c>
    </row>
    <row r="46" spans="1:4">
      <c r="A46" s="4" t="s">
        <v>986</v>
      </c>
      <c r="B46" s="6" t="n">
        <v>1495</v>
      </c>
    </row>
    <row r="47" spans="1:4">
      <c r="A47" s="4" t="s">
        <v>987</v>
      </c>
      <c r="B47" s="6" t="n">
        <v>1351</v>
      </c>
    </row>
    <row r="48" spans="1:4">
      <c r="A48" s="4" t="s">
        <v>994</v>
      </c>
      <c r="B48" s="7"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80"/>
  </cols>
  <sheetData>
    <row r="1" spans="1:2">
      <c r="A1" s="1" t="s">
        <v>1005</v>
      </c>
      <c r="B1" s="2" t="s">
        <v>1</v>
      </c>
    </row>
    <row r="2" spans="1:2">
      <c r="B2" s="2" t="s">
        <v>2</v>
      </c>
    </row>
    <row r="3" spans="1:2">
      <c r="A3" s="4" t="s">
        <v>1006</v>
      </c>
    </row>
    <row r="4" spans="1:2">
      <c r="A4" s="3" t="s">
        <v>888</v>
      </c>
    </row>
    <row r="5" spans="1:2">
      <c r="A5" s="4" t="s">
        <v>1007</v>
      </c>
      <c r="B5" s="4" t="s">
        <v>1008</v>
      </c>
    </row>
    <row r="6" spans="1:2">
      <c r="A6" s="4" t="s">
        <v>907</v>
      </c>
    </row>
    <row r="7" spans="1:2">
      <c r="A7" s="3" t="s">
        <v>888</v>
      </c>
    </row>
    <row r="8" spans="1:2">
      <c r="A8" s="4" t="s">
        <v>1007</v>
      </c>
      <c r="B8" s="4" t="s">
        <v>1009</v>
      </c>
    </row>
    <row r="9" spans="1:2">
      <c r="A9" s="4" t="s">
        <v>905</v>
      </c>
    </row>
    <row r="10" spans="1:2">
      <c r="A10" s="3" t="s">
        <v>888</v>
      </c>
    </row>
    <row r="11" spans="1:2">
      <c r="A11" s="4" t="s">
        <v>1007</v>
      </c>
      <c r="B11" s="4" t="s">
        <v>10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220</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1010</v>
      </c>
      <c r="B1" s="2" t="s">
        <v>1</v>
      </c>
    </row>
    <row r="2" spans="1:2">
      <c r="B2" s="2" t="s">
        <v>537</v>
      </c>
    </row>
    <row r="3" spans="1:2">
      <c r="A3" s="4" t="s">
        <v>1006</v>
      </c>
    </row>
    <row r="4" spans="1:2">
      <c r="A4" s="3" t="s">
        <v>888</v>
      </c>
    </row>
    <row r="5" spans="1:2">
      <c r="A5" s="4" t="s">
        <v>1011</v>
      </c>
      <c r="B5" s="7" t="n">
        <v>3</v>
      </c>
    </row>
    <row r="6" spans="1:2">
      <c r="A6" s="4" t="s">
        <v>1012</v>
      </c>
      <c r="B6" s="4" t="s">
        <v>1013</v>
      </c>
    </row>
    <row r="7" spans="1:2">
      <c r="A7" s="4" t="s">
        <v>907</v>
      </c>
    </row>
    <row r="8" spans="1:2">
      <c r="A8" s="3" t="s">
        <v>888</v>
      </c>
    </row>
    <row r="9" spans="1:2">
      <c r="A9" s="4" t="s">
        <v>839</v>
      </c>
      <c r="B9" s="4" t="s">
        <v>908</v>
      </c>
    </row>
    <row r="10" spans="1:2">
      <c r="A10" s="4" t="s">
        <v>842</v>
      </c>
      <c r="B10" s="6" t="n">
        <v>2018</v>
      </c>
    </row>
    <row r="11" spans="1:2">
      <c r="A11" s="4" t="s">
        <v>905</v>
      </c>
    </row>
    <row r="12" spans="1:2">
      <c r="A12" s="3" t="s">
        <v>888</v>
      </c>
    </row>
    <row r="13" spans="1:2">
      <c r="A13" s="4" t="s">
        <v>839</v>
      </c>
      <c r="B13" s="4" t="s">
        <v>906</v>
      </c>
    </row>
    <row r="14" spans="1:2">
      <c r="A14" s="4" t="s">
        <v>842</v>
      </c>
      <c r="B14" s="6" t="n">
        <v>202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014</v>
      </c>
      <c r="B1" s="2" t="s">
        <v>537</v>
      </c>
    </row>
    <row r="2" spans="1:2">
      <c r="A2" s="4" t="s">
        <v>1015</v>
      </c>
    </row>
    <row r="3" spans="1:2">
      <c r="A3" s="3" t="s">
        <v>1016</v>
      </c>
    </row>
    <row r="4" spans="1:2">
      <c r="A4" s="4" t="s">
        <v>1017</v>
      </c>
      <c r="B4" s="7" t="n">
        <v>2490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8</v>
      </c>
      <c r="B1" s="2" t="s">
        <v>2</v>
      </c>
      <c r="C1" s="2" t="s">
        <v>34</v>
      </c>
    </row>
    <row r="2" spans="1:3">
      <c r="A2" s="3" t="s">
        <v>1019</v>
      </c>
    </row>
    <row r="3" spans="1:3">
      <c r="A3" s="6" t="n">
        <v>2016</v>
      </c>
      <c r="B3" s="7" t="n">
        <v>206</v>
      </c>
    </row>
    <row r="4" spans="1:3">
      <c r="A4" s="6" t="n">
        <v>2017</v>
      </c>
      <c r="B4" s="6" t="n">
        <v>162</v>
      </c>
    </row>
    <row r="5" spans="1:3">
      <c r="A5" s="6" t="n">
        <v>2018</v>
      </c>
      <c r="B5" s="6" t="n">
        <v>151</v>
      </c>
    </row>
    <row r="6" spans="1:3">
      <c r="A6" s="6" t="n">
        <v>2019</v>
      </c>
      <c r="B6" s="6" t="n">
        <v>86</v>
      </c>
    </row>
    <row r="7" spans="1:3">
      <c r="A7" s="6" t="n">
        <v>2020</v>
      </c>
      <c r="B7" s="6" t="n">
        <v>66</v>
      </c>
    </row>
    <row r="8" spans="1:3">
      <c r="A8" s="12" t="n">
        <v>2020</v>
      </c>
      <c r="B8" s="6" t="n">
        <v>747</v>
      </c>
    </row>
    <row r="9" spans="1:3">
      <c r="A9" s="4" t="s">
        <v>1020</v>
      </c>
      <c r="B9" s="6" t="n">
        <v>1418</v>
      </c>
    </row>
    <row r="10" spans="1:3">
      <c r="A10" s="4" t="s">
        <v>1021</v>
      </c>
      <c r="B10" s="6" t="n">
        <v>-556</v>
      </c>
    </row>
    <row r="11" spans="1:3">
      <c r="A11" s="4" t="s">
        <v>1022</v>
      </c>
      <c r="B11" s="6" t="n">
        <v>862</v>
      </c>
    </row>
    <row r="12" spans="1:3">
      <c r="A12" s="4" t="s">
        <v>1023</v>
      </c>
      <c r="B12" s="6" t="n">
        <v>-135</v>
      </c>
      <c r="C12" s="7" t="n">
        <v>-110</v>
      </c>
    </row>
    <row r="13" spans="1:3">
      <c r="A13" s="4" t="s">
        <v>117</v>
      </c>
      <c r="B13" s="6" t="n">
        <v>727</v>
      </c>
      <c r="C13" s="7" t="n">
        <v>571</v>
      </c>
    </row>
    <row r="14" spans="1:3">
      <c r="A14" s="4" t="s">
        <v>1022</v>
      </c>
      <c r="B14" s="6" t="n">
        <v>862</v>
      </c>
    </row>
    <row r="15" spans="1:3">
      <c r="A15" s="4" t="s">
        <v>1024</v>
      </c>
    </row>
    <row r="16" spans="1:3">
      <c r="A16" s="3" t="s">
        <v>1025</v>
      </c>
    </row>
    <row r="17" spans="1:3">
      <c r="A17" s="6" t="n">
        <v>2016</v>
      </c>
      <c r="B17" s="6" t="n">
        <v>1252</v>
      </c>
    </row>
    <row r="18" spans="1:3">
      <c r="A18" s="6" t="n">
        <v>2017</v>
      </c>
      <c r="B18" s="6" t="n">
        <v>1161</v>
      </c>
    </row>
    <row r="19" spans="1:3">
      <c r="A19" s="6" t="n">
        <v>2018</v>
      </c>
      <c r="B19" s="6" t="n">
        <v>899</v>
      </c>
    </row>
    <row r="20" spans="1:3">
      <c r="A20" s="6" t="n">
        <v>2019</v>
      </c>
      <c r="B20" s="6" t="n">
        <v>809</v>
      </c>
    </row>
    <row r="21" spans="1:3">
      <c r="A21" s="6" t="n">
        <v>2020</v>
      </c>
      <c r="B21" s="6" t="n">
        <v>920</v>
      </c>
    </row>
    <row r="22" spans="1:3">
      <c r="A22" s="12" t="n">
        <v>2020</v>
      </c>
      <c r="B22" s="6" t="n">
        <v>6799</v>
      </c>
    </row>
    <row r="23" spans="1:3">
      <c r="A23" s="4" t="s">
        <v>1020</v>
      </c>
      <c r="B23" s="6" t="n">
        <v>11840</v>
      </c>
    </row>
    <row r="24" spans="1:3">
      <c r="A24" s="4" t="s">
        <v>1026</v>
      </c>
    </row>
    <row r="25" spans="1:3">
      <c r="A25" s="3" t="s">
        <v>1025</v>
      </c>
    </row>
    <row r="26" spans="1:3">
      <c r="A26" s="6" t="n">
        <v>2016</v>
      </c>
      <c r="B26" s="6" t="n">
        <v>1317</v>
      </c>
    </row>
    <row r="27" spans="1:3">
      <c r="A27" s="6" t="n">
        <v>2017</v>
      </c>
      <c r="B27" s="6" t="n">
        <v>1317</v>
      </c>
    </row>
    <row r="28" spans="1:3">
      <c r="A28" s="6" t="n">
        <v>2018</v>
      </c>
      <c r="B28" s="6" t="n">
        <v>1100</v>
      </c>
    </row>
    <row r="29" spans="1:3">
      <c r="A29" s="6" t="n">
        <v>2019</v>
      </c>
      <c r="B29" s="6" t="n">
        <v>918</v>
      </c>
    </row>
    <row r="30" spans="1:3">
      <c r="A30" s="6" t="n">
        <v>2020</v>
      </c>
      <c r="B30" s="6" t="n">
        <v>708</v>
      </c>
    </row>
    <row r="31" spans="1:3">
      <c r="A31" s="12" t="n">
        <v>2020</v>
      </c>
      <c r="B31" s="6" t="n">
        <v>2660</v>
      </c>
    </row>
    <row r="32" spans="1:3">
      <c r="A32" s="4" t="s">
        <v>1020</v>
      </c>
      <c r="B32" s="7" t="n">
        <v>802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2"/>
  </cols>
  <sheetData>
    <row r="1" spans="1:2">
      <c r="A1" s="1" t="s">
        <v>1027</v>
      </c>
      <c r="B1" s="2" t="s">
        <v>1</v>
      </c>
    </row>
    <row r="2" spans="1:2">
      <c r="B2" s="2" t="s">
        <v>1028</v>
      </c>
    </row>
    <row r="3" spans="1:2">
      <c r="A3" s="4" t="s">
        <v>400</v>
      </c>
    </row>
    <row r="4" spans="1:2">
      <c r="A4" s="3" t="s">
        <v>1029</v>
      </c>
    </row>
    <row r="5" spans="1:2">
      <c r="A5" s="4" t="s">
        <v>1030</v>
      </c>
      <c r="B5" s="4" t="s">
        <v>678</v>
      </c>
    </row>
    <row r="6" spans="1:2">
      <c r="A6" s="4" t="s">
        <v>618</v>
      </c>
    </row>
    <row r="7" spans="1:2">
      <c r="A7" s="3" t="s">
        <v>1029</v>
      </c>
    </row>
    <row r="8" spans="1:2">
      <c r="A8" s="4" t="s">
        <v>1030</v>
      </c>
      <c r="B8" s="4" t="s">
        <v>1031</v>
      </c>
    </row>
    <row r="9" spans="1:2">
      <c r="A9" s="4" t="s">
        <v>1032</v>
      </c>
    </row>
    <row r="10" spans="1:2">
      <c r="A10" s="3" t="s">
        <v>1029</v>
      </c>
    </row>
    <row r="11" spans="1:2">
      <c r="A11" s="4" t="s">
        <v>1033</v>
      </c>
      <c r="B11" s="6" t="n">
        <v>47</v>
      </c>
    </row>
    <row r="12" spans="1:2">
      <c r="A12" s="4" t="s">
        <v>1034</v>
      </c>
    </row>
    <row r="13" spans="1:2">
      <c r="A13" s="3" t="s">
        <v>1029</v>
      </c>
    </row>
    <row r="14" spans="1:2">
      <c r="A14" s="4" t="s">
        <v>1033</v>
      </c>
      <c r="B14" s="6" t="n">
        <v>2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08"/>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21"/>
  </cols>
  <sheetData>
    <row r="1" spans="1:5">
      <c r="A1" s="1" t="s">
        <v>1035</v>
      </c>
      <c r="B1" s="2" t="s">
        <v>1</v>
      </c>
    </row>
    <row r="2" spans="1:5">
      <c r="B2" s="2" t="s">
        <v>1036</v>
      </c>
      <c r="C2" s="2" t="s">
        <v>1037</v>
      </c>
      <c r="D2" s="2" t="s">
        <v>1038</v>
      </c>
      <c r="E2" s="2" t="s">
        <v>1039</v>
      </c>
    </row>
    <row r="3" spans="1:5">
      <c r="A3" s="3" t="s">
        <v>1040</v>
      </c>
    </row>
    <row r="4" spans="1:5">
      <c r="A4" s="4" t="s">
        <v>1041</v>
      </c>
      <c r="C4" s="7" t="n">
        <v>2290</v>
      </c>
      <c r="D4" s="7" t="n">
        <v>2344</v>
      </c>
      <c r="E4" s="7" t="n">
        <v>2419</v>
      </c>
    </row>
    <row r="5" spans="1:5">
      <c r="A5" s="4" t="s">
        <v>1042</v>
      </c>
    </row>
    <row r="6" spans="1:5">
      <c r="A6" s="3" t="s">
        <v>1040</v>
      </c>
    </row>
    <row r="7" spans="1:5">
      <c r="A7" s="4" t="s">
        <v>1043</v>
      </c>
      <c r="B7" s="4" t="s">
        <v>397</v>
      </c>
    </row>
    <row r="8" spans="1:5">
      <c r="A8" s="4" t="s">
        <v>1044</v>
      </c>
      <c r="B8" s="7" t="n">
        <v>144</v>
      </c>
    </row>
    <row r="9" spans="1:5">
      <c r="A9" s="4" t="s">
        <v>1045</v>
      </c>
      <c r="B9" s="4" t="s">
        <v>1046</v>
      </c>
    </row>
    <row r="10" spans="1:5">
      <c r="A10" s="4" t="s">
        <v>1026</v>
      </c>
    </row>
    <row r="11" spans="1:5">
      <c r="A11" s="3" t="s">
        <v>1040</v>
      </c>
    </row>
    <row r="12" spans="1:5">
      <c r="A12" s="4" t="s">
        <v>1047</v>
      </c>
      <c r="C12" s="7" t="n">
        <v>8020</v>
      </c>
    </row>
    <row r="13" spans="1:5">
      <c r="A13" s="4" t="s">
        <v>1024</v>
      </c>
    </row>
    <row r="14" spans="1:5">
      <c r="A14" s="3" t="s">
        <v>1040</v>
      </c>
    </row>
    <row r="15" spans="1:5">
      <c r="A15" s="4" t="s">
        <v>1048</v>
      </c>
      <c r="C15" s="6" t="n">
        <v>2041</v>
      </c>
    </row>
    <row r="16" spans="1:5">
      <c r="A16" s="4" t="s">
        <v>1047</v>
      </c>
      <c r="C16" s="7" t="n">
        <v>11840</v>
      </c>
    </row>
    <row r="17" spans="1:5">
      <c r="A17" s="4" t="s">
        <v>1049</v>
      </c>
    </row>
    <row r="18" spans="1:5">
      <c r="A18" s="3" t="s">
        <v>1040</v>
      </c>
    </row>
    <row r="19" spans="1:5">
      <c r="A19" s="4" t="s">
        <v>1050</v>
      </c>
      <c r="C19" s="4" t="s">
        <v>438</v>
      </c>
    </row>
    <row r="20" spans="1:5">
      <c r="A20" s="4" t="s">
        <v>1051</v>
      </c>
      <c r="C20" s="6" t="n">
        <v>2016</v>
      </c>
    </row>
    <row r="21" spans="1:5">
      <c r="A21" s="4" t="s">
        <v>1052</v>
      </c>
    </row>
    <row r="22" spans="1:5">
      <c r="A22" s="3" t="s">
        <v>1040</v>
      </c>
    </row>
    <row r="23" spans="1:5">
      <c r="A23" s="4" t="s">
        <v>1050</v>
      </c>
      <c r="C23" s="4" t="s">
        <v>1053</v>
      </c>
    </row>
    <row r="24" spans="1:5">
      <c r="A24" s="4" t="s">
        <v>1051</v>
      </c>
      <c r="C24" s="6" t="n">
        <v>2024</v>
      </c>
    </row>
    <row r="25" spans="1:5">
      <c r="A25" s="4" t="s">
        <v>1054</v>
      </c>
    </row>
    <row r="26" spans="1:5">
      <c r="A26" s="3" t="s">
        <v>1040</v>
      </c>
    </row>
    <row r="27" spans="1:5">
      <c r="A27" s="4" t="s">
        <v>1055</v>
      </c>
      <c r="C27" s="6" t="n">
        <v>40</v>
      </c>
    </row>
    <row r="28" spans="1:5">
      <c r="A28" s="4" t="s">
        <v>1056</v>
      </c>
    </row>
    <row r="29" spans="1:5">
      <c r="A29" s="3" t="s">
        <v>1040</v>
      </c>
    </row>
    <row r="30" spans="1:5">
      <c r="A30" s="4" t="s">
        <v>1057</v>
      </c>
      <c r="C30" s="4" t="s">
        <v>1058</v>
      </c>
    </row>
    <row r="31" spans="1:5">
      <c r="A31" s="4" t="s">
        <v>1059</v>
      </c>
    </row>
    <row r="32" spans="1:5">
      <c r="A32" s="3" t="s">
        <v>1040</v>
      </c>
    </row>
    <row r="33" spans="1:5">
      <c r="A33" s="4" t="s">
        <v>1060</v>
      </c>
      <c r="C33" s="6" t="n">
        <v>2017</v>
      </c>
    </row>
    <row r="34" spans="1:5">
      <c r="A34" s="4" t="s">
        <v>1061</v>
      </c>
    </row>
    <row r="35" spans="1:5">
      <c r="A35" s="3" t="s">
        <v>1040</v>
      </c>
    </row>
    <row r="36" spans="1:5">
      <c r="A36" s="4" t="s">
        <v>1062</v>
      </c>
      <c r="C36" s="6" t="n">
        <v>11</v>
      </c>
    </row>
    <row r="37" spans="1:5">
      <c r="A37" s="4" t="s">
        <v>1063</v>
      </c>
    </row>
    <row r="38" spans="1:5">
      <c r="A38" s="3" t="s">
        <v>1040</v>
      </c>
    </row>
    <row r="39" spans="1:5">
      <c r="A39" s="4" t="s">
        <v>1064</v>
      </c>
      <c r="C39" s="6" t="n">
        <v>14</v>
      </c>
    </row>
    <row r="40" spans="1:5">
      <c r="A40" s="4" t="s">
        <v>31</v>
      </c>
    </row>
    <row r="41" spans="1:5">
      <c r="A41" s="3" t="s">
        <v>1040</v>
      </c>
    </row>
    <row r="42" spans="1:5">
      <c r="A42" s="4" t="s">
        <v>1065</v>
      </c>
      <c r="C42" s="7" t="n">
        <v>1300</v>
      </c>
      <c r="D42" s="6" t="n">
        <v>1400</v>
      </c>
      <c r="E42" s="6" t="n">
        <v>1300</v>
      </c>
    </row>
    <row r="43" spans="1:5">
      <c r="A43" s="4" t="s">
        <v>1041</v>
      </c>
      <c r="C43" s="6" t="n">
        <v>2290</v>
      </c>
      <c r="D43" s="6" t="n">
        <v>2344</v>
      </c>
      <c r="E43" s="6" t="n">
        <v>2419</v>
      </c>
    </row>
    <row r="44" spans="1:5">
      <c r="A44" s="4" t="s">
        <v>1066</v>
      </c>
    </row>
    <row r="45" spans="1:5">
      <c r="A45" s="3" t="s">
        <v>1040</v>
      </c>
    </row>
    <row r="46" spans="1:5">
      <c r="A46" s="4" t="s">
        <v>1041</v>
      </c>
      <c r="C46" s="6" t="n">
        <v>461</v>
      </c>
      <c r="D46" s="6" t="n">
        <v>442</v>
      </c>
      <c r="E46" s="6" t="n">
        <v>428</v>
      </c>
    </row>
    <row r="47" spans="1:5">
      <c r="A47" s="4" t="s">
        <v>1067</v>
      </c>
    </row>
    <row r="48" spans="1:5">
      <c r="A48" s="3" t="s">
        <v>1040</v>
      </c>
    </row>
    <row r="49" spans="1:5">
      <c r="A49" s="4" t="s">
        <v>1068</v>
      </c>
      <c r="C49" s="7" t="n">
        <v>107</v>
      </c>
      <c r="D49" s="7" t="n">
        <v>160</v>
      </c>
      <c r="E49" s="7" t="n">
        <v>173</v>
      </c>
    </row>
    <row r="50" spans="1:5">
      <c r="A50" s="4" t="s">
        <v>1069</v>
      </c>
    </row>
    <row r="51" spans="1:5">
      <c r="A51" s="3" t="s">
        <v>1040</v>
      </c>
    </row>
    <row r="52" spans="1:5">
      <c r="A52" s="4" t="s">
        <v>1055</v>
      </c>
      <c r="C52" s="6" t="n">
        <v>521</v>
      </c>
    </row>
    <row r="53" spans="1:5">
      <c r="A53" s="4" t="s">
        <v>1070</v>
      </c>
      <c r="C53" s="6" t="n">
        <v>2029</v>
      </c>
    </row>
    <row r="54" spans="1:5">
      <c r="A54" s="4" t="s">
        <v>1071</v>
      </c>
    </row>
    <row r="55" spans="1:5">
      <c r="A55" s="3" t="s">
        <v>1040</v>
      </c>
    </row>
    <row r="56" spans="1:5">
      <c r="A56" s="4" t="s">
        <v>1047</v>
      </c>
      <c r="C56" s="7" t="n">
        <v>1500</v>
      </c>
    </row>
    <row r="57" spans="1:5">
      <c r="A57" s="4" t="s">
        <v>1072</v>
      </c>
    </row>
    <row r="58" spans="1:5">
      <c r="A58" s="3" t="s">
        <v>1040</v>
      </c>
    </row>
    <row r="59" spans="1:5">
      <c r="A59" s="4" t="s">
        <v>1055</v>
      </c>
      <c r="C59" s="6" t="n">
        <v>113</v>
      </c>
    </row>
    <row r="60" spans="1:5">
      <c r="A60" s="4" t="s">
        <v>1073</v>
      </c>
    </row>
    <row r="61" spans="1:5">
      <c r="A61" s="3" t="s">
        <v>1040</v>
      </c>
    </row>
    <row r="62" spans="1:5">
      <c r="A62" s="4" t="s">
        <v>1055</v>
      </c>
      <c r="C62" s="6" t="n">
        <v>38</v>
      </c>
      <c r="D62" s="6" t="n">
        <v>38</v>
      </c>
    </row>
    <row r="63" spans="1:5">
      <c r="A63" s="4" t="s">
        <v>1074</v>
      </c>
    </row>
    <row r="64" spans="1:5">
      <c r="A64" s="3" t="s">
        <v>1040</v>
      </c>
    </row>
    <row r="65" spans="1:5">
      <c r="A65" s="4" t="s">
        <v>1055</v>
      </c>
      <c r="C65" s="6" t="n">
        <v>40</v>
      </c>
      <c r="D65" s="6" t="n">
        <v>40</v>
      </c>
    </row>
    <row r="66" spans="1:5">
      <c r="A66" s="4" t="s">
        <v>1075</v>
      </c>
    </row>
    <row r="67" spans="1:5">
      <c r="A67" s="3" t="s">
        <v>1040</v>
      </c>
    </row>
    <row r="68" spans="1:5">
      <c r="A68" s="4" t="s">
        <v>1055</v>
      </c>
      <c r="C68" s="6" t="n">
        <v>13</v>
      </c>
      <c r="D68" s="6" t="n">
        <v>13</v>
      </c>
    </row>
    <row r="69" spans="1:5">
      <c r="A69" s="4" t="s">
        <v>1076</v>
      </c>
    </row>
    <row r="70" spans="1:5">
      <c r="A70" s="3" t="s">
        <v>1040</v>
      </c>
    </row>
    <row r="71" spans="1:5">
      <c r="A71" s="4" t="s">
        <v>1077</v>
      </c>
      <c r="C71" s="6" t="n">
        <v>40</v>
      </c>
    </row>
    <row r="72" spans="1:5">
      <c r="A72" s="4" t="s">
        <v>721</v>
      </c>
    </row>
    <row r="73" spans="1:5">
      <c r="A73" s="3" t="s">
        <v>1040</v>
      </c>
    </row>
    <row r="74" spans="1:5">
      <c r="A74" s="4" t="s">
        <v>1078</v>
      </c>
      <c r="C74" s="4" t="s">
        <v>402</v>
      </c>
    </row>
    <row r="75" spans="1:5">
      <c r="A75" s="4" t="s">
        <v>1079</v>
      </c>
    </row>
    <row r="76" spans="1:5">
      <c r="A76" s="3" t="s">
        <v>1040</v>
      </c>
    </row>
    <row r="77" spans="1:5">
      <c r="A77" s="4" t="s">
        <v>1080</v>
      </c>
      <c r="C77" s="6" t="n">
        <v>2016</v>
      </c>
    </row>
    <row r="78" spans="1:5">
      <c r="A78" s="4" t="s">
        <v>1081</v>
      </c>
    </row>
    <row r="79" spans="1:5">
      <c r="A79" s="3" t="s">
        <v>1040</v>
      </c>
    </row>
    <row r="80" spans="1:5">
      <c r="A80" s="4" t="s">
        <v>1080</v>
      </c>
      <c r="C80" s="6" t="n">
        <v>2016</v>
      </c>
    </row>
    <row r="81" spans="1:5">
      <c r="A81" s="4" t="s">
        <v>724</v>
      </c>
    </row>
    <row r="82" spans="1:5">
      <c r="A82" s="3" t="s">
        <v>1040</v>
      </c>
    </row>
    <row r="83" spans="1:5">
      <c r="A83" s="4" t="s">
        <v>1078</v>
      </c>
      <c r="C83" s="4" t="s">
        <v>1082</v>
      </c>
    </row>
    <row r="84" spans="1:5">
      <c r="A84" s="4" t="s">
        <v>1083</v>
      </c>
    </row>
    <row r="85" spans="1:5">
      <c r="A85" s="3" t="s">
        <v>1040</v>
      </c>
    </row>
    <row r="86" spans="1:5">
      <c r="A86" s="4" t="s">
        <v>1080</v>
      </c>
      <c r="C86" s="6" t="n">
        <v>2024</v>
      </c>
    </row>
    <row r="87" spans="1:5">
      <c r="A87" s="4" t="s">
        <v>1084</v>
      </c>
    </row>
    <row r="88" spans="1:5">
      <c r="A88" s="3" t="s">
        <v>1040</v>
      </c>
    </row>
    <row r="89" spans="1:5">
      <c r="A89" s="4" t="s">
        <v>1080</v>
      </c>
      <c r="C89" s="6" t="n">
        <v>2017</v>
      </c>
    </row>
    <row r="90" spans="1:5">
      <c r="A90" s="4" t="s">
        <v>1085</v>
      </c>
    </row>
    <row r="91" spans="1:5">
      <c r="A91" s="3" t="s">
        <v>1040</v>
      </c>
    </row>
    <row r="92" spans="1:5">
      <c r="A92" s="4" t="s">
        <v>1055</v>
      </c>
      <c r="C92" s="6" t="n">
        <v>25</v>
      </c>
    </row>
    <row r="93" spans="1:5">
      <c r="A93" s="4" t="s">
        <v>1086</v>
      </c>
    </row>
    <row r="94" spans="1:5">
      <c r="A94" s="3" t="s">
        <v>1040</v>
      </c>
    </row>
    <row r="95" spans="1:5">
      <c r="A95" s="4" t="s">
        <v>1080</v>
      </c>
      <c r="C95" s="6" t="n">
        <v>2016</v>
      </c>
    </row>
    <row r="96" spans="1:5">
      <c r="A96" s="4" t="s">
        <v>1087</v>
      </c>
    </row>
    <row r="97" spans="1:5">
      <c r="A97" s="3" t="s">
        <v>1040</v>
      </c>
    </row>
    <row r="98" spans="1:5">
      <c r="A98" s="4" t="s">
        <v>1080</v>
      </c>
      <c r="C98" s="6" t="n">
        <v>2017</v>
      </c>
    </row>
    <row r="99" spans="1:5">
      <c r="A99" s="4" t="s">
        <v>1088</v>
      </c>
    </row>
    <row r="100" spans="1:5">
      <c r="A100" s="3" t="s">
        <v>1040</v>
      </c>
    </row>
    <row r="101" spans="1:5">
      <c r="A101" s="4" t="s">
        <v>1080</v>
      </c>
      <c r="C101" s="6" t="n">
        <v>2016</v>
      </c>
    </row>
    <row r="102" spans="1:5">
      <c r="A102" s="4" t="s">
        <v>1089</v>
      </c>
      <c r="C102" s="6" t="n">
        <v>15</v>
      </c>
    </row>
    <row r="103" spans="1:5">
      <c r="A103" s="4" t="s">
        <v>1090</v>
      </c>
    </row>
    <row r="104" spans="1:5">
      <c r="A104" s="3" t="s">
        <v>1040</v>
      </c>
    </row>
    <row r="105" spans="1:5">
      <c r="A105" s="4" t="s">
        <v>1089</v>
      </c>
      <c r="C105" s="6" t="n">
        <v>10</v>
      </c>
    </row>
    <row r="106" spans="1:5">
      <c r="A106" s="4" t="s">
        <v>1091</v>
      </c>
    </row>
    <row r="107" spans="1:5">
      <c r="A107" s="3" t="s">
        <v>1040</v>
      </c>
    </row>
    <row r="108" spans="1:5">
      <c r="A108" s="4" t="s">
        <v>1089</v>
      </c>
      <c r="C108" s="6" t="n">
        <v>5</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092</v>
      </c>
      <c r="B1" s="2" t="s">
        <v>537</v>
      </c>
    </row>
    <row r="2" spans="1:2">
      <c r="A2" s="3" t="s">
        <v>1093</v>
      </c>
    </row>
    <row r="3" spans="1:2">
      <c r="A3" s="6" t="n">
        <v>2016</v>
      </c>
      <c r="B3" s="7" t="n">
        <v>1834</v>
      </c>
    </row>
    <row r="4" spans="1:2">
      <c r="A4" s="6" t="n">
        <v>2017</v>
      </c>
      <c r="B4" s="6" t="n">
        <v>1884</v>
      </c>
    </row>
    <row r="5" spans="1:2">
      <c r="A5" s="6" t="n">
        <v>2018</v>
      </c>
      <c r="B5" s="6" t="n">
        <v>1550</v>
      </c>
    </row>
    <row r="6" spans="1:2">
      <c r="A6" s="6" t="n">
        <v>2019</v>
      </c>
      <c r="B6" s="6" t="n">
        <v>1290</v>
      </c>
    </row>
    <row r="7" spans="1:2">
      <c r="A7" s="6" t="n">
        <v>2020</v>
      </c>
      <c r="B7" s="6" t="n">
        <v>1155</v>
      </c>
    </row>
    <row r="8" spans="1:2">
      <c r="A8" s="12" t="n">
        <v>2020</v>
      </c>
      <c r="B8" s="6" t="n">
        <v>4932</v>
      </c>
    </row>
    <row r="9" spans="1:2">
      <c r="A9" s="4" t="s">
        <v>1094</v>
      </c>
      <c r="B9" s="7" t="n">
        <v>1264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2"/>
  </cols>
  <sheetData>
    <row r="1" spans="1:2">
      <c r="A1" s="1" t="s">
        <v>1095</v>
      </c>
      <c r="B1" s="2" t="s">
        <v>1028</v>
      </c>
    </row>
    <row r="2" spans="1:2">
      <c r="A2" s="4" t="s">
        <v>1032</v>
      </c>
    </row>
    <row r="3" spans="1:2">
      <c r="A3" s="3" t="s">
        <v>1096</v>
      </c>
    </row>
    <row r="4" spans="1:2">
      <c r="A4" s="4" t="s">
        <v>1097</v>
      </c>
      <c r="B4" s="6" t="n">
        <v>47</v>
      </c>
    </row>
    <row r="5" spans="1:2">
      <c r="A5" s="4" t="s">
        <v>1034</v>
      </c>
    </row>
    <row r="6" spans="1:2">
      <c r="A6" s="3" t="s">
        <v>1096</v>
      </c>
    </row>
    <row r="7" spans="1:2">
      <c r="A7" s="4" t="s">
        <v>1098</v>
      </c>
      <c r="B7" s="6" t="n">
        <v>20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69"/>
    <col customWidth="1" max="3" min="3" width="4"/>
  </cols>
  <sheetData>
    <row r="1" spans="1:3">
      <c r="A1" s="1" t="s">
        <v>1099</v>
      </c>
      <c r="B1" s="2" t="s">
        <v>1028</v>
      </c>
      <c r="C1" s="2" t="s">
        <v>43</v>
      </c>
    </row>
    <row r="2" spans="1:3">
      <c r="A2" s="4" t="s">
        <v>1100</v>
      </c>
      <c r="B2" t="n"/>
    </row>
    <row r="3" spans="1:3">
      <c r="A3" s="3" t="s">
        <v>1093</v>
      </c>
      <c r="B3" t="n"/>
    </row>
    <row r="4" spans="1:3">
      <c r="A4" s="4" t="s">
        <v>1101</v>
      </c>
      <c r="B4" s="6" t="n">
        <v>35</v>
      </c>
    </row>
    <row r="5" spans="1:3">
      <c r="A5" s="4" t="s">
        <v>1102</v>
      </c>
      <c r="B5" t="n"/>
    </row>
    <row r="6" spans="1:3">
      <c r="A6" s="3" t="s">
        <v>1093</v>
      </c>
      <c r="B6" t="n"/>
    </row>
    <row r="7" spans="1:3">
      <c r="A7" s="4" t="s">
        <v>1101</v>
      </c>
      <c r="B7" s="6" t="n">
        <v>155</v>
      </c>
    </row>
    <row r="8" spans="1:3">
      <c r="A8" s="4" t="s">
        <v>1103</v>
      </c>
      <c r="B8" t="n"/>
    </row>
    <row r="9" spans="1:3">
      <c r="A9" s="3" t="s">
        <v>1093</v>
      </c>
      <c r="B9" t="n"/>
    </row>
    <row r="10" spans="1:3">
      <c r="A10" s="4" t="s">
        <v>1101</v>
      </c>
      <c r="B10" s="6" t="n">
        <v>10</v>
      </c>
    </row>
    <row r="11" spans="1:3">
      <c r="A11" s="4" t="s">
        <v>1104</v>
      </c>
      <c r="B11" t="n"/>
    </row>
    <row r="12" spans="1:3">
      <c r="A12" s="3" t="s">
        <v>1093</v>
      </c>
      <c r="B12" t="n"/>
    </row>
    <row r="13" spans="1:3">
      <c r="A13" s="4" t="s">
        <v>1101</v>
      </c>
      <c r="B13" s="6" t="n">
        <v>30</v>
      </c>
    </row>
    <row r="14" spans="1:3">
      <c r="A14" s="4" t="s">
        <v>1105</v>
      </c>
      <c r="B14" t="n"/>
    </row>
    <row r="15" spans="1:3">
      <c r="A15" s="3" t="s">
        <v>1093</v>
      </c>
      <c r="B15" t="n"/>
    </row>
    <row r="16" spans="1:3">
      <c r="A16" s="4" t="s">
        <v>1101</v>
      </c>
      <c r="B16" s="6" t="n">
        <v>10</v>
      </c>
    </row>
    <row r="17" spans="1:3">
      <c r="A17" t="n"/>
    </row>
    <row r="18" spans="1:3">
      <c r="A18" s="4" t="s">
        <v>43</v>
      </c>
      <c r="B18" s="4" t="s">
        <v>1106</v>
      </c>
    </row>
  </sheetData>
  <mergeCells count="17">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A17:C17"/>
    <mergeCell ref="B18:C18"/>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35"/>
    <col customWidth="1" max="3" min="3" width="21"/>
  </cols>
  <sheetData>
    <row r="1" spans="1:3">
      <c r="A1" s="1" t="s">
        <v>1107</v>
      </c>
      <c r="B1" s="2" t="s">
        <v>1</v>
      </c>
    </row>
    <row r="2" spans="1:3">
      <c r="B2" s="2" t="s">
        <v>1108</v>
      </c>
      <c r="C2" s="2" t="s">
        <v>853</v>
      </c>
    </row>
    <row r="3" spans="1:3">
      <c r="A3" s="3" t="s">
        <v>1109</v>
      </c>
    </row>
    <row r="4" spans="1:3">
      <c r="A4" s="4" t="s">
        <v>827</v>
      </c>
      <c r="C4" s="7" t="n">
        <v>248000000</v>
      </c>
    </row>
    <row r="5" spans="1:3">
      <c r="A5" s="4" t="s">
        <v>1110</v>
      </c>
      <c r="B5" s="6" t="n">
        <v>279</v>
      </c>
    </row>
    <row r="6" spans="1:3">
      <c r="A6" s="4" t="s">
        <v>1111</v>
      </c>
    </row>
    <row r="7" spans="1:3">
      <c r="A7" s="3" t="s">
        <v>1109</v>
      </c>
    </row>
    <row r="8" spans="1:3">
      <c r="A8" s="4" t="s">
        <v>1112</v>
      </c>
      <c r="B8" s="7" t="n">
        <v>1900000000</v>
      </c>
    </row>
    <row r="9" spans="1:3">
      <c r="A9" s="4" t="s">
        <v>1113</v>
      </c>
      <c r="B9" s="6" t="n">
        <v>1500000000</v>
      </c>
    </row>
    <row r="10" spans="1:3">
      <c r="A10" s="4" t="s">
        <v>1114</v>
      </c>
      <c r="B10" s="6" t="n">
        <v>302000000</v>
      </c>
    </row>
    <row r="11" spans="1:3">
      <c r="A11" s="4" t="s">
        <v>1115</v>
      </c>
    </row>
    <row r="12" spans="1:3">
      <c r="A12" s="3" t="s">
        <v>1109</v>
      </c>
    </row>
    <row r="13" spans="1:3">
      <c r="A13" s="4" t="s">
        <v>1112</v>
      </c>
      <c r="B13" s="6" t="n">
        <v>224000000</v>
      </c>
    </row>
    <row r="14" spans="1:3">
      <c r="A14" s="4" t="s">
        <v>1116</v>
      </c>
      <c r="B14" s="6" t="n">
        <v>1300000000</v>
      </c>
    </row>
    <row r="15" spans="1:3">
      <c r="A15" s="4" t="s">
        <v>1117</v>
      </c>
    </row>
    <row r="16" spans="1:3">
      <c r="A16" s="3" t="s">
        <v>1109</v>
      </c>
    </row>
    <row r="17" spans="1:3">
      <c r="A17" s="4" t="s">
        <v>827</v>
      </c>
      <c r="B17" s="6" t="n">
        <v>2400000000</v>
      </c>
    </row>
    <row r="18" spans="1:3">
      <c r="A18" s="4" t="s">
        <v>1118</v>
      </c>
    </row>
    <row r="19" spans="1:3">
      <c r="A19" s="3" t="s">
        <v>1109</v>
      </c>
    </row>
    <row r="20" spans="1:3">
      <c r="A20" s="4" t="s">
        <v>827</v>
      </c>
      <c r="B20" s="6" t="n">
        <v>118000000</v>
      </c>
    </row>
    <row r="21" spans="1:3">
      <c r="A21" s="4" t="s">
        <v>1119</v>
      </c>
    </row>
    <row r="22" spans="1:3">
      <c r="A22" s="3" t="s">
        <v>1109</v>
      </c>
    </row>
    <row r="23" spans="1:3">
      <c r="A23" s="4" t="s">
        <v>827</v>
      </c>
      <c r="B23" s="7" t="n">
        <v>2400000000</v>
      </c>
    </row>
    <row r="24" spans="1:3">
      <c r="A24" s="4" t="s">
        <v>1120</v>
      </c>
    </row>
    <row r="25" spans="1:3">
      <c r="A25" s="3" t="s">
        <v>1109</v>
      </c>
    </row>
    <row r="26" spans="1:3">
      <c r="A26" s="4" t="s">
        <v>842</v>
      </c>
      <c r="B26" s="6" t="n">
        <v>2017</v>
      </c>
    </row>
    <row r="27" spans="1:3">
      <c r="A27" s="4" t="s">
        <v>1121</v>
      </c>
    </row>
    <row r="28" spans="1:3">
      <c r="A28" s="3" t="s">
        <v>1109</v>
      </c>
    </row>
    <row r="29" spans="1:3">
      <c r="A29" s="4" t="s">
        <v>842</v>
      </c>
      <c r="B29" s="6" t="n">
        <v>2017</v>
      </c>
    </row>
    <row r="30" spans="1:3">
      <c r="A30" s="4" t="s">
        <v>618</v>
      </c>
    </row>
    <row r="31" spans="1:3">
      <c r="A31" s="3" t="s">
        <v>1109</v>
      </c>
    </row>
    <row r="32" spans="1:3">
      <c r="A32" s="4" t="s">
        <v>1122</v>
      </c>
      <c r="B32" s="4" t="s">
        <v>454</v>
      </c>
    </row>
    <row r="33" spans="1:3">
      <c r="A33" s="4" t="s">
        <v>1123</v>
      </c>
    </row>
    <row r="34" spans="1:3">
      <c r="A34" s="3" t="s">
        <v>1109</v>
      </c>
    </row>
    <row r="35" spans="1:3">
      <c r="A35" s="4" t="s">
        <v>842</v>
      </c>
      <c r="B35" s="6" t="n">
        <v>2038</v>
      </c>
    </row>
    <row r="36" spans="1:3">
      <c r="A36" s="4" t="s">
        <v>1124</v>
      </c>
    </row>
    <row r="37" spans="1:3">
      <c r="A37" s="3" t="s">
        <v>1109</v>
      </c>
    </row>
    <row r="38" spans="1:3">
      <c r="A38" s="4" t="s">
        <v>842</v>
      </c>
      <c r="B38" s="6" t="n">
        <v>2041</v>
      </c>
    </row>
    <row r="39" spans="1:3">
      <c r="A39" s="4" t="s">
        <v>1125</v>
      </c>
    </row>
    <row r="40" spans="1:3">
      <c r="A40" s="3" t="s">
        <v>1109</v>
      </c>
    </row>
    <row r="41" spans="1:3">
      <c r="A41" s="4" t="s">
        <v>1122</v>
      </c>
      <c r="B41" s="4" t="s">
        <v>454</v>
      </c>
    </row>
    <row r="42" spans="1:3">
      <c r="A42" s="4" t="s">
        <v>31</v>
      </c>
    </row>
    <row r="43" spans="1:3">
      <c r="A43" s="3" t="s">
        <v>1109</v>
      </c>
    </row>
    <row r="44" spans="1:3">
      <c r="A44" s="4" t="s">
        <v>827</v>
      </c>
      <c r="B44" s="7" t="n">
        <v>11042000000</v>
      </c>
      <c r="C44" s="7" t="n">
        <v>11533000000</v>
      </c>
    </row>
    <row r="45" spans="1:3">
      <c r="A45" s="4" t="s">
        <v>1126</v>
      </c>
      <c r="B45" s="6" t="n">
        <v>84</v>
      </c>
    </row>
    <row r="46" spans="1:3">
      <c r="A46" s="4" t="s">
        <v>1127</v>
      </c>
      <c r="B46" s="4" t="s">
        <v>773</v>
      </c>
    </row>
    <row r="47" spans="1:3">
      <c r="A47" s="4" t="s">
        <v>721</v>
      </c>
    </row>
    <row r="48" spans="1:3">
      <c r="A48" s="3" t="s">
        <v>1109</v>
      </c>
    </row>
    <row r="49" spans="1:3">
      <c r="A49" s="4" t="s">
        <v>842</v>
      </c>
      <c r="B49" s="6" t="n">
        <v>2025</v>
      </c>
    </row>
    <row r="50" spans="1:3">
      <c r="A50" s="4" t="s">
        <v>724</v>
      </c>
    </row>
    <row r="51" spans="1:3">
      <c r="A51" s="3" t="s">
        <v>1109</v>
      </c>
    </row>
    <row r="52" spans="1:3">
      <c r="A52" s="4" t="s">
        <v>842</v>
      </c>
      <c r="B52" s="6" t="n">
        <v>2027</v>
      </c>
    </row>
    <row r="53" spans="1:3">
      <c r="A53" s="4" t="s">
        <v>1128</v>
      </c>
    </row>
    <row r="54" spans="1:3">
      <c r="A54" s="3" t="s">
        <v>1109</v>
      </c>
    </row>
    <row r="55" spans="1:3">
      <c r="A55" s="4" t="s">
        <v>1080</v>
      </c>
      <c r="B55" s="6" t="n">
        <v>2016</v>
      </c>
    </row>
    <row r="56" spans="1:3">
      <c r="A56" s="4" t="s">
        <v>1129</v>
      </c>
    </row>
    <row r="57" spans="1:3">
      <c r="A57" s="3" t="s">
        <v>1109</v>
      </c>
    </row>
    <row r="58" spans="1:3">
      <c r="A58" s="4" t="s">
        <v>1080</v>
      </c>
      <c r="B58" s="6" t="n">
        <v>202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130</v>
      </c>
      <c r="B1" s="2" t="s">
        <v>537</v>
      </c>
    </row>
    <row r="2" spans="1:2">
      <c r="A2" s="3" t="s">
        <v>1131</v>
      </c>
    </row>
    <row r="3" spans="1:2">
      <c r="A3" s="6" t="n">
        <v>2016</v>
      </c>
      <c r="B3" s="13" t="n">
        <v>3.4</v>
      </c>
    </row>
    <row r="4" spans="1:2">
      <c r="A4" s="6" t="n">
        <v>2017</v>
      </c>
      <c r="B4" s="9" t="n">
        <v>3.1</v>
      </c>
    </row>
    <row r="5" spans="1:2">
      <c r="A5" s="6" t="n">
        <v>2018</v>
      </c>
      <c r="B5" s="9" t="n">
        <v>3.3</v>
      </c>
    </row>
    <row r="6" spans="1:2">
      <c r="A6" s="6" t="n">
        <v>2019</v>
      </c>
      <c r="B6" s="9" t="n">
        <v>2.9</v>
      </c>
    </row>
    <row r="7" spans="1:2">
      <c r="A7" s="6" t="n">
        <v>2020</v>
      </c>
      <c r="B7" s="9" t="n">
        <v>2.8</v>
      </c>
    </row>
    <row r="8" spans="1:2">
      <c r="A8" s="12" t="n">
        <v>2020</v>
      </c>
      <c r="B8" s="9" t="n">
        <v>7.7</v>
      </c>
    </row>
    <row r="9" spans="1:2">
      <c r="A9" s="4" t="s">
        <v>1132</v>
      </c>
      <c r="B9" s="13" t="n">
        <v>23.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Statements of Consolidated Oper</vt:lpstr>
      <vt:lpstr>Statements of Consolidated Comp</vt:lpstr>
      <vt:lpstr>Consolidated Balance Sheets</vt:lpstr>
      <vt:lpstr>Consolidated Balance Sheets (Pa</vt:lpstr>
      <vt:lpstr>Statements of Consolidated Cash</vt:lpstr>
      <vt:lpstr>Statements of Consolidated Stoc</vt:lpstr>
      <vt:lpstr>Significant Accounting Policies</vt:lpstr>
      <vt:lpstr>Goodwill and Other Intangible A</vt:lpstr>
      <vt:lpstr>Common Stockholders' Equity and</vt:lpstr>
      <vt:lpstr>Earnings Per Share</vt:lpstr>
      <vt:lpstr>Share-Based Compensation Plans</vt:lpstr>
      <vt:lpstr>Accumulated Other Comprehensive</vt:lpstr>
      <vt:lpstr>Income Taxes</vt:lpstr>
      <vt:lpstr>Pension and Other Postretiremen</vt:lpstr>
      <vt:lpstr>Fair Value Measurements</vt:lpstr>
      <vt:lpstr>Hedging Activities</vt:lpstr>
      <vt:lpstr>Debt</vt:lpstr>
      <vt:lpstr>Advanced Purchase of Miles</vt:lpstr>
      <vt:lpstr>Leases and Capacity Purchase Ag</vt:lpstr>
      <vt:lpstr>Variable Interest Entities</vt:lpstr>
      <vt:lpstr>Commitments and Contingencies</vt:lpstr>
      <vt:lpstr>Special Items</vt:lpstr>
      <vt:lpstr>Segment Information</vt:lpstr>
      <vt:lpstr>Selected Quarterly Financial Da</vt:lpstr>
      <vt:lpstr>Schedule II Valuation and Quali</vt:lpstr>
      <vt:lpstr>Significant Accounting Polici27</vt:lpstr>
      <vt:lpstr>Significant Accounting Polici28</vt:lpstr>
      <vt:lpstr>Goodwill and Other Intangible29</vt:lpstr>
      <vt:lpstr>Earnings Per Share (Tables)</vt:lpstr>
      <vt:lpstr>Share-Based Compensation Plans </vt:lpstr>
      <vt:lpstr>Accumulated Other Comprehensi32</vt:lpstr>
      <vt:lpstr>Income Taxes (Tables)</vt:lpstr>
      <vt:lpstr>Pension and Other Postretirem34</vt:lpstr>
      <vt:lpstr>Fair Value Measurements (Tables</vt:lpstr>
      <vt:lpstr>Hedging Activities (Tables)</vt:lpstr>
      <vt:lpstr>Debt (Tables)</vt:lpstr>
      <vt:lpstr>Leases and Capacity Purchase 38</vt:lpstr>
      <vt:lpstr>Commitments and Contingencies (</vt:lpstr>
      <vt:lpstr>Special Items (Tables)</vt:lpstr>
      <vt:lpstr>Segment Information (Tables)</vt:lpstr>
      <vt:lpstr>Selected Quarterly Financial 42</vt:lpstr>
      <vt:lpstr>Significant Accounting Polici43</vt:lpstr>
      <vt:lpstr>Schedule of Information Related</vt:lpstr>
      <vt:lpstr>Estimated Useful Lives of Prope</vt:lpstr>
      <vt:lpstr>Goodwill and Other Intangible46</vt:lpstr>
      <vt:lpstr>Goodwill and Other Intangible47</vt:lpstr>
      <vt:lpstr>Common Stockholders' Equity a48</vt:lpstr>
      <vt:lpstr>Computation of Earnings Per Sha</vt:lpstr>
      <vt:lpstr>Share-Based Compensation Plan50</vt:lpstr>
      <vt:lpstr>Schedule of Share-Based Compens</vt:lpstr>
      <vt:lpstr>Schedule of Share-Based Compe52</vt:lpstr>
      <vt:lpstr>Schedule of Unearned Compensati</vt:lpstr>
      <vt:lpstr>Schedule of Restricted Stock Un</vt:lpstr>
      <vt:lpstr>Components of Accumulated Other</vt:lpstr>
      <vt:lpstr>Details about Accumulated Other</vt:lpstr>
      <vt:lpstr>Components of Accumulated Oth57</vt:lpstr>
      <vt:lpstr>Components of Income Tax Expens</vt:lpstr>
      <vt:lpstr>Income Tax Provision Differed f</vt:lpstr>
      <vt:lpstr>Components of Deferred Tax Asse</vt:lpstr>
      <vt:lpstr>Income Taxes - Additional Infor</vt:lpstr>
      <vt:lpstr>Reconciliation of Change in Pro</vt:lpstr>
      <vt:lpstr>Amounts Recognized in Consolida</vt:lpstr>
      <vt:lpstr>Accumulated Benefit Obligation </vt:lpstr>
      <vt:lpstr>Components of Net Periodic Bene</vt:lpstr>
      <vt:lpstr>Amortized Accumulated Other Com</vt:lpstr>
      <vt:lpstr>Assumptions Used for Benefit Pl</vt:lpstr>
      <vt:lpstr>Allocation of Plan Assets (Deta</vt:lpstr>
      <vt:lpstr>Pension and Other Postretirem69</vt:lpstr>
      <vt:lpstr>Effect of One-Percentage-Point </vt:lpstr>
      <vt:lpstr>Pension and Other Postretirem71</vt:lpstr>
      <vt:lpstr>Defined Benefit Plan Assets Mea</vt:lpstr>
      <vt:lpstr>Estimated Future Benefit Paymen</vt:lpstr>
      <vt:lpstr>Multi-Employer Plans (Detail)</vt:lpstr>
      <vt:lpstr>Multi-Employer Plans (Parenthet</vt:lpstr>
      <vt:lpstr>Financial Assets and Liabilitie</vt:lpstr>
      <vt:lpstr>Financial Instruments and Fair </vt:lpstr>
      <vt:lpstr>Carrying Values and Estimated F</vt:lpstr>
      <vt:lpstr>Hedging Activities - Additional</vt:lpstr>
      <vt:lpstr>Description of Derivative Instr</vt:lpstr>
      <vt:lpstr>Offsetting Liabilities (Detail)</vt:lpstr>
      <vt:lpstr>Schedule of Losses on Derivativ</vt:lpstr>
      <vt:lpstr>Schedule of Derivative Instrume</vt:lpstr>
      <vt:lpstr>Debt (Detail)</vt:lpstr>
      <vt:lpstr>Debt (Parenthetical) (Detail)</vt:lpstr>
      <vt:lpstr>Contractual Principal Payments </vt:lpstr>
      <vt:lpstr>Debt - Additional Information (</vt:lpstr>
      <vt:lpstr>Details of Pass Through Trusts </vt:lpstr>
      <vt:lpstr>Summary of Collateral Covenants</vt:lpstr>
      <vt:lpstr>Summary of Collateral Covenan90</vt:lpstr>
      <vt:lpstr>Advanced Purchase of Miles - Ad</vt:lpstr>
      <vt:lpstr>Future Minimum Lease Payments f</vt:lpstr>
      <vt:lpstr>Leases and Capacity Purchase 93</vt:lpstr>
      <vt:lpstr>Leases and Capacity Purchase 94</vt:lpstr>
      <vt:lpstr>Future Lease Payment Under Term</vt:lpstr>
      <vt:lpstr>Variable Interest Entities - Ad</vt:lpstr>
      <vt:lpstr>Schedule of Commitments to Purc</vt:lpstr>
      <vt:lpstr>Commitments and Contingencies -</vt:lpstr>
      <vt:lpstr>Schedule of Acquisition of Airc</vt:lpstr>
      <vt:lpstr>Components of Special Items (De</vt:lpstr>
      <vt:lpstr>Special Items - Additional Info</vt:lpstr>
      <vt:lpstr>Accrual Activity (Detail)</vt:lpstr>
      <vt:lpstr>Segment Information - Additiona</vt:lpstr>
      <vt:lpstr>Operating Revenue by Principle </vt:lpstr>
      <vt:lpstr>Schedule of Selected Quarterly </vt:lpstr>
      <vt:lpstr>Schedule of Effect of Four Quar</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7:10:24Z</dcterms:created>
  <dcterms:modified xmlns:dcterms="http://purl.org/dc/terms/" xmlns:xsi="http://www.w3.org/2001/XMLSchema-instance" xsi:type="dcterms:W3CDTF">2016-02-18T17:10:24Z</dcterms:modified>
  <dc:title xmlns:dc="http://purl.org/dc/elements/1.1/">Untitled</dc:title>
  <dc:description xmlns:dc="http://purl.org/dc/elements/1.1/"/>
  <dc:subject xmlns:dc="http://purl.org/dc/elements/1.1/"/>
  <cp:keywords/>
  <cp:category/>
</cp:coreProperties>
</file>